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 of Opera" sheetId="4" r:id="rId4"/>
    <s:sheet name="Consolidated Statements of Stoc" sheetId="5" r:id="rId5"/>
    <s:sheet name="Consolidated Statements of Cash" sheetId="6" r:id="rId6"/>
    <s:sheet name="Consolidated Statements of Cas7" sheetId="7" r:id="rId7"/>
    <s:sheet name="Business and Basis of Presentat" sheetId="8" r:id="rId8"/>
    <s:sheet name="Significant Accounting Policies" sheetId="9" r:id="rId9"/>
    <s:sheet name="Investments" sheetId="10" r:id="rId10"/>
    <s:sheet name="Deferred Policy Acquisition Cos" sheetId="11" r:id="rId11"/>
    <s:sheet name="Policyholders' Liabilities" sheetId="12" r:id="rId12"/>
    <s:sheet name="Certain Long-Duration Contracts" sheetId="13" r:id="rId13"/>
    <s:sheet name="Statutory Net Income and Surplu" sheetId="14" r:id="rId14"/>
    <s:sheet name="Income Taxes" sheetId="15" r:id="rId15"/>
    <s:sheet name="Fair Value of Assets and Liabil" sheetId="16" r:id="rId16"/>
    <s:sheet name="Derivative Instruments" sheetId="17" r:id="rId17"/>
    <s:sheet name="Commitments, Contingent Liabili" sheetId="18" r:id="rId18"/>
    <s:sheet name="Related Party Transactions" sheetId="19" r:id="rId19"/>
    <s:sheet name="Quarterly Results of Operations" sheetId="20" r:id="rId20"/>
    <s:sheet name="Significant Accounting Polici21" sheetId="21" r:id="rId21"/>
    <s:sheet name="Investments (Tables)" sheetId="22" r:id="rId22"/>
    <s:sheet name="Deferred Policy Acquisition C23" sheetId="23" r:id="rId23"/>
    <s:sheet name="Policyholders' Liabilities (Tab" sheetId="24" r:id="rId24"/>
    <s:sheet name="Certain Long-Duration Contrac25" sheetId="25" r:id="rId25"/>
    <s:sheet name="Income Taxes (Tables)" sheetId="26" r:id="rId26"/>
    <s:sheet name="Fair Value of Assets and Liab27" sheetId="27" r:id="rId27"/>
    <s:sheet name="Derivative Instruments (Tables)" sheetId="28" r:id="rId28"/>
    <s:sheet name="Related Party Transactions (Tab" sheetId="29" r:id="rId29"/>
    <s:sheet name="Quarterly Results of Operatio30" sheetId="30" r:id="rId30"/>
    <s:sheet name="Business and Basis of Present31" sheetId="31" r:id="rId31"/>
    <s:sheet name="Significant Accounting Polici32" sheetId="32" r:id="rId32"/>
    <s:sheet name="Investments (Fixed Maturities a" sheetId="33" r:id="rId33"/>
    <s:sheet name="Investments (Amortized Cost and" sheetId="34" r:id="rId34"/>
    <s:sheet name="Investments (Fixed Maturities P" sheetId="35" r:id="rId35"/>
    <s:sheet name="Investments (Credit Losses Reco" sheetId="36" r:id="rId36"/>
    <s:sheet name="Investments (Trading Account As" sheetId="37" r:id="rId37"/>
    <s:sheet name="Investments (Narrative) (Detail" sheetId="38" r:id="rId38"/>
    <s:sheet name="Investments (Commercial Mortgag" sheetId="39" r:id="rId39"/>
    <s:sheet name="Investments (Allowance for Loss" sheetId="40" r:id="rId40"/>
    <s:sheet name="Investments (Allowance for Cred" sheetId="41" r:id="rId41"/>
    <s:sheet name="Investments (Credit Quality Ind" sheetId="42" r:id="rId42"/>
    <s:sheet name="Investments (Other Long Term In" sheetId="43" r:id="rId43"/>
    <s:sheet name="Investments (Net Investment Inc" sheetId="44" r:id="rId44"/>
    <s:sheet name="Investments (Realized Investmen" sheetId="45" r:id="rId45"/>
    <s:sheet name="Investments (Balance of and Cha" sheetId="46" r:id="rId46"/>
    <s:sheet name="Investments (Reclassifications " sheetId="47" r:id="rId47"/>
    <s:sheet name="Investments (Net Unrealized Inv" sheetId="48" r:id="rId48"/>
    <s:sheet name="Investments (All Other Net Unre" sheetId="49" r:id="rId49"/>
    <s:sheet name="Investments (Net Unrealized Gai" sheetId="50" r:id="rId50"/>
    <s:sheet name="Investments (Fair Value and Los" sheetId="51" r:id="rId51"/>
    <s:sheet name="Investments (Securities Pledged" sheetId="52" r:id="rId52"/>
    <s:sheet name="Deferred Policy Acquisition C53" sheetId="53" r:id="rId53"/>
    <s:sheet name="Deferred Policy Acquisition C54" sheetId="54" r:id="rId54"/>
    <s:sheet name="Policyholders' Liabilities (Fut" sheetId="55" r:id="rId55"/>
    <s:sheet name="Policyholders' Liabilities (Nar" sheetId="56" r:id="rId56"/>
    <s:sheet name="Policyholders' Liabilities (Pol" sheetId="57" r:id="rId57"/>
    <s:sheet name="Policyholders' Liabilities (N58" sheetId="58" r:id="rId58"/>
    <s:sheet name="Certain Long-Duration Contrac59" sheetId="59" r:id="rId59"/>
    <s:sheet name="Certain Long-Duration Contrac60" sheetId="60" r:id="rId60"/>
    <s:sheet name="Certain Long-Duration Contrac61" sheetId="61" r:id="rId61"/>
    <s:sheet name="Certain Long-Duration Contrac62" sheetId="62" r:id="rId62"/>
    <s:sheet name="Certain Long-Duration Contrac63" sheetId="63" r:id="rId63"/>
    <s:sheet name="Statutory Net Income and Surp64" sheetId="64" r:id="rId64"/>
    <s:sheet name="Income Taxes (Components of Inc" sheetId="65" r:id="rId65"/>
    <s:sheet name="Income Taxes (Narrative) (Detai" sheetId="66" r:id="rId66"/>
    <s:sheet name="Income Taxes (Reconciliation To" sheetId="67" r:id="rId67"/>
    <s:sheet name="Income Taxes (Deferred Tax Asse" sheetId="68" r:id="rId68"/>
    <s:sheet name="Fair Value of Assets and Liab69" sheetId="69" r:id="rId69"/>
    <s:sheet name="Fair Value of Assets and Liab70" sheetId="70" r:id="rId70"/>
    <s:sheet name="Fair Value of Assets and Liab71" sheetId="71" r:id="rId71"/>
    <s:sheet name="Fair Value of Assets and Liab72" sheetId="72" r:id="rId72"/>
    <s:sheet name="Fair Value of Assets and Liab73" sheetId="73" r:id="rId73"/>
    <s:sheet name="Fair Value of Assets and Liab74" sheetId="74" r:id="rId74"/>
    <s:sheet name="Derivative Instruments (Narrati" sheetId="75" r:id="rId75"/>
    <s:sheet name="Derivative Instruments (Gross N" sheetId="76" r:id="rId76"/>
    <s:sheet name="Derivative Instruments (Offsett" sheetId="77" r:id="rId77"/>
    <s:sheet name="Derivative Instruments (Financi" sheetId="78" r:id="rId78"/>
    <s:sheet name="Derivative Instruments (Current" sheetId="79" r:id="rId79"/>
    <s:sheet name="Commitments, Contingent Liabi80" sheetId="80" r:id="rId80"/>
    <s:sheet name="Related Party Transactions (Nar" sheetId="81" r:id="rId81"/>
    <s:sheet name="Related Party Transactions (Rei" sheetId="82" r:id="rId82"/>
    <s:sheet name="Related Party Transactions (R83" sheetId="83" r:id="rId83"/>
    <s:sheet name="Related Party Transactions (Amo" sheetId="84" r:id="rId84"/>
    <s:sheet name="Related Party Transactions (Lif" sheetId="85" r:id="rId85"/>
    <s:sheet name="Related Party Transactions (Aff" sheetId="86" r:id="rId86"/>
    <s:sheet name="Related Party Transactions (Deb" sheetId="87" r:id="rId87"/>
    <s:sheet name="Quarterly Results of Operatio88" sheetId="88" r:id="rId88"/>
  </s:sheets>
  <s:definedNames/>
  <s:calcPr calcId="124519" calcMode="auto" fullCalcOnLoad="1"/>
</s:workbook>
</file>

<file path=xl/sharedStrings.xml><?xml version="1.0" encoding="utf-8"?>
<sst xmlns="http://schemas.openxmlformats.org/spreadsheetml/2006/main" uniqueCount="1189">
  <si>
    <t>Document and Entity Information - USD ($)</t>
  </si>
  <si>
    <t>12 Months Ended</t>
  </si>
  <si>
    <t>Dec. 31, 2015</t>
  </si>
  <si>
    <t>Mar. 10, 2016</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PRUCO LIFE INSURANCE COMPANY</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Public Float</t>
  </si>
  <si>
    <t>Entity Current Reporting Status</t>
  </si>
  <si>
    <t>Yes</t>
  </si>
  <si>
    <t>Consolidated Statements of Financial Position - USD ($) $ in Thousands</t>
  </si>
  <si>
    <t>Dec. 31, 2014</t>
  </si>
  <si>
    <t>ASSETS</t>
  </si>
  <si>
    <t>Fixed maturities, available-for-sale, at fair value (amortized cost: 2015 – $6,775,806; 2014 – $5,866,873)</t>
  </si>
  <si>
    <t>Equity securities, available-for-sale, at fair value (cost: 2015 – $54,609; 2014 – $28,881)</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Other assets</t>
  </si>
  <si>
    <t>Separate account assets</t>
  </si>
  <si>
    <t>TOTAL ASSETS</t>
  </si>
  <si>
    <t>LIABILITIES</t>
  </si>
  <si>
    <t>Policyholders’ account balances</t>
  </si>
  <si>
    <t>Future policy benefits and other policyholder liabilitie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Consolidated Statements of Financial Position (Parenthetical) - USD ($) $ in Thousands</t>
  </si>
  <si>
    <t>Statement of Financial Position [Abstract]</t>
  </si>
  <si>
    <t>Fixed maturities, available-for-sale, amortized cost</t>
  </si>
  <si>
    <t>Equity securities, available-for-sale, amortized cost</t>
  </si>
  <si>
    <t>Common Stock, Par or Stated Value Per Share (in dollars per share)</t>
  </si>
  <si>
    <t>Common Stock, Shares Authorized</t>
  </si>
  <si>
    <t>Common Stock, Shares, Issued</t>
  </si>
  <si>
    <t>Common Stock, Shares, Outstanding</t>
  </si>
  <si>
    <t>Consolidated Statement of Operations and Comprehensive Income - USD ($) $ in Thousands</t>
  </si>
  <si>
    <t>Dec. 31, 2013</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Total income tax expense (benefit)</t>
  </si>
  <si>
    <t>NET INCOME</t>
  </si>
  <si>
    <t>Other comprehensive income (loss), before tax:</t>
  </si>
  <si>
    <t>Foreign currency translation adjustment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Total</t>
  </si>
  <si>
    <t>Other comprehensive income (loss), net of tax</t>
  </si>
  <si>
    <t>COMPREHENSIVE INCOME</t>
  </si>
  <si>
    <t>Consolidated Statements of Stockholder's Equity - USD ($) $ in Thousands</t>
  </si>
  <si>
    <t>Common Stock</t>
  </si>
  <si>
    <t>Additional Paid-in Capital</t>
  </si>
  <si>
    <t>Retained Earnings</t>
  </si>
  <si>
    <t>Accumulated Other Comprehensive Income</t>
  </si>
  <si>
    <t>Total Equity</t>
  </si>
  <si>
    <t>Beginning Balance at Dec. 31, 2012</t>
  </si>
  <si>
    <t>Increase (Decrease) in Stockholders' Equity [Roll Forward]</t>
  </si>
  <si>
    <t>Dividend to parent</t>
  </si>
  <si>
    <t>Contributed (distributed) capital-parent/child asset transfers</t>
  </si>
  <si>
    <t>Comprehensive income:</t>
  </si>
  <si>
    <t>Net income</t>
  </si>
  <si>
    <t>Total comprehensive income</t>
  </si>
  <si>
    <t>Ending Balance at Dec. 31, 2013</t>
  </si>
  <si>
    <t>Ending Balance at Dec. 31, 2014</t>
  </si>
  <si>
    <t>Ending Balance at Dec. 31, 2015</t>
  </si>
  <si>
    <t>Consolidated Statements of Cash Flows - USD ($) $ in Thousands</t>
  </si>
  <si>
    <t>CASH FLOWS FROM OPERATING ACTIVITIES:</t>
  </si>
  <si>
    <t>Adjustments to reconcile net income to net cash provided by operating activities:</t>
  </si>
  <si>
    <t>Realized investment (gains) losses, net</t>
  </si>
  <si>
    <t>Amortization and other non-cash items</t>
  </si>
  <si>
    <t>Change in:</t>
  </si>
  <si>
    <t>Net payables to/receivables from parent and affiliates</t>
  </si>
  <si>
    <t>Derivatives, net</t>
  </si>
  <si>
    <t>Other, net</t>
  </si>
  <si>
    <t>Cash flows from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Net change in financing arrangements (maturities 90 days or les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YEAR</t>
  </si>
  <si>
    <t>SUPPLEMENTAL CASH FLOW INFORMATION</t>
  </si>
  <si>
    <t>Income taxes paid, net of refunds</t>
  </si>
  <si>
    <t>Interest paid</t>
  </si>
  <si>
    <t>Consolidated Statements of Cash Flows - Significant Non Cash Transactions (Parenthetical) - USD ($) $ in Millions</t>
  </si>
  <si>
    <t>3 Months Ended</t>
  </si>
  <si>
    <t>Sep. 30, 2014</t>
  </si>
  <si>
    <t>Sep. 30, 2013</t>
  </si>
  <si>
    <t>Mar. 31, 2013</t>
  </si>
  <si>
    <t>Statement of Cash Flows [Abstract]</t>
  </si>
  <si>
    <t>Decrease From Reinsurance Amendments During Noncash or Partial Noncash Transaction</t>
  </si>
  <si>
    <t>Decrease From Noncash Tax Settlement With Affiliate</t>
  </si>
  <si>
    <t>Increase From Reinsurance Amendments During Noncash or Partial Noncash Transaction</t>
  </si>
  <si>
    <t>Increase From CoInsurance Agreements Acquired During Noncash or Partial Noncash Transaction</t>
  </si>
  <si>
    <t>Decrease From CoInsurance Agreements Acquired During Noncash or Partial Noncash Transaction</t>
  </si>
  <si>
    <t>Decrease From CoInsurance Agreement Asset Transfers Acquired During Noncash or Partial Noncash Transaction</t>
  </si>
  <si>
    <t>Business and Basis of Presentation</t>
  </si>
  <si>
    <t>Business and Basis of Presentation [Abstract]</t>
  </si>
  <si>
    <t>BUSINESS AND BASIS OF PRESENTATION Pruco Life Insurance Company, or “Pruco Life”, is a wholly-owned subsidiary of Prudential Insurance which in turn is a direct wholly-owned subsidiary of Prudential Financial, Inc., or “Prudential Financial.” Pruco Life was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or “PLNJ,” and one indirect subsidiary formed in 2009 for the purpose of holding certain commercial loan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Acquisition of The Hartford’s Individual Life Insurance Business On January 2, 2013, Prudential Insurance acquired The Hartford Life Business through a reinsurance transaction. Under the agreement, Prudential Insurance paid The Hartford Financial Services Group, Inc. cash consideration of $615 million , primarily in the form of a ceding commission to provide reinsurance for approximately 700,000 life insurance policies with net retained face amount in force of approximately $141 billion . This acquisition increased Prudential Insurance's scale in the U.S. individual life insurance market, particularly universal life products, and provides complementary distribution opportunities through expanded wirehouse and bank distribution channels. In connection with this transaction, Prudential Insurance retroceded to the Company the portion of the assumed business that is classified as guaranteed universal life insurance (“GUL”), with account values of approximately $4 billion as of January 2, 2013. The Company reinsured more than 79,000 GUL policies with a net retained face amount in force of approximately $30 billion . The Company then retroceded all of the GUL policies to an affiliated captive reinsurance company. Collectively, these transactions do not have a material impact on equity, as determined in accordance with accounting principles generally accepted in the United States of America (“U.S. GAAP”), or the statutory capital and surplus of the Company. Basis of Presentation The Consolidated Financial Statements have been prepared in accordance with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 Out of Period Adjustments 2015 results include a pre-tax expense of $32 million for out-of-period adjustments primarily related to 2014 . These adjustments primarily relate to reserve, DAC and related amortization impacts for certain variable annuities products with optional living benefit guarantees. Management has evaluated the impact of all out-of-period adjustments in 2015 , both individually and in the aggregate, and concluded that they are not material to the current quarter or to any previously reported quarterly or annual financial statements. Reclassifications Certain amounts in prior periods have been reclassified to conform to the current period presentation.</t>
  </si>
  <si>
    <t>Significant Accounting Policies and Pronouncements</t>
  </si>
  <si>
    <t>Accounting Policies [Abstract]</t>
  </si>
  <si>
    <t>SIGNIFICANT ACCOUNTING POLICIES AND PRONOUNCEMENTS Investments and Investment Related Liabilities 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 Fixed maturities, available-for-sale, at fair value are comprised of bonds, notes and redeemable preferred stock. Fixed maturities classified as “available-for-sale” are carried at fair value. See Note 9 for additional information regarding the determination of fair value. The amortized cost of fixed maturities is adjusted for amortization of premiums and accretion of discounts over the contractual lives of the investments.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AC, deferred sales inducements (“DSI”), future policy benefits, reinsurance recoverables and policyholders’ account balances that would result from the realization of unrealized gains and losses, are included in “Accumulated other comprehensive income (loss)” (“AOCI”).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are comprised of common stock and non-redeemable preferred stock,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 Commercial mortgage and other loans consist of commercial mortgage loans, agricultural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s well as prepayment fees and the amortization of the related premiums or discounts, related to commercial mortgage and other loans are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TI recognized in earnings. Realized investment gains and losses are also generated from prepayment premiums received on private fixed maturity securities,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For debt securities, the split between the amount of an OTTI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Deferred Policy Acquisition Costs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DAC related to non-participating traditional individual life insurance is amortized in proportion to gross premium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Deferred Sales Inducements The Company offers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See Note 6 for additional information regarding sales inducements. Reinsurance recoverables Reinsurance recoverables include corresponding receivables associated with reinsurance arrangements with affiliates and third-party reinsurers. For additional information about these affiliated arrangements see Note 12 . Separate Account Assets and Liabilities Separate account assets are reported at fair value and represent segregated funds that are invested for certain contractholders and other customers. The assets consist primarily of equity securities and real estate related investments.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6 to the Consolidated Financial Statements for additional information regarding separate account arrangements with contractual guarantee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Other Assets and Other Liabilities Other assets consist primarily of premiums due, deferred reinsurance losses, certain restricted assets, and receivables resulting from sales of securities that had not yet settled at the balance sheet date. Other liabilities consist primarily of accrued expenses, reinsurance payables, technical overdrafts, derivatives, and payables resulting from purchases of securities that had not yet been settled at the balance sheet date. Future Policy Benefits The Company’s liability for future policy benefits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the Company’s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to net unrealized gains on securities classified as available-for-sale are included in AOCI. See Note 5 for additional information regarding future policy benefits. 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curities repurchase and resale agreements and securities loaned transactions 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 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 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t>
  </si>
  <si>
    <t>Investments</t>
  </si>
  <si>
    <t>Investments [Abstract]</t>
  </si>
  <si>
    <t>INVESTMENTS Fixed Maturities and Equity Securities The following tables provide information relating to fixed maturities and equity securities (excluding investments classified as trading) as of the dates indicated: December 31, 2015 Amortized Cost Gross Unrealized Gains Gross Unrealized Losses Fair Value OTTI in AOCI (3) (in thousands) Fixed maturities, available-for-sale U.S. Treasury securities and obligations of U.S. government authorities and agencies $ 87,107 $ 7,170 $ 228 $ 94,049 $ — Obligations of U.S. states and their political subdivisions 602,508 24,219 1,958 624,769 — Foreign government bonds 70,107 3,094 2,791 70,410 — Public utilities 790,038 30,862 18,402 802,498 — Redeemable preferred stock 5,316 1,530 145 6,701 — All other U.S. public corporate securities 2,138,358 81,905 61,142 2,159,121 (217 ) All other U.S. private corporate securities 1,085,345 26,299 13,963 1,097,681 — All other foreign public corporate securities 270,063 8,230 6,508 271,785 — All other foreign private corporate securities 784,283 9,933 42,528 751,688 — Asset-backed securities (1) 431,578 6,203 2,650 435,131 (3,056 ) Commercial mortgage-backed securities 396,160 10,614 2,429 404,345 — Residential mortgage-backed securities (2) 114,943 7,876 65 122,754 (690 ) Total fixed maturities, available-for-sale $ 6,775,806 $ 217,935 $ 152,809 $ 6,840,932 $ (3,963 ) Equity securities, available-for-sale Common stocks: Mutual funds $ 54,543 $ 256 $ 3,030 $ 51,769 Public utilities 66 2 29 39 Industrial, miscellaneous &amp; other — 165 — 165 Non-redeemable preferred stocks — — — —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 December 31, 2014(4) Amortized Cost Gross Unrealized Gains Gross Unrealized Losses Fair Value OTTI in AOCI (3) (in thousands) Fixed maturities, available-for-sale U.S. Treasury securities and obligations of U.S. government authorities and agencies $ 83,372 $ 8,711 $ 1 $ 92,082 $ — Obligations of U.S. states and their political subdivisions 310,518 15,323 187 325,654 — Foreign government bonds 35,228 3,284 14 38,498 — Public utilities 683,652 62,060 3,288 742,424 — Redeemable preferred stock 3,185 763 137 3,811 — All other U.S. public corporate securities 2,042,843 143,969 10,280 2,176,532 (247 ) All other U.S. private corporate securities 983,361 47,266 2,106 1,028,521 — All other foreign public corporate securities 182,884 12,468 1,019 194,333 — All other foreign private corporate securities 534,716 24,236 7,415 551,537 — Asset-backed securities (1) 395,180 8,281 1,210 402,251 (3,531 ) Commercial mortgage-backed securities 482,769 17,978 1,868 498,879 — Residential mortgage-backed securities (2) 129,165 10,902 25 140,042 (836 ) Total fixed maturities, available-for-sale $ 5,866,873 $ 355,241 $ 27,550 $ 6,194,564 $ (4,614 ) Equity securities, available-for-sale Common stocks: Mutual funds $ 28,470 $ 468 $ 295 $ 28,643 Public utilities 66 23 — 89 Industrial, miscellaneous &amp; other 5 173 — 178 Non-redeemable preferred stocks 340 250 — 590 Total equity securities, available-for-sale $ 28,881 $ 914 $ 295 $ 29,500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10 million of net unrealized gains on impaired available-for-sale securities relating to changes in the value of such securities subsequent to the impairment measurement date. (4) Prior period amounts are presented on a basis consistent with the current period presentation. The amortized cost and fair value of fixed maturities by contractual maturities at December 31, 2015 , are as follows: Available-for-Sale Amortized Cost Fair Value (in thousands) Due in one year or less $ 264,119 $ 262,759 Due after one year through five years 1,133,468 1,171,399 Due after five years through ten years 1,423,371 1,418,482 Due after ten years 3,012,167 3,026,062 Asset-backed securities 431,578 435,131 Commercial mortgage-backed securities 396,160 404,345 Residential mortgage-backed securities 114,943 122,754 Total $ 6,775,806 $ 6,840,932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2015 2014 2013 (in thousands) Fixed maturities, available-for-sale Proceeds from sales $ 171,589 $ 245,618 $ 816,125 Proceeds from maturities/repayments 642,503 656,249 760,433 Gross investment gains from sales, prepayments and maturities 12,496 20,394 60,261 Gross investment losses from sales and maturities (1,528 ) (2,704 ) (22,380 ) Equity securities, available-for-sale Proceeds from sales $ 5,732 $ 17,873 $ 13,606 Gross investment gains from sales 400 1,085 1,337 Gross investment losses from sales — — (791 ) Fixed maturity and equity security impairments Net writedowns for other-than-temporary impairment losses on fixed maturities recognized in earnings (1) $ (1,463 ) $ (127 ) $ (4,441 ) Writedowns for impairments on equity securities (3 ) — (67 ) (1) Excludes the portion of OTTI recorded in “Other comprehensive income (loss),” representing any difference between the fair value of the impaired debt security and the net present value of its projected future cash flows at the time of the impairment. As discussed in Note 2 , a portion of certain OTTI losses on fixed maturity securities is recognized in “Other comprehensive income”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5 2014 (in thousands) Balance, beginning of period $ 8,729 $ 14,660 Credit loss impairments previously recognized on securities which matured, paid down, prepaid or were sold during the period (1,719 ) (6,533 ) Credit loss impairments recognized in the current period on securities not previously impaired — — Additional credit loss impairments recognized in the current period on securities previously impaired 71 — Increases due to the passage of time on previously recorded credit losses 213 1,098 Accretion of credit loss impairments previously recognized due to an increase in cash flows expected to be collected (253 ) (496 ) Balance, end of period $ 7,041 $ 8,729 Trading Account Assets The following table sets forth the composition of “Trading account assets” as of the dates indicated: December 31, 2015 December 31, 2014 Amortized Cost Fair Value Amortized Cost Fair Value (in thousands) Fixed maturities $ 50,565 $ 46,364 $ 43,490 $ 44,121 Equity securities 14,761 18,248 3,447 5,540 Total trading account assets $ 65,326 $ 64,612 $ 46,937 $ 49,661 The net change in unrealized gains (losses) from trading account assets still held at period end, recorded within “Other income,” was $(3.4) million , $(0.7) million and $2.7 million during the years ended December 31, 2015 , 2014 and 2013 , respectively. Commercial Mortgage and Other Loans The Company’s commercial mortgage and other loans are comprised as follows, as of the dates indicated: December 31, 2015 December 31, 2014 Amount (in thousands) % of Total Amount (in thousands) % of Total Commercial mortgage and agricultural property loans by property type: Retail $ 440,767 26.7 % $ 439,679 26.2 % Apartments/Multi-Family 445,379 27.0 401,568 23.9 Industrial 254,884 15.4 286,104 17.1 Office 226,332 13.6 244,072 14.6 Other 92,581 5.6 99,083 5.9 Hospitality 85,910 5.2 92,126 5.5 Total commercial mortgage loans 1,545,853 93.5 1,562,632 93.2 Agricultural property loans 106,623 6.5 114,665 6.8 Total commercial mortgage and agricultural property loans by property type 1,652,476 100.0 % 1,677,297 100.0 % Valuation allowance (2,651 ) (4,154 ) Total net commercial mortgage and agricultural property loans by property type 1,649,825 1,673,143 Other loans Uncollateralized loans 8,410 8,410 Valuation allowance — — Total net other loans 8,410 8,410 Total commercial mortgage and other loans $ 1,658,235 $ 1,681,553 The commercial mortgage and agricultural property loans are geographically dispersed throughout the United States (with the largest concentrations in California ( 23% ), Texas ( 12% ), and New Jersey ( 9% )) and include loans secured by properties in Australia and Europe at December 31, 2015 . Activity in the allowance for credit losses for all commercial mortgage and other loans, as of the dates indicated, is as follows: December 31, 2015 December 31, 2014 December 31, 2013 (in thousands) Allowance for credit losses, beginning of year $ 4,154 $ 8,904 $ 6,028 Addition to (release of) allowance for losses (1,503 ) (1,832 ) 2,876 Charge-offs, net of recoveries — (2,918 ) — Total ending balance (1) $ 2,651 $ 4,154 $ 8,904 (1) Agricultural loans represent less than $0.1 million of the ending allowance at both December 31, 2015 and 2014 and $0.3 million at December 31, 2013 . The following tables set forth the allowance for credit losses and the recorded investment in commercial mortgage and other loans as of the dates indicated: December 31, 2015 December 31, 2014 (in thousands) Allowance for Credit Losses: Individually evaluated for impairment (1) $ — $ 940 Collectively evaluated for impairment (2) 2,651 3,214 Total ending balance $ 2,651 $ 4,154 Recorded Investment (3): Gross of reserves: individually evaluated for impairment (1) $ 287 $ 15,875 Gross of reserves: collectively evaluated for impairment (2) 1,660,599 1,669,832 Total ending balance, gross of reserves $ 1,660,886 $ 1,685,707 (1) There were $0.3 million and $0.0 million agricultural loans individually evaluated for impairment at December 31, 2015 and 2014 , respectively. There were no uncollateralized loans individually evaluated for impairment at both December 31, 2015 and 2014 . (2) Agricultural loans collectively evaluated for impairment had a recorded investment of $107 million and $115 million at December 31, 2015 and 2014 , respectively, and a related allowance of less than $0.1 million at both period ends. Uncollateralized loans collectively evaluated for impairment had a recorded investment of $8 million at both December 31, 2015 and 2014 , and no related allowance at both period ends. (3) Recorded investment reflects the balance sheet carrying value gross of related allowance. 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no related allowance as of December 31, 2015 . Impaired commercial mortgage and other loans identified in management’s specific review of probable loan losses as of December 31, 2014 , had a recorded investment and unpaid principal balance of $15.9 million and related allowance of $0.9 million , primarily related to other property types. At both December 31, 2015 and 2014 , the Company held no impaired agricultural or uncollateralized loans. Net investment income recognized on impaired commercial mortgage loans totaled $0.8 million for the years ended December 31, 2015 and 2014 . Impaired commercial mortgage and other loans with no allowance for losses are loans in which the fair value of the collateral or the net present value of the loans’ expected future cash flows equals or exceeds the recorded investment. The Company had no such loans at both December 31, 2015 and 2014 . See Note 2 for information regarding the Company’s accounting policies for non-performing loans. The following tables set forth certain key credit quality indicators as of December 31, 2015 and 2014 , based upon the recorded investment gross of allowance for credit losses. Total commercial mortgage and agricultural property loans Debt Service Coverage Ratio - December 31, 2015 Greater than 1.2X 1.0X to &lt;1.2X Less than 1.0X Total (in thousands) Loan-to-Value Ratio 0%-59.99% $ 1,004,751 $ 35,579 $ 6,762 $ 1,047,092 60%-69.99% 378,799 4,969 4,016 387,784 70%-79.99% 197,208 12,471 — 209,679 Greater than 80% — 2,938 4,983 7,921 Total commercial mortgage and agricultural property loans $ 1,580,758 $ 55,957 $ 15,761 $ 1,652,476 Debt Service Coverage Ratio - December 31, 2014 Greater than 1.2X 1.0X to &lt;1.2X Less than 1.0X Total (in thousands) Loan-to-Value Ratio 0%-59.99% $ 997,610 $ 24,491 $ 9,393 $ 1,031,494 60%-69.99% 372,958 15,741 13,981 402,680 70%-79.99% 177,956 31,463 3,493 212,912 Greater than 80% 2,991 22,068 5,152 30,211 Total commercial mortgage and agricultural property loans $ 1,551,515 $ 93,763 $ 32,019 $ 1,677,297 As of December 31, 2015 and 2014 , $1.7 billion of commercial mortgage and other loans were in current status. As of December 31, 2015 and 2014 , $0.3 million and $0 of commercial mortgage and other loans were classified as past due, respectively. The Company defines current in its aging of past due commercial mortgage and other loans as less than 30 days past due. Based upon the recorded investment gross of allowance for credit losses, there were no commercial mortgage and other loans in nonaccrual status as of December 31, 2015 . Based upon the recorded investment gross of allowance for credit losses, $15.9 million of commercial mortgage and other loans were in nonaccrual status as of December 31, 2014 . Nonaccrual loans are those on which the accrual of interest has been suspended after the loans become 90 days delinquent as to principal or interest payments, or earlier when the Company has doubts about collectability and loans for which a loan specific reserve has been established. See Note 2 for further discussion regarding nonaccrual status loans. For the years ended December 31, 2015 and 2014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December 31, 2015 and 2014 , the Company had no significant commitments to borrowers that have been involved in a troubled debt restructuring. For the years ended December 31, 2015 and 2014 , there were no new troubled debt restructurings related to commercial mortgage and other loans and no payment defaults on commercial mortgage and other loans that were modified as a troubled debt restructuring within the 12 months preceding each respective year. See Note 2 for additional information relating to the accounting for troubled debt restructurings. As of both December 31, 2015 and 2014 , the Company did not have any foreclosed residential real estate property. Other Long-Term Investments The following table sets forth the composition of “Other long-term investments” at December 31 for the years indicated. 2015 2014 (in thousands) Company’s investment in separate accounts $ 28,567 $ 25,761 Joint ventures and limited partnerships 280,570 244,330 Derivatives 70,100 28,052 Total other long-term investments $ 379,237 $ 298,143 As of both December 31, 2015 and 2014 , the Company had no significant equity method investments. Net Investment Income Net investment income for the years ended December 31, was from the following sources: 2015 2014 2013 (in thousands) Fixed maturities, available-for-sale $ 269,073 $ 262,532 $ 278,747 Equity securities, available-for-sale 2 2 1 Trading account assets 2,800 1,018 657 Commercial mortgage and other loans 86,354 81,848 84,006 Policy loans 62,304 60,847 59,287 Short-term investments and cash equivalents 1,042 528 654 Other long-term investments 17,739 16,962 15,023 Gross investment income 439,314 423,737 438,375 Less: investment expenses (22,727 ) (19,719 ) (19,364 ) Net investment income $ 416,587 $ 404,018 $ 419,011 Carrying value for non-income producing assets included $0.4 million in fixed maturities as of December 31, 2015 . Non-income producing assets represent investments that have not produced income for the twelve months preceding December 31, 2015 . As of both December 31, 2015 and 2014 , the Company had no significant low income housing tax credit investments. Realized Investment Gains (Losses), Net Realized investment gains (losses), net, for the years ended December 31, were from the following sources: 2015 2014 2013 (in thousands) Fixed maturities $ 9,505 $ 17,563 $ 33,440 Equity securities 397 1,085 480 Commercial mortgage and other loans 1,503 4,644 5,494 Joint ventures and limited partnerships 320 210 (83 ) Derivatives (220,292 ) 90,556 (52,799 ) Other 29 9 18 Realized investment gains (losses), net $ (208,538 ) $ 114,067 $ (13,450 ) Accumulated Other Comprehensive Income (Loss) The balance of and changes in each component of “Accumulated other comprehensive income (loss)” for the years ended December 31, are as follows: Accumulated Other Comprehensive Income (Loss) Foreign Currency Translation Adjustment Net Unrealized Investment Gains (Losses) (1) Total Accumulated Other Comprehensive Income (Loss) (in thousands) Balance, December 31, 2012 $ 257 $ 267,204 $ 267,461 Change in component during period (2) 146 (210,961 ) (210,815 ) Balance, December 31, 2013 $ 403 $ 56,243 $ 56,646 Change in component during period (2) (470 ) 122,515 122,045 Balance, December 31, 2014 $ (67 ) $ 178,758 $ 178,691 Change in other comprehensive income before reclassifications (507 ) (164,799 ) (165,306 ) Amounts reclassified from AOCI — (9,902 ) (9,902 ) Income tax benefit (expense) 177 61,145 61,322 Balance, December 31, 2015 $ (397 ) $ 65,202 $ 64,805 (1) Includes cash flow hedges of $48 million , $12 million , and $(5) million as of December 31, 2015 , 2014 and 2013 , respectively. (2) Net of taxes. Reclassifications out of Accumulated Other Comprehensive Income (Loss) Year Ended Year Ended Year Ended (in thousands) Amounts reclassified from AOCI (1)(2): Net unrealized investment gains (losses): Cash flow hedges—Currency/Interest rate (3) $ 4,286 $ 6,594 $ 329 Net unrealized investment gains (losses) on available-for-sale securities (4) 5,616 12,055 33,591 Total net unrealized investment gains (losses) 9,902 18,649 33,920 Total reclassifications for the period $ 9,902 $ 18,649 $ 33,920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2 $ (618 ) $ 295 $ 563 $ (115 ) $ 125 Net investment gains (losses) on investments arising during the period 1,053 — — (369 ) 684 Reclassification adjustment for (gains) losses included in net income 4,114 — — (1,440 ) 2,674 Reclassification adjustment for OTTI losses excluded from net income(1) (51 ) — — 18 (33 ) Impact of net unrealized investment (gains) losses on deferred policy acquisition costs and other costs — (3,619 ) — 1,266 (2,353 ) Impact of net unrealized investment (gains) losses on future policy benefits and policyholders’ account balances — — 1,256 (439 ) 817 Balance, December 31, 2013 $ 4,498 $ (3,324 ) $ 1,819 $ (1,079 ) $ 1,914 Net investment gains (losses) on investments arising during the period 996 — — (348 ) 648 Reclassification adjustment for (gains) losses included in net income (161 ) — — 56 (105 ) Reclassification adjustment for OTTI losses excluded from net income(1) — — — — — Impact of net unrealized investment (gains) losses on deferred policy acquisition costs and other costs — 786 — (275 ) 511 Impact of net unrealized investment (gains) losses on future policy benefits and policyholders’ account balances — — (591 ) 206 (385 ) Balance, December 31, 2014 $ 5,333 $ (2,538 ) $ 1,228 $ (1,440 ) $ 2,583 Net investment gains (losses) on investments arising during the period 107 — — (37 ) 70 Reclassification adjustment for (gains) losses included in net income (251 ) — — 88 (163 ) Reclassification adjustment for OTTI losses excluded from net income(1) 7 — — (2 ) 5 Impact of net unrealized investment (gains) losses on deferred policy acquisition costs and other costs — 1,188 — (416 ) 772 Impact of net unrealized investment (gains) losses on future policy benefits and policyholders’ account balances — — (114 ) 40 (74 ) Balance, December 31, 2015 $ 5,196 $ (1,350 ) $ 1,114 $ (1,767 ) $ 3,193 (1) Represents "transfers in" related to the portion of OTTI losses recognized during the period that were not recognized in earnings for securities with no prior OTTI loss. (2) Balances are net of reinsurance. All Other Net Unrealized Investment Gains and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2 $ 505,100 $ (220,208 ) $ 125,833 $ (143,646 ) $ 267,079 Net investment gains (losses) on investments arising during the period (343,964 ) — — 120,388 (223,576 ) Reclassification adjustment for (gains) losses included in net income (38,034 ) — — 13,312 (24,722 ) Reclassification adjustment for OTTI losses excluded from net income(1) 51 — — (18 ) 33 Impact of net unrealized investment (gains) losses on deferred policy acquisition costs and other costs — 177,178 — (62,012 ) 115,166 Impact of net unrealized investment (gains) losses on future policy benefits and policyholders’ account balances — — (122,540 ) 42,889 (79,651 ) Balance, December 31, 2013 $ 123,153 $ (43,030 ) $ 3,293 $ (29,087 ) $ 54,329 Net investment gains (losses) on investments arising during the period 239,912 — — (83,969 ) 155,943 Reclassification adjustment for (gains) losses included in net income (18,488 ) — — 6,471 (12,017 ) Reclassification adjustment for OTTI losses excluded from net income(1) — — — — — Impact of net unrealized investment (gains) losses on deferred policy acquisition costs and other costs — (69,799 ) — 24,430 (45,369 ) Impact of net unrealized investment (gains) losses on future policy benefits and policyholders’ account balances — — 35,829 (12,540 ) 23,289 Balance, December 31, 2014 $ 344,577 $ (112,829 ) $ 39,122 $ (94,695 ) $ 176,175 Net investment gains (losses) on investments arising during the period (223,082 ) — — 78,078 (145,004 ) Reclassification adjustment for (gains) losses included in net income (9,651 ) — — 3,378 (6,273 ) Reclassification adjustment for OTTI losses excluded from net income(1) (7 ) — — 2 (5 ) Impact of net unrealized investment (gains) losses on deferred policy acquisition costs and other costs — 93,577 — (32,752 ) 60,825 Impact of net unrealized investment (gains) losses on future policy benefits and policyholders’ account balances — — (36,475 ) 12,766 (23,709 ) Balance, December 31, 2015 $ 111,837 $ (19,252 ) $ 2,647 $ (33,223 ) $ 62,009 (1) Represents "transfers in" related to the portion of OTTI losses recognized during the period that were not recognized in earnings for securities with no prior OTTI loss. (2) Includes cash flow hedges. See Note 10 for information on cash flow hedges. (3) Balances are net of reinsurance. Net Unrealized Gains (Losses) on Investments by Asset Class The table below presents net unrealized gains (losses) on investments by asset class as of the dates indicated: 2015 2014 2013 (in thousands) Fixed maturity securities on which an OTTI loss has been recognized $ 5,196 $ 5,333 $ 4,498 Fixed maturity securities, available-for-sale—all other 59,930 322,358 107,970 Equity securities, available-for-sale (2,636 ) 619 204 Derivatives designated as cash flow hedges(1) 48,271 11,585 (4,701 ) Other investments 6,272 10,015 19,680 Net unrealized gains (losses) on investments $ 117,033 $ 349,910 $ 127,651 (1) See Note 10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t December 31 for the years indicated: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 $ — $ 5,985 $ 228 Obligations of U.S. states and their political subdivisions 77,756 1,958 — — 77,756 1,958 Foreign government bonds 44,854 1,940 1,813 851 46,667 2,791 Public utilities 323,086 13,151 26,094 5,251 349,180 18,402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234 154,791 28,439 438,982 42,673 Asset-backed securities 249,084 1,565 93,675 1,085 342,759 2,650 Commercial mortgage-backed securities 129,765 2,350 4,221 79 133,986 2,429 Residential mortgage-backed securities 18,435 59 1,519 6 19,954 65 Total $ 2,380,194 $ 102,402 $ 366,405 $ 50,407 $ 2,746,599 $ 152,809 Equity securities, available-for-sale $ 35,869 $ 2,339 $ 9,281 $ 720 $ 45,150 $ 3,059 2014(1)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994 $ 1 $ — $ — $ 994 $ 1 Obligations of U.S. states and their political subdivisions 9,852 125 2,886 62 12,738 187 Foreign government bonds 2,246 14 — — 2,246 14 Public utilities 30,974 1,618 45,756 1,670 76,730 3,288 All other U.S. public corporate securities 130,922 3,385 221,396 6,895 352,318 10,280 All other U.S. private corporate securities 73,317 1,475 26,781 631 100,098 2,106 All other foreign public corporate securities 15,768 1,019 — — 15,768 1,020 All other foreign private corporate securities 136,341 7,315 12,808 237 149,149 7,551 Asset-backed securities 209,774 737 54,711 473 264,485 1,210 Commercial mortgage-backed securities 15,824 155 87,606 1,713 103,430 1,868 Residential mortgage-backed securities 776 11 3,878 14 4,654 25 Total $ 626,788 $ 15,855 $ 455,822 $ 11,695 $ 1,082,610 $ 27,550 Equity securities, available-for-sale $ 14,706 $ 295 $ — $ — $ 14,706 $ 295 (1) Prior period amounts are presented on a basis consistent with the current period presentation. The gross unrealized losses on fixed maturity securities at December 31, 2015 and 2014 , were composed of $133.6 million and $21.3 million , respectively, related to high or highest quality securities based on the National Association of Insurance Commissioners (“NAIC”) or equivalent rating and $19.2 million and $6.3 million , respectively, related to other than high or highest quality securities based on NAIC or equivalent rating. At December 31, 2015 , the $50.4 million of gross unrealized losses of twelve months or more were concentrated in the energy, consumer non-cyclical, utility and finance sectors of the Company’s corporate securities. At December 31, 2014 , the $11.7 million of gross unrealized losses of twelve months or more were concentrated in the energy, consumer non-cyclical, consumer cyclical and utility sectors of the Company’s corporate securities and commercial-mortgage backed securities. In accordance with its policy described in Note 2 , the Company concluded that an adjustment to earnings for OTTI for these securities was not warranted at December 31, 2015 or 2014 . These conclusions are based on a detailed analysis of the underlying credit and cash flows on each security. The gross unrealized losses are primarily attributable to general credit spread widening and foreign currency exchange rate movements. At December 31, 2015 , the Company does not intend to sell these securities and it is not more likely than not that the Company will be required to sell these securities before the anticipated recovery of its remaining amortized cost basis. At both December 31, 2015 and 2014 , none of the gross unrealized losses related to equity securities represented declines in value of greater than 20%. In accordance with its policy described in Note 2 , the Company concluded that an adjustment for OTTI for these equity securities was not warranted at either December 31, 2015 or 2014 . Securities Lending and Repurchase Agreements In the normal course of business, the Company sells securities under agreements to repurchase and enters into securities lending transactions. As of December 31, 2015 , the Company had $40 million of securities lending transactions recorded as "Cash collateral for loaned securities," comprised of $33 million in corporate securities and $7 million in foreign government bonds. Of the $40 million of securities lending transactions, $38 million have a remaining contractual maturity that is overnight and continuous, while the other $2 million have a remaining contractual maturity of up to thirty days. As of December 31, 2015 , the Company had no repurchase transaction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At December 31, the carrying value of investments pl</t>
  </si>
  <si>
    <t>Deferred Policy Acquisition Costs</t>
  </si>
  <si>
    <t>Deferred Policy Acquisition Costs Disclosures [Abstract]</t>
  </si>
  <si>
    <t>DEFERRED POLICY ACQUISITION COSTS The balances of and changes in DAC as of and for the years ended December 31, were as follows: 2015 2014 2013 (in thousands) Balance, beginning of year $ 5,066,855 $ 5,034,299 $ 3,679,061 Capitalization of commissions, sales and issue expenses 616,002 626,718 822,075 Amortization-Impact of assumption and experience unlocking and true-ups 108,563 272,385 (9,167 ) Amortization-All other (771,207 ) (708,554 ) 533,478 Change in unrealized investment gains and losses 91,160 (67,056 ) 167,880 Ceded DAC upon Coinsurance Treaty with PAR U and PURC (See Note 12) — (90,937 ) (159,028 ) Balance, end of year $ 5,111,373 $ 5,066,855 $ 5,034,299 DAC include reductions in capitalization and amortization related to reinsurance expense allowances resulting from the coinsurance treaties with PARCC, PAR Term, Term Re, PAR U and PURC, reductions for the initial balance transferred to PAR U and PURC at inception of the coinsurance agreements and the pass through of the GUL business related to the acquisition of The Hartford Life business assumed from Prudential Insurance and subsequently retroceded to PAR U as discussed in Note 12 . Capitalization balances related to reinsurance amounted to $435 million , $337 million and $285 million in 2015 , 2014 and 2013 , respectively. Amortization balances related to reinsurance amounted to $150 million , $204 million and $89 million in 2015 , 2014 and 2013 , respectively. Reinsurance impacts to the change in unrealized gains/(losses) resulted in decreases in the deferred acquisition cost asset of $127 million and $161 million in 2015 and 2013 , respectively, and an increase in the deferred acquisition cost asset of $142 million in 2014 .</t>
  </si>
  <si>
    <t>Policyholders' Liabilities</t>
  </si>
  <si>
    <t>Policyholder Funds [Abstract]</t>
  </si>
  <si>
    <t>POLICYHOLDERS’ LIABILITIES Future Policy Benefits Future policy benefits at December 31, are as follows: 2015 2014 (in thousands) Life insurance – domestic $ 8,109,868 $ 7,285,791 Life insurance – Taiwan 1,163,999 1,151,882 Individual and group annuities and supplementary contracts 519,462 457,324 Other contract liabilities 5,238,061 5,020,333 Total future policy benefits and other policyholder liabilities $ 15,031,390 $ 13,915,330 Life insurance liabilities include reserves for death benefits. Individual and group annuities and supplementary contract liabilities include reserves for life contingent immediate annuities and life contingent group annuities. Other contract liabilities include unearned premiums and certain other reserves for annuities and individual life products. Future policy benefits for domestic and Taiwan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2.3% to 7.8% for setting domestic insurance reserves and 6.2% to 7.4% for setting Taiwan reserves.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generally range from 0.0% to 8.8% , with approximately 0.9% of the reserves based on an interest rate in excess of 8.0% . The Company’s liability for future policy benefits are primarily liabilities for guaranteed benefit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0.9% to 4.4% . See Note 6 for additional information regarding liabilities for guaranteed benefits related to certain long-duration contracts. Policyholders’ Account Balances Policyholders’ account balances at December 31, for the years indicated were as follows: 2015 2014 (in thousands) Universal life contracts $ 13,304,213 $ 11,906,915 Individual annuities 2,549,289 2,088,468 Guaranteed interest accounts 363,332 413,074 Other 947,871 841,598 Total policyholders’ account balances $ 17,164,705 $ 15,250,055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0.6% to 4.5% for universal life contracts. Interest crediting rates for individual annuities may range from 0.0% to 6.3% . Interest crediting rates for guaranteed interest accounts range from 1.0% to 6.0% . Interest crediting rates range from 0.5% to 8.0% for other. Included in universal life contracts at December 31, 2015 , are $5.0 billion GUL business assumed from Prudential Insurance in connection with the acquisition of The Hartford Life Business.</t>
  </si>
  <si>
    <t>Certain Long-Duration Contracts With Guarantees</t>
  </si>
  <si>
    <t>Insurance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or contractholder behavior. The Company’s contracts with guarantees may offer more than one type of guarantee in each contract; therefore, the amounts listed may not be mutually exclusive. The liabilities related to the net amount at risk are reflected within “Future policy benefits and other policyholder liabilities”. As of December 31, 2015 and 2014 , the Company had the following guarantees associated with these contracts, by product and guarantee type: December 31, 2015 December 31, 2014 In the Event of Death At Annuitization/ Accumulation (1) In the Event of Death At Annuitization/ Accumulation (1) Variable Annuity Contracts (in thousands) Return of Net Deposits Account value $ 79,034,807 N/A $ 77,862,297 N/A Net amount at risk 385,773 N/A $ 40,701 N/A Average attained age of contractholders 64 years N/A 63 years N/A Minimum return or contract value Account value $ 20,113,504 $ 89,935,139 $ 21,123,437 $ 89,367,950 Net amount at risk $ 2,349,232 $ 2,633,207 $ 1,365,085 $ 1,277,406 Average attained age of contractholders 68 years 64 years 67 years 63 years Average period remaining until earliest expected annuitization N/A 0 N/A 0.03 years (1) Includes income and withdrawal benefits as described herein December 31, 2015 December 31, 2014 In the Event of Death (in thousands) Variable Life, Variable Universal Life and Universal Life Contracts No Lapse Guarantees (1) Separate account value $ 2,907,924 $ 3,022,615 General account value $ 5,449,616 $ 4,560,768 Net amount at risk $ 103,714,953 $ 88,749,362 Average attained age of contractholders 54 years 54 years (1) Excludes assumed reinsurance of GUL business from The Hartford Life Business that is retroceded 100% to PARU. Account balances of variable annuity contracts with guarantees were invested in separate account investment options as follows: December 31, 2015 December 31, 2014 (in thousands) Equity funds $ 59,671,583 $ 60,982,384 Bond funds 33,045,700 30,825,335 Money market funds 3,808,758 4,928,870 Total $ 96,526,041 $ 96,736,589 In addition to the above mentioned amounts invested in separate account investment options, $2.6 billion and $2.2 billion of account balances of variable annuity contracts with guarantees, inclusive of contracts with MVA feature, were invested in general account investment options as of December 31, 2015 and 2014 , respectively. For the years ended December 31, 2015 , 2014 and 2013 there were no transfers of assets, other than cash, from the general account to any separate account, and accordingly no gains or losses recorded. Liabilities for Guarantee Benefits The table below summarizes the changes in general account liabilities for guarantees on variable contracts. The liabilities for guaranteed minimum death benefits (“GMDB”) and guaranteed minimum income benefits (“GMIB”) are included in “Future policy benefits and other policyholder liabilities” and the related changes in the liabilities are included in “Policyholders' benefits”. Guaranteed minimum income and withdrawal benefits (“GMIWB”), guaranteed minimum withdrawal benefits (“GMWB”) and guaranteed minimum accumulation benefits (“GMAB”) features are accounted for as embedded derivatives and are recorded at fair value within “Future policy benefits and other policyholder liabilitie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GMDB GMIB GMWB/GMIWB/ GMAB Total Variable Annuity Variable Life, Variable Universal Life &amp; Universal Life Variable Annuity (in thousands) Balance as of December 31, 2012 $ 202,067 $ 304,987 $ 54,386 $ 1,417,890 $ 1,979,330 Incurred guarantee benefits (1) (2) 28,033 101,484 (30,882 ) (1,766,290 ) (1,667,655 ) Paid guarantee benefits (26,306 ) (3,090 ) (1,148 ) — (30,544 ) Other (3) 4,060 1,340,869 98 — 1,345,027 Balance as of December 31, 2013 $ 207,854 $ 1,744,250 $ 22,454 $ (348,400 ) $ 1,626,158 Incurred guarantee benefits (1)(2) 131,594 785,583 17,905 5,342,010 6,277,092 Paid guarantee benefits (22,079 ) (18,192 ) (853 ) — (41,124 ) Other 3,848 283,668 175 — 287,691 Balance as of December 31, 2014 $ 321,217 $ 2,795,309 $ 39,681 $ 4,993,610 $ 8,149,817 Incurred guarantee benefits (1) (2) 95,747 509,723 (6,900 ) 211,825 810,395 Paid guarantee benefits (34,021 ) (21,811 ) (1,938 ) — (57,770 ) Other (6,049 ) (193,207 ) (225 ) — (199,481 ) Balance as of December 31, 2015 $ 376,894 $ 3,090,014 $ 30,618 $ 5,205,435 $ 8,702,961 (1) Incurred guarantee benefits include the portion of assessments established as additions to reserves as well as changes in estimates affecting the reserves. Also includes changes in the fair value of features accounted for as embedded derivatives. (2) Incurred benefits include GMDB liabilities assumed related to The Hartford Life Business, which was subsequently 100% retroceded to PAR Universal. (3) Includes $1.5 billion related to the initial GMDB liability assumed related to The Hartford Life Business, which was subsequently 100% retroceded to PAR Universal. The GMDB liability is determined each period end by estimating the accumulated value of a portion of the total assessments to date less the accumulated value of the excess death benefits. The GMIB liability associated with variable annuities is determined each period by estimating the accumulated value of a portion of the total assessments to date less the accumulated value of the excess income benefits.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GRO”) features, which includes an asset transfer feature that reduces the Company’s exposure to these guarantees. The GMAB liability is calculated as the present value of future expected payments to customers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sset transfer feature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generally defers sales inducements and amortizes them over the life of the policy using the same methodology and assumptions used to amortize DAC. DSI is included in “Deferred sales inducements” in the Company’s Consolidated Statements of Financial Position. The Company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Changes in DSI, reported as “Interest credited to policyholders’ account balances,” are as follows: 2015 2014 2013 (in thousands) Balance, beginning of year $ 836,791 $ 989,889 $ 787,891 Capitalization 6,462 9,112 20,871 Amortization-Impact of assumption and experience unlocking and true-ups 21,829 34,420 14,613 Amortization-All other (183,843 ) (194,673 ) 160,835 Change in unrealized investment gains (losses) 3,605 (1,957 ) 5,679 Balance, end of year $ 684,844 $ 836,791 $ 989,889</t>
  </si>
  <si>
    <t>Statutory Net Income and Surplus and Dividend Restrictions</t>
  </si>
  <si>
    <t>Statutory Net Income And Surplus And Dividend Restrictions [Abstract]</t>
  </si>
  <si>
    <t>STATUTORY NET INCOME AND SURPLUS AND DIVIDEND RESTRICTIONS The Company is required to prepare statutory financial statements in accordance with accounting practices prescribed or permitted by the Arizona Department of Insurance. Statutory accounting practices primarily differ from GAAP by charging policy acquisition costs to expense as incurred, establishing future policy benefit liabilities using different actuarial assumptions and valuing investments, deferred taxes, and certain assets on a different basis. Statutory net income for the Company, including its subsidiary PLNJ, amounted to $593 million , $169 million and $634 million for the years ended December 31, 2015 , 2014 and 2013 , respectively. Statutory surplus of the Company, including its subsidiary PLNJ, amounted to $2,796 million and $2,656 million at December 31, 2015 and 2014 ,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rizona Department of Insurance. The maximum dividend, which may be paid in any twelve -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280 million in 2016 without prior approval. The Company paid dividends to Prudential Insurance of $430 million , $748 million and $423 million in 2015 , 2014 and 2013 , respectively.</t>
  </si>
  <si>
    <t>Income Taxes</t>
  </si>
  <si>
    <t>Income Tax Disclosure [Abstract]</t>
  </si>
  <si>
    <t>INCOME TAXES The components of income tax expense (benefit) for the years ended December 31, were as follows: 2015 2014 2013 (in thousands) Current tax expense (benefit): U.S. Federal $ 105,992 $ 112,742 $ 250,601 State and local 129 — — Total 106,121 112,742 250,601 Deferred tax expense (benefit): U.S. Federal (114,126 ) 27,631 315,819 Total (114,126 ) 27,631 315,819 Total income tax expense (benefit) from operations (8,005 ) 140,373 566,420 Total income tax expense (benefit) reported in equity related to: Other comprehensive income (loss) (61,322 ) 65,717 (113,517 ) Additional paid-in capital (6,560 ) (6,507 ) (7,574 ) Total income tax expense (benefit) $ (75,887 ) $ 199,583 $ 445,329 In July 2014, the IRS issued guidance relating to the hedging of variable annuity guaranteed minimum benefits (“Hedging IDD”). The Hedging IDD provides an elective safe harbor tax accounting method for certain contracts which permits the current deduction of losses and the deferral of gains for hedging activities that can be applied to open years under IRS examination beginning with the earliest open year. The Company applies this tax accounting method for hedging gains and losses covered by the Hedging IDD beginning with 2013 . As a result of applying such accounting method in 2014 , the Company's 2014 U.S. current tax expense includes a tax benefit of $15 million and a corresponding reduction of deferred tax assets. The Company’s actual income tax expense for the years ended December 31, differs from the expected amount computed by applying the statutory federal income tax rate of 35% to income from operations before income taxes for the following reasons: 2015 2014 2013 (in thousands) Expected federal income tax expense $ 176,712 $ 324,169 $ 736,621 Non-taxable investment income (161,407 ) (152,844 ) (149,933 ) Tax credits (24,232 ) (32,881 ) (20,935 ) Other 922 1,929 667 Total income tax expense (benefit) on continuing operations $ (8,005 ) $ 140,373 $ 566,420 The dividends received deduction (“DRD”) reduces the amount of dividend income subject to U.S. tax and accounts for most of the non-taxable investment income shown in the table above, and as such, is a major reason for the difference between the Company’s effective tax rate and the federal statutory tax rate of 35% . The DRD for the current period was estimated using information from 2014 and current year results, and was adjusted to take into account the current year’s equity market performance. The actual current year DRD can vary from the estimate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In August 2007, the IRS released Revenue Ruling 2007-54, which included, among other items, guidance on the methodology to be followed in calculating the DRD related to variable life insurance and annuity contracts. In September 2007, the IRS released Revenue Ruling 2007-61. Revenue Ruling 2007-61 suspended Revenue Ruling 2007-54 and informed taxpayers that the U.S. Treasury Department and the IRS intend to address through new guidance the issues considered in Revenue Ruling 2007-54, including the methodology to be followed in determining the DRD related to variable life insurance and annuity contracts. In May 2010, the IRS issued an Industry Director Directive (“IDD”) confirming that the methodology for calculating the DRD set forth in Revenue Ruling 2007-54 should not be followed. The IDD also confirmed that the IRS guidance issued before Revenue Ruling 2007-54, which guidance the Company relied upon in calculating its DRD, should be used to determine the DRD. In February 2014, the IRS released Revenue Ruling 2014-7, which modified and superseded Revenue Ruling 2007-54, by removing the provisions of Revenue Ruling 2007-54 related to the methodology to be followed in calculating the DRD and making Revenue Ruling 2007-61 obsolete. These activities had no impact on the Company’s 2013 , 2014 or 2015 results. However, there remains the possibility that the IRS and the U.S. Treasury will address, through subsequent guidance, the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Deferred tax assets and liabilities at December 31, resulted from the items listed in the following table: 2015 2014 (in thousands) Deferred tax assets Insurance reserves $ 1,646,137 $ 1,629,234 Other 1,442 821 Deferred tax assets 1,647,579 1,630,055 Deferred tax liabilities Deferred policy acquisition costs 1,392,279 1,407,473 Deferred sales inducements 239,695 292,877 Net unrealized gains on securities 23,991 118,745 Investments 69,163 70,517 Deferred tax liabilities 1,725,128 1,889,612 Net deferred tax asset (liability) $ (77,549 ) $ (259,557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5 and 2014 . Management believes that based on its historical pattern of taxable income, the Company will produce sufficient income in the future to realize its deferred tax assets. Adjustments to the valuation allowance will be made if there is a change in management’s assessment of the amount of deferred tax asset that is realizable. The Company’s income (loss) from operations before income taxes includes income (loss) from domestic operations of $505 million , $926 million and $2,105 million , and no income from foreign operations for the years ended December 31, 2015 , 2014 and 2013 , respectively.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classifies all interest and penalties related to tax uncertainties as income tax expense (benefit). As of December 31, 2015 and 2014 , the Company recognized nothing in the Consolidated Statements of Operations and Comprehensive Income and recognized no liabilities in the Consolidated Statements of Financial Position for tax-related interest and penalties. The Company had no unrecognized tax benefits for the years ended December 31, 2015 , 2014 and 2013 . The Company does not anticipate any significant changes within the next 12 months to its total unrecognized tax benefits related to tax years for which the statute of limitations has not expired. At December 31, 2015 , the Company remains subject to examination in the U.S. for tax years 2007 through 2015 . For tax years 2007 through 2016 , the Company is participating in the IRS’s Compliance Assurance Program (“CAP”). Under CAP, the IRS assigns an examination team to review completed transactions as they occur in order to reach agreement with the Company on how they should be reported in the relevant tax returns. If disagreements arise, accelerated resolutions program are available to resolve the disagreements in a timely manner before the tax returns are filed.</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certain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consolidated real estate funds for which the Company is the general partner, and embedded derivatives resulting from reinsurance or certain products with guaranteed benefits. Assets and Liabilities by Hierarchy Level The tables below present the balances of assets and liabilities reported at fair value on a recurring basis, as of the dates indicated. As of December 31, 2015 Level 1 Level 2 Level 3 Netting (1) Total (in thousands) Fixed maturities, available-for-sale: U.S. Treasury securities and obligations of U.S. government authorities and agencies $ — $ 94,049 $ — $ — $ 94,049 Obligations of U.S. states and their political subdivisions — 624,769 — — 624,769 Foreign government bonds — 70,410 — — 70,410 U.S. corporate public securities — 2,635,551 55,003 — 2,690,554 U.S. corporate private securities — 1,322,213 22,716 — 1,344,929 Foreign corporate public securities — 275,349 — — 275,349 Foreign corporate private securities — 760,869 17,773 — 778,642 Asset-backed securities (5) — 261,784 173,347 — 435,131 Commercial mortgage-backed securities — 404,345 — — 404,345 Residential mortgage-backed securities — 122,754 — — 122,754 Sub-total — 6,572,093 268,839 — 6,840,932 Trading account assets: Corporate securities — 44,374 — — 44,374 Asset-backed securities (5) — 1,990 — — 1,990 Equity securities — — 18,248 — 18,248 Sub-total — 46,364 18,248 — 64,612 Equity securities, available-for-sale 39 51,769 165 — 51,973 Short-term investments 18,713 36,093 — — 54,806 Cash equivalents 50,998 143,927 — — 194,925 Other long-term investments — 297,394 7,033 (230,554 ) 73,873 Reinsurance recoverables — — 4,940,011 — 4,940,011 Receivables from parent and affiliates — 157,625 5,000 — 162,625 Sub-total excluding separate account assets 69,750 7,305,265 5,239,296 (230,554 ) 12,383,757 Separate account assets (2) — 108,967,162 382,959 — 109,350,121 Total assets $ 69,750 $ 116,272,427 $ 5,622,255 $ (230,554 ) $ 121,733,878 Future policy benefits (3) $ — $ — $ 5,205,434 $ — $ 5,205,434 Payables to parent and affiliates — 32,849 — (32,849 ) — Total liabilities $ — $ 32,849 $ 5,205,434 $ (32,849 ) $ 5,205,434 As of December 31, 2014(4) Level 1 Level 2 Level 3 Netting (1) Total (in thousands) Fixed maturities, available-for-sale: U.S. Treasury securities and obligations of U.S. government authorities and agencies $ — $ 92,082 $ — $ — $ 92,082 Obligations of U.S. states and their political subdivisions — 325,654 — — 325,654 Foreign government bonds — 38,498 — — 38,498 U.S. corporate public securities — 2,594,010 61,092 — 2,655,102 U.S. corporate private securities — 1,239,006 14,539 — 1,253,545 Foreign corporate public securities — 206,848 — — 206,848 Foreign corporate private securities — 572,493 9,170 — 581,663 Asset-backed securities (5) — 302,034 100,217 — 402,251 Commercial mortgage-backed securities — 498,879 — — 498,879 Residential mortgage-backed securities — 140,042 — — 140,042 Sub-total — 6,009,546 185,018 — 6,194,564 Trading account assets: Corporate securities — 42,131 — — 42,131 Asset-backed securities (5) — 1,990 — — 1,990 Equity securities — — 5,540 — 5,540 Sub-total — 44,121 5,540 — 49,661 Equity securities, available-for-sale 107 28,643 750 — 29,500 Short-term investments 6,997 114,275 — — 121,272 Cash equivalents 41,584 26,259 — — 67,843 Other long-term investments — 242,523 2,115 (215,066 ) 29,572 Reinsurance recoverables — — 4,897,545 — 4,897,545 Receivables from parent and affiliates 158,469 19,203 — 177,672 Sub-total excluding separate account assets 48,688 6,623,836 5,110,171 (215,066 ) 11,567,629 Separate account assets (2) — 108,891,268 302,924 — 109,194,192 Total assets $ 48,688 $ 115,515,104 $ 5,413,095 $ (215,066 ) $ 120,761,821 Future policy benefits (3) $ — $ — $ 4,993,611 $ — $ 4,993,611 Payables to parent and affiliates — 58,687 — (58,687 ) — Total liabilities $ — $ 58,687 $ 4,993,611 $ (58,687 ) $ 4,993,611 (1) “Netting” amounts represent cash collateral of $198 million and $156 million as of December 31, 2015 and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Consolidated Statements of Financial Position. (3) For the year ended December 31, 2015 , the net embedded derivative liability position of $5,205 million includes $655 million of embedded derivatives in an asset position and $5,860 million of embedded derivatives in a liability position. For the year ended December 31, 2014 , the net embedded derivative liability position of $4,994 million includes $577 million of embedded derivatives in an asset position and $5,571 million of embedded derivatives in a liability position. (4) Prior period amounts are presented on a basis consistent with the current period presentation. (5) Includes credit-tranched securities collateralized by sub-prime mortgages, auto loans, credit cards, education loans and other asset types.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5 and 2014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corporate securities, asset-backed securities and perpetual preferred stock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 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the Company's counterparty’s NPR, the Company incorporates additional spreads over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mutual funds, and real estate investment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ose fair value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The Company also has an agreement with UPARC, an affiliated captive reinsurance company, to reinsure risks associated with the no-lapse guarantee provision available on a portion of certain universal life products (see Note 12 ). Under this agreement, the Company pays a premium to UPARC to reinsure the risk of uncollectible policy charges and fees associated with the no-lapse guarantee provision. Reinsurance of this risk is accounted for as an embedded derivative which is included in “Reinsurance recoverables”. The fair value of this embedded derivative is the present value of expected reimbursement from UPARC for cost of insurance charges the Company is unable to collect from policyholders, less the present value of reinsurance premiums that is attributable to the embedded derivative feature. This methodology could result in either an asset or liability, given changes in capital market conditions and various policyholder behavior assumptions. Significant inputs to the valuation model for this embedded derivative include capital market assumptions, such as interest rates, estimated NPR of the counterparty, and various assumptions that are actuarially determined, including lapse rates, premium payment patterns, and mortality rates. Future Policy Benefits - The liability for future policy benefits is related to guarantees primarily associated with the optional living benefit features of certain variable annuity contracts, including GMAB, GMWB and GMIWB, accounted for as embedded derivatives. The fair values of the GMAB, GMWB, and GMIWB liabilities are calculated as the present value of future expected benefit payments to contractholders less the present value of future expect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Overall,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year ended December 31, 2015 , there were no transfers between Level 1 and Level 2. During the year ended December 31, 2014 , $884 million was transferred from Level 1 to Level 2. Level 3 Assets and Liabilities by Price Source - The tables below present the balances of Level 3 assets and liabilities measured at fair value with their corresponding pricing sources. As of December 31, 2015 Internal (1) External (2) Total (in thousands) Corporate securities $ 40,492 $ 55,000 $ 95,492 Asset-backed securities 158 173,189 173,347 Equity securities 165 18,248 18,413 Other long-term investments 3,260 3,773 7,033 Reinsurance recoverables 4,940,011 — 4,940,011 Receivables from parent and affiliates — 5,000 5,000 Subtotal excluding separate account assets 4,984,086 255,210 5,239,296 Separate account assets 88,048 294,911 382,959 Total assets $ 5,072,134 $ 550,121 $ 5,622,255 Future policy benefits $ 5,205,434 $ — $ 5,205,434 Total liabilities $ 5,205,434 $ — $ 5,205,434 As of December 31, 2014 Internal (1) External (2) Total (in thousands) Corporate securities $ 23,712 $ 61,089 $ 84,801 Asset-backed securities 264 99,953 100,217 Equity securities 750 5,540 6,290 Other long-term investments 565 1,550 2,115 Reinsurance recoverables 4,897,545 — 4,897,545 Receivables from parent and affiliates — 19,203 19,203 Subtotal excluding separate account assets 4,922,836 187,335 5,110,171 Separate account assets 84,111 218,813 302,924 Total assets $ 5,006,947 $ 406,148 $ 5,413,095 Future policy benefits $ 4,993,611 $ — $ 4,993,611 Total liabilities $ 4,993,611 $ — $ 4,993,611 (1) Represents valuations reflecting both internally-derived and market inputs. See below for additional information related to internally developed valuation for significant items in the above table. (2) Represents unadjusted prices from independent pricing services and independent indicative broker quotes where pricing inputs are not readily available. Quantitative Information Regarding Internally-Priced Level 3 Assets and Liabilities – The tables below present quantitative information on significant internally-priced Level 3 assets and liabilities (see narrative below for quantitative information for separate account assets). As of December 31, 2015 Fair Value Valuation Techniques Unobservable Inputs Minimum Maximum Weighted Average Impact of Increase in Input on Fair Value (1) (in thousands) Assets: Corporate securities $ 40,492 Discounted cash flow Discount rate 5.76 % 17.95 % 8.35 % Decrease Market Comparables EBITDA Multiples (2) 5.0 X 5.0 X 5.0 X Increase Reinsurance recoverables - Living Benefits $ 4,600,193 Fair values are determined in the same manner as future policy benefits. Reinsurance recoverables - No Lapse Guarantee $ 339,818 Discounted cash flow Lapse rate (3) 0 % 12 % Decrease NPR spread (4) 0.06 % 1.76 % Decrease Mortality rate (5) 0 % 20 % Decrease Premium payment (6) 1 X 3.75 X Decrease Liabilities: Future policy benefits (7) $ 5,205,434 Discounted cash flow Lapse rate (8) 0 % 14 % Decrease NPR spread (4) 0.06 % 1.76 % Decrease Utilization rate (9) 56 % 96 % Increase Withdrawal rate (10) 74 % 100 % Increase Mortality rate (11) 0 % 14 % Decrease Equity volatility curve 17 % 28 % Increase As of December 31, 2014 Fair Value Valuation Techniques Unobservable Inputs Minimum Maximum Weighted Average Impact of Increase in Input on Fair Value (1) (in thousands) Assets: Corporate securities $ 23,712 Discounted cash flow Discount rate 10.00 % 11.75 % 10.52 % Decrease Market Comparable EBITDA Multiples (2) 6.1 X 6.1 X 6.1 X Increase Reinsurance recoverables $ 4,521,928 Fair values are determined in the same manner as future policy benefits. Reinsurance recoverables - No Lapse Guarantee $ 375,617 Discounted cash flow Lapse rate (3) 0 % 15 % Decrease NPR spread (4) 0 % 1.30 % Decrease Mortality rate (5) 0 % 18 % Decrease Premium payment (6) 1X 3.75X Decrease Liabilities: Future policy benefits (7) $ 4,993,611 Discounted cash flow Lapse rate (8) 0 % 14 % Decrease NPR spread (4) 0 % 1.30 % Decrease Utilization rate (9) 63 % 96 % Increase Withdrawal rate (10) 74 % 100 % Increase Mortality rate (11) 0 % 14 % Decrease Equity volatility curve 17 % 28 % Increase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 (7)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Separate Account Assets – In addition to the significant internally-priced Level 3 assets and liabilities presented and described above, the Company also has internally-priced separate account assets reported within Level 3. Changes in the fair value of separate account assets are borne by cu</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section below for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n affiliate, Pruco Re. Some of the Company’s universal life products contain a no-lapse guarantee provision that is reinsured with an affiliate, UPARC, which contains an embedded derivative primarily related to the interest rate risk of the reinsurance contract. In addition, the Company has entered into a reinsurance agreement with Union Hamilton Reinsurance, Ltd., an external counterparty, which is also accounted for in the same manner as an embedded derivative. The embedded derivatives are carried at fair value. These embedded derivatives and reinsurance agreements are marked to market through “Realized investment gains (losses), net” based on the change in value of the underlying contractual guarantees, which are determined using valuation models, as described in Note 9 . The table below provides a summary of the gross notional amount and fair value of derivatives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5 December 31, 2014 Gross Fair Value Gross Fair Value Primary Underlying Notional Assets Liabilities Notional Assets Liabilities (in thousands) Derivatives Designated as Hedge Accounting Instruments: Currency/Interest Rate Currency Swaps $ 529,128 $ 50,877 $ (1,385 ) $ 291,100 $ 14,733 $ (3,008 ) Total Qualifying Hedges $ 529,128 $ 50,877 $ (1,385 ) $ 291,100 $ 14,733 $ (3,008 ) Derivatives Not Qualifying as Hedge Accounting Instruments: Interest Rate Interest Rate Swaps $ 3,159,400 $ 203,313 $ (8,605 ) $ 3,184,400 $ 192,181 $ (20,574 ) Foreign Currency Foreign Currency Forwards 3,722 39 (15 ) 1,025 40 — Credit Credit Default Swaps 7,275 268 (222 ) 12,275 150 (513 ) Currency/Interest Rate Foreign Currency Swaps 122,425 17,079 (71 ) 101,653 6,677 (712 ) Equity Total Return Swaps 542,294 411 (10,451 ) 577,054 2,405 (19,670 ) Equity Options 25,345,369 28,668 (12,100 ) 39,735,182 26,932 (14,210 ) Total Non-Qualifying Hedges $ 29,180,485 $ 249,778 $ (31,464 ) $ 43,611,589 $ 228,385 $ (55,679 ) Total Derivatives (1) $ 29,709,613 $ 300,655 $ (32,849 ) $ 43,902,689 $ 243,118 $ (58,687 ) (1) Excludes embedded derivatives and associated reinsurance recoverables which contain multiple underlyings. The fair value of the embedded derivatives related to living benefit feature was a net liability of $5,205 million and $4,994 million as of December 31, 2015 and 2014 , respectively, included in “Future policy benefits.” The fair value of the embedded derivatives related to the reinsurance of certain of these benefits to Pruco Re was an asset of $4,594 million and $4,522 million as of December 31, 2015 and 2014 , respectively, included in “Reinsurance recoverables.” The fair value of the embedded derivative related to the no-lapse guarantee with UPARC was an asset of $340 million and $376 million as of December 31, 2015 and 2014 , respectively, included in “Reinsurance recoverables.” The fair value of the reinsurance related to the living benefits guarantee with Union Hamilton Reinsurance, Ltd., an external counterparty, was an asset of $7 million as of December 31, 2015 included in "Reinsurance recoverables." See Note 12 for additional information on the affiliated reinsurance agreements in "Reinsurance with Affiliates."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5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1) $ 297,371 $ (230,554 ) $ 66,817 $ (15,157 ) $ 51,660 Securities purchased under agreement to resell 156,064 — 156,064 (156,064 ) — Total Assets $ 453,435 $ (230,554 ) $ 222,881 $ (171,221 ) $ 51,660 Offsetting of Financial Liabilities: Derivatives(1) $ 32,849 $ (32,849 ) $ — $ — $ — Securities sold under agreement to repurchase — — — — — Total Liabilities $ 32,849 $ (32,849 ) $ — $ — $ — December 31, 2014 Gross Amounts of Recognized Financial Instruments Gross Net Financial Instruments/ Collateral(1) Net Amount (in thousands) Offsetting of Financial Assets: Derivatives(1) $ 242,523 $ (215,066 ) $ 27,457 $ (7,194 ) $ 20,263 Securities purchased under agreement to resell 93,633 — 93,633 (93,633 ) — Total Assets $ 336,156 $ (215,066 ) $ 121,090 $ (100,827 ) $ 20,263 Offsetting of Financial Liabilities: Derivatives(1) $ 58,687 $ (58,687 ) $ — $ — $ — Securities sold under agreement to repurchase — — — — — Total Liabilities $ 58,687 $ (58,687 ) $ — $ — $ — (1) Amounts exclude the excess of collateral received/pledged from/to the counterparty. For information regarding the rights of offset associated with the derivative assets and liabilities in the table above see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5 Realized Investment Gains (Losses) Net Investment Income Other Income AOCI (1) (in thousands) Derivatives Designated as Hedge Accounting Instruments: Cash flow hedges Currency/Interest Rate $ — $ 3,297 $ 1,879 $ 36,686 Total qualifying hedges — 3,297 1,879 36,686 Derivatives Not Qualifying as Hedge Accounting Instruments: Interest Rate 77,158 — — — Currency 211 — — — Currency/Interest Rate 11,533 — 209 — Credit 90 — — — Equity (35,276 ) — — — Embedded Derivatives (274,008 ) — — — Total non-qualifying hedges (220,292 ) — 209 — Total $ (220,292 ) $ 3,297 $ 2,088 $ 36,686 Year Ended December 31, 2014 Realized Investment Gains (Losses) Net Investment Income Other Income AOCI (1) (in thousands) Derivatives Designated as Hedge Accounting Instruments: Cash flow hedges Currency/Interest Rate $ — $ 1,027 $ 908 $ 16,286 Total qualifying hedges — 1,027 908 16,286 Derivatives Not Qualifying as Hedge Accounting Instruments: Interest Rate 350,946 — — — Currency 86 — — — Currency/Interest Rate 14,344 — 126 — Credit 2 — — — Equity (65,424 ) — — — Embedded Derivatives (209,398 ) — — — Total non-qualifying hedges 90,556 — 126 — Total $ 90,556 $ 1,027 $ 1,034 $ 16,286 Year Ended December 31, 2013 Realized Investment Gains (Losses) Net Investment Income Other Income AOCI (1) (in thousands) Derivatives Designated as Hedge Accounting Instruments: Cash flow hedges Currency/Interest Rate $ — $ 1,029 $ (794 ) $ (4,848 ) Total qualifying hedges — 1,029 (794 ) (4,848 ) Derivatives Not Qualifying as Hedge Accounting Instruments: Interest Rate (191,954 ) — — — Currency 51 — — — Currency/Interest Rate (3,450 ) — (17 ) — Credit (1,106 ) — — — Equity (130,714 ) — — — Embedded Derivatives 274,374 — — — Total non-qualifying hedges (52,799 ) — (17 ) — Total $ (52,799 ) $ 1,029 $ (811 ) $ (4,848 ) (1) Amounts deferred in AOCI. For the years ended December 31, 2015 , 2014 and 2013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2 $ 147 Net deferred gains (losses) on cash flow hedges from January 1 to December 31, 2013 (4,519 ) Amount reclassified into current period earnings (329 ) Balance, December 31, 2013 (4,701 ) Net deferred gains (losses) on cash flow hedges from January 1 to December 31, 2014 22,880 Amount reclassified into current period earnings (6,594 ) Balance, December 31, 2014 11,585 Net deferred gains (losses) on cash flow hedges from January 1 to December 31, 2015 40,972 Amount reclassified into current period earnings (4,286 ) Balance, December 31, 2015 $ 48,271 Using December 31, 2015 values, it is estimated that a pre-tax gain of approximately $5 million will be reclassified from AOCI to earnings during the subsequent twelve months ending December 31, 2016, offset by amounts pertaining to the hedged items. As of December 31, 2015 and 2014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0 years . Income amounts deferred in AOCI as a result of cash flow hedges are included in “Net unrealized investment gains (losses)” within OCI in the Consolidated Statements of Operations and Comprehensive Income (Loss). Credit Derivatives The Company has no exposure from credit derivatives where it has written credit protection as of December 31, 2015 and 2014. The Company has purchased credit protection using credit derivatives in order to hedge specific credit exposures in the Company’s investment portfolio. As of December 31, 2015 and 2014, the Company had $7 million and $12 million of outstanding notional amounts reported at fair value as an asset of less than $1 million and a liability of less than $1 million , respectively. Credit Risk The Company is exposed to credit-related losses in the event of non-performance by our counterparties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ie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ie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December 31, 2015 and 2014 , the outstanding balance on this commitment was $62 million and $37 million , respectively. The Company also made commitments to purchase or fund investments, mostly private fixed maturities. As of December 31, 2015 and 2014 , $52 million and $68 million , respectively, of this commitment was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5 , the aggregate range of reasonably possible losses in excess of accruals established for those litigation and regulatory matters for which such an estimate currently can be made is less than $7.5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Escheatment Litigation State of West Virginia ex. Rel. John D. Perdue v. PRUCO Life Insurance Company In October 2012, the State of West Virginia commenced a second action making the same allegations stated in the action against Prudential Insurance. In April 2013, the Company filed motions to dismiss the complaints in both of the West Virginia actions. In December 2013, the Court granted the Company’s motions and dismissed the complaints with prejudice. In January 2014, the State of West Virginia appealed the decisions.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 a petition for rehearing was filed with the West Virginia Supreme Court. In September 2015 , the West Virginia Supreme Court of Appeals denied defendants’ rehearing petition. In November 2015 , the Company filed its answers.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February 2016, Prudential Financial self-reported to the SEC, and notified other regulators, that in some cases it failed to maximize securities lending income due to a long-standing restriction benefitting the Company and Prudential Financial that limited the availability of loanable securities for certain of the Company's separate account investments. The restriction has been removed and Prudential Financial intends to implement a remediation plan for the benefit of customers. Prudential Financial intends to fully cooperate with regulators in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1 million for each of the years ended December 31, 2015 , 2014 and 2013 . The expense charged to the Company for the deferred compensation program was $7 million for each of the years ended December 31, 2015 , 2014 and 2013 . 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a career. The Company’s share of net expense for the pension plans was $22 million , $20 million and $22 million for the years ended December 31, 2015 , 2014 and 2013 , respectively.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8 million , $9 million and $8 million for the years ended December 31, 2015 , 2014 and 2013 , respectively.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orporated (“PAD”) in consideration for PAD’s marketing and underwriting of the Company’s products. Commissions and fees are paid by PAD to broker-dealers who sell the Company’s products. Commissions and fees paid by the Company to PAD were $771 million , $862 million and $877 million for the years ended December 31, 2015 , 2014 and 2013 , respectively. Corporate Owned Life Insurance The Company has sold five Corporate Owned Life Insurance (“COLI”) policies to Prudential Insurance, and one to Prudential Financial. The cash surrender value included in separate accounts for these COLI policies was $2,873 million at December 31, 2015 and $2,812 million at December 31, 2014 . Fees related to these COLI policies were $45 million , $45 million and $42 million for the years ended December 31, 2015 , 2014 and 2013 , respectively. The Company retains the majority of the mortality risk associated with these COLI policies. In October 2013, the Company increased the maximum amount of mortality risk on any life to $3.5 million for certain COLI policies. Derivative Trades In its ordinary course of business, the Company enters into OTC derivative contracts with an affiliate, PGF. For these OTC derivative contracts, PGF has a substantially equal and offsetting position with an external counterparty. Reinsurance with Affiliates The Company participates in reinsurance with its affiliates Prudential Life Insurance Company of Taiwan Inc. (“Prudential of Taiwan”), Prudential Arizona Reinsurance Captive Company (“PARCC”), UPARC, Pruco Re, Prudential Arizona Reinsurance Term Company (“PAR Term”), Prudential Arizona Reinsurance Universal Company (“PAR U”), Prudential Universal Reinsurance Company ("PURC"), and Prudential Term Reinsurance Company, (“Term Re”), and its parent company, Prudential Insurance, in order to provide risk diversification and additional capacity for future growth, limit the maximum net loss potential, manage the statutory capital for its individual life business, facilitate its capital market hedging program and align accounting methodology for the assets and liabilities of living benefit riders contained in annuities contracts.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On January 2, 2013, the Company began to assume GUL business from Prudential Insurance in connection with the acquisition of The Hartford Life Business. The GUL business assumed from Prudential Insurance was subsequently retroceded to PAR U. Collectively, reinsurance of this GUL business does not have a material impact on the equity of the Compan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that are accounted for as embedded derivatives. Changes in the fair value of the embedded derivatives are recognized through “Realized investment gains (losses), net”. The Company has entered into reinsurance agreements to transfer the risk related to certain living benefit options on variable annuities to Pruco Re. The Company has also entered into an agreement with UPARC to reinsure a portion of the no-lapse guarantee provision on certain universal life products. These reinsurance agreements are derivatives and have been accounted for in the same manner as an embedded derivative. See Note 10 for additional information related to the accounting for embedded derivatives. Reinsurance amounts included in the Company’s Consolidated Statements of Financial Position as of December 31, were as follows: December 31, 2015 December 31, 2014 (in thousands) Reinsurance recoverables $ 22,546,361 $ 20,594,371 Policy loans (75,697 ) (69,501 ) Deferred policy acquisition costs (2,122,349 ) (1,709,625 ) Other assets 35,616 39,458 Policyholders’ account balances 5,020,230 4,827,071 Future policy benefits and other policyholder liabilities 2,380,215 2,193,735 Other liabilities 494,660 433,627 The reinsurance recoverables by counterparty are broken out below. December 31, 2015 December 31, 2014 (in thousands) UPARC $ 376,660 $ 407,209 PAR U 9,797,733 9,147,870 PARCC 2,560,798 2,499,567 PAR Term 1,226,761 1,001,181 Prudential Insurance 226,926 188,466 Pruco Re 4,594,412 4,522,665 Prudential of Taiwan 1,169,664 1,157,881 PURC 2,251,692 1,564,913 Term Re 298,002 97,099 Unaffiliated 43,713 7,520 Total Reinsurance Recoverables $ 22,546,361 $ 20,594,371 Reinsurance amounts, excluding investment gains (losses) on affiliated asset transfers, included in the Company’s Consolidated Statements of Operations and Comprehensive Income (Loss) for the years ended December 31, were as follows: 2015 2014 2013 (in thousands) Premiums: Direct $ 1,519,992 $ 1,408,833 $ 1,319,390 Assumed — — — Ceded (1,442,358 ) (1,342,627 ) (1,262,539 ) Net premiums 77,634 66,206 56,851 Policy charges and fee income: Direct 2,940,786 2,763,536 2,356,617 Assumed 434,560 477,921 294,689 Ceded (1,215,918 ) (1,166,605 ) (770,381 ) Net policy charges and fee income: 2,159,428 2,074,852 1,880,925 Net investment income Direct 419,357 406,620 421,107 Assumed 1,394 1,362 1,288 Ceded (4,164 ) (3,964 ) (3,384 ) Net investment income 416,587 404,018 419,011 Other income: Direct 44,223 49,891 51,268 Assumed &amp; Ceded 11,292 7,936 (31,119 ) Net other income 55,515 57,827 20,149 Interest credited to policyholders’ account balances: Direct 477,667 459,982 118,714 Assumed 124,954 117,725 146,011 Ceded (228,410 ) (209,392 ) (218,988 ) Net interest credited to policyholders’ account balances 374,211 368,315 45,737 Policyholders’ benefits (including change in reserves): Direct 2,034,123 1,824,994 1,504,351 Assumed 541,371 792,616 76,425 Ceded (2,284,309 ) (2,273,896 ) (1,401,852 ) Net policyholders’ benefits (including change in reserves) 291,185 343,714 178,924 Realized investment gains (losses), net: Direct 571,702 (4,375,107 ) 2,045,435 Assumed — — — Ceded (780,240 ) 4,489,174 (2,058,885 ) Realized investment gains (losses), net (208,538 ) 114,067 (13,450 ) Net reinsurance expense allowances, net of capitalization and amortization (208,494 ) (266,048 ) (143,100 ) Substantially all reinsurance contracts are with affiliates as of December 31, 2015, 2014 and 2013. The gross and net amounts of life insurance face amount in force as of December 31, were as follows: 2015 2014 2013 (in thousands) Direct gross life insurance face amount in force $ 770,427,543 $ 709,800,479 $ 661,834,408 Assumed gross life insurance face amount in force 43,552,313 44,519,176 44,691,950 Reinsurance ceded (752,647,594 ) (694,659,804 ) (650,340,432 ) Net life insurance face amount in force $ 61,332,262 $ 59,659,851 $ 56,185,926 UPARC Through June 30, 2011, the Company, excluding its subsidiaries, reinsured its Universal Protector policies having no-lapse guarantees with UPARC, an affiliated company. UPARC reinsured an amount equal to 90% of the net amount at risk related to the first $1 million in face amount plus 100% of the net amount at risk related to the face amount in excess of $1 million as well as 100% of the risk of uncollectible policy charges and fees associated with the no-lapse guarantee provision of these policies. Effective July 1, 2011 , the agreement between the Company, excluding its subsidiaries, and UPARC to reinsure its Universal Protector policies having no-lapse guarantees was amended for policies with effective dates prior to January 1, 2011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During the first quarter of 2013, the agreement between the Company and UPARC was further amended to revise language relating to the consideration due to the Company. Effective July 1, 2013, the agreement between the Company, excluding its subsidiaries, and UPARC to reinsure its Universal Protector policies having no-lapse guarantees was amended for policies with effective dates January 1, 2011 through December 31, 2012.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anuary 1, 2014, the agreement between the Company, excluding its subsidiaries, and UPARC to reinsure its Universal Protector policies having no-lapse guarantees was amended for policies with effective dates on or after January 1, 2014. Under the amended agreement, UPARC will no longer reinsure Universal Protector policies having no-lapse guarantees. Effective July 1, 2014, the agreement between the Company, excluding its subsidiaries, and UPARC to reinsure its Universal Protector policies having no-lapse guarantees was further amended for policies with effective dates January 1, 2013 through December 31, 2013.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PAR U Effective July 1, 2011 , the Company, excluding its subsidiaries, entered into an automatic coinsurance agreement with PAR U, an affiliated company, to reinsure an amount equal to 70% of all the risks associated with its Universal Protector policies having no lapse guarantees as well as its Universal Plus policies, with effective dates prior to January 1, 2011 . During the first quarter of 2013, the agreement between the Company, excluding its subsidiaries, and PAR U was amended to revise language relating to the consideration due to PAR U. Effective July 1, 2012, the Company’s wholly-owned subsidiary, PLNJ, entered into an automatic coinsurance agreement with PAR U, an affiliated company, to reinsure an amount equal to 95% of all the risks associated with its universal life policies. During the fourth quarter of 2012, the agreement between PLNJ and PAR U was amended to revise language relating to the consideration due to PAR U. On January 2, 2013, the Company began to assume GUL business from Prudential Insurance in connection with the acquisition of The Hartford Life Business. The GUL business assumed from Prudential Insurance was subsequently retroceded to PAR U. Collectively, reinsurance of the GUL business does not have a material impact on the equity of the Company. Effective July 1, 2013, the agreement between the Company, excluding its subsidiaries, and PAR U was amended for policies with effective dates from January 1, 2011 through December 31, 2012. Under the amended agreement, PAR U reinsures an amount equal to 70% of all the risks associated with its Universal Protector policies having no lapse guarantees as well as its Universal Plus policies, in addition to policies covered by the initial reinsurance agreement discussed above. Effective October 1, 2013, the Company entered into an Assumption and Novation Agreement with PAR U and PURC, an affiliated company. Under this agreement, PAR U novates, assigns, and transfers to PURC all of its rights, title, interests, duties, obligations, and liabilities under the aforementioned amendment entered into on July 1, 2013. PURC will succeed PAR U and become the counterparty to the Company with respect to the novated business pursuant to the Novated Coinsurance Agreement (the “PURC Novated Coinsurance Agreement”). There is no financial impact to the Company as a result of this transaction. PURC The Company, excluding its subsidiaries, reinsures an amount equal to 70% of all the risks associated with its Universal Protector policies having no lapse guarantees as well as its Universal Plus policies, with effective dates from January 1, 2011 through December 31, 2012 with PURC pursuant to the PURC Novated Coinsurance Agreement (as defined in “PARU” above). Effective January 1, 2014, the Company, excluding its subsidiaries, entered into an automatic coinsurance agreement with PURC to reinsure an amount equal to 95% of all the risks associated with its Universal Protector policies having no lapse guarantees, as well as its Universal Plus policies, with effective dates on or after January 1, 2014. Effective July 1, 2014, the agreement between the Company, excluding its subsidiaries, and PURC was amended to reinsure policies with effective dates from January 1, 2013 through December 31, 2013. Under the amended agreement, PURC reinsures an amount equal to 70% of all the risks associated with the Company's Universal Protector policies having no lapse guarantees as well as its Universal Plus policies, in addition to policies initially covered by the PURC Novated Coinsurance Agreement.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through an automatic coinsurance agreement with PAR Term. Term Re The Company reinsures 95% of the risks under its term life insurance policies, with effective dates on or after January 1, 2014 through an automatic coinsurance agreement with Term Re. Prudential Insurance The Company has a yearly renewable term reinsurance agreement with Prudential Insurance and reinsures the majority of all mortality risks not otherwise reinsured. On January 2, 2013, the Company began to assume GUL business from Prudential Insurance in connection with the acquisition of The Hartford Life Business. The GUL business assumed from Prudential Insurance was subsequently retroceded to PAR U. Collectively, reinsurance of this GUL business does not have a material impact on the equity of the Company. The Company has reinsured a group annuity contract with Prudential Insurance, in consideration for a single premium payment by the Company, providing reinsurance equal to 100% of all payments due under the contract. Pruco Re The Company uses reinsurance as part of its risk management and capital management strategies for certain of its optional living benefit features available under certain of its annuity products. Starting from 2005, the Company has entered into various automatic coinsurance agreements with Pruco Re, an affiliated company, to reinsure its living benefit features sold on certain of its annuities. In 2016, the Company expects to recapture these living benefit features, and begin managing all of the product risks associated with our variable annuities in Prudential Financial's statutory insurance entities. Taiwan Branch Reinsurance Agreement On January 31, 2001 , the Company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the Company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the Company. The transfer of the insurance related assets and liabilities was accounted for as a long-duration coinsurance transaction under U.S. GAAP. Under this accounting treatment, the insurance related liabilities remain on the books of the Company and an offsetting reinsurance recoverable is established. These assets and liabilities are denominated in US dollars. Affiliated Asset Administration Fee Income The Company has a revenue sharing agreement with AST Investment Services, Inc. and Prudential Investments LLC whereby the Company receives fee income calculated on contractholder separate account balances invested in the Advanced Series Trust. Income received from AST Investment Services, Inc. and Prudential Investments LLC related to this agreement was $347 million , $364 million and $311 million for the years ended December 31, 2015 , 2014 and 2013 , respectively. These revenues are recorded as “Asset administration fees” in the Consolidated Statements of Operations and Comprehensive Income (Loss). The Company has a revenue sharing agreement with Prudential Investments LLC, whereby the Company receives fee income based on policyholders’ separate account balances invested in The Prudential Series Fund (“PSF”). Income received from Prudential Investments LLC related to this agreement was $13 million , $12 million and $11 million for the years ended December 31, 2015 , 2014 and 2013 , respectively. These revenues are recorded as “Asset administration fees” in the Consolidated Statements of Operations and Comprehensive Income (Loss). Affiliated Investment Management Expenses In accordance with an agreement with Prudential Investment Management, Inc. (“PIMI”, renamed PGIM, Inc. beginning January 1, 2016), the Company pays investment management expenses to PIMI who acts as investment manager to certain Company general account and separate account assets. Investment management expenses paid to PIMI related to this agreement were $17 million , $15 million and $15 million for the years ended December 31, 2015 , 2014 and 2013 , respectively. These expenses are recorded as “Net investment income” in the Consolidated Statements of Operations and Comprehensive Income (Loss). Affiliated Asset Transfers From time to time, the Company participates in affiliated asset trades with parent and sister companies. Book and market value differences for trades with a parent and sister are recognized within Additional paid-in capital (“APIC”) and Realized investment gain (loss), net, respectively. The table below shows affiliated asset trades for the years ended December 31, 2014 and 2015 . Affiliate Date Transaction Security Type Fair Value Book Value Additional Paid-in Capital, Net of Tax Increase/ (Decrease) Realized Investment Gain/ (Loss) Derivative Gain/ (Loss) (in millions) Prudential Insurance Mar-14 Purchase Fixed Maturities 13 13 — — — Prudential Financial Sep-14 Transfer In Fixed Maturities &amp; Private Equity 81 77 3 — — Prudential Financial Sep-14 Transfer Out Fixed Maturities 142 136 (4 ) — — PURC Sep-14 Transfer Out Fixed Maturities, Commercial Mortgages, &amp; Private Equity 178 172 — 6 (8 ) PALAC Oct-14 Purchase Fixed Maturities 10 9 — (1 ) — Prudential Insurance Dec-14 Purchase Fixed Maturities, Commercial Mortgages, &amp; Private Equity 122 102 (13 ) — — PURC Dec-14 Purchase JV/LP Investment 3 3 — — — Prudential Insurance Mar-15 Purchase Fixed Maturities &amp; Trading Account Assets 92 74 (12 ) — — Prudential Insurance Jun-15 Purchase Fixed Maturities 11 10 (1 ) — — Debt Agreements The Company is authorized to borrow funds up to $2.2 billion from affiliates to meet its capital and other funding needs. The following table provides the breakout of the Company’s short-term and long-term debt with affiliates: Affiliate Date Issued Amount of Notes - Amount of Notes - Interest Rate Date of Maturity (in thousands) Prudential Financial 6/20/2011 $ — $ 50,000 2.64 % 6/21/2015 Prudential Financial 12/15/2011 11,000 11,000 3.61 % 12/15/2016 Prudential Financial 12/16/2011 11,000 22,000 3.32% - 3.61 % 12/16/2015 - 12/16/2016 Prudential Insurance 12/20/2010 — 204,000 3.47 % 12/21/2015 Washington Street Investment 6/20/2012 — 237,000 2.44% - 3.02 % 6/15/2015 - 6/15/2017 Washington Street Investment 12/17/2012 — 198,000 1.33% - 1.87 % 12/17/2015 - 12/17/2017 Washington Street Investment 12/17/2012 — 39,000 1.33% - 1.87 % 12/17/2015 - 12/17/2017 Prudential Financial 11/15/2013 9,000 9,000 2.24 % 12/15/2018 Prudential Financial 11/15/2013 23,000 23,000 3.19 % 12/15/2020 Prudential Insurance 12/6/2013 120,000 120,000 2.60 % 12/15/2018 Prudential Insurance 12/6/2013 130,000 130,000 4.39 % 12/15/2023 Prudential Insurance 12/6/2013 250,000 250,000 3.64 % 12/15/2020 Prudential Insurance 9/25/2014 30,000 30,000 1.89 % 6/20/2017 Prudential Insurance 9/25/2014 40,000 40,000 3.95 % 6/20/2024 Prudential Insurance 9/25/2014 20,000 20,000 2.80 % 6/20/2019 Prudential Insurance 9/25/2014 50,000 50,000 3.95 % 6/20/2024 Prudential Insurance 9/25/2014 50,000 50,000 2.80 % 6/20/2019 Prudential Insurance 9/25/2014 100,000 100,000 3.47 % 6/20/2021 Prudential Insurance 9/25/2014 100,000 100,000 3.95 % 6/20/2024 Prudential Financial 12/15/2014 5,000 5,000 2.57 % 12/15/2019 Prudential Financial 12/15/2014 23,000 23,000 3.14 % 12/15/2021 Prudential Financial 6/15/2015 66,000 — 3.52 % 6/15/2022 Prudential Financial 6/15/2015 6,000 — 2.86 % 6/15/2020 Prudential Financial 9/21/2015 158,000 — 1.09% - 1.63 % 6/15/2016 - 6/15/2017 Prudential Financial 9/21/2015 132,000 — 1.40% - 1.93 % 12/17/2016 - 12/17/2017 Prudential Financial 9/21/2015 26,000 — 1.40% - 1.93 % 12/17/2016 - 12/17/2017 Prudential Financial 12/16/2015 5,000 — 2.85 % 12/16/2020 Prudential Financial 12/16/2015 1,000 — 2.85 % 12/16/2020 Prudential Financial 12/16/2015 18,000 — 3.37 % 12/16/2022 Total Loans Payable to Affiliates $ 1,384,000 $ 1,711,000 The total interest expense to the Company related to loans payable to affiliates was $51.3 million , $52.3 million and $40.2 million for the years ended December 31, 2015 , 2014 and 2013 , respectively. Contributed Capital and Dividends In June and December of 2015 the Company paid dividends in the amounts of $230 million and $200 million , respectively, to Prudential Insurance. In July and December of 2014 the Company paid dividends in the amounts of $338 million and $410 million , respectively, to Prudential Insurance.</t>
  </si>
  <si>
    <t>Quarterly Results of Operations (Unaudited)</t>
  </si>
  <si>
    <t>Quarterly Financial Data [Abstract]</t>
  </si>
  <si>
    <t>QUARTERLY RESULTS OF OPERATIONS (UNAUDITED) The unaudited quarterly results of operations for the years ended December 31, 2015 and 2014 are summarized in the table below: March 31 June 30 September 30 December 31 (in thousands) 2015 Total revenues $ 834,751 $ 601,723 $ 763,484 $ 662,989 Total benefits and expenses 737,175 365,588 919,188 336,103 Income (loss) from operations before income taxes 97,576 236,135 (155,704 ) 326,886 Net income (loss) $ 84,230 $ 214,429 $ (134,103 ) $ 348,342 2014 Total revenues $ 815,709 $ 782,985 $ 687,949 $ 807,454 Total benefits and expenses 469,135 483,283 512,624 702,879 Income (loss) from operations before income taxes 346,574 299,702 175,325 104,575 Net income (loss) $ 279,170 $ 249,068 $ 172,179 $ 85,386 Subsequent to 2014 , the Company identified and recorded additional out-of-period adjustments primarily related to the third and fourth quarter of 2014 of $20 million and $10 million , respectively, primarily reflecting a benefit from the release of reserves related to certain variable annuities products with optional living benefit guarantees. Management has evaluated the impact of all out-of-period adjustments in 2014 and 2015 , both individually and in the aggregate, and concluded that they are not material to the current quarter or to any previously reported quarterly or annual financial statements.</t>
  </si>
  <si>
    <t>Significant Accounting Policies and Pronouncements (Policies)</t>
  </si>
  <si>
    <t>Basis of Presentation</t>
  </si>
  <si>
    <t>Basis of Presentation The Consolidated Financial Statements have been prepared in accordance with U.S. GAAP.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amortization of deferred sales inducements; valuation of investments including derivatives and the recognition of other-than-temporary impairments (“OTTI”); future policy benefits including guarantees; reinsurance recoverables; provision for income taxes and valuation of deferred tax assets; and reserves for contingent liabilities, including reserves for losses in connection with unresolved legal matters.</t>
  </si>
  <si>
    <t>Reclassifications</t>
  </si>
  <si>
    <t xml:space="preserve">Reclassifications Certain amounts in prior periods have been reclassified to conform to the current period presentation. </t>
  </si>
  <si>
    <t>Investments in Debt, Equity Securities, and Commercial Mortgage and Other Loans</t>
  </si>
  <si>
    <t>Investments and Investment Related Liabilities The Company’s principal investments are fixed maturities; equity securities; commercial mortgage and other loans; policy loans; other long-term investments, including joint ventures (other than operating joint ventures), limited partnerships and real estate; and short-term investments. Investments and investment-related liabilities also include securities repurchase and resale agreements and securities lending transactions. The accounting policies related to each are as follows: Fixed maturities, available-for-sale, at fair value are comprised of bonds, notes and redeemable preferred stock. Fixed maturities classified as “available-for-sale” are carried at fair value. See Note 9 for additional information regarding the determination of fair value. The amortized cost of fixed maturities is adjusted for amortization of premiums and accretion of discounts over the contractual lives of the investments. Interest income, as well as the related amortization of premium and accretion of discount is included in “Net investment income” under the effective yield method.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y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Unrealized gains and losses on fixed maturities classified as “available-for-sale,” net of tax, and the effect on DAC, deferred sales inducements (“DSI”), future policy benefits, reinsurance recoverables and policyholders’ account balances that would result from the realization of unrealized gains and losses, are included in “Accumulated other comprehensive income (loss)” (“AOCI”).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are comprised of common stock and non-redeemable preferred stock,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recognized in “Net investment income” when earned. Commercial mortgage and other loans consist of commercial mortgage loans, agricultural loans and uncollateralized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s well as prepayment fees and the amortization of the related premiums or discounts, related to commercial mortgage and other loans are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hree categories. Loans are placed on “early warning” status in cases where, based on the Company’s analysis of the loan’s collateral, the financial situation of the borrower or tenants or other market factors, it is believed a loss of principal or interest could occur.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smaller loan-to-value ratio indicates a greater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larger debt service coverage ratio indicates a greater excess of net operating income over the debt service payments. The values utilized in calculating these ratios are developed as part of the Company’s periodic review of the commercial mortgage loan and agricultural loan portfolio,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each quarter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to the carrying amount of the loan is made. The carrying amount of the loan is not adjusted for subsequent recoveries in valu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are carried at unpaid principal balance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either accounted for using the equity method of accounting or under the cost method when the Company’s partnership interest is so minor (generally less than 3% ) that it exercises virtually no influence over operating and financial policies. The Company’s income from investments in joint ventures and partnerships accounted for using the equity method or the cost method, other than the Company’s investment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 of fixed maturity securities, equity securities, investments in joint ventures and limited partnerships and other types of investments, as well as adjustments to the cost basis of investments for net OTTI recognized in earnings. Realized investment gains and losses are also generated from prepayment premiums received on private fixed maturity securities,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a) has the intent to sell the debt security or (b)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For debt securities, the split between the amount of an OTTI recognized in other comprehensive income and the net amount recognized in earning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t>
  </si>
  <si>
    <t>Cash and Cash Equivalents Cash and cash equivalents include cash on hand, amounts due from banks, certain money market investment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Deferred Policy Acquisition Costs Costs that are related directly to the successful acquisition of new and renewal insurance and annuity business are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eferred policy acquisition costs”,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he effect of changes to total gross profits on unamortized DAC is reflected in the period such total gross profits are revised. DAC related to non-participating traditional individual life insurance is amortized in proportion to gross premium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t>
  </si>
  <si>
    <t>Deferred Sales Inducements</t>
  </si>
  <si>
    <t>Deferred Sales Inducements The Company offers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See Note 6 for additional information regarding sales inducements.</t>
  </si>
  <si>
    <t>Reinsurance Recoverable</t>
  </si>
  <si>
    <t>Reinsurance recoverables Reinsurance recoverables include corresponding receivables associated with reinsurance arrangements with affiliates and third-party reinsurers. For additional information about these affiliated arrangements see Note 12 .</t>
  </si>
  <si>
    <t>Separate Account Assets And Liabilities</t>
  </si>
  <si>
    <t>Separate Account Assets and Liabilities Separate account assets are reported at fair value and represent segregated funds that are invested for certain contractholders and other customers. The assets consist primarily of equity securities and real estate related investments.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Separate account liabilities primarily represent the contractholders’ account balance in separate account assets and to a lesser extent borrowings of the separate account, and will be equal and offsetting to total separate account assets. See Note 6 to the Consolidated Financial Statements for additional information regarding separate account arrangements with contractual guarantee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t>
  </si>
  <si>
    <t>Other Assets And Other Liabilities</t>
  </si>
  <si>
    <t>Other Assets and Other Liabilities Other assets consist primarily of premiums due, deferred reinsurance losses, certain restricted assets, and receivables resulting from sales of securities that had not yet settled at the balance sheet date. Other liabilities consist primarily of accrued expenses, reinsurance payables, technical overdrafts, derivatives, and payables resulting from purchases of securities that had not yet been settled at the balance sheet date.</t>
  </si>
  <si>
    <t>Future Policy Benefits</t>
  </si>
  <si>
    <t>Future Policy Benefits The Company’s liability for future policy benefits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the Company’s experience, industry data, and/or other factors. Interest rate assumptions are based on factors such as market conditions and expected investment returns. Although mortal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to net unrealized gains on securities classified as available-for-sale are included in AOCI. See Note 5 for additional information regarding future policy benefits.</t>
  </si>
  <si>
    <t>Policyholders Account Balances</t>
  </si>
  <si>
    <t>Policyholders’ Account Balances The Company’s liability for policyholders’ account balances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t>
  </si>
  <si>
    <t>Repurchase and Resale Agreements Policy</t>
  </si>
  <si>
    <t>Securities repurchase and resale agreements and securities loaned transactions are used primarily to earn spread income, to borrow funds, or to facilitate trading activity. As part of securities repurchase agreements or securities loaned transactions, the Company transfers U.S. and foreign debt and equity securities, as well as U.S. government and government agency securities and receives cash as collateral. As part of securities resale agreements, the Company invests cash and receives as collateral U.S. government securities or other debt securities. For securities repurchase agreements and securities loaned transaction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t>
  </si>
  <si>
    <t>Securities Borrowed and Loaned Policy</t>
  </si>
  <si>
    <t>Securities loaned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oaned transactions are with large brokerage firms. Income and expenses associated with securities loaned transactions used to earn spread income are reported as “Net investment income”; however, for securities loaned transactions used for funding purposes the associated rebate is reported as interest expense (included in “General, administrative and other expenses”).</t>
  </si>
  <si>
    <t>Contingent Liabilities</t>
  </si>
  <si>
    <t>Contingent Liabilities Amounts related to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t>
  </si>
  <si>
    <t>Insurance Revenue and Expense Recognitions</t>
  </si>
  <si>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level premium method.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6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Premiums, benefits and expenses are stated net of reinsurance ceded to other companies.</t>
  </si>
  <si>
    <t>Asset Administration Fees</t>
  </si>
  <si>
    <t>Asset Administration Fees The Company receives asset administration fee income on contractholders’ account balances invested in The Prudential Series Funds or “PSF”, which are a portfolio of mutual fund investments related to the Company’s separate account products. Also, the Company receives fee income calculated on contractholder separate account balances invested in the Advanced Series Trust (see Note 12 ). In addition, the Company receives fees from contractholders’ account balances invested in funds managed by companies other than affiliates of Prudential Insurance. Asset administration fees are recognized as income when earned.</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0 , all realized and unrealized changes in fair value of derivatives are recorded in current earnings, with the exception of the effective portion of cash flow hedges. Cash flows from derivatives are reported in the operating, investing or financing activities sections in the Consolidated Statements of Cash Flows based on the nature and purpose of the derivative. Derivatives are recorded either as assets, within “Trading account assets, at fair value” or “Other long-term investments”, or as liabilities, within “Other liabiliti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income statement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income statement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ells variable annuity contracts that include optional living benefit features that may be treated from an accounting perspective as embedded derivatives. The Company has reinsurance agreements to transfer the risk related to certain of these benefit features to an affiliate, Pruco Reinsurance Ltd. (“Pruco Re”). The embedded derivatives related to the living benefit features and the related reinsurance agreements are carried at fair value and included in “Future policy benefits and other policyholder liabilities” and “Reinsurance recoverables” or “Other liabilities”. respectively. Changes in the fair value are determined using valuation models as described in Note 9 and are recorded in “Realized investment gains (losses), net”. The Company, excluding its subsidiaries, also sells certain universal life products that contain a no lapse guarantee provision that is reinsured with an affiliate, Universal Prudential Arizona Reinsurance Company (“UPARC”). The reinsurance of this no lapse guarantee results in an embedded derivative that incurs market risk primarily in the form of interest rate risk. Interest rate sensitivity can result in changes in the reinsurance recoverables that are carried at fair value and included in “Reinsurance recoverables,” and changes in “Realized investment gains (losses), net.” The Company amended or entered into multiple reinsurance transactions (see Note 12 ). The settlement of recapture and coinsurance premiums related to these reinsurance transactions occurred subsequent to the effective date of the reinsurance transaction. As a result, the recapture and coinsurance premiums were treated as if settled on the effective date and adjusted for the time elapsed between this date and the settlement date. This adjustment was equal to the earned interest and changes in market values from the effective date through the settlement date related to fixed maturity securities from an asset portfolio within the affiliate company. This settlement feature was accounted for as a derivative.</t>
  </si>
  <si>
    <t>Short-Term And Long-Term Debt</t>
  </si>
  <si>
    <t>Short-Term and Long-Term Debt Liabilities for short-term and long-term debt are primarily carried at an amount equal to unpaid principal balance, net of unamortized discount or premium.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 including that portion of debt otherwise classified as long-term. The short-term debt caption may exclude short-term debt items the Company intends to refinance on a long-term basis in the near term. See Note 12 for additional information regarding short-term and long-term debt.</t>
  </si>
  <si>
    <t>Income Taxe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income statement.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U.S.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8 for additional information regarding income taxes.</t>
  </si>
  <si>
    <t>Adoption and Future Adoption of New Accounting Pronouncements</t>
  </si>
  <si>
    <t>Adoption of New Accounting Pronouncements In August 2014 , the Financial Accounting Standards Board (“FASB”) issued updated guidance (Accounting Standards Update (“ASU”) 2014-14, Receivables-Troubled Debt Restructurings by Creditors (Subtopic 310-40): Classification of Certain Government-Guaranteed Mortgage Loans upon Foreclosur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 and was applied prospectively. Adoption of the guidance did not have a significant effect on the Company’s consolidated financial position, results of operations or financial statement disclosures. In June 2014 , the FASB issued updated guidance (ASU 2014-11, Transfers and Servicing (Topic 860): Repurchase-to-Maturity Transactions, Repurchase Financings, and Disclosures)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January 2014 , the FASB issued updated guidance (ASU 2014-04, Receivables-Troubled Debt Restructuring by Creditors (Subtopic 310-40): Reclassification of Residential Real Estate Collateralized Consumer Mortgage Loans upon Foreclosure)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 and was applied prospectively. Adoption of the guidance did not have a significant effect on the Company’s consolidated financial position, results of operations or financial statement disclosures. In January 2014 , the FASB issued updated guidance (ASU 2014-01, Investments-Equity Method and Joint Ventures (Topic 323): Accounting for Investments in Qualified Affordable Housing Projects)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 The Company did not elect the proportional amortization method under this guidance. In December 2013 , the FASB issued updated guidance (ASU 2013-12, Definition of a Public Business Entity-An Addition to the Master Glossary) establishing a single definition of a public entity for use in financial accounting and reporting guidance. The new guidance became effective for all current and future reporting periods and did not have a significant effect on the Company’s consolidated financial position, results of operations or financial statement disclosures. In July 2013 , the FASB issued updated guidance (ASU 2013-11, Income Taxes (Topic 740)): Presentation of an Unrecognized Tax Benefit When a Net Operating Loss Carryforward, a Similar Tax Loss, or a Tax Credit Carryforward Exists) regarding the presentation of unrecognized tax benefits when net operating loss carryforwards, similar tax losses, or tax credit carryforwards exist. The new guidance became effective for interim or annual reporting periods that began after December 15, 2013 , and was applied prospectively. Adoption of the guidance did not have a significant effect on the Company’s consolidated financial position, results of operations or financial statement disclosures. In July 2013 , the FASB issued new guidance (ASU 2013-10, Derivatives and Hedging (Topic 815): Inclusion of the Fed Funds Effective Swap Rate (or Overnight Index Swap Rate) as a Benchmark Interest Rate for Hedge Accounting Purposes)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became effective for qualifying new or redesignated hedging relationships entered into on or after July 17, 2013 , and was applied prospectively. Adoption of the guidance did not have a significant effect on the Company’s consolidated financial position, results of operations or financial statement disclosures. In December 2011 and January 2013 , the FASB issued updated guidance (ASU 2013-01, Balance Sheet (Topic 210): Clarifying the Scope of Disclosures about Offsetting Assets and Liabilities)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e new guidance requires an entity to disclose information on both a gross and net basis about instruments and transactions within the scope of this guidance. The new guidance became effective for interim or annual reporting periods that began on or after January 1, 2013 , and was applied retrospectively for all comparative periods presented. The disclosures required by this guidance are included in Note 10 . Future Adoption of New Accounting Pronouncements In May 2014 , the FASB issued updated guidance (ASU 2014-09, Revenue from Contracts with Customers (Topic 606))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 and must be applied using one of two retrospective application methods. Early adoption is permitted only for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August 2014 , the FASB issued updated guidance (ASU 2014-13, Consolidation (Topic 810): Measuring the Financial Assets and the Financial Liabilities of a Consolidated Collateralized Financing Entity)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 and applied the modified retrospective method of adoption. This guidance did not have a significant impact on the Company’s consolidated financial position, results of operations, or financial statement disclosures. In February 2015 , the FASB issued updated guidance (ASU 2015-02, Consolidation (Topic 810): Amendments to Consolidation Analysis)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 with early adoption permitted. The Company adopted the updated guidance effective January 1, 2016 . This guidance did not have a significant impact on the Company’s consolidated financial position, results of operations, or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December 31, 2015 Amortized Cost Gross Unrealized Gains Gross Unrealized Losses Fair Value OTTI in AOCI (3) (in thousands) Fixed maturities, available-for-sale U.S. Treasury securities and obligations of U.S. government authorities and agencies $ 87,107 $ 7,170 $ 228 $ 94,049 $ — Obligations of U.S. states and their political subdivisions 602,508 24,219 1,958 624,769 — Foreign government bonds 70,107 3,094 2,791 70,410 — Public utilities 790,038 30,862 18,402 802,498 — Redeemable preferred stock 5,316 1,530 145 6,701 — All other U.S. public corporate securities 2,138,358 81,905 61,142 2,159,121 (217 ) All other U.S. private corporate securities 1,085,345 26,299 13,963 1,097,681 — All other foreign public corporate securities 270,063 8,230 6,508 271,785 — All other foreign private corporate securities 784,283 9,933 42,528 751,688 — Asset-backed securities (1) 431,578 6,203 2,650 435,131 (3,056 ) Commercial mortgage-backed securities 396,160 10,614 2,429 404,345 — Residential mortgage-backed securities (2) 114,943 7,876 65 122,754 (690 ) Total fixed maturities, available-for-sale $ 6,775,806 $ 217,935 $ 152,809 $ 6,840,932 $ (3,963 ) Equity securities, available-for-sale Common stocks: Mutual funds $ 54,543 $ 256 $ 3,030 $ 51,769 Public utilities 66 2 29 39 Industrial, miscellaneous &amp; other — 165 — 165 Non-redeemable preferred stocks — — — —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 December 31, 2014(4) Amortized Cost Gross Unrealized Gains Gross Unrealized Losses Fair Value OTTI in AOCI (3) (in thousands) Fixed maturities, available-for-sale U.S. Treasury securities and obligations of U.S. government authorities and agencies $ 83,372 $ 8,711 $ 1 $ 92,082 $ — Obligations of U.S. states and their political subdivisions 310,518 15,323 187 325,654 — Foreign government bonds 35,228 3,284 14 38,498 — Public utilities 683,652 62,060 3,288 742,424 — Redeemable preferred stock 3,185 763 137 3,811 — All other U.S. public corporate securities 2,042,843 143,969 10,280 2,176,532 (247 ) All other U.S. private corporate securities 983,361 47,266 2,106 1,028,521 — All other foreign public corporate securities 182,884 12,468 1,019 194,333 — All other foreign private corporate securities 534,716 24,236 7,415 551,537 — Asset-backed securities (1) 395,180 8,281 1,210 402,251 (3,531 ) Commercial mortgage-backed securities 482,769 17,978 1,868 498,879 — Residential mortgage-backed securities (2) 129,165 10,902 25 140,042 (836 ) Total fixed maturities, available-for-sale $ 5,866,873 $ 355,241 $ 27,550 $ 6,194,564 $ (4,614 ) Equity securities, available-for-sale Common stocks: Mutual funds $ 28,470 $ 468 $ 295 $ 28,643 Public utilities 66 23 — 89 Industrial, miscellaneous &amp; other 5 173 — 178 Non-redeemable preferred stocks 340 250 — 590 Total equity securities, available-for-sale $ 28,881 $ 914 $ 295 $ 29,500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10 million of net unrealized gains on impaired available-for-sale securities relating to changes in the value of such securities subsequent to the impairment measurement date. (4) Prior period amounts are presented on a basis consistent with the current period presentation.</t>
  </si>
  <si>
    <t>Investments Classified by Contractual Maturity Date</t>
  </si>
  <si>
    <t>The amortized cost and fair value of fixed maturities by contractual maturities at December 31, 2015 , are as follows: Available-for-Sale Amortized Cost Fair Value (in thousands) Due in one year or less $ 264,119 $ 262,759 Due after one year through five years 1,133,468 1,171,399 Due after five years through ten years 1,423,371 1,418,482 Due after ten years 3,012,167 3,026,062 Asset-backed securities 431,578 435,131 Commercial mortgage-backed securities 396,160 404,345 Residential mortgage-backed securities 114,943 122,754 Total $ 6,775,806 $ 6,840,932</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2015 2014 2013 (in thousands) Fixed maturities, available-for-sale Proceeds from sales $ 171,589 $ 245,618 $ 816,125 Proceeds from maturities/repayments 642,503 656,249 760,433 Gross investment gains from sales, prepayments and maturities 12,496 20,394 60,261 Gross investment losses from sales and maturities (1,528 ) (2,704 ) (22,380 ) Equity securities, available-for-sale Proceeds from sales $ 5,732 $ 17,873 $ 13,606 Gross investment gains from sales 400 1,085 1,337 Gross investment losses from sales — — (791 ) Fixed maturity and equity security impairments Net writedowns for other-than-temporary impairment losses on fixed maturities recognized in earnings (1) $ (1,463 ) $ (127 ) $ (4,441 ) Writedowns for impairments on equity securities (3 ) — (67 ) (1)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as of the dates indicated, for which a portion of the OTTI loss was recognized in OCI, and the corresponding changes in such amounts. Year Ended December 31, 2015 2014 (in thousands) Balance, beginning of period $ 8,729 $ 14,660 Credit loss impairments previously recognized on securities which matured, paid down, prepaid or were sold during the period (1,719 ) (6,533 ) Credit loss impairments recognized in the current period on securities not previously impaired — — Additional credit loss impairments recognized in the current period on securities previously impaired 71 — Increases due to the passage of time on previously recorded credit losses 213 1,098 Accretion of credit loss impairments previously recognized due to an increase in cash flows expected to be collected (253 ) (496 ) Balance, end of period $ 7,041 $ 8,729</t>
  </si>
  <si>
    <t>Trading Account Assets Disclosure</t>
  </si>
  <si>
    <t>The following table sets forth the composition of “Trading account assets” as of the dates indicated: December 31, 2015 December 31, 2014 Amortized Cost Fair Value Amortized Cost Fair Value (in thousands) Fixed maturities $ 50,565 $ 46,364 $ 43,490 $ 44,121 Equity securities 14,761 18,248 3,447 5,540 Total trading account assets $ 65,326 $ 64,612 $ 46,937 $ 49,661</t>
  </si>
  <si>
    <t>Commercial Mortgage and Other Loans</t>
  </si>
  <si>
    <t xml:space="preserve">The Company’s commercial mortgage and other loans are comprised as follows, as of the dates indicated: December 31, 2015 December 31, 2014 Amount (in thousands) % of Total Amount (in thousands) % of Total Commercial mortgage and agricultural property loans by property type: Retail $ 440,767 26.7 % $ 439,679 26.2 % Apartments/Multi-Family 445,379 27.0 401,568 23.9 Industrial 254,884 15.4 286,104 17.1 Office 226,332 13.6 244,072 14.6 Other 92,581 5.6 99,083 5.9 Hospitality 85,910 5.2 92,126 5.5 Total commercial mortgage loans 1,545,853 93.5 1,562,632 93.2 Agricultural property loans 106,623 6.5 114,665 6.8 Total commercial mortgage and agricultural property loans by property type 1,652,476 100.0 % 1,677,297 100.0 % Valuation allowance (2,651 ) (4,154 ) Total net commercial mortgage and agricultural property loans by property type 1,649,825 1,673,143 Other loans Uncollateralized loans 8,410 8,410 Valuation allowance — — Total net other loans 8,410 8,410 Total commercial mortgage and other loans $ 1,658,235 $ 1,681,553 </t>
  </si>
  <si>
    <t>Allowance for Losses</t>
  </si>
  <si>
    <t>Activity in the allowance for credit losses for all commercial mortgage and other loans, as of the dates indicated, is as follows: December 31, 2015 December 31, 2014 December 31, 2013 (in thousands) Allowance for credit losses, beginning of year $ 4,154 $ 8,904 $ 6,028 Addition to (release of) allowance for losses (1,503 ) (1,832 ) 2,876 Charge-offs, net of recoveries — (2,918 ) — Total ending balance (1) $ 2,651 $ 4,154 $ 8,904 (1) Agricultural loans represent less than $0.1 million of the ending allowance at both December 31, 2015 and 2014 and $0.3 million at December 31, 2013 .</t>
  </si>
  <si>
    <t>Allowance for Credit Losses and Recorded Investment in Commercial Mortgage and Other Loans</t>
  </si>
  <si>
    <t>The following tables set forth the allowance for credit losses and the recorded investment in commercial mortgage and other loans as of the dates indicated: December 31, 2015 December 31, 2014 (in thousands) Allowance for Credit Losses: Individually evaluated for impairment (1) $ — $ 940 Collectively evaluated for impairment (2) 2,651 3,214 Total ending balance $ 2,651 $ 4,154 Recorded Investment (3): Gross of reserves: individually evaluated for impairment (1) $ 287 $ 15,875 Gross of reserves: collectively evaluated for impairment (2) 1,660,599 1,669,832 Total ending balance, gross of reserves $ 1,660,886 $ 1,685,707 (1) There were $0.3 million and $0.0 million agricultural loans individually evaluated for impairment at December 31, 2015 and 2014 , respectively. There were no uncollateralized loans individually evaluated for impairment at both December 31, 2015 and 2014 . (2) Agricultural loans collectively evaluated for impairment had a recorded investment of $107 million and $115 million at December 31, 2015 and 2014 , respectively, and a related allowance of less than $0.1 million at both period ends. Uncollateralized loans collectively evaluated for impairment had a recorded investment of $8 million at both December 31, 2015 and 2014 , and no related allowance at both period ends. (3) Recorded investment reflects the balance sheet carrying value gross of related allowance.</t>
  </si>
  <si>
    <t>Credit Quality Indicators</t>
  </si>
  <si>
    <t>Total commercial mortgage and agricultural property loans Debt Service Coverage Ratio - December 31, 2015 Greater than 1.2X 1.0X to &lt;1.2X Less than 1.0X Total (in thousands) Loan-to-Value Ratio 0%-59.99% $ 1,004,751 $ 35,579 $ 6,762 $ 1,047,092 60%-69.99% 378,799 4,969 4,016 387,784 70%-79.99% 197,208 12,471 — 209,679 Greater than 80% — 2,938 4,983 7,921 Total commercial mortgage and agricultural property loans $ 1,580,758 $ 55,957 $ 15,761 $ 1,652,476 Debt Service Coverage Ratio - December 31, 2014 Greater than 1.2X 1.0X to &lt;1.2X Less than 1.0X Total (in thousands) Loan-to-Value Ratio 0%-59.99% $ 997,610 $ 24,491 $ 9,393 $ 1,031,494 60%-69.99% 372,958 15,741 13,981 402,680 70%-79.99% 177,956 31,463 3,493 212,912 Greater than 80% 2,991 22,068 5,152 30,211 Total commercial mortgage and agricultural property loans $ 1,551,515 $ 93,763 $ 32,019 $ 1,677,297</t>
  </si>
  <si>
    <t>Schedule Of Other Long Term Investments</t>
  </si>
  <si>
    <t>The following table sets forth the composition of “Other long-term investments” at December 31 for the years indicated. 2015 2014 (in thousands) Company’s investment in separate accounts $ 28,567 $ 25,761 Joint ventures and limited partnerships 280,570 244,330 Derivatives 70,100 28,052 Total other long-term investments $ 379,237 $ 298,143</t>
  </si>
  <si>
    <t>Net Investment Income</t>
  </si>
  <si>
    <t>Net investment income for the years ended December 31, was from the following sources: 2015 2014 2013 (in thousands) Fixed maturities, available-for-sale $ 269,073 $ 262,532 $ 278,747 Equity securities, available-for-sale 2 2 1 Trading account assets 2,800 1,018 657 Commercial mortgage and other loans 86,354 81,848 84,006 Policy loans 62,304 60,847 59,287 Short-term investments and cash equivalents 1,042 528 654 Other long-term investments 17,739 16,962 15,023 Gross investment income 439,314 423,737 438,375 Less: investment expenses (22,727 ) (19,719 ) (19,364 ) Net investment income $ 416,587 $ 404,018 $ 419,011</t>
  </si>
  <si>
    <t>Realized Gain (Loss) on Investments</t>
  </si>
  <si>
    <t>Realized investment gains (losses), net, for the years ended December 31, were from the following sources: 2015 2014 2013 (in thousands) Fixed maturities $ 9,505 $ 17,563 $ 33,440 Equity securities 397 1,085 480 Commercial mortgage and other loans 1,503 4,644 5,494 Joint ventures and limited partnerships 320 210 (83 ) Derivatives (220,292 ) 90,556 (52,799 ) Other 29 9 18 Realized investment gains (losses), net $ (208,538 ) $ 114,067 $ (13,450 )</t>
  </si>
  <si>
    <t>Components of Accumulated Other Comprehensive Income</t>
  </si>
  <si>
    <t>The balance of and changes in each component of “Accumulated other comprehensive income (loss)” for the years ended December 31, are as follows: Accumulated Other Comprehensive Income (Loss) Foreign Currency Translation Adjustment Net Unrealized Investment Gains (Losses) (1) Total Accumulated Other Comprehensive Income (Loss) (in thousands) Balance, December 31, 2012 $ 257 $ 267,204 $ 267,461 Change in component during period (2) 146 (210,961 ) (210,815 ) Balance, December 31, 2013 $ 403 $ 56,243 $ 56,646 Change in component during period (2) (470 ) 122,515 122,045 Balance, December 31, 2014 $ (67 ) $ 178,758 $ 178,691 Change in other comprehensive income before reclassifications (507 ) (164,799 ) (165,306 ) Amounts reclassified from AOCI — (9,902 ) (9,902 ) Income tax benefit (expense) 177 61,145 61,322 Balance, December 31, 2015 $ (397 ) $ 65,202 $ 64,805 (1) Includes cash flow hedges of $48 million , $12 million , and $(5) million as of December 31, 2015 , 2014 and 2013 , respectively. (2) Net of taxes.</t>
  </si>
  <si>
    <t>Reclassification Out Of Accumulated Other Comprehensive Income</t>
  </si>
  <si>
    <t>Reclassifications out of Accumulated Other Comprehensive Income (Loss) Year Ended Year Ended Year Ended (in thousands) Amounts reclassified from AOCI (1)(2): Net unrealized investment gains (losses): Cash flow hedges—Currency/Interest rate (3) $ 4,286 $ 6,594 $ 329 Net unrealized investment gains (losses) on available-for-sale securities (4) 5,616 12,055 33,591 Total net unrealized investment gains (losses) 9,902 18,649 33,920 Total reclassifications for the period $ 9,902 $ 18,649 $ 33,920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 (Loss) AOCI Rollforward</t>
  </si>
  <si>
    <t>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eferred Policy Acquisition Costs and Other Costs Future Policy Benefits and Policyholders’ Account Balances(2) Deferred Income Tax (Liability) Benefit Accumulated Other Comprehensive Income (Loss) Related To Net Unrealized Investment Gains (Losses) (in thousands) Balance, December 31, 2012 $ (618 ) $ 295 $ 563 $ (115 ) $ 125 Net investment gains (losses) on investments arising during the period 1,053 — — (369 ) 684 Reclassification adjustment for (gains) losses included in net income 4,114 — — (1,440 ) 2,674 Reclassification adjustment for OTTI losses excluded from net income(1) (51 ) — — 18 (33 ) Impact of net unrealized investment (gains) losses on deferred policy acquisition costs and other costs — (3,619 ) — 1,266 (2,353 ) Impact of net unrealized investment (gains) losses on future policy benefits and policyholders’ account balances — — 1,256 (439 ) 817 Balance, December 31, 2013 $ 4,498 $ (3,324 ) $ 1,819 $ (1,079 ) $ 1,914 Net investment gains (losses) on investments arising during the period 996 — — (348 ) 648 Reclassification adjustment for (gains) losses included in net income (161 ) — — 56 (105 ) Reclassification adjustment for OTTI losses excluded from net income(1) — — — — — Impact of net unrealized investment (gains) losses on deferred policy acquisition costs and other costs — 786 — (275 ) 511 Impact of net unrealized investment (gains) losses on future policy benefits and policyholders’ account balances — — (591 ) 206 (385 ) Balance, December 31, 2014 $ 5,333 $ (2,538 ) $ 1,228 $ (1,440 ) $ 2,583 Net investment gains (losses) on investments arising during the period 107 — — (37 ) 70 Reclassification adjustment for (gains) losses included in net income (251 ) — — 88 (163 ) Reclassification adjustment for OTTI losses excluded from net income(1) 7 — — (2 ) 5 Impact of net unrealized investment (gains) losses on deferred policy acquisition costs and other costs — 1,188 — (416 ) 772 Impact of net unrealized investment (gains) losses on future policy benefits and policyholders’ account balances — — (114 ) 40 (74 ) Balance, December 31, 2015 $ 5,196 $ (1,350 ) $ 1,114 $ (1,767 ) $ 3,193 (1) Represents "transfers in" related to the portion of OTTI losses recognized during the period that were not recognized in earnings for securities with no prior OTTI loss. (2) Balances are net of reinsurance.</t>
  </si>
  <si>
    <t>All Other Net Unrealized Investment Gain (Loss) AOCI Rollforward</t>
  </si>
  <si>
    <t>All Other Net Unrealized Investment Gains and Losses in AOCI Net Unrealized Gains (Losses) on Investments(2) Deferred Policy Acquisition Costs and Other Costs Future Policy Benefits and Policyholders’ Account Balances(3) Deferred Income Tax (Liability) Benefit Accumulated Other Comprehensive Income (Loss) Related To Net Unrealized Investment Gains (Losses) (in thousands) Balance, December 31, 2012 $ 505,100 $ (220,208 ) $ 125,833 $ (143,646 ) $ 267,079 Net investment gains (losses) on investments arising during the period (343,964 ) — — 120,388 (223,576 ) Reclassification adjustment for (gains) losses included in net income (38,034 ) — — 13,312 (24,722 ) Reclassification adjustment for OTTI losses excluded from net income(1) 51 — — (18 ) 33 Impact of net unrealized investment (gains) losses on deferred policy acquisition costs and other costs — 177,178 — (62,012 ) 115,166 Impact of net unrealized investment (gains) losses on future policy benefits and policyholders’ account balances — — (122,540 ) 42,889 (79,651 ) Balance, December 31, 2013 $ 123,153 $ (43,030 ) $ 3,293 $ (29,087 ) $ 54,329 Net investment gains (losses) on investments arising during the period 239,912 — — (83,969 ) 155,943 Reclassification adjustment for (gains) losses included in net income (18,488 ) — — 6,471 (12,017 ) Reclassification adjustment for OTTI losses excluded from net income(1) — — — — — Impact of net unrealized investment (gains) losses on deferred policy acquisition costs and other costs — (69,799 ) — 24,430 (45,369 ) Impact of net unrealized investment (gains) losses on future policy benefits and policyholders’ account balances — — 35,829 (12,540 ) 23,289 Balance, December 31, 2014 $ 344,577 $ (112,829 ) $ 39,122 $ (94,695 ) $ 176,175 Net investment gains (losses) on investments arising during the period (223,082 ) — — 78,078 (145,004 ) Reclassification adjustment for (gains) losses included in net income (9,651 ) — — 3,378 (6,273 ) Reclassification adjustment for OTTI losses excluded from net income(1) (7 ) — — 2 (5 ) Impact of net unrealized investment (gains) losses on deferred policy acquisition costs and other costs — 93,577 — (32,752 ) 60,825 Impact of net unrealized investment (gains) losses on future policy benefits and policyholders’ account balances — — (36,475 ) 12,766 (23,709 ) Balance, December 31, 2015 $ 111,837 $ (19,252 ) $ 2,647 $ (33,223 ) $ 62,009 (1) Represents "transfers in" related to the portion of OTTI losses recognized during the period that were not recognized in earnings for securities with no prior OTTI loss. (2) Includes cash flow hedges. See Note 10 for information on cash flow hedges. (3) Balances are net of reinsurance.</t>
  </si>
  <si>
    <t>Unrealized Gains and (Losses) on Investments</t>
  </si>
  <si>
    <t>The table below presents net unrealized gains (losses) on investments by asset class as of the dates indicated: 2015 2014 2013 (in thousands) Fixed maturity securities on which an OTTI loss has been recognized $ 5,196 $ 5,333 $ 4,498 Fixed maturity securities, available-for-sale—all other 59,930 322,358 107,970 Equity securities, available-for-sale (2,636 ) 619 204 Derivatives designated as cash flow hedges(1) 48,271 11,585 (4,701 ) Other investments 6,272 10,015 19,680 Net unrealized gains (losses) on investments $ 117,033 $ 349,910 $ 127,651 (1) See Note 10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t December 31 for the years indicated: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 $ — $ 5,985 $ 228 Obligations of U.S. states and their political subdivisions 77,756 1,958 — — 77,756 1,958 Foreign government bonds 44,854 1,940 1,813 851 46,667 2,791 Public utilities 323,086 13,151 26,094 5,251 349,180 18,402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234 154,791 28,439 438,982 42,673 Asset-backed securities 249,084 1,565 93,675 1,085 342,759 2,650 Commercial mortgage-backed securities 129,765 2,350 4,221 79 133,986 2,429 Residential mortgage-backed securities 18,435 59 1,519 6 19,954 65 Total $ 2,380,194 $ 102,402 $ 366,405 $ 50,407 $ 2,746,599 $ 152,809 Equity securities, available-for-sale $ 35,869 $ 2,339 $ 9,281 $ 720 $ 45,150 $ 3,059 2014(1)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994 $ 1 $ — $ — $ 994 $ 1 Obligations of U.S. states and their political subdivisions 9,852 125 2,886 62 12,738 187 Foreign government bonds 2,246 14 — — 2,246 14 Public utilities 30,974 1,618 45,756 1,670 76,730 3,288 All other U.S. public corporate securities 130,922 3,385 221,396 6,895 352,318 10,280 All other U.S. private corporate securities 73,317 1,475 26,781 631 100,098 2,106 All other foreign public corporate securities 15,768 1,019 — — 15,768 1,020 All other foreign private corporate securities 136,341 7,315 12,808 237 149,149 7,551 Asset-backed securities 209,774 737 54,711 473 264,485 1,210 Commercial mortgage-backed securities 15,824 155 87,606 1,713 103,430 1,868 Residential mortgage-backed securities 776 11 3,878 14 4,654 25 Total $ 626,788 $ 15,855 $ 455,822 $ 11,695 $ 1,082,610 $ 27,550 Equity securities, available-for-sale $ 14,706 $ 295 $ — $ — $ 14,706 $ 295 (1) Prior period amounts are presented on a basis consistent with the current period presentation.</t>
  </si>
  <si>
    <t>Securities Pledged</t>
  </si>
  <si>
    <t>At December 31, the carrying value of investments pledged to third parties as reported in the Consolidated Statements of Financial Position included the following: 2015 2014 (in thousands) Fixed maturity securities, available-for-sale $ 38,421 $ 63,100 Total securities pledged $ 38,421 $ 63,100</t>
  </si>
  <si>
    <t>Deferred Policy Acquisition Costs (Tables)</t>
  </si>
  <si>
    <t>Schedule Of Deferred Acquisition Costs Table</t>
  </si>
  <si>
    <t>The balances of and changes in DAC as of and for the years ended December 31, were as follows: 2015 2014 2013 (in thousands) Balance, beginning of year $ 5,066,855 $ 5,034,299 $ 3,679,061 Capitalization of commissions, sales and issue expenses 616,002 626,718 822,075 Amortization-Impact of assumption and experience unlocking and true-ups 108,563 272,385 (9,167 ) Amortization-All other (771,207 ) (708,554 ) 533,478 Change in unrealized investment gains and losses 91,160 (67,056 ) 167,880 Ceded DAC upon Coinsurance Treaty with PAR U and PURC (See Note 12) — (90,937 ) (159,028 ) Balance, end of year $ 5,111,373 $ 5,066,855 $ 5,034,299</t>
  </si>
  <si>
    <t>Policyholders' Liabilities (Tables)</t>
  </si>
  <si>
    <t>Schedule of Liability for Future Policy Benefits, by Product Segment</t>
  </si>
  <si>
    <t>Future policy benefits at December 31, are as follows: 2015 2014 (in thousands) Life insurance – domestic $ 8,109,868 $ 7,285,791 Life insurance – Taiwan 1,163,999 1,151,882 Individual and group annuities and supplementary contracts 519,462 457,324 Other contract liabilities 5,238,061 5,020,333 Total future policy benefits and other policyholder liabilities $ 15,031,390 $ 13,915,330</t>
  </si>
  <si>
    <t>Schedule of Policyholders Account Balances</t>
  </si>
  <si>
    <t>Policyholders’ account balances at December 31, for the years indicated were as follows: 2015 2014 (in thousands) Universal life contracts $ 13,304,213 $ 11,906,915 Individual annuities 2,549,289 2,088,468 Guaranteed interest accounts 363,332 413,074 Other 947,871 841,598 Total policyholders’ account balances $ 17,164,705 $ 15,250,055</t>
  </si>
  <si>
    <t>Certain Long-Duration Contracts With Guarantees (Tables)</t>
  </si>
  <si>
    <t>Schedule of Net Amount of Risk by Product and Guarantee</t>
  </si>
  <si>
    <t>As of December 31, 2015 and 2014 , the Company had the following guarantees associated with these contracts, by product and guarantee type: December 31, 2015 December 31, 2014 In the Event of Death At Annuitization/ Accumulation (1) In the Event of Death At Annuitization/ Accumulation (1) Variable Annuity Contracts (in thousands) Return of Net Deposits Account value $ 79,034,807 N/A $ 77,862,297 N/A Net amount at risk 385,773 N/A $ 40,701 N/A Average attained age of contractholders 64 years N/A 63 years N/A Minimum return or contract value Account value $ 20,113,504 $ 89,935,139 $ 21,123,437 $ 89,367,950 Net amount at risk $ 2,349,232 $ 2,633,207 $ 1,365,085 $ 1,277,406 Average attained age of contractholders 68 years 64 years 67 years 63 years Average period remaining until earliest expected annuitization N/A 0 N/A 0.03 years (1) Includes income and withdrawal benefits as described herein December 31, 2015 December 31, 2014 In the Event of Death (in thousands) Variable Life, Variable Universal Life and Universal Life Contracts No Lapse Guarantees (1) Separate account value $ 2,907,924 $ 3,022,615 General account value $ 5,449,616 $ 4,560,768 Net amount at risk $ 103,714,953 $ 88,749,362 Average attained age of contractholders 54 years 54 years (1) Excludes assumed reinsurance of GUL business from The Hartford Life Business that is retroceded 100% to PARU.</t>
  </si>
  <si>
    <t>Schedule of Fair Value of Separate Accounts by Major Category of Investment</t>
  </si>
  <si>
    <t>Account balances of variable annuity contracts with guarantees were invested in separate account investment options as follows: December 31, 2015 December 31, 2014 (in thousands) Equity funds $ 59,671,583 $ 60,982,384 Bond funds 33,045,700 30,825,335 Money market funds 3,808,758 4,928,870 Total $ 96,526,041 $ 96,736,589</t>
  </si>
  <si>
    <t>Schedule of Minimum Guaranteed Benefit Liabilities</t>
  </si>
  <si>
    <t>The table below summarizes the changes in general account liabilities for guarantees on variable contracts. The liabilities for guaranteed minimum death benefits (“GMDB”) and guaranteed minimum income benefits (“GMIB”) are included in “Future policy benefits and other policyholder liabilities” and the related changes in the liabilities are included in “Policyholders' benefits”. Guaranteed minimum income and withdrawal benefits (“GMIWB”), guaranteed minimum withdrawal benefits (“GMWB”) and guaranteed minimum accumulation benefits (“GMAB”) features are accounted for as embedded derivatives and are recorded at fair value within “Future policy benefits and other policyholder liabilitie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GMDB GMIB GMWB/GMIWB/ GMAB Total Variable Annuity Variable Life, Variable Universal Life &amp; Universal Life Variable Annuity (in thousands) Balance as of December 31, 2012 $ 202,067 $ 304,987 $ 54,386 $ 1,417,890 $ 1,979,330 Incurred guarantee benefits (1) (2) 28,033 101,484 (30,882 ) (1,766,290 ) (1,667,655 ) Paid guarantee benefits (26,306 ) (3,090 ) (1,148 ) — (30,544 ) Other (3) 4,060 1,340,869 98 — 1,345,027 Balance as of December 31, 2013 $ 207,854 $ 1,744,250 $ 22,454 $ (348,400 ) $ 1,626,158 Incurred guarantee benefits (1)(2) 131,594 785,583 17,905 5,342,010 6,277,092 Paid guarantee benefits (22,079 ) (18,192 ) (853 ) — (41,124 ) Other 3,848 283,668 175 — 287,691 Balance as of December 31, 2014 $ 321,217 $ 2,795,309 $ 39,681 $ 4,993,610 $ 8,149,817 Incurred guarantee benefits (1) (2) 95,747 509,723 (6,900 ) 211,825 810,395 Paid guarantee benefits (34,021 ) (21,811 ) (1,938 ) — (57,770 ) Other (6,049 ) (193,207 ) (225 ) — (199,481 ) Balance as of December 31, 2015 $ 376,894 $ 3,090,014 $ 30,618 $ 5,205,435 $ 8,702,961 (1) Incurred guarantee benefits include the portion of assessments established as additions to reserves as well as changes in estimates affecting the reserves. Also includes changes in the fair value of features accounted for as embedded derivatives. (2) Incurred benefits include GMDB liabilities assumed related to The Hartford Life Business, which was subsequently 100% retroceded to PAR Universal. (3) Includes $1.5 billion related to the initial GMDB liability assumed related to The Hartford Life Business, which was subsequently 100% retroceded to PAR Universal.</t>
  </si>
  <si>
    <t>Changes in DSI, reported as “Interest credited to policyholders’ account balances,” are as follows: 2015 2014 2013 (in thousands) Balance, beginning of year $ 836,791 $ 989,889 $ 787,891 Capitalization 6,462 9,112 20,871 Amortization-Impact of assumption and experience unlocking and true-ups 21,829 34,420 14,613 Amortization-All other (183,843 ) (194,673 ) 160,835 Change in unrealized investment gains (losses) 3,605 (1,957 ) 5,679 Balance, end of year $ 684,844 $ 836,791 $ 989,889</t>
  </si>
  <si>
    <t>Income Taxes (Tables)</t>
  </si>
  <si>
    <t>Schedule of Components of Income Tax Expense (Benefit)</t>
  </si>
  <si>
    <t>The components of income tax expense (benefit) for the years ended December 31, were as follows: 2015 2014 2013 (in thousands) Current tax expense (benefit): U.S. Federal $ 105,992 $ 112,742 $ 250,601 State and local 129 — — Total 106,121 112,742 250,601 Deferred tax expense (benefit): U.S. Federal (114,126 ) 27,631 315,819 Total (114,126 ) 27,631 315,819 Total income tax expense (benefit) from operations (8,005 ) 140,373 566,420 Total income tax expense (benefit) reported in equity related to: Other comprehensive income (loss) (61,322 ) 65,717 (113,517 ) Additional paid-in capital (6,560 ) (6,507 ) (7,574 ) Total income tax expense (benefit) $ (75,887 ) $ 199,583 $ 445,329</t>
  </si>
  <si>
    <t>Schedule of Effective Income Tax Rate Reconciliation</t>
  </si>
  <si>
    <t>The Company’s actual income tax expense for the years ended December 31, differs from the expected amount computed by applying the statutory federal income tax rate of 35% to income from operations before income taxes for the following reasons: 2015 2014 2013 (in thousands) Expected federal income tax expense $ 176,712 $ 324,169 $ 736,621 Non-taxable investment income (161,407 ) (152,844 ) (149,933 ) Tax credits (24,232 ) (32,881 ) (20,935 ) Other 922 1,929 667 Total income tax expense (benefit) on continuing operations $ (8,005 ) $ 140,373 $ 566,420</t>
  </si>
  <si>
    <t>Schedule of Deferred Tax Assets and Liabilities</t>
  </si>
  <si>
    <t>Deferred tax assets and liabilities at December 31, resulted from the items listed in the following table: 2015 2014 (in thousands) Deferred tax assets Insurance reserves $ 1,646,137 $ 1,629,234 Other 1,442 821 Deferred tax assets 1,647,579 1,630,055 Deferred tax liabilities Deferred policy acquisition costs 1,392,279 1,407,473 Deferred sales inducements 239,695 292,877 Net unrealized gains on securities 23,991 118,745 Investments 69,163 70,517 Deferred tax liabilities 1,725,128 1,889,612 Net deferred tax asset (liability) $ (77,549 ) $ (259,557 )</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5 Level 1 Level 2 Level 3 Netting (1) Total (in thousands) Fixed maturities, available-for-sale: U.S. Treasury securities and obligations of U.S. government authorities and agencies $ — $ 94,049 $ — $ — $ 94,049 Obligations of U.S. states and their political subdivisions — 624,769 — — 624,769 Foreign government bonds — 70,410 — — 70,410 U.S. corporate public securities — 2,635,551 55,003 — 2,690,554 U.S. corporate private securities — 1,322,213 22,716 — 1,344,929 Foreign corporate public securities — 275,349 — — 275,349 Foreign corporate private securities — 760,869 17,773 — 778,642 Asset-backed securities (5) — 261,784 173,347 — 435,131 Commercial mortgage-backed securities — 404,345 — — 404,345 Residential mortgage-backed securities — 122,754 — — 122,754 Sub-total — 6,572,093 268,839 — 6,840,932 Trading account assets: Corporate securities — 44,374 — — 44,374 Asset-backed securities (5) — 1,990 — — 1,990 Equity securities — — 18,248 — 18,248 Sub-total — 46,364 18,248 — 64,612 Equity securities, available-for-sale 39 51,769 165 — 51,973 Short-term investments 18,713 36,093 — — 54,806 Cash equivalents 50,998 143,927 — — 194,925 Other long-term investments — 297,394 7,033 (230,554 ) 73,873 Reinsurance recoverables — — 4,940,011 — 4,940,011 Receivables from parent and affiliates — 157,625 5,000 — 162,625 Sub-total excluding separate account assets 69,750 7,305,265 5,239,296 (230,554 ) 12,383,757 Separate account assets (2) — 108,967,162 382,959 — 109,350,121 Total assets $ 69,750 $ 116,272,427 $ 5,622,255 $ (230,554 ) $ 121,733,878 Future policy benefits (3) $ — $ — $ 5,205,434 $ — $ 5,205,434 Payables to parent and affiliates — 32,849 — (32,849 ) — Total liabilities $ — $ 32,849 $ 5,205,434 $ (32,849 ) $ 5,205,434 As of December 31, 2014(4) Level 1 Level 2 Level 3 Netting (1) Total (in thousands) Fixed maturities, available-for-sale: U.S. Treasury securities and obligations of U.S. government authorities and agencies $ — $ 92,082 $ — $ — $ 92,082 Obligations of U.S. states and their political subdivisions — 325,654 — — 325,654 Foreign government bonds — 38,498 — — 38,498 U.S. corporate public securities — 2,594,010 61,092 — 2,655,102 U.S. corporate private securities — 1,239,006 14,539 — 1,253,545 Foreign corporate public securities — 206,848 — — 206,848 Foreign corporate private securities — 572,493 9,170 — 581,663 Asset-backed securities (5) — 302,034 100,217 — 402,251 Commercial mortgage-backed securities — 498,879 — — 498,879 Residential mortgage-backed securities — 140,042 — — 140,042 Sub-total — 6,009,546 185,018 — 6,194,564 Trading account assets: Corporate securities — 42,131 — — 42,131 Asset-backed securities (5) — 1,990 — — 1,990 Equity securities — — 5,540 — 5,540 Sub-total — 44,121 5,540 — 49,661 Equity securities, available-for-sale 107 28,643 750 — 29,500 Short-term investments 6,997 114,275 — — 121,272 Cash equivalents 41,584 26,259 — — 67,843 Other long-term investments — 242,523 2,115 (215,066 ) 29,572 Reinsurance recoverables — — 4,897,545 — 4,897,545 Receivables from parent and affiliates 158,469 19,203 — 177,672 Sub-total excluding separate account assets 48,688 6,623,836 5,110,171 (215,066 ) 11,567,629 Separate account assets (2) — 108,891,268 302,924 — 109,194,192 Total assets $ 48,688 $ 115,515,104 $ 5,413,095 $ (215,066 ) $ 120,761,821 Future policy benefits (3) $ — $ — $ 4,993,611 $ — $ 4,993,611 Payables to parent and affiliates — 58,687 — (58,687 ) — Total liabilities $ — $ 58,687 $ 4,993,611 $ (58,687 ) $ 4,993,611 (1) “Netting” amounts represent cash collateral of $198 million and $156 million as of December 31, 2015 and 2014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Consolidated Statements of Financial Position. (3) For the year ended December 31, 2015 , the net embedded derivative liability position of $5,205 million includes $655 million of embedded derivatives in an asset position and $5,860 million of embedded derivatives in a liability position. For the year ended December 31, 2014 , the net embedded derivative liability position of $4,994 million includes $577 million of embedded derivatives in an asset position and $5,571 million of embedded derivatives in a liability position. (4) Prior period amounts are presented on a basis consistent with the current period presentation. (5) Includes credit-tranched securities collateralized by sub-prime mortgages, auto loans, credit cards, education loans and other asset types.</t>
  </si>
  <si>
    <t>Fair Value Level Three Amounts By Pricing Source</t>
  </si>
  <si>
    <t>The tables below present the balances of Level 3 assets and liabilities measured at fair value with their corresponding pricing sources. As of December 31, 2015 Internal (1) External (2) Total (in thousands) Corporate securities $ 40,492 $ 55,000 $ 95,492 Asset-backed securities 158 173,189 173,347 Equity securities 165 18,248 18,413 Other long-term investments 3,260 3,773 7,033 Reinsurance recoverables 4,940,011 — 4,940,011 Receivables from parent and affiliates — 5,000 5,000 Subtotal excluding separate account assets 4,984,086 255,210 5,239,296 Separate account assets 88,048 294,911 382,959 Total assets $ 5,072,134 $ 550,121 $ 5,622,255 Future policy benefits $ 5,205,434 $ — $ 5,205,434 Total liabilities $ 5,205,434 $ — $ 5,205,434 As of December 31, 2014 Internal (1) External (2) Total (in thousands) Corporate securities $ 23,712 $ 61,089 $ 84,801 Asset-backed securities 264 99,953 100,217 Equity securities 750 5,540 6,290 Other long-term investments 565 1,550 2,115 Reinsurance recoverables 4,897,545 — 4,897,545 Receivables from parent and affiliates — 19,203 19,203 Subtotal excluding separate account assets 4,922,836 187,335 5,110,171 Separate account assets 84,111 218,813 302,924 Total assets $ 5,006,947 $ 406,148 $ 5,413,095 Future policy benefits $ 4,993,611 $ — $ 4,993,611 Total liabilities $ 4,993,611 $ — $ 4,993,611 (1) Represents valuations reflecting both internally-derived and market inputs. See below for additional information related to internally developed valuation for significant items in the above table. (2) Represents unadjusted prices from independent pricing services and independent indicative broker quotes where pricing inputs are not readily available.</t>
  </si>
  <si>
    <t>Fair Value Inputs, Assets, Quantitative Information</t>
  </si>
  <si>
    <t>The tables below present quantitative information on significant internally-priced Level 3 assets and liabilities (see narrative below for quantitative information for separate account assets). As of December 31, 2015 Fair Value Valuation Techniques Unobservable Inputs Minimum Maximum Weighted Average Impact of Increase in Input on Fair Value (1) (in thousands) Assets: Corporate securities $ 40,492 Discounted cash flow Discount rate 5.76 % 17.95 % 8.35 % Decrease Market Comparables EBITDA Multiples (2) 5.0 X 5.0 X 5.0 X Increase Reinsurance recoverables - Living Benefits $ 4,600,193 Fair values are determined in the same manner as future policy benefits. Reinsurance recoverables - No Lapse Guarantee $ 339,818 Discounted cash flow Lapse rate (3) 0 % 12 % Decrease NPR spread (4) 0.06 % 1.76 % Decrease Mortality rate (5) 0 % 20 % Decrease Premium payment (6) 1 X 3.75 X Decrease Liabilities: Future policy benefits (7) $ 5,205,434 Discounted cash flow Lapse rate (8) 0 % 14 % Decrease NPR spread (4) 0.06 % 1.76 % Decrease Utilization rate (9) 56 % 96 % Increase Withdrawal rate (10) 74 % 100 % Increase Mortality rate (11) 0 % 14 % Decrease Equity volatility curve 17 % 28 % Increase As of December 31, 2014 Fair Value Valuation Techniques Unobservable Inputs Minimum Maximum Weighted Average Impact of Increase in Input on Fair Value (1) (in thousands) Assets: Corporate securities $ 23,712 Discounted cash flow Discount rate 10.00 % 11.75 % 10.52 % Decrease Market Comparable EBITDA Multiples (2) 6.1 X 6.1 X 6.1 X Increase Reinsurance recoverables $ 4,521,928 Fair values are determined in the same manner as future policy benefits. Reinsurance recoverables - No Lapse Guarantee $ 375,617 Discounted cash flow Lapse rate (3) 0 % 15 % Decrease NPR spread (4) 0 % 1.30 % Decrease Mortality rate (5) 0 % 18 % Decrease Premium payment (6) 1X 3.75X Decrease Liabilities: Future policy benefits (7) $ 4,993,611 Discounted cash flow Lapse rate (8) 0 % 14 % Decrease NPR spread (4) 0 % 1.30 % Decrease Utilization rate (9) 63 % 96 % Increase Withdrawal rate (10) 74 % 100 % Increase Mortality rate (11) 0 % 14 % Decrease Equity volatility curve 17 % 28 % Increase (1) Conversely, the impact of a decrease in input would have the opposite impact for the fair value as that presented in the table. (2) Represents multiples of earnings before interest, taxes, depreciation and amortization ("EBITDA"),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 (7) 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t>
  </si>
  <si>
    <t>Fair Value Inputs, Liabilities, Quantitative Information</t>
  </si>
  <si>
    <t>Fair Value, Assets and Liabilitie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5 Fixed Maturities Available-For-Sale U.S. Corporate Public U.S. Corporate Private Foreign Corporate Public Foreign Corporate Private Asset- Backed Securities (7) Trading Account Assets - Equity Securities Equity Securities, Available-for-Sale (in thousands) Fair value, beginning of period assets/(liabilities) $ 61,092 $ 14,539 $ — $ 9,170 $ 100,217 $ 5,540 $ 750 Total gains (losses) (realized/unrealized): Included in earnings: Realized investment gains (losses), net — (448 ) — (1,085 ) 42 — 337 Asset management fees and other income — — — — — 2,207 — Included in other comprehensive income (loss) (46 ) (590 ) 14 884 (939 ) — (245 ) Net investment income (2 ) 26 — 6 52 — — Purchases 1,901 19,363 973 5,685 112,250 — — Sales — (6,038 ) — (69 ) (40,130 ) — — Issuances — — — — — — — Settlements (160 ) (7,812 ) — (8,667 ) (2,362 ) (1,500 ) (677 ) Transfers into Level 3 (2) 704 4,092 — 11,849 90,687 — — Transfers out of Level 3 (2) (8,486 ) (416 ) (987 ) — (86,470 ) — — Other (4) — — — — — 12,001 — Fair value, end of period $ 55,003 $ 22,716 $ — $ 17,773 $ 173,347 $ 18,248 $ 165 Unrealized gains (losses) for assets still held (3): Included in earnings: Realized investment gains (losses), net $ — $ (357 ) $ — $ (1,035 ) $ — $ — $ — Asset management fees and other income $ — $ — $ — $ — $ — $ 2,162 $ — Year Ended December 31, 2015 Other Long- term Investments Reinsurance Recoverables Receivables from Parent and Affiliates Separate Account Assets (1) Future Policy Benefits (in thousands) Fair value, beginning of period assets/(liabilities) $ 2,115 $ 4,897,545 $ 19,203 $ 302,924 $ (4,993,611 ) Total gains (losses) (realized/unrealized): Included in earnings: Realized investment gains (losses), net 1,912 (635,006 ) — 8,867 505,416 Asset management fees and other income (40 ) — — — — Interest credited to policyholders’ account balances — — — (8,650 ) — Included in other comprehensive income (loss) — — (17 ) — — Net investment income 53 — — — — Purchases 3,440 677,472 — 359,660 — Sales (168 ) — — (279,842 ) — Issuances — — — — (717,239 ) Settlements (249 ) — — — — Transfers into Level 3 (2) — — 6,448 — — Transfers out of Level 3 (2) (30 ) — (20,634 ) — — Other (4) — — — — — Fair value, end of period $ 7,033 $ 4,940,011 $ 5,000 $ 382,959 $ (5,205,434 ) Unrealized gains (losses) for assets/liabilities still held (3): Included in earnings: Realized investment gains (losses), net $ 1,744 $ (482,828 ) $ — $ — $ 381,057 Asset management fees and other income $ (40 ) $ — $ — $ — $ — Interest credited to policyholders’ account balances $ — $ — $ — $ (8,650 ) $ — Year Ended December 31, 2014(6) Fixed Maturities, Available-for-Sale U.S. Corporate Public U.S. Corporate Private Foreign Corporate Public Foreign Corporate Private Asset- Backed Securities (7) Commercial Mortgage- Backed Securities Trading Account Assets- Equity Securities Equity Securities, Available-for-Sale (in thousands) Fair value, beginning of period assets/(liabilities) $ 3,196 $ 8,564 $ — $ 6,533 $ 80,934 $ — $ 2,731 $ 569 Total gains (losses) (realized/unrealized): Included in earnings: Realized investment gains (losses), net 2 798 — 592 142 — — — Asset management fees and other income — — — — — — 1,424 — Included in other comprehensive income (loss) 227 757 — (1,129 ) (348 ) (2 ) — 246 Net investment income (4 ) 18 — 58 80 — — — Purchases 62,816 17,832 — 9,423 89,866 28,077 2,760 — Sales (1,000 ) (7,146 ) — (5,691 ) — — — (65 ) Issuances — — — — — — — — Settlements (1,209 ) (7,331 ) — (616 ) (48,836 ) — (1,375 ) — Transfers into Level 3 (2) 538 2,231 — — 32,813 — — — Transfers out of Level 3 (2) (3,474 ) (1,184 ) — — (54,434 ) (28,075 ) — — Other (4) — — — — — — — Fair value, end of period $ 61,092 $ 14,539 $ — $ 9,170 $ 100,217 $ — $ 5,540 $ 750 Unrealized gains (losses) for assets still held (3): Included in earnings: Realized investment gains (losses), net $ — $ (101 ) $ — $ — $ — $ — $ — $ — Asset management fees and other income $ — $ — $ — $ — $ — $ — $ 1,426 $ — Year Ended December 31, 2014 Short-Term Investments Other Long- term Investments Reinsurance Recoverables Receivables from Parent and Affiliates Separate Account Assets (1) Future Policy Benefits (in thousands) Fair value, beginning of period assets/(liabilities) $ 18 $ 1,168 $ (376,868 ) $ 4,121 $ 279,842 $ 348,399 Total gains (losses) (realized/unrealized): Included in earnings: Realized investment gains (losses), net — 168 4,683,691 — 6,445 (4,690,021 ) Asset management fees and other income — (34 ) — — — — Interest credited to policyholders’ account balances — — — — 4,331 — Included in other comprehensive income (loss) — — — (121 ) — — Net investment income — — — — — — Purchases — 398 590,722 18,648 114,615 — Sales — — — — (102,309 ) — Issuances — — — — — (651,989 ) Settlements (18 ) (12 ) — — — — Transfers into Level 3 (2) — 427 — — — — Transfers out of Level 3 (2) — — — 1,985 — — Other (4) (5) — — — (5,430 ) — — Fair value, end of period $ — $ 2,115 $ 4,897,545 $ 19,203 $ 302,924 $ (4,993,611 ) Unrealized gains (losses) for assets/liabilities still held (3): Included in earnings: Realized investment gains (losses), net $ — $ 168 $ 4,672,815 $ — $ — $ (4,679,851 ) Asset management fees and other income $ — $ (134 ) $ — $ — $ — $ — Interest credited to policyholders’ account balances $ — $ — $ — $ — $ 4,331 $ — Year Ended December 31, 2013(6) Fixed Maturities, Available-for-Sale U.S. Corporate Public U.S. Corporate Private Foreign Corporate Public Foreign Corporate Private Asset- Backed Securities (7) Commercial Mortgage- Backed Securities Other Trading Account Assets- Equity Securities Equity Securities, Available-for-Sale (in thousands) Fair value, beginning of period assets/(liabilities) $ 5,619 $ 20,825 $ 9 $ 10,528 $ 108,727 $ — $ 3,277 $ 1,489 Total gains (losses) (realized/unrealized): Included in earnings: Realized investment gains (losses), net — (2,243 ) (16 ) 1,082 — — — 427 Asset management fees and other income — — — — — — 953 — Included in other comprehensive income (loss) 253 (118 ) 14 (1,790 ) (294 ) (3 ) — 71 Net investment income (4 ) 18 29 47 257 — — — Purchases 2,969 9,887 — 2,140 33,078 12,524 380 65 Sales — (2,329 ) — — (1 ) — (1,499 ) (1,483 ) Issuances — — — — — — — — Settlements (4,700 ) (12,236 ) (36 ) (5,474 ) (23,098 ) (3,434 ) (380 ) — Transfers into Level 3 (2) — 112 — — — — — — Transfers out of Level 3 (2) (941 ) (5,352 ) — — (35,239 ) (9,087 ) — — Other (4) — — — — (2,496 ) — — — Fair value, end of period $ 3,196 $ 8,564 $ — $ 6,533 $ 80,934 $ — $ 2,731 $ 569 Unrealized gains (losses) for assets still held (3): Included in earnings: Realized investment gains (losses), net $ — $ (1,648 ) $ — $ — $ — $ — $ — $ — Asset management fees and other income $ — $ — $ — $ — $ — $ — $ 869 $ — Year Ended December 31, 2013 Short-Term Investments Other Long- term Investments Reinsurance Recoverables Receivables from Parent and Affiliates Separate Account Assets (1) Future Policy Benefits Other Liabilities (in thousands) Fair value, beginning of period assets/(liabilities) $ — $ 988 $ — $ 1,995 $ 248,255 $ (1,417,891 ) $ 1,287,157 Total gains (losses) (realized/unrealized): Included in earnings: Realized investment gains (losses), net — (232 ) 11,400 — 1,966 2,342,621 (2,210,096 ) Asset management fees and other income — 144 — — — — — Interest credited to policyholders’ account balances — — — — 18,978 — — Included in other comprehensive income (loss) — — — (25 ) — — — Net investment income — — — — — — — Purchases — 268 — 5,147 80,302 — 534,671 Sales — — — (3,495 ) (69,659 ) — — Issuances — — — — — (576,331 ) — Settlements 18 — — — — — — Transfers into Level 3 (2) — — — — — — — Transfers out of Level 3 (2) — — — (1,997 ) — — — Other (4) (5) — — — 2,496 — — — Fair value, end of period $ 18 $ 1,168 $ 11,400 $ 4,121 $ 279,842 $ 348,399 $ (388,268 ) Unrealized gains (losses) for assets/liabilities still held (3): Included in earnings: Realized investment gains (losses), net $ — $ — $ 11,400 $ — $ — $ 2,318,266 $ (2,188,291 ) Asset management fees and other income $ — $ 122 $ — $ — $ — $ — $ — Interest credited to policyholders’ account balances $ — $ — $ — $ — $ 18,978 $ — $ — (1)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2) Transfers into or out of Level 3 are generally reported as the value as of the beginning of the quarter in which the transfers occur for any such assets still held at the end of the quarter. (3) Unrealized gains or losses related to assets still held at the end of the period do not include amortization or accretion of premiums and discounts. (4) Other primarily represents reclassifications of certain assets between reporting categories. (5) Reinsurance of variable annuity living benefit features that were classified as “Other Liabilities” at December 31, 2013 were reclassified to “Reinsurance Recoverables” at December 31, 2014 as they were in a net asset position. (6) Prior period amounts are presented on a basis consistent with the current period presentation. (7) Includes credit-tranched securities collateralized by sub-prime mortgages, auto loans, credit cards, education loans and other asset type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however, in some cases, as described below, the carrying amount equals or approximates fair value. December 31, 2015 Fair Value Carrying Amount (1) Level 1 Level 2 Level 3 Total Total (in thousands) Assets: Commercial mortgage and other loans $ — $ 8,540 $ 1,701,951 $ 1,710,491 $ 1,658,235 Policy loans — — 1,143,303 1,143,303 1,143,303 Other long term-investments — — 27,346 27,346 26,395 Cash and cash equivalents 19,297 156,064 — 175,361 175,361 Accrued investment income — 100,031 — 100,031 100,031 Receivables from parent and affiliates — 65,628 — 65,628 65,628 Other assets — 6,162 — 6,162 6,162 Total assets $ 19,297 $ 336,425 $ 2,872,600 $ 3,228,322 $ 3,175,115 Liabilities: Policyholders’ account balances - investment contracts $ — $ 947,853 $ 236,891 $ 1,184,744 $ 1,190,596 Cash collateral for loaned securities — 40,416 — 40,416 40,416 Short-term debt to parent and affiliates — 180,105 — 180,105 180,000 Long-term debt to parent and affiliates — 1,227,110 — 1,227,110 1,204,000 Payables to parent and affiliates — 72,791 — 72,791 72,791 Other liabilities — 343,089 — 343,089 343,089 Total liabilities $ — $ 2,811,364 $ 236,891 $ 3,048,255 $ 3,030,892 December 31, 2014 Fair Value Carrying Amount (1) Level 1 Level 2 Level 3 Total Total (in thousands) Assets: Commercial mortgage and other loans $ — $ 8,486 $ 1,775,949 $ 1,784,435 $ 1,681,553 Policy loans — — 1,123,912 1,123,912 1,123,912 Other long-term investments — — 11,085 11,085 10,168 Cash and cash equivalents 53,476 93,633 — 147,109 147,109 Accrued investment income — 90,506 — 90,506 90,506 Receivables from parent and affiliates — 70,668 — 70,668 70,689 Other assets — 24,126 — 24,126 24,126 Total assets $ 53,476 $ 287,419 $ 2,910,946 $ 3,251,841 $ 3,148,063 Liabilities: Policyholders’ account balances - investment contracts $ — $ 929,694 $ 40,063 $ 969,757 $ 976,190 Cash collateral for loaned securities — 65,418 — 65,418 65,418 Short-term debt to parent and affiliates — 429,903 — 429,903 423,000 Long-term debt to parent and affiliates — 1,321,501 — 1,321,501 1,288,000 Payables to parent and affiliates — 53,027 — 53,027 53,027 Other liabilities — 315,736 — 315,736 315,736 Total liabilities $ — $ 3,115,279 $ 40,063 $ 3,155,342 $ 3,121,371 (1)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s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5 December 31, 2014 Gross Fair Value Gross Fair Value Primary Underlying Notional Assets Liabilities Notional Assets Liabilities (in thousands) Derivatives Designated as Hedge Accounting Instruments: Currency/Interest Rate Currency Swaps $ 529,128 $ 50,877 $ (1,385 ) $ 291,100 $ 14,733 $ (3,008 ) Total Qualifying Hedges $ 529,128 $ 50,877 $ (1,385 ) $ 291,100 $ 14,733 $ (3,008 ) Derivatives Not Qualifying as Hedge Accounting Instruments: Interest Rate Interest Rate Swaps $ 3,159,400 $ 203,313 $ (8,605 ) $ 3,184,400 $ 192,181 $ (20,574 ) Foreign Currency Foreign Currency Forwards 3,722 39 (15 ) 1,025 40 — Credit Credit Default Swaps 7,275 268 (222 ) 12,275 150 (513 ) Currency/Interest Rate Foreign Currency Swaps 122,425 17,079 (71 ) 101,653 6,677 (712 ) Equity Total Return Swaps 542,294 411 (10,451 ) 577,054 2,405 (19,670 ) Equity Options 25,345,369 28,668 (12,100 ) 39,735,182 26,932 (14,210 ) Total Non-Qualifying Hedges $ 29,180,485 $ 249,778 $ (31,464 ) $ 43,611,589 $ 228,385 $ (55,679 ) Total Derivatives (1) $ 29,709,613 $ 300,655 $ (32,849 ) $ 43,902,689 $ 243,118 $ (58,687 ) (1) Excludes embedded derivatives and associated reinsurance recoverables which contain multiple underlyings. The fair value of the embedded derivatives related to living benefit feature was a net liability of $5,205 million and $4,994 million as of December 31, 2015 and 2014 , respectively, included in “Future policy benefits.” The fair value of the embedded derivatives related to the reinsurance of certain of these benefits to Pruco Re was an asset of $4,594 million and $4,522 million as of December 31, 2015 and 2014 , respectively, included in “Reinsurance recoverables.” The fair value of the embedded derivative related to the no-lapse guarantee with UPARC was an asset of $340 million and $376 million as of December 31, 2015 and 2014 , respectively, included in “Reinsurance recoverables.” The fair value of the reinsurance related to the living benefits guarantee with Union Hamilton Reinsurance, Ltd., an external counterparty, was an asset of $7 million as of December 31, 2015 included in "Reinsurance recoverables." See Note 12 for additional information on the affiliated reinsurance agreements in "Reinsurance with Affiliates.</t>
  </si>
  <si>
    <t>Offsetting of Financial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5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1) $ 297,371 $ (230,554 ) $ 66,817 $ (15,157 ) $ 51,660 Securities purchased under agreement to resell 156,064 — 156,064 (156,064 ) — Total Assets $ 453,435 $ (230,554 ) $ 222,881 $ (171,221 ) $ 51,660 Offsetting of Financial Liabilities: Derivatives(1) $ 32,849 $ (32,849 ) $ — $ — $ — Securities sold under agreement to repurchase — — — — — Total Liabilities $ 32,849 $ (32,849 ) $ — $ — $ — December 31, 2014 Gross Amounts of Recognized Financial Instruments Gross Net Financial Instruments/ Collateral(1) Net Amount (in thousands) Offsetting of Financial Assets: Derivatives(1) $ 242,523 $ (215,066 ) $ 27,457 $ (7,194 ) $ 20,263 Securities purchased under agreement to resell 93,633 — 93,633 (93,633 ) — Total Assets $ 336,156 $ (215,066 ) $ 121,090 $ (100,827 ) $ 20,263 Offsetting of Financial Liabilities: Derivatives(1) $ 58,687 $ (58,687 ) $ — $ — $ — Securities sold under agreement to repurchase — — — — — Total Liabilities $ 58,687 $ (58,687 ) $ — $ — $ —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5 Realized Investment Gains (Losses) Net Investment Income Other Income AOCI (1) (in thousands) Derivatives Designated as Hedge Accounting Instruments: Cash flow hedges Currency/Interest Rate $ — $ 3,297 $ 1,879 $ 36,686 Total qualifying hedges — 3,297 1,879 36,686 Derivatives Not Qualifying as Hedge Accounting Instruments: Interest Rate 77,158 — — — Currency 211 — — — Currency/Interest Rate 11,533 — 209 — Credit 90 — — — Equity (35,276 ) — — — Embedded Derivatives (274,008 ) — — — Total non-qualifying hedges (220,292 ) — 209 — Total $ (220,292 ) $ 3,297 $ 2,088 $ 36,686 Year Ended December 31, 2014 Realized Investment Gains (Losses) Net Investment Income Other Income AOCI (1) (in thousands) Derivatives Designated as Hedge Accounting Instruments: Cash flow hedges Currency/Interest Rate $ — $ 1,027 $ 908 $ 16,286 Total qualifying hedges — 1,027 908 16,286 Derivatives Not Qualifying as Hedge Accounting Instruments: Interest Rate 350,946 — — — Currency 86 — — — Currency/Interest Rate 14,344 — 126 — Credit 2 — — — Equity (65,424 ) — — — Embedded Derivatives (209,398 ) — — — Total non-qualifying hedges 90,556 — 126 — Total $ 90,556 $ 1,027 $ 1,034 $ 16,286 Year Ended December 31, 2013 Realized Investment Gains (Losses) Net Investment Income Other Income AOCI (1) (in thousands) Derivatives Designated as Hedge Accounting Instruments: Cash flow hedges Currency/Interest Rate $ — $ 1,029 $ (794 ) $ (4,848 ) Total qualifying hedges — 1,029 (794 ) (4,848 ) Derivatives Not Qualifying as Hedge Accounting Instruments: Interest Rate (191,954 ) — — — Currency 51 — — — Currency/Interest Rate (3,450 ) — (17 ) — Credit (1,106 ) — — — Equity (130,714 ) — — — Embedded Derivatives 274,374 — — — Total non-qualifying hedges (52,799 ) — (17 ) — Total $ (52,799 ) $ 1,029 $ (811 ) $ (4,848 ) (1) Amounts deferred in AOCI.</t>
  </si>
  <si>
    <t>Schedule of Derivative Instruments Recognized in Accumulated Other Comprehensive Income(Loss) Before Taxes</t>
  </si>
  <si>
    <t xml:space="preserve">Presented below is a rollforward of current period cash flow hedges in “Accumulated other comprehensive income (loss)” before taxes: (in thousands) Balance, December 31, 2012 $ 147 Net deferred gains (losses) on cash flow hedges from January 1 to December 31, 2013 (4,519 ) Amount reclassified into current period earnings (329 ) Balance, December 31, 2013 (4,701 ) Net deferred gains (losses) on cash flow hedges from January 1 to December 31, 2014 22,880 Amount reclassified into current period earnings (6,594 ) Balance, December 31, 2014 11,585 Net deferred gains (losses) on cash flow hedges from January 1 to December 31, 2015 40,972 Amount reclassified into current period earnings (4,286 ) Balance, December 31, 2015 $ 48,271 </t>
  </si>
  <si>
    <t>Related Party Transactions (Tables)</t>
  </si>
  <si>
    <t>Reinsurance Table</t>
  </si>
  <si>
    <t>Reinsurance amounts included in the Company’s Consolidated Statements of Financial Position as of December 31, were as follows: December 31, 2015 December 31, 2014 (in thousands) Reinsurance recoverables $ 22,546,361 $ 20,594,371 Policy loans (75,697 ) (69,501 ) Deferred policy acquisition costs (2,122,349 ) (1,709,625 ) Other assets 35,616 39,458 Policyholders’ account balances 5,020,230 4,827,071 Future policy benefits and other policyholder liabilities 2,380,215 2,193,735 Other liabilities 494,660 433,627</t>
  </si>
  <si>
    <t>Reinsurance Table By Affiliate</t>
  </si>
  <si>
    <t>The reinsurance recoverables by counterparty are broken out below. December 31, 2015 December 31, 2014 (in thousands) UPARC $ 376,660 $ 407,209 PAR U 9,797,733 9,147,870 PARCC 2,560,798 2,499,567 PAR Term 1,226,761 1,001,181 Prudential Insurance 226,926 188,466 Pruco Re 4,594,412 4,522,665 Prudential of Taiwan 1,169,664 1,157,881 PURC 2,251,692 1,564,913 Term Re 298,002 97,099 Unaffiliated 43,713 7,520 Total Reinsurance Recoverables $ 22,546,361 $ 20,594,371</t>
  </si>
  <si>
    <t>Reinsurance Impact On Income Statement</t>
  </si>
  <si>
    <t>Reinsurance amounts, excluding investment gains (losses) on affiliated asset transfers, included in the Company’s Consolidated Statements of Operations and Comprehensive Income (Loss) for the years ended December 31, were as follows: 2015 2014 2013 (in thousands) Premiums: Direct $ 1,519,992 $ 1,408,833 $ 1,319,390 Assumed — — — Ceded (1,442,358 ) (1,342,627 ) (1,262,539 ) Net premiums 77,634 66,206 56,851 Policy charges and fee income: Direct 2,940,786 2,763,536 2,356,617 Assumed 434,560 477,921 294,689 Ceded (1,215,918 ) (1,166,605 ) (770,381 ) Net policy charges and fee income: 2,159,428 2,074,852 1,880,925 Net investment income Direct 419,357 406,620 421,107 Assumed 1,394 1,362 1,288 Ceded (4,164 ) (3,964 ) (3,384 ) Net investment income 416,587 404,018 419,011 Other income: Direct 44,223 49,891 51,268 Assumed &amp; Ceded 11,292 7,936 (31,119 ) Net other income 55,515 57,827 20,149 Interest credited to policyholders’ account balances: Direct 477,667 459,982 118,714 Assumed 124,954 117,725 146,011 Ceded (228,410 ) (209,392 ) (218,988 ) Net interest credited to policyholders’ account balances 374,211 368,315 45,737 Policyholders’ benefits (including change in reserves): Direct 2,034,123 1,824,994 1,504,351 Assumed 541,371 792,616 76,425 Ceded (2,284,309 ) (2,273,896 ) (1,401,852 ) Net policyholders’ benefits (including change in reserves) 291,185 343,714 178,924 Realized investment gains (losses), net: Direct 571,702 (4,375,107 ) 2,045,435 Assumed — — — Ceded (780,240 ) 4,489,174 (2,058,885 ) Realized investment gains (losses), net (208,538 ) 114,067 (13,450 ) Net reinsurance expense allowances, net of capitalization and amortization (208,494 ) (266,048 ) (143,100 )</t>
  </si>
  <si>
    <t>Gross And Net Life Insurance In Force</t>
  </si>
  <si>
    <t>The gross and net amounts of life insurance face amount in force as of December 31, were as follows: 2015 2014 2013 (in thousands) Direct gross life insurance face amount in force $ 770,427,543 $ 709,800,479 $ 661,834,408 Assumed gross life insurance face amount in force 43,552,313 44,519,176 44,691,950 Reinsurance ceded (752,647,594 ) (694,659,804 ) (650,340,432 ) Net life insurance face amount in force $ 61,332,262 $ 59,659,851 $ 56,185,926</t>
  </si>
  <si>
    <t>Affiliated Asset Transfer</t>
  </si>
  <si>
    <t>The table below shows affiliated asset trades for the years ended December 31, 2014 and 2015 . Affiliate Date Transaction Security Type Fair Value Book Value Additional Paid-in Capital, Net of Tax Increase/ (Decrease) Realized Investment Gain/ (Loss) Derivative Gain/ (Loss) (in millions) Prudential Insurance Mar-14 Purchase Fixed Maturities 13 13 — — — Prudential Financial Sep-14 Transfer In Fixed Maturities &amp; Private Equity 81 77 3 — — Prudential Financial Sep-14 Transfer Out Fixed Maturities 142 136 (4 ) — — PURC Sep-14 Transfer Out Fixed Maturities, Commercial Mortgages, &amp; Private Equity 178 172 — 6 (8 ) PALAC Oct-14 Purchase Fixed Maturities 10 9 — (1 ) — Prudential Insurance Dec-14 Purchase Fixed Maturities, Commercial Mortgages, &amp; Private Equity 122 102 (13 ) — — PURC Dec-14 Purchase JV/LP Investment 3 3 — — — Prudential Insurance Mar-15 Purchase Fixed Maturities &amp; Trading Account Assets 92 74 (12 ) — — Prudential Insurance Jun-15 Purchase Fixed Maturities 11 10 (1 ) — —</t>
  </si>
  <si>
    <t>Debt Agreements</t>
  </si>
  <si>
    <t xml:space="preserve">The following table provides the breakout of the Company’s short-term and long-term debt with affiliates: Affiliate Date Issued Amount of Notes - Amount of Notes - Interest Rate Date of Maturity (in thousands) Prudential Financial 6/20/2011 $ — $ 50,000 2.64 % 6/21/2015 Prudential Financial 12/15/2011 11,000 11,000 3.61 % 12/15/2016 Prudential Financial 12/16/2011 11,000 22,000 3.32% - 3.61 % 12/16/2015 - 12/16/2016 Prudential Insurance 12/20/2010 — 204,000 3.47 % 12/21/2015 Washington Street Investment 6/20/2012 — 237,000 2.44% - 3.02 % 6/15/2015 - 6/15/2017 Washington Street Investment 12/17/2012 — 198,000 1.33% - 1.87 % 12/17/2015 - 12/17/2017 Washington Street Investment 12/17/2012 — 39,000 1.33% - 1.87 % 12/17/2015 - 12/17/2017 Prudential Financial 11/15/2013 9,000 9,000 2.24 % 12/15/2018 Prudential Financial 11/15/2013 23,000 23,000 3.19 % 12/15/2020 Prudential Insurance 12/6/2013 120,000 120,000 2.60 % 12/15/2018 Prudential Insurance 12/6/2013 130,000 130,000 4.39 % 12/15/2023 Prudential Insurance 12/6/2013 250,000 250,000 3.64 % 12/15/2020 Prudential Insurance 9/25/2014 30,000 30,000 1.89 % 6/20/2017 Prudential Insurance 9/25/2014 40,000 40,000 3.95 % 6/20/2024 Prudential Insurance 9/25/2014 20,000 20,000 2.80 % 6/20/2019 Prudential Insurance 9/25/2014 50,000 50,000 3.95 % 6/20/2024 Prudential Insurance 9/25/2014 50,000 50,000 2.80 % 6/20/2019 Prudential Insurance 9/25/2014 100,000 100,000 3.47 % 6/20/2021 Prudential Insurance 9/25/2014 100,000 100,000 3.95 % 6/20/2024 Prudential Financial 12/15/2014 5,000 5,000 2.57 % 12/15/2019 Prudential Financial 12/15/2014 23,000 23,000 3.14 % 12/15/2021 Prudential Financial 6/15/2015 66,000 — 3.52 % 6/15/2022 Prudential Financial 6/15/2015 6,000 — 2.86 % 6/15/2020 Prudential Financial 9/21/2015 158,000 — 1.09% - 1.63 % 6/15/2016 - 6/15/2017 Prudential Financial 9/21/2015 132,000 — 1.40% - 1.93 % 12/17/2016 - 12/17/2017 Prudential Financial 9/21/2015 26,000 — 1.40% - 1.93 % 12/17/2016 - 12/17/2017 Prudential Financial 12/16/2015 5,000 — 2.85 % 12/16/2020 Prudential Financial 12/16/2015 1,000 — 2.85 % 12/16/2020 Prudential Financial 12/16/2015 18,000 — 3.37 % 12/16/2022 Total Loans Payable to Affiliates $ 1,384,000 $ 1,711,000 </t>
  </si>
  <si>
    <t>Quarterly Results of Operations (Unaudited) (Tables)</t>
  </si>
  <si>
    <t>Schedule of Quarterly Financial Information</t>
  </si>
  <si>
    <t>The unaudited quarterly results of operations for the years ended December 31, 2015 and 2014 are summarized in the table below: March 31 June 30 September 30 December 31 (in thousands) 2015 Total revenues $ 834,751 $ 601,723 $ 763,484 $ 662,989 Total benefits and expenses 737,175 365,588 919,188 336,103 Income (loss) from operations before income taxes 97,576 236,135 (155,704 ) 326,886 Net income (loss) $ 84,230 $ 214,429 $ (134,103 ) $ 348,342 2014 Total revenues $ 815,709 $ 782,985 $ 687,949 $ 807,454 Total benefits and expenses 469,135 483,283 512,624 702,879 Income (loss) from operations before income taxes 346,574 299,702 175,325 104,575 Net income (loss) $ 279,170 $ 249,068 $ 172,179 $ 85,386</t>
  </si>
  <si>
    <t>Business and Basis of Presentation (Details) policy in Thousands, $ in Thousands</t>
  </si>
  <si>
    <t>Jan. 02, 2013USD ($)policy</t>
  </si>
  <si>
    <t>Dec. 31, 2015USD ($)</t>
  </si>
  <si>
    <t>Sep. 30, 2015USD ($)</t>
  </si>
  <si>
    <t>Jun. 30, 2015USD ($)</t>
  </si>
  <si>
    <t>Mar. 31, 2015USD ($)</t>
  </si>
  <si>
    <t>Dec. 31, 2014USD ($)</t>
  </si>
  <si>
    <t>Sep. 30, 2014USD ($)</t>
  </si>
  <si>
    <t>Jun. 30, 2014USD ($)</t>
  </si>
  <si>
    <t>Mar. 31, 2014USD ($)</t>
  </si>
  <si>
    <t>Dec. 31, 2015USD ($)subsidiary</t>
  </si>
  <si>
    <t>Dec. 31, 2013USD ($)</t>
  </si>
  <si>
    <t>Number of subsidiaries | subsidiary</t>
  </si>
  <si>
    <t>Business Acquisition [Line Items]</t>
  </si>
  <si>
    <t>Hartford Cash Consideration</t>
  </si>
  <si>
    <t>Hartford Amount In Force</t>
  </si>
  <si>
    <t>Guaranteed Universal Life Account Values</t>
  </si>
  <si>
    <t>GUL Amount In Force</t>
  </si>
  <si>
    <t>Total benefits and expenses</t>
  </si>
  <si>
    <t>Scenario, Adjustment</t>
  </si>
  <si>
    <t>The Hartford’s Individual Life Insurance Business</t>
  </si>
  <si>
    <t>Number Of Life Insurance Policies Acquired | policy</t>
  </si>
  <si>
    <t>Number Of Guaranteed Universal Life Insurance Policies Acquired | policy</t>
  </si>
  <si>
    <t>Significant Accounting Policies and Pronouncements (Details)</t>
  </si>
  <si>
    <t>Loan-to-value ratios (greater than)</t>
  </si>
  <si>
    <t>100.00%</t>
  </si>
  <si>
    <t>Debt service coverage ratios (less than)</t>
  </si>
  <si>
    <t>Partnership interest threshold (less than)</t>
  </si>
  <si>
    <t>3.00%</t>
  </si>
  <si>
    <t>Significant Accounting Policies [Line Items]</t>
  </si>
  <si>
    <t>Securities loaned transactions collateral, minimum</t>
  </si>
  <si>
    <t>102.00%</t>
  </si>
  <si>
    <t>Securities loaned transactions collateral, maximum</t>
  </si>
  <si>
    <t>105.00%</t>
  </si>
  <si>
    <t>Minimum</t>
  </si>
  <si>
    <t>Investee Financial Information, Lag Period</t>
  </si>
  <si>
    <t>1 month</t>
  </si>
  <si>
    <t>Repurchase and Resale Agreements, Collateral, Percentage</t>
  </si>
  <si>
    <t>95.00%</t>
  </si>
  <si>
    <t>Maximum</t>
  </si>
  <si>
    <t>3 months</t>
  </si>
  <si>
    <t>Investments (Fixed Maturities and Equity Securities Excluding Investments Classified as Trading) (Details) - USD ($) $ in Thousands</t>
  </si>
  <si>
    <t>Summary of Investments, Other than Investments in Related Parties, Reportable Data [Line Items]</t>
  </si>
  <si>
    <t>Amortized Cost</t>
  </si>
  <si>
    <t>Fixed maturities, available-for-sale:</t>
  </si>
  <si>
    <t>Fair Value</t>
  </si>
  <si>
    <t>Net unrealized gains on impaired securities relating to changes in value of securities subsequent to the impairment measurement dat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Mutual funds</t>
  </si>
  <si>
    <t>Equity securities, available-for-sale | Public utilities</t>
  </si>
  <si>
    <t>Equity securities, available-for-sale | Industrial, miscellaneous &amp; other</t>
  </si>
  <si>
    <t>Equity securities, available-for-sale | Non-redeemable preferred stocks</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vailable for Sale, Fair Value</t>
  </si>
  <si>
    <t>Asset-backed securities</t>
  </si>
  <si>
    <t>Debt Maturities, without single maturity date</t>
  </si>
  <si>
    <t>Debt Maturities, without Single Maturity Date</t>
  </si>
  <si>
    <t>Commercial mortgage-backed securities</t>
  </si>
  <si>
    <t>Residential mortgage-backed securities</t>
  </si>
  <si>
    <t>Investments (Fixed Maturities Proceeds)(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her-than-temporary impairment losses on fixed maturities recognized in earnings</t>
  </si>
  <si>
    <t>Writedowns for impairments on equity securities</t>
  </si>
  <si>
    <t>Investments (Credit Losses Recognized In Earnings on Fixed Maturity Securities Held by the Company) (Details) - USD ($) $ in Thousands</t>
  </si>
  <si>
    <t>Movement in Valuation Allowances and Reserves [Roll Forward]</t>
  </si>
  <si>
    <t>Balance, beginning of period</t>
  </si>
  <si>
    <t>Credit loss impairments previously recognized on securities which matured, paid down, prepaid or were sold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Major Types of Investment Securities [Line Items]</t>
  </si>
  <si>
    <t>Investments (Narrative) (Details) - USD ($)</t>
  </si>
  <si>
    <t>Net change in unrealized gains (losses) from trading account assets supporting insurance liabilities</t>
  </si>
  <si>
    <t>Investment [Line Items]</t>
  </si>
  <si>
    <t>Commercial mortgage and agricultural property loans, Percentage</t>
  </si>
  <si>
    <t>Impaired Financing Receivable, Recorded Investment</t>
  </si>
  <si>
    <t>Impaired Financing Receivable, Related Allowance</t>
  </si>
  <si>
    <t>Impaired Financing Receivable Interest Income Recognized</t>
  </si>
  <si>
    <t>Non Income Producing Assets, Fixed Maturities</t>
  </si>
  <si>
    <t>Gross unrealized losses related to high or highest quality securities</t>
  </si>
  <si>
    <t>Gross unrealized losses related to other than high or highest quality securities</t>
  </si>
  <si>
    <t>Twelve months or more Unrealized Losses</t>
  </si>
  <si>
    <t>Securities Loaned, Including Not Subject to Master Netting Arrangement and Assets other than Securities Transferred</t>
  </si>
  <si>
    <t>Assets Deposited With Governmental Authorities</t>
  </si>
  <si>
    <t>Cash Collateral For Loaned Securities</t>
  </si>
  <si>
    <t>Financial Instruments Owned and Pledged as Collateral, Associated Liabilities</t>
  </si>
  <si>
    <t>Offsetting Securities Purchased under Agreements to Resell</t>
  </si>
  <si>
    <t>Maturity Overnight</t>
  </si>
  <si>
    <t>Maturity Less than 30 Days</t>
  </si>
  <si>
    <t>Securities Continuous Unrealized Loss Position Less Than 6 Months Aggregate Losses</t>
  </si>
  <si>
    <t>Securities Continuous Unrealized Loss Position Declines In Value Of Greater Than 20 Percent Aggregate Losses</t>
  </si>
  <si>
    <t>Commercial mortgage loans</t>
  </si>
  <si>
    <t>Commercial Mortgage and Other Loans on Nonaccrual Status</t>
  </si>
  <si>
    <t>Commercial Loan on Hospitality</t>
  </si>
  <si>
    <t>Commercial Loan on Other</t>
  </si>
  <si>
    <t>Financing Receivable, Recorded Investment, Past Due</t>
  </si>
  <si>
    <t>Corporate securities</t>
  </si>
  <si>
    <t>Foreign government bonds</t>
  </si>
  <si>
    <t>California</t>
  </si>
  <si>
    <t>23.00%</t>
  </si>
  <si>
    <t>Texas</t>
  </si>
  <si>
    <t>12.00%</t>
  </si>
  <si>
    <t>New Jersey</t>
  </si>
  <si>
    <t>9.00%</t>
  </si>
  <si>
    <t>Investments (Commercial Mortgage and Other Loans) (Details) - USD ($) $ in Thousands</t>
  </si>
  <si>
    <t>Servicing Assets at Fair Value [Line Items]</t>
  </si>
  <si>
    <t>Commercial mortgage and agricultural property loans</t>
  </si>
  <si>
    <t>Valuation allowance</t>
  </si>
  <si>
    <t>Total net commercial mortgage and agricultural property loans by property type</t>
  </si>
  <si>
    <t>Total net other loans</t>
  </si>
  <si>
    <t>Total commercial mortgage and other loans</t>
  </si>
  <si>
    <t>Retail</t>
  </si>
  <si>
    <t>26.70%</t>
  </si>
  <si>
    <t>26.20%</t>
  </si>
  <si>
    <t>Apartments/Multi-Family</t>
  </si>
  <si>
    <t>27.00%</t>
  </si>
  <si>
    <t>23.90%</t>
  </si>
  <si>
    <t>Industrial</t>
  </si>
  <si>
    <t>15.40%</t>
  </si>
  <si>
    <t>17.10%</t>
  </si>
  <si>
    <t>Office</t>
  </si>
  <si>
    <t>13.60%</t>
  </si>
  <si>
    <t>14.60%</t>
  </si>
  <si>
    <t>Other</t>
  </si>
  <si>
    <t>5.60%</t>
  </si>
  <si>
    <t>5.90%</t>
  </si>
  <si>
    <t>Hospitality</t>
  </si>
  <si>
    <t>5.20%</t>
  </si>
  <si>
    <t>5.50%</t>
  </si>
  <si>
    <t>93.50%</t>
  </si>
  <si>
    <t>93.20%</t>
  </si>
  <si>
    <t>Agricultural property loans</t>
  </si>
  <si>
    <t>6.50%</t>
  </si>
  <si>
    <t>6.80%</t>
  </si>
  <si>
    <t>Uncollateralized loans</t>
  </si>
  <si>
    <t>Investments (Allowance for Losses) (Details) - USD ($) $ in Thousands</t>
  </si>
  <si>
    <t>Allowance for Loan and Lease Losses [Roll Forward]</t>
  </si>
  <si>
    <t>Allowance for credit losses, beginning of year</t>
  </si>
  <si>
    <t>Addition to (release of) allowance for losses</t>
  </si>
  <si>
    <t>Charge-offs, net of recoveries</t>
  </si>
  <si>
    <t>Allowance for credit losses, total ending balance</t>
  </si>
  <si>
    <t>Agricultural Property Loans</t>
  </si>
  <si>
    <t>Investments (Allowance for Credit Losses and Recorded Investment in Commercial Mortgage and Other Loans) (Details) - USD ($)</t>
  </si>
  <si>
    <t>Allowance for Credit Losses:</t>
  </si>
  <si>
    <t>Individually evaluated for impairment</t>
  </si>
  <si>
    <t>Collectively evaluated for impairment</t>
  </si>
  <si>
    <t>Total ending balance</t>
  </si>
  <si>
    <t>Recorded Investment:</t>
  </si>
  <si>
    <t>Gross of reserves: individually evaluated for impairment</t>
  </si>
  <si>
    <t>Gross of reserves: collectively evaluated for impairment</t>
  </si>
  <si>
    <t>Total ending balance, gross of reserves</t>
  </si>
  <si>
    <t>Class Of Financing Receivable | Agricultural Loan</t>
  </si>
  <si>
    <t>Class Of Financing Receivable | Uncollateralized loans</t>
  </si>
  <si>
    <t>Investments (Credit Quality Indicators) (Details) - Commercial Mortgage and Agricultural Property Loans - USD ($) $ in Thousands</t>
  </si>
  <si>
    <t>Credit Quality Indicators [Line Items]</t>
  </si>
  <si>
    <t>Financing Receivable, Net</t>
  </si>
  <si>
    <t>0%-59.99%</t>
  </si>
  <si>
    <t>60%-69.99%</t>
  </si>
  <si>
    <t>70%-79.99%</t>
  </si>
  <si>
    <t>Greater than 80%</t>
  </si>
  <si>
    <t>Debt Service Coverage Ratio, Greater than 1.2X</t>
  </si>
  <si>
    <t>Debt Service Coverage Ratio, Greater than 1.2X | 0%-59.99%</t>
  </si>
  <si>
    <t>Debt Service Coverage Ratio, Greater than 1.2X | 60%-69.99%</t>
  </si>
  <si>
    <t>Debt Service Coverage Ratio, Greater than 1.2X | 70%-79.99%</t>
  </si>
  <si>
    <t>Debt Service Coverage Ratio, Greater than 1.2X | Greater than 80%</t>
  </si>
  <si>
    <t>Debt Service Coverage Ratio, 1.0X to less than 1.2X</t>
  </si>
  <si>
    <t>Debt Service Coverage Ratio, 1.0X to less than 1.2X | 0%-59.99%</t>
  </si>
  <si>
    <t>Debt Service Coverage Ratio, 1.0X to less than 1.2X | 60%-69.99%</t>
  </si>
  <si>
    <t>Debt Service Coverage Ratio, 1.0X to less than 1.2X | 70%-79.99%</t>
  </si>
  <si>
    <t>Debt Service Coverage Ratio, 1.0X to less than 1.2X | Greater than 80%</t>
  </si>
  <si>
    <t>Debt Service Coverage Ratio, Less than 1.0X</t>
  </si>
  <si>
    <t>Debt Service Coverage Ratio, Less than 1.0X | 0%-59.99%</t>
  </si>
  <si>
    <t>Debt Service Coverage Ratio, Less than 1.0X | 60%-69.99%</t>
  </si>
  <si>
    <t>Debt Service Coverage Ratio, Less than 1.0X | 70%-79.99%</t>
  </si>
  <si>
    <t>Debt Service Coverage Ratio, Less than 1.0X | Greater than 80%</t>
  </si>
  <si>
    <t>Investments (Other Long Term Investments) (Details) - USD ($) $ in Thousands</t>
  </si>
  <si>
    <t>Other Long Term Investments [Line Items]</t>
  </si>
  <si>
    <t>Total other long-term investments</t>
  </si>
  <si>
    <t>Company’s investment in separate accounts</t>
  </si>
  <si>
    <t>Joint ventures and limited partnerships</t>
  </si>
  <si>
    <t>Derivatives</t>
  </si>
  <si>
    <t>Investments (Net Investment Income) (Details) - USD ($) $ in Thousands</t>
  </si>
  <si>
    <t>Net Investment Income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Fixed maturities</t>
  </si>
  <si>
    <t>Equity securities</t>
  </si>
  <si>
    <t>Investments (Balance of and Changes in AOCI Components) (Details) - USD ($) $ in Thousands</t>
  </si>
  <si>
    <t>Accumulated Other Comprehensive Income (Loss), Net of Tax [Roll Forward]</t>
  </si>
  <si>
    <t>Accumulated other comprehensive income (loss), beginning balance</t>
  </si>
  <si>
    <t>Income tax benefit (expense)</t>
  </si>
  <si>
    <t>Accumulated other comprehensive income (loss), ending balance</t>
  </si>
  <si>
    <t>Foreign Currency Translation Adjustment</t>
  </si>
  <si>
    <t>Change in other comprehensive income before reclassifications</t>
  </si>
  <si>
    <t>Amounts reclassified from AOCI</t>
  </si>
  <si>
    <t>Total net unrealized investment gains (losses)</t>
  </si>
  <si>
    <t>Cash Flow Hedge Gain Loss To AOCI</t>
  </si>
  <si>
    <t>Investments (Reclassifications of AOCI) (Details) - USD ($) $ in Thousands</t>
  </si>
  <si>
    <t>Cash flow hedges - Currency/Interest rate</t>
  </si>
  <si>
    <t>Reclassification Adjustment out of Accumulated Other Comprehensive Income on Derivatives [Line Items]</t>
  </si>
  <si>
    <t>Amount Reclassified from AOCI</t>
  </si>
  <si>
    <t>Net unrealized investment gains (losses) on available-for-sale securities</t>
  </si>
  <si>
    <t>Total reclassifications for the period</t>
  </si>
  <si>
    <t>Investments (Net Unrealized Investment Gains and Losses on Fixed Maturity Securities on which an OTTI loss) (Details) - USD ($) $ in Thousands</t>
  </si>
  <si>
    <t>Net Unrealized Gains (Losses) on Investments | Fixed maturity securities on which an OTTI loss has been recognized</t>
  </si>
  <si>
    <t>Net investment gains (losses) on investments arising during the period</t>
  </si>
  <si>
    <t>Reclassification adjustment for OTTI losses excluded from net income</t>
  </si>
  <si>
    <t>Impact of net unrealized investment (gains) losses on deferred policy acquisition costs and other costs</t>
  </si>
  <si>
    <t>Impact of net unrealized investment (gains) losses on future policy benefits and policyholders’ account balances</t>
  </si>
  <si>
    <t>Deferred Policy Acquisition Costs and Other Costs | Fixed maturity securities on which an OTTI loss has been recognized</t>
  </si>
  <si>
    <t>Future Policy Benefits and Policyholders' Account Balances | Fixed maturity securities on which an OTTI loss has been recognized</t>
  </si>
  <si>
    <t>Deferred Income Tax (Liability) Benefit | Fixed maturity securities on which an OTTI loss has been recognized</t>
  </si>
  <si>
    <t>Accumulated Other Comprehensive Income (Loss) Related To Net Unrealized Investment Gains (Losses) | Fixed maturity securities on which an OTTI loss has been recognized</t>
  </si>
  <si>
    <t>Investments (All Other Net Unrealized Investment Gains and Losses in AOCI) (Details) - USD ($) $ in Thousands</t>
  </si>
  <si>
    <t>Other Net Unrealized Investment Gains and Losses | Net Unrealized Gains (Losses) on Investments</t>
  </si>
  <si>
    <t>Other Net Unrealized Investment Gains and Losses | Deferred Policy Acquisition Costs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Accumulated Other Comprehensive Income (Loss) Related To Net Unrealized Investment Gains (Losses)</t>
  </si>
  <si>
    <t>Investments (Net Unrealized Gains Losses on Investments by Asset Class) (Details) - USD ($) $ in Thousands</t>
  </si>
  <si>
    <t>Net unrealized gains (losses) on investments</t>
  </si>
  <si>
    <t>Other investments</t>
  </si>
  <si>
    <t>Available-for-sale Securities | Fixed maturities, available-for-sale</t>
  </si>
  <si>
    <t>Available-for-sale Securities | Equity securities, available-for-sale</t>
  </si>
  <si>
    <t>Fixed maturity securities on which an OTTI loss has been recognized | Available-for-sale Securities | Fixed maturities, available-for-sale</t>
  </si>
  <si>
    <t>Derivatives designated as cash flow hedge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Public utilities</t>
  </si>
  <si>
    <t>All other U.S. public corporate securities</t>
  </si>
  <si>
    <t>All other U.S. private corporate securities</t>
  </si>
  <si>
    <t>All other foreign public corporate securities</t>
  </si>
  <si>
    <t>All other foreign private corporate securities</t>
  </si>
  <si>
    <t>Investments (Securities Pledged) (Details) - USD ($) $ in Thousands</t>
  </si>
  <si>
    <t>Financial Instruments Owned and Pledged as Collateral [Line Items]</t>
  </si>
  <si>
    <t>Total securities pledged</t>
  </si>
  <si>
    <t>Deferred Policy Acquisition Costs (Rollforward) (Details) - USD ($) $ in Thousands</t>
  </si>
  <si>
    <t>Movement Analysis of Deferred Policy Acquisition Costs [Roll Forward]</t>
  </si>
  <si>
    <t>Balance, beginning of year</t>
  </si>
  <si>
    <t>Capitalization of commissions, sales and issue expenses</t>
  </si>
  <si>
    <t>Amortization-Impact of assumption and experience unlocking and true-ups</t>
  </si>
  <si>
    <t>Amortization-All other</t>
  </si>
  <si>
    <t>Change in unrealized investment gains and losses</t>
  </si>
  <si>
    <t>Ceded DAC upon Coinsurance Treaty with PAR U and PURC (See Note 12)</t>
  </si>
  <si>
    <t>Balance, end of year</t>
  </si>
  <si>
    <t>Deferred Policy Acquisition Costs (Narrative) (Details) - USD ($) $ in Millions</t>
  </si>
  <si>
    <t>Ceded Capitalization</t>
  </si>
  <si>
    <t>Ceded Amortization</t>
  </si>
  <si>
    <t>Ceded Unrealized Gain (Loss)</t>
  </si>
  <si>
    <t>Policyholders' Liabilities (Future Policy Benefits) (Details) - USD ($) $ in Thousands</t>
  </si>
  <si>
    <t>Future Policy Benefits [Line Items]</t>
  </si>
  <si>
    <t>Individual and group annuities and supplementary contracts</t>
  </si>
  <si>
    <t>Other contract liabilities</t>
  </si>
  <si>
    <t>Total future policy benefits and other policyholder liabilities</t>
  </si>
  <si>
    <t>Domestic</t>
  </si>
  <si>
    <t>Life insurance</t>
  </si>
  <si>
    <t>Taiwan</t>
  </si>
  <si>
    <t>Policyholders' Liabilities (Narrative Future Policy Benefits) (Details)</t>
  </si>
  <si>
    <t>Future Policy Benefits Interest Rate Low End</t>
  </si>
  <si>
    <t>0.00%</t>
  </si>
  <si>
    <t>Future Policy Benefits Interest Rate High End</t>
  </si>
  <si>
    <t>8.80%</t>
  </si>
  <si>
    <t>Percentage Of Reserves Based On Interest Rates In Excess Of 8 Percent</t>
  </si>
  <si>
    <t>0.90%</t>
  </si>
  <si>
    <t>Group Annuity Interest Rate</t>
  </si>
  <si>
    <t>8.00%</t>
  </si>
  <si>
    <t>Other Interest Rates Low End</t>
  </si>
  <si>
    <t>Other Interest Rates High End</t>
  </si>
  <si>
    <t>4.40%</t>
  </si>
  <si>
    <t>Traditional Life Interest Rate Low End</t>
  </si>
  <si>
    <t>2.30%</t>
  </si>
  <si>
    <t>Traditional Life Interest Rate High End</t>
  </si>
  <si>
    <t>7.80%</t>
  </si>
  <si>
    <t>6.20%</t>
  </si>
  <si>
    <t>7.40%</t>
  </si>
  <si>
    <t>Policyholders' Liabilities (Policyholders Account Balances) (Details) - USD ($) $ in Thousands</t>
  </si>
  <si>
    <t>Policyholder Liabilities [Line Items]</t>
  </si>
  <si>
    <t>Total policyholders’ account balances</t>
  </si>
  <si>
    <t>Universal life contracts</t>
  </si>
  <si>
    <t>Individual annuities</t>
  </si>
  <si>
    <t>Guaranteed interest accounts</t>
  </si>
  <si>
    <t>Policyholders' Liabilities (Narrative Policyholders Account Balances) (Details) $ in Billions</t>
  </si>
  <si>
    <t>Interest Sensitive Life Interest Rate Assumptions Low End</t>
  </si>
  <si>
    <t>0.60%</t>
  </si>
  <si>
    <t>Interest Sensitive Life Interest Rate Assumptions High End</t>
  </si>
  <si>
    <t>4.50%</t>
  </si>
  <si>
    <t>Individual Annuities Interest Rates Low End</t>
  </si>
  <si>
    <t>Individual Annuities Interest Rates High End</t>
  </si>
  <si>
    <t>6.30%</t>
  </si>
  <si>
    <t>Guaranteed Interest Accounts Interest Rates Low End</t>
  </si>
  <si>
    <t>1.00%</t>
  </si>
  <si>
    <t>Guaranteed Interest Accounts Interest Rates High End</t>
  </si>
  <si>
    <t>6.00%</t>
  </si>
  <si>
    <t>0.50%</t>
  </si>
  <si>
    <t>Hartford Interest Sensitive Life Contracts</t>
  </si>
  <si>
    <t>Certain Long-Duration Contracts With Guarantees (Guarantees Associated with Variable Annuity Contracts, by Guarantee Type) (Details) - Variable Annuity Contracts - USD ($) $ in Thousands</t>
  </si>
  <si>
    <t>Return of Net Deposits | In the Event of Death</t>
  </si>
  <si>
    <t>Net Amount at Risk by Product and Guarantee [Line Items]</t>
  </si>
  <si>
    <t>Account value</t>
  </si>
  <si>
    <t>Net amount at risk</t>
  </si>
  <si>
    <t>Average attained age of contractholders</t>
  </si>
  <si>
    <t>64 years</t>
  </si>
  <si>
    <t>63 years</t>
  </si>
  <si>
    <t>Minimum return or contract value | In the Event of Death</t>
  </si>
  <si>
    <t>68 years</t>
  </si>
  <si>
    <t>67 years</t>
  </si>
  <si>
    <t>Minimum return or contract value | At Annuitization/ Accumulation</t>
  </si>
  <si>
    <t>Average period remaining until earliest expected annuitization</t>
  </si>
  <si>
    <t>11 days</t>
  </si>
  <si>
    <t>Certain Long-Duration Contracts With Guarantees (Guarantees Associated with Variable Life Contracts, by Guarantee Type) (Details) - Variable Life, Variable Universal Life and Universal Life Contracts - USD ($) $ in Thousands</t>
  </si>
  <si>
    <t>Separate account value</t>
  </si>
  <si>
    <t>General account value</t>
  </si>
  <si>
    <t>54 years</t>
  </si>
  <si>
    <t>Certain Long-Duration Contracts With Guarantees (Account Balances of Variable Annuity Contracts with Guarantees Invested in General and Separate Account Investment Options) (Details) - Variable Annuity Contracts - USD ($) $ in Thousands</t>
  </si>
  <si>
    <t>Separate Account Value</t>
  </si>
  <si>
    <t>General Account Value</t>
  </si>
  <si>
    <t>Equity funds</t>
  </si>
  <si>
    <t>Bond funds</t>
  </si>
  <si>
    <t>Money market funds</t>
  </si>
  <si>
    <t>Certain Long-Duration Contracts With Guarantees (Summary of the Changes in General Account Liabilities for Guarantees on Variable Contracts) (Details) - USD ($) $ in Thousands</t>
  </si>
  <si>
    <t>Movement in Liabilities for Guarantees on Long-Duration Contracts, Guaranteed Benefit Liability, Gross [Roll Forward]</t>
  </si>
  <si>
    <t>Beginning balance</t>
  </si>
  <si>
    <t>Incurred guarantee benefits</t>
  </si>
  <si>
    <t>Paid guarantee benefits</t>
  </si>
  <si>
    <t>Ending balance</t>
  </si>
  <si>
    <t>GMDB</t>
  </si>
  <si>
    <t>Hartford GMDB Assumed</t>
  </si>
  <si>
    <t>GMDB | Variable Annuity</t>
  </si>
  <si>
    <t>GMDB | Variable Life, Variable Universal Life &amp; Universal Life</t>
  </si>
  <si>
    <t>GMIB | Variable Annuity</t>
  </si>
  <si>
    <t>GMWB/GMIWB/ GMAB | Variable Annuity</t>
  </si>
  <si>
    <t>Certain Long-Duration Contracts With Guarantees (Changes in Deferred Sales Inducements, Reported as "Interest credited to policyholders' account balances") (Details) - USD ($) $ in Thousands</t>
  </si>
  <si>
    <t>Movement in Deferred Sales Inducements [Roll Forward]</t>
  </si>
  <si>
    <t>Capitalization</t>
  </si>
  <si>
    <t>Change in unrealized investment gains (losses)</t>
  </si>
  <si>
    <t>Statutory Net Income and Surplus and Dividend Restrictions (Narrative) (Details) - USD ($) $ in Millions</t>
  </si>
  <si>
    <t>Statutory Net Income</t>
  </si>
  <si>
    <t>Statutory Surplus</t>
  </si>
  <si>
    <t>Capacity for STAT Dividend</t>
  </si>
  <si>
    <t>Statutory Dividend</t>
  </si>
  <si>
    <t>Income Taxes (Components of Income Tax Expense (Benefit)) (Details) - USD ($) $ in Thousands</t>
  </si>
  <si>
    <t>Current tax expense (benefit):</t>
  </si>
  <si>
    <t>U.S. Federal</t>
  </si>
  <si>
    <t>State and local</t>
  </si>
  <si>
    <t>Deferred tax expense (benefit):</t>
  </si>
  <si>
    <t>Total income tax expense (benefit) reported in equity related to:</t>
  </si>
  <si>
    <t>Other comprehensive income (loss)</t>
  </si>
  <si>
    <t>Income Taxes (Narrative) (Details) - USD ($)</t>
  </si>
  <si>
    <t>Benefit, Continuing Operations, Adjustment of Deferred Tax (Asset) Liability</t>
  </si>
  <si>
    <t>Statutory federal income tax rate</t>
  </si>
  <si>
    <t>35.00%</t>
  </si>
  <si>
    <t>Income before income tax, Domestic</t>
  </si>
  <si>
    <t>Income before income tax, Foreign</t>
  </si>
  <si>
    <t>Unrecognized tax benefits</t>
  </si>
  <si>
    <t>Income Taxes (Reconciliation To Effective Rate) (Details) - USD ($) $ in Thousands</t>
  </si>
  <si>
    <t>Effective Income Tax Rate Reconciliation, Amount [Abstract]</t>
  </si>
  <si>
    <t>Expected federal income tax expense</t>
  </si>
  <si>
    <t>Non-taxable investment income</t>
  </si>
  <si>
    <t>Tax credits</t>
  </si>
  <si>
    <t>Income Taxes (Deferred Tax Assets and Liabilities) (Details) - USD ($) $ in Thousands</t>
  </si>
  <si>
    <t>Deferred tax assets</t>
  </si>
  <si>
    <t>Insurance reserves</t>
  </si>
  <si>
    <t>Deferred tax liabilities</t>
  </si>
  <si>
    <t>Net unrealized gains on securities</t>
  </si>
  <si>
    <t>Fair Value of Assets and Liabilities (Balances of Assets and Liabilities Measured at Fair Value on a Recurring Basis) (Details) - USD ($) $ in Thousands</t>
  </si>
  <si>
    <t>Fair Value, Assets and Liabilities Measured on Recurring and Nonrecurring Basis [Line Items]</t>
  </si>
  <si>
    <t>Margin Deposit Assets</t>
  </si>
  <si>
    <t>Embedded Derivative Cumulative Decrease</t>
  </si>
  <si>
    <t>Embedded Derivative Gross Asset</t>
  </si>
  <si>
    <t>Embedded Derivative Gross Liability</t>
  </si>
  <si>
    <t>Fair Value, Measurements, Recurring</t>
  </si>
  <si>
    <t>Cash equivalents</t>
  </si>
  <si>
    <t>Sub-total excluding separate account assets</t>
  </si>
  <si>
    <t>Total assets</t>
  </si>
  <si>
    <t>Future policy benefits</t>
  </si>
  <si>
    <t>Total liabilities</t>
  </si>
  <si>
    <t>Asset, Netting</t>
  </si>
  <si>
    <t>Liability, Netting</t>
  </si>
  <si>
    <t>Fair Value, Measurements, Recurring | Other long-term investments</t>
  </si>
  <si>
    <t>Fair Value, Measurements, Recurring | Payables to parent and affiliates</t>
  </si>
  <si>
    <t>U.S. Treasury securities and obligations of U.S. government authorities and agencies | Fair Value, Measurements, Recurring</t>
  </si>
  <si>
    <t>Obligations of U.S. states and their political subdivisions | Fair Value, Measurements, Recurring</t>
  </si>
  <si>
    <t>Foreign government bonds | Fair Value, Measurements, Recurring</t>
  </si>
  <si>
    <t>All other U.S. public corporate securities | Fair Value, Measurements, Recurring</t>
  </si>
  <si>
    <t>All other U.S. private corporate securities | Fair Value, Measurements, Recurring</t>
  </si>
  <si>
    <t>All other foreign public corporate securities | Fair Value, Measurements, Recurring</t>
  </si>
  <si>
    <t>All other foreign private corporate securities | Fair Value, Measurements, Recurring</t>
  </si>
  <si>
    <t>Corporate securities | Fair Value, Measurements, Recurring</t>
  </si>
  <si>
    <t>Asset-backed securities | Fair Value, Measurements, Recurring</t>
  </si>
  <si>
    <t>Commercial mortgage-backed securities | Fair Value, Measurements, Recurring</t>
  </si>
  <si>
    <t>Residential mortgage-backed securities | Fair Value, Measurements, Recurring</t>
  </si>
  <si>
    <t>Equity securities, available-for-sale | Fair Value, Measurements, Recurring</t>
  </si>
  <si>
    <t>Level 1 | Fair Value, Measurements, Recurring</t>
  </si>
  <si>
    <t>Level 1 | U.S. Treasury securities and obligations of U.S. government authorities and agencies | Fair Value, Measurements, Recurring</t>
  </si>
  <si>
    <t>Level 1 | Obligations of U.S. states and their political subdivisions | Fair Value, Measurements, Recurring</t>
  </si>
  <si>
    <t>Level 1 | Foreign government bonds | Fair Value, Measurements, Recurring</t>
  </si>
  <si>
    <t>Level 1 | All other U.S. public corporate securities | Fair Value, Measurements, Recurring</t>
  </si>
  <si>
    <t>Level 1 | All other U.S. private corporate securities | Fair Value, Measurements, Recurring</t>
  </si>
  <si>
    <t>Level 1 | All other foreign public corporate securities | Fair Value, Measurements, Recurring</t>
  </si>
  <si>
    <t>Level 1 | All other foreign private corporate securities | Fair Value, Measurements, Recurring</t>
  </si>
  <si>
    <t>Level 1 | Corporate securities | Fair Value, Measurements, Recurring</t>
  </si>
  <si>
    <t>Level 1 | Asset-backed securities | Fair Value, Measurements, Recurring</t>
  </si>
  <si>
    <t>Level 1 | Commercial mortgage-backed securities | Fair Value, Measurements, Recurring</t>
  </si>
  <si>
    <t>Level 1 | Residential mortgage-backed securities | Fair Value, Measurements, Recurring</t>
  </si>
  <si>
    <t>Level 1 | Equity securities, available-for-sale | Fair Value, Measurements, Recurring</t>
  </si>
  <si>
    <t>Level 2 | Fair Value, Measurements, Recurring</t>
  </si>
  <si>
    <t>Level 2 | U.S. Treasury securities and obligations of U.S. government authorities and agencies | Fair Value, Measurements, Recurring</t>
  </si>
  <si>
    <t>Level 2 | Obligations of U.S. states and their political subdivisions | Fair Value, Measurements, Recurring</t>
  </si>
  <si>
    <t>Level 2 | Foreign government bonds | Fair Value, Measurements, Recurring</t>
  </si>
  <si>
    <t>Level 2 | All other U.S. public corporate securities | Fair Value, Measurements, Recurring</t>
  </si>
  <si>
    <t>Level 2 | All other U.S. private corporate securities | Fair Value, Measurements, Recurring</t>
  </si>
  <si>
    <t>Level 2 | All other foreign public corporate securities | Fair Value, Measurements, Recurring</t>
  </si>
  <si>
    <t>Level 2 | All other foreign private corporate securities | Fair Value, Measurements, Recurring</t>
  </si>
  <si>
    <t>Level 2 | Corporate securities | Fair Value, Measurements, Recurring</t>
  </si>
  <si>
    <t>Level 2 | Asset-backed securities | Fair Value, Measurements, Recurring</t>
  </si>
  <si>
    <t>Level 2 | Commercial mortgage-backed securities | Fair Value, Measurements, Recurring</t>
  </si>
  <si>
    <t>Level 2 | Residential mortgage-backed securities | Fair Value, Measurements, Recurring</t>
  </si>
  <si>
    <t>Level 2 | Equity securities, available-for-sale | Fair Value, Measurements, Recurring</t>
  </si>
  <si>
    <t>Level 3 | Fair Value, Measurements, Recurring</t>
  </si>
  <si>
    <t>Level 3 | U.S. Treasury securities and obligations of U.S. government authorities and agencies | Fair Value, Measurements, Recurring</t>
  </si>
  <si>
    <t>Level 3 | Obligations of U.S. states and their political subdivisions | Fair Value, Measurements, Recurring</t>
  </si>
  <si>
    <t>Level 3 | Foreign government bonds | Fair Value, Measurements, Recurring</t>
  </si>
  <si>
    <t>Level 3 | All other U.S. public corporate securities | Fair Value, Measurements, Recurring</t>
  </si>
  <si>
    <t>Level 3 | All other U.S. private corporate securities | Fair Value, Measurements, Recurring</t>
  </si>
  <si>
    <t>Level 3 | All other foreign public corporate securities | Fair Value, Measurements, Recurring</t>
  </si>
  <si>
    <t>Level 3 | All other foreign private corporate securities | Fair Value, Measurements, Recurring</t>
  </si>
  <si>
    <t>Level 3 | Corporate securities | Fair Value, Measurements, Recurring</t>
  </si>
  <si>
    <t>Level 3 | Asset-backed securities | Fair Value, Measurements, Recurring</t>
  </si>
  <si>
    <t>Level 3 | Commercial mortgage-backed securities | Fair Value, Measurements, Recurring</t>
  </si>
  <si>
    <t>Level 3 | Residential mortgage-backed securities | Fair Value, Measurements, Recurring</t>
  </si>
  <si>
    <t>Level 3 | Equity securities, available-for-sale | Fair Value, Measurements, Recurring</t>
  </si>
  <si>
    <t>Fair Value of Assets and Liabilities (Narrative) (Details) - USD ($)</t>
  </si>
  <si>
    <t>Separate Account assets transferred from Level 2 to Level 1</t>
  </si>
  <si>
    <t>Separate Account Assets Invested In Real Estate</t>
  </si>
  <si>
    <t>Capitalization Rates</t>
  </si>
  <si>
    <t>4.75%</t>
  </si>
  <si>
    <t>5.00%</t>
  </si>
  <si>
    <t>Discount Rates</t>
  </si>
  <si>
    <t>6.75%</t>
  </si>
  <si>
    <t>10.00%</t>
  </si>
  <si>
    <t>11.00%</t>
  </si>
  <si>
    <t>Weighted Average</t>
  </si>
  <si>
    <t>6.07%</t>
  </si>
  <si>
    <t>6.68%</t>
  </si>
  <si>
    <t>6.95%</t>
  </si>
  <si>
    <t>7.66%</t>
  </si>
  <si>
    <t>Fair Value of Assets and Liabilities (Level 3 by Pricing Source) (Details) - USD ($) $ in Thousands</t>
  </si>
  <si>
    <t>Subtotal excluding separate account assets</t>
  </si>
  <si>
    <t>Level 3 | Fair Value, Measurements, Recurring | Separate account assets</t>
  </si>
  <si>
    <t>Level 3 | Fair Value, Measurements, Recurring | Internal</t>
  </si>
  <si>
    <t>Level 3 | Fair Value, Measurements, Recurring | Internal | Separate account assets</t>
  </si>
  <si>
    <t>Level 3 | Fair Value, Measurements, Recurring | External</t>
  </si>
  <si>
    <t>Level 3 | Fair Value, Measurements, Recurring | External | Separate account assets</t>
  </si>
  <si>
    <t>Corporate and Asset-backed securities</t>
  </si>
  <si>
    <t>Level 3 | Corporate securities | Fair Value, Measurements, Recurring | Internal</t>
  </si>
  <si>
    <t>Level 3 | Corporate securities | Fair Value, Measurements, Recurring | External</t>
  </si>
  <si>
    <t>Level 3 | Asset-backed securities | Fair Value, Measurements, Recurring | Internal</t>
  </si>
  <si>
    <t>Level 3 | Asset-backed securities | Fair Value, Measurements, Recurring | External</t>
  </si>
  <si>
    <t>Fair Value of Assets and Liabilities (Quantitative Info for Level 3 Inputs) (Details) - USD ($) $ in Thousands</t>
  </si>
  <si>
    <t>Fair Value Quantiative Information [Line Items]</t>
  </si>
  <si>
    <t>Reinsurance recoverables - Living Benefits</t>
  </si>
  <si>
    <t>Level 3 | No Lapse Guarantee</t>
  </si>
  <si>
    <t>Reinsurance recoverables - No Lapse Guarantee</t>
  </si>
  <si>
    <t>Discount rate</t>
  </si>
  <si>
    <t>5.76%</t>
  </si>
  <si>
    <t>EBITDA Multiples</t>
  </si>
  <si>
    <t>Lapse rate</t>
  </si>
  <si>
    <t>NPR spread</t>
  </si>
  <si>
    <t>0.06%</t>
  </si>
  <si>
    <t>Utilization rate</t>
  </si>
  <si>
    <t>56.00%</t>
  </si>
  <si>
    <t>63.00%</t>
  </si>
  <si>
    <t>Withdrawal rate</t>
  </si>
  <si>
    <t>74.00%</t>
  </si>
  <si>
    <t>Mortality rate</t>
  </si>
  <si>
    <t>Equity volatility curve</t>
  </si>
  <si>
    <t>17.00%</t>
  </si>
  <si>
    <t>Minimum | No Lapse Guarantee</t>
  </si>
  <si>
    <t>Premium Payment</t>
  </si>
  <si>
    <t>Minimum | Level 3</t>
  </si>
  <si>
    <t>Fair Value Inputs, Policyholder Age</t>
  </si>
  <si>
    <t>35 years</t>
  </si>
  <si>
    <t>17.95%</t>
  </si>
  <si>
    <t>11.75%</t>
  </si>
  <si>
    <t>14.00%</t>
  </si>
  <si>
    <t>1.76%</t>
  </si>
  <si>
    <t>1.30%</t>
  </si>
  <si>
    <t>96.00%</t>
  </si>
  <si>
    <t>28.00%</t>
  </si>
  <si>
    <t>Maximum | No Lapse Guarantee</t>
  </si>
  <si>
    <t>15.00%</t>
  </si>
  <si>
    <t>20.00%</t>
  </si>
  <si>
    <t>18.00%</t>
  </si>
  <si>
    <t>Maximum | Level 3</t>
  </si>
  <si>
    <t>90 years</t>
  </si>
  <si>
    <t>8.35%</t>
  </si>
  <si>
    <t>10.52%</t>
  </si>
  <si>
    <t>Corporate securities | Level 3</t>
  </si>
  <si>
    <t>Future Policy Benefits | Level 3</t>
  </si>
  <si>
    <t>Fair Value of Assets and Liabilities (Changes in Level 3 Assets and Liabilities) (Details) - USD ($) $ in Thousands</t>
  </si>
  <si>
    <t>Equity Securitie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Short-Term Investments</t>
  </si>
  <si>
    <t>Fixed Maturities Available-For-Sale | U.S. Corporate Public</t>
  </si>
  <si>
    <t>Fixed Maturities Available-For-Sale | U.S. Corporate Private</t>
  </si>
  <si>
    <t>Fixed Maturities Available-For-Sale | Foreign Corporate Public</t>
  </si>
  <si>
    <t>Fixed Maturities Available-For-Sale | Foreign Corporate Private</t>
  </si>
  <si>
    <t>Fixed Maturities Available-For-Sale | Asset-Backed Securities</t>
  </si>
  <si>
    <t>Fixed Maturities Available-For-Sale | Commercial Mortgage- Backed Securities</t>
  </si>
  <si>
    <t>Trading Account Assets - Equity Securities | Equity Securities</t>
  </si>
  <si>
    <t>Other Long- term Investments</t>
  </si>
  <si>
    <t>Reinsurance Recoverables</t>
  </si>
  <si>
    <t>Receivables from Parent and Affiliates</t>
  </si>
  <si>
    <t>Separate Account Assets</t>
  </si>
  <si>
    <t>Fair Value, End of Period</t>
  </si>
  <si>
    <t>Other Liabilities</t>
  </si>
  <si>
    <t>Fair Value of Assets and Liabilities (Financial Instruments where Carrying Amounts and Fair Values May Differ) (Details) - USD ($) $ in Thousands</t>
  </si>
  <si>
    <t>Assets:</t>
  </si>
  <si>
    <t>Liabilities:</t>
  </si>
  <si>
    <t>Short-term debt to parent and affiliates</t>
  </si>
  <si>
    <t>Long-term debt to parent and affiliates</t>
  </si>
  <si>
    <t>Policyholders’ account balances - investment contracts</t>
  </si>
  <si>
    <t>Fair Value | Level 1</t>
  </si>
  <si>
    <t>Fair Value | Level 2</t>
  </si>
  <si>
    <t>Fair Value | Level 3</t>
  </si>
  <si>
    <t>Carrying Amount</t>
  </si>
  <si>
    <t>Derivative Instruments (Narrative) (Details) - USD ($) $ in Millions</t>
  </si>
  <si>
    <t>Cash Flow Hedge Gain (Loss) to be Reclassified within Twelve Months</t>
  </si>
  <si>
    <t>Maximum Length of Time Hedged in Cash Flow Hedge</t>
  </si>
  <si>
    <t>20 years</t>
  </si>
  <si>
    <t>Credit Derivative, Maximum Exposure, Undiscounted</t>
  </si>
  <si>
    <t>Credit Risk Derivatives, at Fair Value, Net Asset (Liability) (less than)</t>
  </si>
  <si>
    <t>Derivative Instruments (Gross Notional Amount and Fair Value of Derivatives Contracts) (Details) - USD ($) $ in Thousands</t>
  </si>
  <si>
    <t>Derivative [Line Items]</t>
  </si>
  <si>
    <t>Notional</t>
  </si>
  <si>
    <t>Gross Fair Value Assets</t>
  </si>
  <si>
    <t>Gross Fair Value Liabilities</t>
  </si>
  <si>
    <t>Embedded Derivative, Fair Value of Embedded Derivative, Net Asset (Liability)</t>
  </si>
  <si>
    <t>Pruco Re | Reinsurance Recoverables</t>
  </si>
  <si>
    <t>UPARC | Reinsurance Recoverables</t>
  </si>
  <si>
    <t>Union Hamilton Reinsurance, Ltd. | Reinsurance Recoverables</t>
  </si>
  <si>
    <t>Derivatives Designated as Hedge Accounting Instruments:</t>
  </si>
  <si>
    <t>Derivatives Not Qualifying as Hedge Accounting Instruments:</t>
  </si>
  <si>
    <t>Currency Swaps | Derivatives Designated as Hedge Accounting Instruments:</t>
  </si>
  <si>
    <t>Currency Swaps | Derivatives Not Qualifying as Hedge Accounting Instruments:</t>
  </si>
  <si>
    <t>Interest Rate Swaps | Derivatives Not Qualifying as Hedge Accounting Instruments:</t>
  </si>
  <si>
    <t>Foreign Currency Forwards | Derivatives Not Qualifying as Hedge Accounting Instruments:</t>
  </si>
  <si>
    <t>Credit Default Swaps | Derivatives Not Qualifying as Hedge Accounting Instruments:</t>
  </si>
  <si>
    <t>Total Return Swaps | Derivatives Not Qualifying as Hedge Accounting Instruments:</t>
  </si>
  <si>
    <t>Equity Options | Derivatives Not Qualifying as Hedge Accounting Instruments:</t>
  </si>
  <si>
    <t>Derivative Instruments (Offsetting Balance Sheet) (Details) - USD ($) $ in Thousands</t>
  </si>
  <si>
    <t>Offsetting of Financial Assets, Derivatives</t>
  </si>
  <si>
    <t>Gross Amounts of Recognized Financial Instruments</t>
  </si>
  <si>
    <t>Securities purchased under agreement to resell</t>
  </si>
  <si>
    <t>Gross Amounts Offset in the Consolidated Statement of Financial Position</t>
  </si>
  <si>
    <t>Net Amounts Presented in the Consolidated Statement of Financial Position</t>
  </si>
  <si>
    <t>Financial Instruments/Collateral</t>
  </si>
  <si>
    <t>Net Amount</t>
  </si>
  <si>
    <t>Total Assets</t>
  </si>
  <si>
    <t>Offsetting of Financial Liabilities, Derivatives</t>
  </si>
  <si>
    <t>Securities sold under agreement to repurchase</t>
  </si>
  <si>
    <t>Total Liabilities</t>
  </si>
  <si>
    <t>Counterparty</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gain (loss) on derivativ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Interest Rate | Derivatives Not Qualifying as Hedge Accounting Instruments: | Realized Investment Gains (Losses)</t>
  </si>
  <si>
    <t>Interest Rate | Derivatives Not Qualifying as Hedge Accounting Instruments: | Net Investment Income</t>
  </si>
  <si>
    <t>Interest Rate | Derivatives Not Qualifying as Hedge Accounting Instruments: | Other Income</t>
  </si>
  <si>
    <t>Interest Rate | Derivatives Not Qualifying as Hedge Accounting Instruments: | AOCI</t>
  </si>
  <si>
    <t>Currency | Derivatives Not Qualifying as Hedge Accounting Instruments: | Realized Investment Gains (Losses)</t>
  </si>
  <si>
    <t>Currency | Derivatives Not Qualifying as Hedge Accounting Instruments: | Net Investment Income</t>
  </si>
  <si>
    <t>Currency | Derivatives Not Qualifying as Hedge Accounting Instruments: | Other Income</t>
  </si>
  <si>
    <t>Currency | Derivatives Not Qualifying as Hedge Accounting Instruments: | AOCI</t>
  </si>
  <si>
    <t>Currency/Interest Rate | Derivatives Designated as Hedge Accounting Instruments: | Cash flow hedges | Realized Investment Gains (Losses)</t>
  </si>
  <si>
    <t>Currency/Interest Rate | Derivatives Designated as Hedge Accounting Instruments: | Cash flow hedges | Net Investment Income</t>
  </si>
  <si>
    <t>Currency/Interest Rate | Derivatives Designated as Hedge Accounting Instruments: | Cash flow hedges | Other Income</t>
  </si>
  <si>
    <t>Currency/Interest Rate | Derivatives Designated as Hedge Accounting Instruments: | Cash flow hedges | AOCI</t>
  </si>
  <si>
    <t>Currency/Interest Rate | Derivatives Not Qualifying as Hedge Accounting Instruments: | Realized Investment Gains (Losses)</t>
  </si>
  <si>
    <t>Currency/Interest Rate | Derivatives Not Qualifying as Hedge Accounting Instruments: | Net Investment Income</t>
  </si>
  <si>
    <t>Currency/Interest Rate | Derivatives Not Qualifying as Hedge Accounting Instruments: | Other Income</t>
  </si>
  <si>
    <t>Currency/Interest Rate | Derivatives Not Qualifying as Hedge Accounting Instruments: | AOCI</t>
  </si>
  <si>
    <t>Credit | Derivatives Not Qualifying as Hedge Accounting Instruments: | Realized Investment Gains (Losses)</t>
  </si>
  <si>
    <t>Credit | Derivatives Not Qualifying as Hedge Accounting Instruments: | Net Investment Income</t>
  </si>
  <si>
    <t>Credit | Derivatives Not Qualifying as Hedge Accounting Instruments: | Other Income</t>
  </si>
  <si>
    <t>Credit | Derivatives Not Qualifying as Hedge Accounting Instruments: | AOCI</t>
  </si>
  <si>
    <t>Equity | Derivatives Not Qualifying as Hedge Accounting Instruments: | Realized Investment Gains (Losses)</t>
  </si>
  <si>
    <t>Equity | Derivatives Not Qualifying as Hedge Accounting Instruments: | Net Investment Income</t>
  </si>
  <si>
    <t>Equity | Derivatives Not Qualifying as Hedge Accounting Instruments: | Other Income</t>
  </si>
  <si>
    <t>Equity | Derivatives Not Qualifying as Hedge Accounting Instruments: | AOCI</t>
  </si>
  <si>
    <t>Embedded Derivatives | Derivatives Not Qualifying as Hedge Accounting Instruments: | Realized Investment Gains (Losses)</t>
  </si>
  <si>
    <t>Embedded Derivatives | Derivatives Not Qualifying as Hedge Accounting Instruments: | Net Investment Income</t>
  </si>
  <si>
    <t>Embedded Derivatives | Derivatives Not Qualifying as Hedge Accounting Instruments: | Other Income</t>
  </si>
  <si>
    <t>Embedded Derivatives | Derivatives Not Qualifying as Hedge Accounting Instruments: | AOCI</t>
  </si>
  <si>
    <t>Derivative Instruments (Current Period Cash Flow Hedges in AOCI (loss) before Taxes) (Details) - USD ($) $ in Thousands</t>
  </si>
  <si>
    <t>Beginning Balance</t>
  </si>
  <si>
    <t>Net deferred gains (losses) on cash flow hedges for the period</t>
  </si>
  <si>
    <t>Amount reclassified into current period earnings</t>
  </si>
  <si>
    <t>Ending Balance</t>
  </si>
  <si>
    <t>Commitments, Contingent Liabilities and Litigation and Regulatory Matters (Narrative) (Details) $ in Millions</t>
  </si>
  <si>
    <t>1 Months Ended</t>
  </si>
  <si>
    <t>Jan. 31, 2012state</t>
  </si>
  <si>
    <t>Purchase Obligation Commercial Mortgage Loan</t>
  </si>
  <si>
    <t>Purchase Obligation To Purchase Or Fund Investments</t>
  </si>
  <si>
    <t>Loss Contingency, Range of Possible Loss, Maximum (less than)</t>
  </si>
  <si>
    <t>Number of States Needed for Agreement to Become Effective | state</t>
  </si>
  <si>
    <t>Related Party Transactions (Narrative) (Details)</t>
  </si>
  <si>
    <t>Jul. 01, 2014</t>
  </si>
  <si>
    <t>Jan. 01, 2014</t>
  </si>
  <si>
    <t>Jul. 01, 2013</t>
  </si>
  <si>
    <t>Jul. 01, 2012</t>
  </si>
  <si>
    <t>Jan. 31, 2001</t>
  </si>
  <si>
    <t>Jul. 31, 2014USD ($)</t>
  </si>
  <si>
    <t>Jun. 30, 2011USD ($)</t>
  </si>
  <si>
    <t>Sep. 30, 2015</t>
  </si>
  <si>
    <t>Dec. 31, 2015USD ($)policy</t>
  </si>
  <si>
    <t>Jun. 30, 2014</t>
  </si>
  <si>
    <t>Jun. 30, 2012</t>
  </si>
  <si>
    <t>Jun. 30, 2013</t>
  </si>
  <si>
    <t>Dec. 31, 2012</t>
  </si>
  <si>
    <t>Oct. 31, 2013USD ($)</t>
  </si>
  <si>
    <t>Stock or Unit Option Plan Expense</t>
  </si>
  <si>
    <t>Deferred Compensation Arrangement with Individual, Compensation Expense</t>
  </si>
  <si>
    <t>Pension Expense</t>
  </si>
  <si>
    <t>Defined Contribution Plan, Employer Matching Contribution, Percent of Employees' Gross Pay</t>
  </si>
  <si>
    <t>4.00%</t>
  </si>
  <si>
    <t>Defined Contribution Plan, Cost Recognized</t>
  </si>
  <si>
    <t>Commissions Paid To PAD</t>
  </si>
  <si>
    <t>Related Party Transaction [Line Items]</t>
  </si>
  <si>
    <t>Paru Reinsurance Percentage</t>
  </si>
  <si>
    <t>70.00%</t>
  </si>
  <si>
    <t>Parcc Reinsurance Percentage</t>
  </si>
  <si>
    <t>90.00%</t>
  </si>
  <si>
    <t>Par Term Reinsurance Percentage</t>
  </si>
  <si>
    <t>Life Insurance, Corporate or Bank Owned, Amount</t>
  </si>
  <si>
    <t>Fees related to corporate owned life insurance</t>
  </si>
  <si>
    <t>Maximum amount of mortality risk</t>
  </si>
  <si>
    <t>AST Revenue Sharing Income</t>
  </si>
  <si>
    <t>PSF Revenue Sharing Income</t>
  </si>
  <si>
    <t>PIM Management Expenses</t>
  </si>
  <si>
    <t>Line of Credit Facility, Maximum Borrowing Capacity</t>
  </si>
  <si>
    <t>Interest Expense</t>
  </si>
  <si>
    <t>Dividend</t>
  </si>
  <si>
    <t>Prudential Insurance</t>
  </si>
  <si>
    <t>Number of Corporate Owned Life Insurance Policies Sold | policy</t>
  </si>
  <si>
    <t>Reinsurance Retention Policy, Reinsured Risk, Percentage</t>
  </si>
  <si>
    <t>Prudential Financial</t>
  </si>
  <si>
    <t>Affiliated Entity | UPARC</t>
  </si>
  <si>
    <t>Reinsurance Retention Policy, Amount Retained</t>
  </si>
  <si>
    <t>Reinsurance Retention Policy, Excess Retention, Percentage</t>
  </si>
  <si>
    <t>30.00%</t>
  </si>
  <si>
    <t>Reinsurance Retention Policy, Uncollected Charges And Fees Risk, Percentage</t>
  </si>
  <si>
    <t>Affiliated Entity | PAR U</t>
  </si>
  <si>
    <t>Affiliated Entity | PURC</t>
  </si>
  <si>
    <t>Affiliated Entity | Term Re</t>
  </si>
  <si>
    <t>Affiliated Entity | Prudential of Taiwan</t>
  </si>
  <si>
    <t>Related Party Transaction, Term</t>
  </si>
  <si>
    <t>2 years</t>
  </si>
  <si>
    <t>Related Party Transactions (Reinsurance With Affiliates) (Details) - USD ($) $ in Thousands</t>
  </si>
  <si>
    <t>Related Party Transactions (Reinsurance Recoverable Breakout By Affiliate) (Details) - USD ($) $ in Thousands</t>
  </si>
  <si>
    <t>Related Party [Line Items]</t>
  </si>
  <si>
    <t>UPARC</t>
  </si>
  <si>
    <t>PAR U</t>
  </si>
  <si>
    <t>PARCC</t>
  </si>
  <si>
    <t>PAR Term</t>
  </si>
  <si>
    <t>Pruco Re</t>
  </si>
  <si>
    <t>Prudential of Taiwan</t>
  </si>
  <si>
    <t>PURC</t>
  </si>
  <si>
    <t>Term Re</t>
  </si>
  <si>
    <t>Unaffiliated</t>
  </si>
  <si>
    <t>Related Party Transactions (Amounts Included In IS) (Details) - USD ($) $ in Thousands</t>
  </si>
  <si>
    <t>Premiums:</t>
  </si>
  <si>
    <t>Direct</t>
  </si>
  <si>
    <t>Assumed</t>
  </si>
  <si>
    <t>Ceded</t>
  </si>
  <si>
    <t>Net premiums</t>
  </si>
  <si>
    <t>Policy charges and fee income:</t>
  </si>
  <si>
    <t>Net policy charges and fee income:</t>
  </si>
  <si>
    <t>Other income:</t>
  </si>
  <si>
    <t>Assumed &amp; Ceded</t>
  </si>
  <si>
    <t>Net other income</t>
  </si>
  <si>
    <t>Interest credited to policyholders’ account balances:</t>
  </si>
  <si>
    <t>Net interest credited to policyholders’ account balances</t>
  </si>
  <si>
    <t>Policyholders’ benefits (including change in reserves):</t>
  </si>
  <si>
    <t>Net policyholders’ benefits (including change in reserves)</t>
  </si>
  <si>
    <t>Net reinsurance expense allowances, net of capitalization and amortization</t>
  </si>
  <si>
    <t>Related Party Transactions (Life Insurance In Force) (Details) - USD ($) $ in Thousands</t>
  </si>
  <si>
    <t>Direct gross life insurance face amount in force</t>
  </si>
  <si>
    <t>Assumed gross life insurance face amount in force</t>
  </si>
  <si>
    <t>Reinsurance ceded</t>
  </si>
  <si>
    <t>Net life insurance face amount in force</t>
  </si>
  <si>
    <t>Related Party Transactions (Affiliated Asset Transfers) (Details) $ in Millions</t>
  </si>
  <si>
    <t>Prudential Insurance, March 2014, Purchase</t>
  </si>
  <si>
    <t>Asset Transfer [Line Items]</t>
  </si>
  <si>
    <t>Book Value</t>
  </si>
  <si>
    <t>Additional Paid-in Capital, Net of Tax Increase/ (Decrease)</t>
  </si>
  <si>
    <t>Realized Investment Gain/ (Loss)</t>
  </si>
  <si>
    <t>Derivative Gain/ (Loss)</t>
  </si>
  <si>
    <t>Prudential Financial, September 2014, Transfer In</t>
  </si>
  <si>
    <t>Prudential Financial, September 2014, Transfer Out</t>
  </si>
  <si>
    <t>PURC, September 2014, Transfer Out</t>
  </si>
  <si>
    <t>PALAC, October 2014, Purchase</t>
  </si>
  <si>
    <t>Prudential Insurance, December 2014, Purchase</t>
  </si>
  <si>
    <t>PURC, December 2014, Purchase</t>
  </si>
  <si>
    <t>Prudential Insurance, March 2015, Purchase</t>
  </si>
  <si>
    <t>Prudential Insurance, June 2015, Purchase</t>
  </si>
  <si>
    <t>Related Party Transactions (Debt Agreements) (Details) - USD ($) $ in Thousands</t>
  </si>
  <si>
    <t>Current Principle Amount</t>
  </si>
  <si>
    <t>Opening Principle Amount</t>
  </si>
  <si>
    <t>Prudential Financial Loan 1</t>
  </si>
  <si>
    <t>Interest Rate</t>
  </si>
  <si>
    <t>2.64%</t>
  </si>
  <si>
    <t>Prudential Financial Loan 2</t>
  </si>
  <si>
    <t>3.61%</t>
  </si>
  <si>
    <t>Prudential Financial Loan 3</t>
  </si>
  <si>
    <t>Interest Rate Near</t>
  </si>
  <si>
    <t>3.32%</t>
  </si>
  <si>
    <t>Interest Rate Far</t>
  </si>
  <si>
    <t>Prudential Insurance Loan 1</t>
  </si>
  <si>
    <t>3.47%</t>
  </si>
  <si>
    <t>Washington Street Loan 1</t>
  </si>
  <si>
    <t>2.44%</t>
  </si>
  <si>
    <t>3.02%</t>
  </si>
  <si>
    <t>Washington Street Loan 2</t>
  </si>
  <si>
    <t>1.33%</t>
  </si>
  <si>
    <t>1.87%</t>
  </si>
  <si>
    <t>Washington Street Loan 3</t>
  </si>
  <si>
    <t>Prudential Financial Loan 5</t>
  </si>
  <si>
    <t>2.24%</t>
  </si>
  <si>
    <t>Prudential Financial Loan 6</t>
  </si>
  <si>
    <t>3.19%</t>
  </si>
  <si>
    <t>Prudential Insurance Loan 2</t>
  </si>
  <si>
    <t>2.60%</t>
  </si>
  <si>
    <t>Prudential Insurance Loan 3</t>
  </si>
  <si>
    <t>4.39%</t>
  </si>
  <si>
    <t>Prudential Insurance Loan 4</t>
  </si>
  <si>
    <t>3.64%</t>
  </si>
  <si>
    <t>Prudential Insurance Loan 5</t>
  </si>
  <si>
    <t>1.89%</t>
  </si>
  <si>
    <t>Prudential Insurance Loan 6</t>
  </si>
  <si>
    <t>3.95%</t>
  </si>
  <si>
    <t>Prudential Insurance Loan 7</t>
  </si>
  <si>
    <t>2.80%</t>
  </si>
  <si>
    <t>Prudential Insurance Loan 8</t>
  </si>
  <si>
    <t>Prudential Insurance Loan 9</t>
  </si>
  <si>
    <t>Prudential Insurance Loan 10</t>
  </si>
  <si>
    <t>Prudential Insurance Loan 11</t>
  </si>
  <si>
    <t>Prudential Financial Loan 7</t>
  </si>
  <si>
    <t>2.57%</t>
  </si>
  <si>
    <t>Prudential Financial Loan 8</t>
  </si>
  <si>
    <t>3.14%</t>
  </si>
  <si>
    <t>Prudential Financial Loan 9</t>
  </si>
  <si>
    <t>3.52%</t>
  </si>
  <si>
    <t>Prudential Financial Loan 10</t>
  </si>
  <si>
    <t>2.86%</t>
  </si>
  <si>
    <t>Prudential Financial Loan 11</t>
  </si>
  <si>
    <t>1.09%</t>
  </si>
  <si>
    <t>1.63%</t>
  </si>
  <si>
    <t>Prudential Financial Loan 12</t>
  </si>
  <si>
    <t>1.40%</t>
  </si>
  <si>
    <t>1.93%</t>
  </si>
  <si>
    <t>Prudential Financial Loan 13</t>
  </si>
  <si>
    <t>Prudential Financial Loan 14</t>
  </si>
  <si>
    <t>2.85%</t>
  </si>
  <si>
    <t>Prudential Financial Loan 15</t>
  </si>
  <si>
    <t>Prudential Financial Loan 16</t>
  </si>
  <si>
    <t>3.37%</t>
  </si>
  <si>
    <t>Quarterly Results of Operations (Unaudited) (Details) - USD ($) $ in Thousands</t>
  </si>
  <si>
    <t>Jun. 30, 2015</t>
  </si>
  <si>
    <t>Mar. 31, 2015</t>
  </si>
  <si>
    <t>Mar. 31, 2014</t>
  </si>
  <si>
    <t>Error Corrections and Prior Period Adjustments Restatement [Line Items]</t>
  </si>
  <si>
    <t>Total revenues</t>
  </si>
  <si>
    <t>Income (loss) from operations before income taxes</t>
  </si>
  <si>
    <t>Net income (loss)</t>
  </si>
</sst>
</file>

<file path=xl/styles.xml><?xml version="1.0" encoding="utf-8"?>
<styleSheet xmlns="http://schemas.openxmlformats.org/spreadsheetml/2006/main">
  <numFmts count="4">
    <numFmt formatCode="_(&quot;$ &quot;#,##0_);_(&quot;$ &quot;(#,##0)" numFmtId="165"/>
    <numFmt formatCode="_(&quot;Level &quot;#,##0_);_(&quot;Level &quot;(#,##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4">
        <v>13</v>
      </c>
    </row>
    <row spans="1:3" r="9">
      <c t="s" r="A9" s="4">
        <v>14</v>
      </c>
      <c t="s" r="B9" s="4">
        <v>15</v>
      </c>
    </row>
    <row spans="1:3" r="10">
      <c t="s" r="A10" s="4">
        <v>16</v>
      </c>
      <c t="n" r="B10" s="6">
        <v>777917</v>
      </c>
    </row>
    <row spans="1:3" r="11">
      <c t="s" r="A11" s="4">
        <v>17</v>
      </c>
      <c t="s" r="B11" s="4">
        <v>18</v>
      </c>
    </row>
    <row spans="1:3" r="12">
      <c t="s" r="A12" s="4">
        <v>19</v>
      </c>
      <c t="s" r="B12" s="4">
        <v>20</v>
      </c>
    </row>
    <row spans="1:3" r="13">
      <c t="s" r="A13" s="4">
        <v>21</v>
      </c>
      <c t="n" r="C13" s="6">
        <v>250000</v>
      </c>
    </row>
    <row spans="1:3" r="14">
      <c t="s" r="A14" s="4">
        <v>22</v>
      </c>
      <c t="s" r="B14" s="4">
        <v>23</v>
      </c>
    </row>
    <row spans="1:3" r="15">
      <c t="s" r="A15" s="4">
        <v>24</v>
      </c>
      <c t="s" r="B15" s="4">
        <v>23</v>
      </c>
    </row>
    <row spans="1:3" r="16">
      <c t="s" r="A16" s="4">
        <v>25</v>
      </c>
      <c t="n" r="B16" s="7">
        <v>0</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6840932</v>
      </c>
      <c t="n" r="C3" s="7">
        <v>6194564</v>
      </c>
    </row>
    <row spans="1:3" r="4">
      <c t="s" r="A4" s="4">
        <v>32</v>
      </c>
      <c t="n" r="B4" s="6">
        <v>51973</v>
      </c>
      <c t="n" r="C4" s="6">
        <v>29500</v>
      </c>
    </row>
    <row spans="1:3" r="5">
      <c t="s" r="A5" s="4">
        <v>33</v>
      </c>
      <c t="n" r="B5" s="6">
        <v>64612</v>
      </c>
      <c t="n" r="C5" s="6">
        <v>49661</v>
      </c>
    </row>
    <row spans="1:3" r="6">
      <c t="s" r="A6" s="4">
        <v>34</v>
      </c>
      <c t="n" r="B6" s="6">
        <v>1143303</v>
      </c>
      <c t="n" r="C6" s="6">
        <v>1123912</v>
      </c>
    </row>
    <row spans="1:3" r="7">
      <c t="s" r="A7" s="4">
        <v>35</v>
      </c>
      <c t="n" r="B7" s="6">
        <v>54806</v>
      </c>
      <c t="n" r="C7" s="6">
        <v>121272</v>
      </c>
    </row>
    <row spans="1:3" r="8">
      <c t="s" r="A8" s="4">
        <v>36</v>
      </c>
      <c t="n" r="B8" s="6">
        <v>1658235</v>
      </c>
      <c t="n" r="C8" s="6">
        <v>1681553</v>
      </c>
    </row>
    <row spans="1:3" r="9">
      <c t="s" r="A9" s="4">
        <v>37</v>
      </c>
      <c t="n" r="B9" s="6">
        <v>379237</v>
      </c>
      <c t="n" r="C9" s="6">
        <v>298143</v>
      </c>
    </row>
    <row spans="1:3" r="10">
      <c t="s" r="A10" s="4">
        <v>38</v>
      </c>
      <c t="n" r="B10" s="6">
        <v>10193098</v>
      </c>
      <c t="n" r="C10" s="6">
        <v>9498605</v>
      </c>
    </row>
    <row spans="1:3" r="11">
      <c t="s" r="A11" s="4">
        <v>39</v>
      </c>
      <c t="n" r="B11" s="6">
        <v>370286</v>
      </c>
      <c t="n" r="C11" s="6">
        <v>214952</v>
      </c>
    </row>
    <row spans="1:3" r="12">
      <c t="s" r="A12" s="4">
        <v>40</v>
      </c>
      <c t="n" r="B12" s="6">
        <v>5111373</v>
      </c>
      <c t="n" r="C12" s="6">
        <v>5066855</v>
      </c>
    </row>
    <row spans="1:3" r="13">
      <c t="s" r="A13" s="4">
        <v>41</v>
      </c>
      <c t="n" r="B13" s="6">
        <v>100031</v>
      </c>
      <c t="n" r="C13" s="6">
        <v>90506</v>
      </c>
    </row>
    <row spans="1:3" r="14">
      <c t="s" r="A14" s="4">
        <v>42</v>
      </c>
      <c t="n" r="B14" s="6">
        <v>22546361</v>
      </c>
      <c t="n" r="C14" s="6">
        <v>20594371</v>
      </c>
    </row>
    <row spans="1:3" r="15">
      <c t="s" r="A15" s="4">
        <v>43</v>
      </c>
      <c t="n" r="B15" s="6">
        <v>228253</v>
      </c>
      <c t="n" r="C15" s="6">
        <v>261915</v>
      </c>
    </row>
    <row spans="1:3" r="16">
      <c t="s" r="A16" s="4">
        <v>44</v>
      </c>
      <c t="n" r="B16" s="6">
        <v>684844</v>
      </c>
      <c t="n" r="C16" s="6">
        <v>836791</v>
      </c>
    </row>
    <row spans="1:3" r="17">
      <c t="s" r="A17" s="4">
        <v>45</v>
      </c>
      <c t="n" r="B17" s="6">
        <v>59578</v>
      </c>
      <c t="n" r="C17" s="6">
        <v>83417</v>
      </c>
    </row>
    <row spans="1:3" r="18">
      <c t="s" r="A18" s="4">
        <v>46</v>
      </c>
      <c t="n" r="B18" s="6">
        <v>109350121</v>
      </c>
      <c t="n" r="C18" s="6">
        <v>109194192</v>
      </c>
    </row>
    <row spans="1:3" r="19">
      <c t="s" r="A19" s="4">
        <v>47</v>
      </c>
      <c t="n" r="B19" s="6">
        <v>148643945</v>
      </c>
      <c t="n" r="C19" s="6">
        <v>145841604</v>
      </c>
    </row>
    <row spans="1:3" r="20">
      <c t="s" r="A20" s="3">
        <v>48</v>
      </c>
    </row>
    <row spans="1:3" r="21">
      <c t="s" r="A21" s="4">
        <v>49</v>
      </c>
      <c t="n" r="B21" s="6">
        <v>17164705</v>
      </c>
      <c t="n" r="C21" s="6">
        <v>15250055</v>
      </c>
    </row>
    <row spans="1:3" r="22">
      <c t="s" r="A22" s="4">
        <v>50</v>
      </c>
      <c t="n" r="B22" s="6">
        <v>15031390</v>
      </c>
      <c t="n" r="C22" s="6">
        <v>13915330</v>
      </c>
    </row>
    <row spans="1:3" r="23">
      <c t="s" r="A23" s="4">
        <v>51</v>
      </c>
      <c t="n" r="B23" s="6">
        <v>40416</v>
      </c>
      <c t="n" r="C23" s="6">
        <v>65418</v>
      </c>
    </row>
    <row spans="1:3" r="24">
      <c t="s" r="A24" s="4">
        <v>52</v>
      </c>
      <c t="n" r="B24" s="6">
        <v>154043</v>
      </c>
      <c t="n" r="C24" s="6">
        <v>256168</v>
      </c>
    </row>
    <row spans="1:3" r="25">
      <c t="s" r="A25" s="4">
        <v>53</v>
      </c>
      <c t="n" r="B25" s="6">
        <v>180000</v>
      </c>
      <c t="n" r="C25" s="6">
        <v>423000</v>
      </c>
    </row>
    <row spans="1:3" r="26">
      <c t="s" r="A26" s="4">
        <v>54</v>
      </c>
      <c t="n" r="B26" s="6">
        <v>1204000</v>
      </c>
      <c t="n" r="C26" s="6">
        <v>1288000</v>
      </c>
    </row>
    <row spans="1:3" r="27">
      <c t="s" r="A27" s="4">
        <v>55</v>
      </c>
      <c t="n" r="B27" s="6">
        <v>72791</v>
      </c>
      <c t="n" r="C27" s="6">
        <v>66581</v>
      </c>
    </row>
    <row spans="1:3" r="28">
      <c t="s" r="A28" s="4">
        <v>56</v>
      </c>
      <c t="n" r="B28" s="6">
        <v>935662</v>
      </c>
      <c t="n" r="C28" s="6">
        <v>828875</v>
      </c>
    </row>
    <row spans="1:3" r="29">
      <c t="s" r="A29" s="4">
        <v>57</v>
      </c>
      <c t="n" r="B29" s="6">
        <v>109350121</v>
      </c>
      <c t="n" r="C29" s="6">
        <v>109194192</v>
      </c>
    </row>
    <row spans="1:3" r="30">
      <c t="s" r="A30" s="4">
        <v>58</v>
      </c>
      <c t="n" r="B30" s="7">
        <v>144133128</v>
      </c>
      <c t="n" r="C30" s="7">
        <v>141287619</v>
      </c>
    </row>
    <row spans="1:3" r="31">
      <c t="s" r="A31" s="4">
        <v>59</v>
      </c>
      <c t="s" r="B31" s="4">
        <v>60</v>
      </c>
      <c t="s" r="C31" s="4">
        <v>60</v>
      </c>
    </row>
    <row spans="1:3" r="32">
      <c t="s" r="A32" s="3">
        <v>61</v>
      </c>
    </row>
    <row spans="1:3" r="33">
      <c t="s" r="A33" s="4">
        <v>62</v>
      </c>
      <c t="n" r="B33" s="7">
        <v>2500</v>
      </c>
      <c t="n" r="C33" s="7">
        <v>2500</v>
      </c>
    </row>
    <row spans="1:3" r="34">
      <c t="s" r="A34" s="4">
        <v>63</v>
      </c>
      <c t="n" r="B34" s="6">
        <v>779973</v>
      </c>
      <c t="n" r="C34" s="6">
        <v>792153</v>
      </c>
    </row>
    <row spans="1:3" r="35">
      <c t="s" r="A35" s="4">
        <v>64</v>
      </c>
      <c t="n" r="B35" s="6">
        <v>3663539</v>
      </c>
      <c t="n" r="C35" s="6">
        <v>3580641</v>
      </c>
    </row>
    <row spans="1:3" r="36">
      <c t="s" r="A36" s="4">
        <v>65</v>
      </c>
      <c t="n" r="B36" s="6">
        <v>64805</v>
      </c>
      <c t="n" r="C36" s="6">
        <v>178691</v>
      </c>
    </row>
    <row spans="1:3" r="37">
      <c t="s" r="A37" s="4">
        <v>66</v>
      </c>
      <c t="n" r="B37" s="6">
        <v>4510817</v>
      </c>
      <c t="n" r="C37" s="6">
        <v>4553985</v>
      </c>
    </row>
    <row spans="1:3" r="38">
      <c t="s" r="A38" s="4">
        <v>67</v>
      </c>
      <c t="n" r="B38" s="7">
        <v>148643945</v>
      </c>
      <c t="n" r="C38" s="7">
        <v>1458416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77</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182</v>
      </c>
      <c t="s" r="B9" s="4">
        <v>223</v>
      </c>
    </row>
    <row spans="1:2" r="10">
      <c t="s" r="A10" s="4">
        <v>224</v>
      </c>
      <c t="s" r="B10" s="4">
        <v>225</v>
      </c>
    </row>
    <row spans="1:2" r="11">
      <c t="s" r="A11" s="4">
        <v>226</v>
      </c>
      <c t="s" r="B11" s="4">
        <v>227</v>
      </c>
    </row>
    <row spans="1:2" r="12">
      <c t="s" r="A12" s="4">
        <v>228</v>
      </c>
      <c t="s" r="B12" s="4">
        <v>229</v>
      </c>
    </row>
    <row spans="1:2" r="13">
      <c t="s" r="A13" s="4">
        <v>230</v>
      </c>
      <c t="s" r="B13" s="4">
        <v>231</v>
      </c>
    </row>
    <row spans="1:2" r="14">
      <c t="s" r="A14" s="4">
        <v>232</v>
      </c>
      <c t="s" r="B14" s="4">
        <v>233</v>
      </c>
    </row>
    <row spans="1:2" r="15">
      <c t="s" r="A15" s="4">
        <v>234</v>
      </c>
      <c t="s" r="B15" s="4">
        <v>235</v>
      </c>
    </row>
    <row spans="1:2" r="16">
      <c t="s" r="A16" s="4">
        <v>236</v>
      </c>
      <c t="s" r="B16" s="4">
        <v>237</v>
      </c>
    </row>
    <row spans="1:2" r="17">
      <c t="s" r="A17" s="4">
        <v>238</v>
      </c>
      <c t="s" r="B17" s="4">
        <v>239</v>
      </c>
    </row>
    <row spans="1:2" r="18">
      <c t="s" r="A18" s="4">
        <v>240</v>
      </c>
      <c t="s" r="B18" s="4">
        <v>241</v>
      </c>
    </row>
    <row spans="1:2" r="19">
      <c t="s" r="A19" s="4">
        <v>242</v>
      </c>
      <c t="s" r="B19" s="4">
        <v>243</v>
      </c>
    </row>
    <row spans="1:2" r="20">
      <c t="s" r="A20" s="4">
        <v>244</v>
      </c>
      <c t="s" r="B20" s="4">
        <v>245</v>
      </c>
    </row>
    <row spans="1:2" r="21">
      <c t="s" r="A21" s="4">
        <v>246</v>
      </c>
      <c t="s" r="B21" s="4">
        <v>247</v>
      </c>
    </row>
    <row spans="1:2" r="22">
      <c t="s" r="A22" s="4">
        <v>248</v>
      </c>
      <c t="s" r="B22" s="4">
        <v>249</v>
      </c>
    </row>
    <row spans="1:2" r="23">
      <c t="s" r="A23" s="4">
        <v>194</v>
      </c>
      <c t="s" r="B23" s="4">
        <v>250</v>
      </c>
    </row>
    <row spans="1:2" r="24">
      <c t="s" r="A24" s="4">
        <v>251</v>
      </c>
      <c t="s" r="B2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80</v>
      </c>
    </row>
    <row spans="1:2" r="4">
      <c t="s" r="A4" s="4">
        <v>254</v>
      </c>
      <c t="s" r="B4" s="4">
        <v>255</v>
      </c>
    </row>
    <row spans="1:2" r="5">
      <c t="s" r="A5" s="4">
        <v>256</v>
      </c>
      <c t="s" r="B5" s="4">
        <v>257</v>
      </c>
    </row>
    <row spans="1:2" r="6">
      <c t="s" r="A6" s="4">
        <v>258</v>
      </c>
      <c t="s" r="B6" s="4">
        <v>259</v>
      </c>
    </row>
    <row spans="1:2" r="7">
      <c t="s" r="A7" s="4">
        <v>260</v>
      </c>
      <c t="s" r="B7" s="4">
        <v>261</v>
      </c>
    </row>
    <row spans="1:2" r="8">
      <c t="s" r="A8" s="4">
        <v>262</v>
      </c>
      <c t="s" r="B8" s="4">
        <v>263</v>
      </c>
    </row>
    <row spans="1:2" r="9">
      <c t="s" r="A9" s="4">
        <v>264</v>
      </c>
      <c t="s" r="B9" s="4">
        <v>265</v>
      </c>
    </row>
    <row spans="1:2" r="10">
      <c t="s" r="A10" s="4">
        <v>266</v>
      </c>
      <c t="s" r="B10" s="4">
        <v>267</v>
      </c>
    </row>
    <row spans="1:2" r="11">
      <c t="s" r="A11" s="4">
        <v>268</v>
      </c>
      <c t="s" r="B11" s="4">
        <v>269</v>
      </c>
    </row>
    <row spans="1:2" r="12">
      <c t="s" r="A12" s="4">
        <v>270</v>
      </c>
      <c t="s" r="B12" s="4">
        <v>271</v>
      </c>
    </row>
    <row spans="1:2" r="13">
      <c t="s" r="A13" s="4">
        <v>272</v>
      </c>
      <c t="s" r="B13" s="4">
        <v>273</v>
      </c>
    </row>
    <row spans="1:2" r="14">
      <c t="s" r="A14" s="4">
        <v>274</v>
      </c>
      <c t="s" r="B14" s="4">
        <v>275</v>
      </c>
    </row>
    <row spans="1:2" r="15">
      <c t="s" r="A15" s="4">
        <v>276</v>
      </c>
      <c t="s" r="B15" s="4">
        <v>277</v>
      </c>
    </row>
    <row spans="1:2" r="16">
      <c t="s" r="A16" s="4">
        <v>278</v>
      </c>
      <c t="s" r="B16" s="4">
        <v>279</v>
      </c>
    </row>
    <row spans="1:2" r="17">
      <c t="s" r="A17" s="4">
        <v>280</v>
      </c>
      <c t="s" r="B17" s="4">
        <v>281</v>
      </c>
    </row>
    <row spans="1:2" r="18">
      <c t="s" r="A18" s="4">
        <v>282</v>
      </c>
      <c t="s" r="B18" s="4">
        <v>283</v>
      </c>
    </row>
    <row spans="1:2" r="19">
      <c t="s" r="A19" s="4">
        <v>284</v>
      </c>
      <c t="s" r="B19" s="4">
        <v>285</v>
      </c>
    </row>
    <row spans="1:2" r="20">
      <c t="s" r="A20" s="4">
        <v>286</v>
      </c>
      <c t="s" r="B20" s="4">
        <v>287</v>
      </c>
    </row>
    <row spans="1:2" r="21">
      <c t="s" r="A21" s="4">
        <v>288</v>
      </c>
      <c t="s" r="B21" s="4">
        <v>289</v>
      </c>
    </row>
    <row spans="1:2" r="22">
      <c t="s" r="A22" s="4">
        <v>290</v>
      </c>
      <c t="s" r="B22" s="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92</v>
      </c>
      <c t="s" r="B1" s="2">
        <v>1</v>
      </c>
    </row>
    <row spans="1:2" r="2">
      <c t="s" r="B2" s="2">
        <v>2</v>
      </c>
    </row>
    <row spans="1:2" r="3">
      <c t="s" r="A3" s="3">
        <v>183</v>
      </c>
    </row>
    <row spans="1:2" r="4">
      <c t="s" r="A4" s="4">
        <v>293</v>
      </c>
      <c t="s" r="B4" s="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95</v>
      </c>
      <c t="s" r="B1" s="2">
        <v>1</v>
      </c>
    </row>
    <row spans="1:2" r="2">
      <c t="s" r="B2" s="2">
        <v>2</v>
      </c>
    </row>
    <row spans="1:2" r="3">
      <c t="s" r="A3" s="3">
        <v>186</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300</v>
      </c>
      <c t="s" r="B1" s="2">
        <v>1</v>
      </c>
    </row>
    <row spans="1:2" r="2">
      <c t="s" r="B2" s="2">
        <v>2</v>
      </c>
    </row>
    <row spans="1:2" r="3">
      <c t="s" r="A3" s="3">
        <v>189</v>
      </c>
    </row>
    <row spans="1:2" r="4">
      <c t="s" r="A4" s="4">
        <v>301</v>
      </c>
      <c t="s" r="B4" s="4">
        <v>302</v>
      </c>
    </row>
    <row spans="1:2" r="5">
      <c t="s" r="A5" s="4">
        <v>303</v>
      </c>
      <c t="s" r="B5" s="4">
        <v>304</v>
      </c>
    </row>
    <row spans="1:2" r="6">
      <c t="s" r="A6" s="4">
        <v>305</v>
      </c>
      <c t="s" r="B6" s="4">
        <v>306</v>
      </c>
    </row>
    <row spans="1:2" r="7">
      <c t="s" r="A7" s="4">
        <v>224</v>
      </c>
      <c t="s" r="B7"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08</v>
      </c>
      <c t="s" r="B1" s="2">
        <v>1</v>
      </c>
    </row>
    <row spans="1:2" r="2">
      <c t="s" r="B2" s="2">
        <v>2</v>
      </c>
    </row>
    <row spans="1:2" r="3">
      <c t="s" r="A3" s="3">
        <v>195</v>
      </c>
    </row>
    <row spans="1:2" r="4">
      <c t="s" r="A4" s="4">
        <v>309</v>
      </c>
      <c t="s" r="B4" s="4">
        <v>310</v>
      </c>
    </row>
    <row spans="1:2" r="5">
      <c t="s" r="A5" s="4">
        <v>311</v>
      </c>
      <c t="s" r="B5" s="4">
        <v>312</v>
      </c>
    </row>
    <row spans="1:2" r="6">
      <c t="s" r="A6" s="4">
        <v>313</v>
      </c>
      <c t="s" r="B6"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98</v>
      </c>
    </row>
    <row spans="1:2" r="4">
      <c t="s" r="A4" s="4">
        <v>316</v>
      </c>
      <c t="s" r="B4" s="4">
        <v>317</v>
      </c>
    </row>
    <row spans="1:2" r="5">
      <c t="s" r="A5" s="4">
        <v>318</v>
      </c>
      <c t="s" r="B5" s="4">
        <v>319</v>
      </c>
    </row>
    <row spans="1:2" r="6">
      <c t="s" r="A6" s="4">
        <v>320</v>
      </c>
      <c t="s" r="B6" s="4">
        <v>321</v>
      </c>
    </row>
    <row spans="1:2" r="7">
      <c t="s" r="A7" s="4">
        <v>322</v>
      </c>
      <c t="s" r="B7" s="4">
        <v>321</v>
      </c>
    </row>
    <row spans="1:2" r="8">
      <c t="s" r="A8" s="4">
        <v>323</v>
      </c>
      <c t="s" r="B8" s="4">
        <v>324</v>
      </c>
    </row>
    <row spans="1:2" r="9">
      <c t="s" r="A9" s="4">
        <v>325</v>
      </c>
      <c t="s" r="B9" s="4">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01</v>
      </c>
    </row>
    <row spans="1:2" r="4">
      <c t="s" r="A4" s="4">
        <v>328</v>
      </c>
      <c t="s" r="B4" s="4">
        <v>329</v>
      </c>
    </row>
    <row spans="1:2" r="5">
      <c t="s" r="A5" s="4">
        <v>330</v>
      </c>
      <c t="s" r="B5" s="4">
        <v>331</v>
      </c>
    </row>
    <row spans="1:2" r="6">
      <c t="s" r="A6" s="4">
        <v>332</v>
      </c>
      <c t="s" r="B6" s="4">
        <v>331</v>
      </c>
    </row>
    <row spans="1:2" r="7">
      <c t="s" r="A7" s="4">
        <v>333</v>
      </c>
      <c t="s" r="B7" s="4">
        <v>334</v>
      </c>
    </row>
    <row spans="1:2" r="8">
      <c t="s" r="A8" s="4">
        <v>335</v>
      </c>
      <c t="s" r="B8" s="4">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r="A1" s="1">
        <v>337</v>
      </c>
      <c t="s" r="B1" s="2">
        <v>1</v>
      </c>
    </row>
    <row spans="1:2" r="2">
      <c t="s" r="B2" s="2">
        <v>2</v>
      </c>
    </row>
    <row spans="1:2" r="3">
      <c t="s" r="A3" s="3">
        <v>207</v>
      </c>
    </row>
    <row spans="1:2" r="4">
      <c t="s" r="A4" s="4">
        <v>338</v>
      </c>
      <c t="s" r="B4" s="4">
        <v>339</v>
      </c>
    </row>
    <row spans="1:2" r="5">
      <c t="s" r="A5" s="4">
        <v>340</v>
      </c>
      <c t="s" r="B5" s="4">
        <v>341</v>
      </c>
    </row>
    <row spans="1:2" r="6">
      <c t="s" r="A6" s="4">
        <v>342</v>
      </c>
      <c t="s" r="B6" s="4">
        <v>343</v>
      </c>
    </row>
    <row spans="1:2" r="7">
      <c t="s" r="A7" s="4">
        <v>344</v>
      </c>
      <c t="s" r="B7" s="4">
        <v>345</v>
      </c>
    </row>
    <row spans="1:2" r="8">
      <c t="s" r="A8" s="4">
        <v>346</v>
      </c>
      <c t="s" r="B8" s="4">
        <v>347</v>
      </c>
    </row>
    <row spans="1:2" r="9">
      <c t="s" r="A9" s="4">
        <v>348</v>
      </c>
      <c t="s" r="B9" s="4">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29</v>
      </c>
    </row>
    <row spans="1:3" r="2">
      <c t="s" r="A2" s="3">
        <v>69</v>
      </c>
    </row>
    <row spans="1:3" r="3">
      <c t="s" r="A3" s="4">
        <v>70</v>
      </c>
      <c t="n" r="B3" s="7">
        <v>6775806</v>
      </c>
      <c t="n" r="C3" s="7">
        <v>5866873</v>
      </c>
    </row>
    <row spans="1:3" r="4">
      <c t="s" r="A4" s="4">
        <v>71</v>
      </c>
      <c t="n" r="B4" s="7">
        <v>54609</v>
      </c>
      <c t="n" r="C4" s="7">
        <v>28881</v>
      </c>
    </row>
    <row spans="1:3" r="5">
      <c t="s" r="A5" s="4">
        <v>72</v>
      </c>
      <c t="n" r="B5" s="7">
        <v>10</v>
      </c>
      <c t="n" r="C5" s="7">
        <v>10</v>
      </c>
    </row>
    <row spans="1:3" r="6">
      <c t="s" r="A6" s="4">
        <v>73</v>
      </c>
      <c t="n" r="B6" s="6">
        <v>1000000</v>
      </c>
      <c t="n" r="C6" s="6">
        <v>1000000</v>
      </c>
    </row>
    <row spans="1:3" r="7">
      <c t="s" r="A7" s="4">
        <v>74</v>
      </c>
      <c t="n" r="B7" s="6">
        <v>250000</v>
      </c>
      <c t="n" r="C7" s="6">
        <v>250000</v>
      </c>
    </row>
    <row spans="1:3" r="8">
      <c t="s" r="A8" s="4">
        <v>75</v>
      </c>
      <c t="n" r="B8" s="6">
        <v>250000</v>
      </c>
      <c t="n" r="C8" s="6">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0</v>
      </c>
      <c t="s" r="B1" s="2">
        <v>1</v>
      </c>
    </row>
    <row spans="1:2" r="2">
      <c t="s" r="B2" s="2">
        <v>2</v>
      </c>
    </row>
    <row spans="1:2" r="3">
      <c t="s" r="A3" s="3">
        <v>210</v>
      </c>
    </row>
    <row spans="1:2" r="4">
      <c t="s" r="A4" s="4">
        <v>351</v>
      </c>
      <c t="s" r="B4" s="4">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s>
  <sheetData>
    <row spans="1:13" r="1">
      <c t="s" r="A1" s="1">
        <v>353</v>
      </c>
      <c t="s" r="B1" s="2">
        <v>354</v>
      </c>
      <c t="s" r="C1" s="2">
        <v>355</v>
      </c>
      <c t="s" r="D1" s="2">
        <v>356</v>
      </c>
      <c t="s" r="E1" s="2">
        <v>357</v>
      </c>
      <c t="s" r="F1" s="2">
        <v>358</v>
      </c>
      <c t="s" r="G1" s="2">
        <v>359</v>
      </c>
      <c t="s" r="H1" s="2">
        <v>360</v>
      </c>
      <c t="s" r="I1" s="2">
        <v>361</v>
      </c>
      <c t="s" r="J1" s="2">
        <v>362</v>
      </c>
      <c t="s" r="K1" s="2">
        <v>363</v>
      </c>
      <c t="s" r="L1" s="2">
        <v>359</v>
      </c>
      <c t="s" r="M1" s="2">
        <v>364</v>
      </c>
    </row>
    <row spans="1:13" r="2">
      <c t="s" r="A2" s="3">
        <v>174</v>
      </c>
    </row>
    <row spans="1:13" r="3">
      <c t="s" r="A3" s="4">
        <v>365</v>
      </c>
      <c t="n" r="K3" s="6">
        <v>2</v>
      </c>
    </row>
    <row spans="1:13" r="4">
      <c t="s" r="A4" s="3">
        <v>366</v>
      </c>
    </row>
    <row spans="1:13" r="5">
      <c t="s" r="A5" s="4">
        <v>367</v>
      </c>
      <c t="n" r="B5" s="7">
        <v>615000</v>
      </c>
    </row>
    <row spans="1:13" r="6">
      <c t="s" r="A6" s="4">
        <v>368</v>
      </c>
      <c t="n" r="B6" s="6">
        <v>141000000</v>
      </c>
    </row>
    <row spans="1:13" r="7">
      <c t="s" r="A7" s="4">
        <v>369</v>
      </c>
      <c t="n" r="B7" s="6">
        <v>4000000</v>
      </c>
    </row>
    <row spans="1:13" r="8">
      <c t="s" r="A8" s="4">
        <v>370</v>
      </c>
      <c t="n" r="B8" s="7">
        <v>30000000</v>
      </c>
    </row>
    <row spans="1:13" r="9">
      <c t="s" r="A9" s="4">
        <v>371</v>
      </c>
      <c t="n" r="C9" s="7">
        <v>336103</v>
      </c>
      <c t="n" r="D9" s="7">
        <v>919188</v>
      </c>
      <c t="n" r="E9" s="7">
        <v>365588</v>
      </c>
      <c t="n" r="F9" s="7">
        <v>737175</v>
      </c>
      <c t="n" r="G9" s="7">
        <v>702879</v>
      </c>
      <c t="n" r="H9" s="7">
        <v>512624</v>
      </c>
      <c t="n" r="I9" s="7">
        <v>483283</v>
      </c>
      <c t="n" r="J9" s="7">
        <v>469135</v>
      </c>
      <c t="n" r="K9" s="7">
        <v>2358054</v>
      </c>
      <c t="n" r="L9" s="7">
        <v>2167921</v>
      </c>
      <c t="n" r="M9" s="7">
        <v>591144</v>
      </c>
    </row>
    <row spans="1:13" r="10">
      <c t="s" r="A10" s="4">
        <v>372</v>
      </c>
    </row>
    <row spans="1:13" r="11">
      <c t="s" r="A11" s="3">
        <v>366</v>
      </c>
    </row>
    <row spans="1:13" r="12">
      <c t="s" r="A12" s="4">
        <v>371</v>
      </c>
      <c t="n" r="G12" s="7">
        <v>10000</v>
      </c>
      <c t="n" r="H12" s="7">
        <v>20000</v>
      </c>
      <c t="n" r="K12" s="7">
        <v>32000</v>
      </c>
    </row>
    <row spans="1:13" r="13">
      <c t="s" r="A13" s="4">
        <v>373</v>
      </c>
    </row>
    <row spans="1:13" r="14">
      <c t="s" r="A14" s="3">
        <v>366</v>
      </c>
    </row>
    <row spans="1:13" r="15">
      <c t="s" r="A15" s="4">
        <v>374</v>
      </c>
      <c t="n" r="B15" s="6">
        <v>700</v>
      </c>
    </row>
    <row spans="1:13" r="16">
      <c t="s" r="A16" s="4">
        <v>375</v>
      </c>
      <c t="n" r="B16" s="6">
        <v>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16"/>
  </cols>
  <sheetData>
    <row spans="1:2" r="1">
      <c t="s" r="A1" s="1">
        <v>376</v>
      </c>
      <c t="s" r="B1" s="2">
        <v>1</v>
      </c>
    </row>
    <row spans="1:2" r="2">
      <c t="s" r="B2" s="2">
        <v>2</v>
      </c>
    </row>
    <row spans="1:2" r="3">
      <c t="s" r="A3" s="3">
        <v>177</v>
      </c>
    </row>
    <row spans="1:2" r="4">
      <c t="s" r="A4" s="4">
        <v>377</v>
      </c>
      <c t="s" r="B4" s="4">
        <v>378</v>
      </c>
    </row>
    <row spans="1:2" r="5">
      <c t="s" r="A5" s="4">
        <v>379</v>
      </c>
      <c t="n" r="B5" s="6">
        <v>1</v>
      </c>
    </row>
    <row spans="1:2" r="6">
      <c t="s" r="A6" s="4">
        <v>380</v>
      </c>
      <c t="s" r="B6" s="4">
        <v>381</v>
      </c>
    </row>
    <row spans="1:2" r="7">
      <c t="s" r="A7" s="3">
        <v>382</v>
      </c>
    </row>
    <row spans="1:2" r="8">
      <c t="s" r="A8" s="4">
        <v>383</v>
      </c>
      <c t="s" r="B8" s="4">
        <v>384</v>
      </c>
    </row>
    <row spans="1:2" r="9">
      <c t="s" r="A9" s="4">
        <v>385</v>
      </c>
      <c t="s" r="B9" s="4">
        <v>386</v>
      </c>
    </row>
    <row spans="1:2" r="10">
      <c t="s" r="A10" s="4">
        <v>387</v>
      </c>
    </row>
    <row spans="1:2" r="11">
      <c t="s" r="A11" s="3">
        <v>382</v>
      </c>
    </row>
    <row spans="1:2" r="12">
      <c t="s" r="A12" s="4">
        <v>388</v>
      </c>
      <c t="s" r="B12" s="4">
        <v>389</v>
      </c>
    </row>
    <row spans="1:2" r="13">
      <c t="s" r="A13" s="4">
        <v>390</v>
      </c>
      <c t="s" r="B13" s="4">
        <v>391</v>
      </c>
    </row>
    <row spans="1:2" r="14">
      <c t="s" r="A14" s="4">
        <v>392</v>
      </c>
    </row>
    <row spans="1:2" r="15">
      <c t="s" r="A15" s="3">
        <v>382</v>
      </c>
    </row>
    <row spans="1:2" r="16">
      <c t="s" r="A16" s="4">
        <v>388</v>
      </c>
      <c t="s" r="B16" s="4">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29</v>
      </c>
    </row>
    <row spans="1:3" r="2">
      <c t="s" r="A2" s="3">
        <v>395</v>
      </c>
    </row>
    <row spans="1:3" r="3">
      <c t="s" r="A3" s="4">
        <v>396</v>
      </c>
      <c t="n" r="B3" s="7">
        <v>6775806</v>
      </c>
      <c t="n" r="C3" s="7">
        <v>5866873</v>
      </c>
    </row>
    <row spans="1:3" r="4">
      <c t="s" r="A4" s="4">
        <v>397</v>
      </c>
      <c t="n" r="B4" s="6">
        <v>6840932</v>
      </c>
      <c t="n" r="C4" s="6">
        <v>6194564</v>
      </c>
    </row>
    <row spans="1:3" r="5">
      <c t="s" r="A5" s="4">
        <v>396</v>
      </c>
      <c t="n" r="B5" s="6">
        <v>54609</v>
      </c>
      <c t="n" r="C5" s="6">
        <v>28881</v>
      </c>
    </row>
    <row spans="1:3" r="6">
      <c t="s" r="A6" s="4">
        <v>398</v>
      </c>
      <c t="n" r="B6" s="6">
        <v>51973</v>
      </c>
      <c t="n" r="C6" s="6">
        <v>29500</v>
      </c>
    </row>
    <row spans="1:3" r="7">
      <c t="s" r="A7" s="4">
        <v>399</v>
      </c>
      <c t="n" r="B7" s="6">
        <v>9000</v>
      </c>
      <c t="n" r="C7" s="6">
        <v>10000</v>
      </c>
    </row>
    <row spans="1:3" r="8">
      <c t="s" r="A8" s="4">
        <v>136</v>
      </c>
    </row>
    <row spans="1:3" r="9">
      <c t="s" r="A9" s="3">
        <v>395</v>
      </c>
    </row>
    <row spans="1:3" r="10">
      <c t="s" r="A10" s="4">
        <v>396</v>
      </c>
      <c t="n" r="B10" s="6">
        <v>6775806</v>
      </c>
      <c t="n" r="C10" s="6">
        <v>5866873</v>
      </c>
    </row>
    <row spans="1:3" r="11">
      <c t="s" r="A11" s="4">
        <v>400</v>
      </c>
      <c t="n" r="B11" s="6">
        <v>217935</v>
      </c>
      <c t="n" r="C11" s="6">
        <v>355241</v>
      </c>
    </row>
    <row spans="1:3" r="12">
      <c t="s" r="A12" s="4">
        <v>401</v>
      </c>
      <c t="n" r="B12" s="6">
        <v>152809</v>
      </c>
      <c t="n" r="C12" s="6">
        <v>27550</v>
      </c>
    </row>
    <row spans="1:3" r="13">
      <c t="s" r="A13" s="4">
        <v>397</v>
      </c>
      <c t="n" r="B13" s="6">
        <v>6840932</v>
      </c>
      <c t="n" r="C13" s="6">
        <v>6194564</v>
      </c>
    </row>
    <row spans="1:3" r="14">
      <c t="s" r="A14" s="4">
        <v>402</v>
      </c>
      <c t="n" r="B14" s="6">
        <v>-3963</v>
      </c>
      <c t="n" r="C14" s="6">
        <v>-4614</v>
      </c>
    </row>
    <row spans="1:3" r="15">
      <c t="s" r="A15" s="4">
        <v>403</v>
      </c>
    </row>
    <row spans="1:3" r="16">
      <c t="s" r="A16" s="3">
        <v>395</v>
      </c>
    </row>
    <row spans="1:3" r="17">
      <c t="s" r="A17" s="4">
        <v>396</v>
      </c>
      <c t="n" r="B17" s="6">
        <v>87107</v>
      </c>
      <c t="n" r="C17" s="6">
        <v>83372</v>
      </c>
    </row>
    <row spans="1:3" r="18">
      <c t="s" r="A18" s="4">
        <v>400</v>
      </c>
      <c t="n" r="B18" s="6">
        <v>7170</v>
      </c>
      <c t="n" r="C18" s="6">
        <v>8711</v>
      </c>
    </row>
    <row spans="1:3" r="19">
      <c t="s" r="A19" s="4">
        <v>401</v>
      </c>
      <c t="n" r="B19" s="6">
        <v>228</v>
      </c>
      <c t="n" r="C19" s="6">
        <v>1</v>
      </c>
    </row>
    <row spans="1:3" r="20">
      <c t="s" r="A20" s="4">
        <v>397</v>
      </c>
      <c t="n" r="B20" s="6">
        <v>94049</v>
      </c>
      <c t="n" r="C20" s="6">
        <v>92082</v>
      </c>
    </row>
    <row spans="1:3" r="21">
      <c t="s" r="A21" s="4">
        <v>402</v>
      </c>
      <c t="n" r="B21" s="6">
        <v>0</v>
      </c>
      <c t="n" r="C21" s="6">
        <v>0</v>
      </c>
    </row>
    <row spans="1:3" r="22">
      <c t="s" r="A22" s="4">
        <v>404</v>
      </c>
    </row>
    <row spans="1:3" r="23">
      <c t="s" r="A23" s="3">
        <v>395</v>
      </c>
    </row>
    <row spans="1:3" r="24">
      <c t="s" r="A24" s="4">
        <v>396</v>
      </c>
      <c t="n" r="B24" s="6">
        <v>602508</v>
      </c>
      <c t="n" r="C24" s="6">
        <v>310518</v>
      </c>
    </row>
    <row spans="1:3" r="25">
      <c t="s" r="A25" s="4">
        <v>400</v>
      </c>
      <c t="n" r="B25" s="6">
        <v>24219</v>
      </c>
      <c t="n" r="C25" s="6">
        <v>15323</v>
      </c>
    </row>
    <row spans="1:3" r="26">
      <c t="s" r="A26" s="4">
        <v>401</v>
      </c>
      <c t="n" r="B26" s="6">
        <v>1958</v>
      </c>
      <c t="n" r="C26" s="6">
        <v>187</v>
      </c>
    </row>
    <row spans="1:3" r="27">
      <c t="s" r="A27" s="4">
        <v>397</v>
      </c>
      <c t="n" r="B27" s="6">
        <v>624769</v>
      </c>
      <c t="n" r="C27" s="6">
        <v>325654</v>
      </c>
    </row>
    <row spans="1:3" r="28">
      <c t="s" r="A28" s="4">
        <v>402</v>
      </c>
      <c t="n" r="B28" s="6">
        <v>0</v>
      </c>
      <c t="n" r="C28" s="6">
        <v>0</v>
      </c>
    </row>
    <row spans="1:3" r="29">
      <c t="s" r="A29" s="4">
        <v>405</v>
      </c>
    </row>
    <row spans="1:3" r="30">
      <c t="s" r="A30" s="3">
        <v>395</v>
      </c>
    </row>
    <row spans="1:3" r="31">
      <c t="s" r="A31" s="4">
        <v>396</v>
      </c>
      <c t="n" r="B31" s="6">
        <v>70107</v>
      </c>
      <c t="n" r="C31" s="6">
        <v>35228</v>
      </c>
    </row>
    <row spans="1:3" r="32">
      <c t="s" r="A32" s="4">
        <v>400</v>
      </c>
      <c t="n" r="B32" s="6">
        <v>3094</v>
      </c>
      <c t="n" r="C32" s="6">
        <v>3284</v>
      </c>
    </row>
    <row spans="1:3" r="33">
      <c t="s" r="A33" s="4">
        <v>401</v>
      </c>
      <c t="n" r="B33" s="6">
        <v>2791</v>
      </c>
      <c t="n" r="C33" s="6">
        <v>14</v>
      </c>
    </row>
    <row spans="1:3" r="34">
      <c t="s" r="A34" s="4">
        <v>397</v>
      </c>
      <c t="n" r="B34" s="6">
        <v>70410</v>
      </c>
      <c t="n" r="C34" s="6">
        <v>38498</v>
      </c>
    </row>
    <row spans="1:3" r="35">
      <c t="s" r="A35" s="4">
        <v>402</v>
      </c>
      <c t="n" r="B35" s="6">
        <v>0</v>
      </c>
      <c t="n" r="C35" s="6">
        <v>0</v>
      </c>
    </row>
    <row spans="1:3" r="36">
      <c t="s" r="A36" s="4">
        <v>406</v>
      </c>
    </row>
    <row spans="1:3" r="37">
      <c t="s" r="A37" s="3">
        <v>395</v>
      </c>
    </row>
    <row spans="1:3" r="38">
      <c t="s" r="A38" s="4">
        <v>396</v>
      </c>
      <c t="n" r="B38" s="6">
        <v>790038</v>
      </c>
      <c t="n" r="C38" s="6">
        <v>683652</v>
      </c>
    </row>
    <row spans="1:3" r="39">
      <c t="s" r="A39" s="4">
        <v>400</v>
      </c>
      <c t="n" r="B39" s="6">
        <v>30862</v>
      </c>
      <c t="n" r="C39" s="6">
        <v>62060</v>
      </c>
    </row>
    <row spans="1:3" r="40">
      <c t="s" r="A40" s="4">
        <v>401</v>
      </c>
      <c t="n" r="B40" s="6">
        <v>18402</v>
      </c>
      <c t="n" r="C40" s="6">
        <v>3288</v>
      </c>
    </row>
    <row spans="1:3" r="41">
      <c t="s" r="A41" s="4">
        <v>397</v>
      </c>
      <c t="n" r="B41" s="6">
        <v>802498</v>
      </c>
      <c t="n" r="C41" s="6">
        <v>742424</v>
      </c>
    </row>
    <row spans="1:3" r="42">
      <c t="s" r="A42" s="4">
        <v>402</v>
      </c>
      <c t="n" r="B42" s="6">
        <v>0</v>
      </c>
      <c t="n" r="C42" s="6">
        <v>0</v>
      </c>
    </row>
    <row spans="1:3" r="43">
      <c t="s" r="A43" s="4">
        <v>407</v>
      </c>
    </row>
    <row spans="1:3" r="44">
      <c t="s" r="A44" s="3">
        <v>395</v>
      </c>
    </row>
    <row spans="1:3" r="45">
      <c t="s" r="A45" s="4">
        <v>396</v>
      </c>
      <c t="n" r="B45" s="6">
        <v>5316</v>
      </c>
      <c t="n" r="C45" s="6">
        <v>3185</v>
      </c>
    </row>
    <row spans="1:3" r="46">
      <c t="s" r="A46" s="4">
        <v>400</v>
      </c>
      <c t="n" r="B46" s="6">
        <v>1530</v>
      </c>
      <c t="n" r="C46" s="6">
        <v>763</v>
      </c>
    </row>
    <row spans="1:3" r="47">
      <c t="s" r="A47" s="4">
        <v>401</v>
      </c>
      <c t="n" r="B47" s="6">
        <v>145</v>
      </c>
      <c t="n" r="C47" s="6">
        <v>137</v>
      </c>
    </row>
    <row spans="1:3" r="48">
      <c t="s" r="A48" s="4">
        <v>397</v>
      </c>
      <c t="n" r="B48" s="6">
        <v>6701</v>
      </c>
      <c t="n" r="C48" s="6">
        <v>3811</v>
      </c>
    </row>
    <row spans="1:3" r="49">
      <c t="s" r="A49" s="4">
        <v>402</v>
      </c>
      <c t="n" r="B49" s="6">
        <v>0</v>
      </c>
      <c t="n" r="C49" s="6">
        <v>0</v>
      </c>
    </row>
    <row spans="1:3" r="50">
      <c t="s" r="A50" s="4">
        <v>408</v>
      </c>
    </row>
    <row spans="1:3" r="51">
      <c t="s" r="A51" s="3">
        <v>395</v>
      </c>
    </row>
    <row spans="1:3" r="52">
      <c t="s" r="A52" s="4">
        <v>396</v>
      </c>
      <c t="n" r="B52" s="6">
        <v>2138358</v>
      </c>
      <c t="n" r="C52" s="6">
        <v>2042843</v>
      </c>
    </row>
    <row spans="1:3" r="53">
      <c t="s" r="A53" s="4">
        <v>400</v>
      </c>
      <c t="n" r="B53" s="6">
        <v>81905</v>
      </c>
      <c t="n" r="C53" s="6">
        <v>143969</v>
      </c>
    </row>
    <row spans="1:3" r="54">
      <c t="s" r="A54" s="4">
        <v>401</v>
      </c>
      <c t="n" r="B54" s="6">
        <v>61142</v>
      </c>
      <c t="n" r="C54" s="6">
        <v>10280</v>
      </c>
    </row>
    <row spans="1:3" r="55">
      <c t="s" r="A55" s="4">
        <v>397</v>
      </c>
      <c t="n" r="B55" s="6">
        <v>2159121</v>
      </c>
      <c t="n" r="C55" s="6">
        <v>2176532</v>
      </c>
    </row>
    <row spans="1:3" r="56">
      <c t="s" r="A56" s="4">
        <v>402</v>
      </c>
      <c t="n" r="B56" s="6">
        <v>-217</v>
      </c>
      <c t="n" r="C56" s="6">
        <v>-247</v>
      </c>
    </row>
    <row spans="1:3" r="57">
      <c t="s" r="A57" s="4">
        <v>409</v>
      </c>
    </row>
    <row spans="1:3" r="58">
      <c t="s" r="A58" s="3">
        <v>395</v>
      </c>
    </row>
    <row spans="1:3" r="59">
      <c t="s" r="A59" s="4">
        <v>396</v>
      </c>
      <c t="n" r="B59" s="6">
        <v>1085345</v>
      </c>
      <c t="n" r="C59" s="6">
        <v>983361</v>
      </c>
    </row>
    <row spans="1:3" r="60">
      <c t="s" r="A60" s="4">
        <v>400</v>
      </c>
      <c t="n" r="B60" s="6">
        <v>26299</v>
      </c>
      <c t="n" r="C60" s="6">
        <v>47266</v>
      </c>
    </row>
    <row spans="1:3" r="61">
      <c t="s" r="A61" s="4">
        <v>401</v>
      </c>
      <c t="n" r="B61" s="6">
        <v>13963</v>
      </c>
      <c t="n" r="C61" s="6">
        <v>2106</v>
      </c>
    </row>
    <row spans="1:3" r="62">
      <c t="s" r="A62" s="4">
        <v>397</v>
      </c>
      <c t="n" r="B62" s="6">
        <v>1097681</v>
      </c>
      <c t="n" r="C62" s="6">
        <v>1028521</v>
      </c>
    </row>
    <row spans="1:3" r="63">
      <c t="s" r="A63" s="4">
        <v>402</v>
      </c>
      <c t="n" r="B63" s="6">
        <v>0</v>
      </c>
      <c t="n" r="C63" s="6">
        <v>0</v>
      </c>
    </row>
    <row spans="1:3" r="64">
      <c t="s" r="A64" s="4">
        <v>410</v>
      </c>
    </row>
    <row spans="1:3" r="65">
      <c t="s" r="A65" s="3">
        <v>395</v>
      </c>
    </row>
    <row spans="1:3" r="66">
      <c t="s" r="A66" s="4">
        <v>396</v>
      </c>
      <c t="n" r="B66" s="6">
        <v>270063</v>
      </c>
      <c t="n" r="C66" s="6">
        <v>182884</v>
      </c>
    </row>
    <row spans="1:3" r="67">
      <c t="s" r="A67" s="4">
        <v>400</v>
      </c>
      <c t="n" r="B67" s="6">
        <v>8230</v>
      </c>
      <c t="n" r="C67" s="6">
        <v>12468</v>
      </c>
    </row>
    <row spans="1:3" r="68">
      <c t="s" r="A68" s="4">
        <v>401</v>
      </c>
      <c t="n" r="B68" s="6">
        <v>6508</v>
      </c>
      <c t="n" r="C68" s="6">
        <v>1019</v>
      </c>
    </row>
    <row spans="1:3" r="69">
      <c t="s" r="A69" s="4">
        <v>397</v>
      </c>
      <c t="n" r="B69" s="6">
        <v>271785</v>
      </c>
      <c t="n" r="C69" s="6">
        <v>194333</v>
      </c>
    </row>
    <row spans="1:3" r="70">
      <c t="s" r="A70" s="4">
        <v>402</v>
      </c>
      <c t="n" r="B70" s="6">
        <v>0</v>
      </c>
      <c t="n" r="C70" s="6">
        <v>0</v>
      </c>
    </row>
    <row spans="1:3" r="71">
      <c t="s" r="A71" s="4">
        <v>411</v>
      </c>
    </row>
    <row spans="1:3" r="72">
      <c t="s" r="A72" s="3">
        <v>395</v>
      </c>
    </row>
    <row spans="1:3" r="73">
      <c t="s" r="A73" s="4">
        <v>396</v>
      </c>
      <c t="n" r="B73" s="6">
        <v>784283</v>
      </c>
      <c t="n" r="C73" s="6">
        <v>534716</v>
      </c>
    </row>
    <row spans="1:3" r="74">
      <c t="s" r="A74" s="4">
        <v>400</v>
      </c>
      <c t="n" r="B74" s="6">
        <v>9933</v>
      </c>
      <c t="n" r="C74" s="6">
        <v>24236</v>
      </c>
    </row>
    <row spans="1:3" r="75">
      <c t="s" r="A75" s="4">
        <v>401</v>
      </c>
      <c t="n" r="B75" s="6">
        <v>42528</v>
      </c>
      <c t="n" r="C75" s="6">
        <v>7415</v>
      </c>
    </row>
    <row spans="1:3" r="76">
      <c t="s" r="A76" s="4">
        <v>397</v>
      </c>
      <c t="n" r="B76" s="6">
        <v>751688</v>
      </c>
      <c t="n" r="C76" s="6">
        <v>551537</v>
      </c>
    </row>
    <row spans="1:3" r="77">
      <c t="s" r="A77" s="4">
        <v>402</v>
      </c>
      <c t="n" r="B77" s="6">
        <v>0</v>
      </c>
      <c t="n" r="C77" s="6">
        <v>0</v>
      </c>
    </row>
    <row spans="1:3" r="78">
      <c t="s" r="A78" s="4">
        <v>412</v>
      </c>
    </row>
    <row spans="1:3" r="79">
      <c t="s" r="A79" s="3">
        <v>395</v>
      </c>
    </row>
    <row spans="1:3" r="80">
      <c t="s" r="A80" s="4">
        <v>396</v>
      </c>
      <c t="n" r="B80" s="6">
        <v>431578</v>
      </c>
      <c t="n" r="C80" s="6">
        <v>395180</v>
      </c>
    </row>
    <row spans="1:3" r="81">
      <c t="s" r="A81" s="4">
        <v>400</v>
      </c>
      <c t="n" r="B81" s="6">
        <v>6203</v>
      </c>
      <c t="n" r="C81" s="6">
        <v>8281</v>
      </c>
    </row>
    <row spans="1:3" r="82">
      <c t="s" r="A82" s="4">
        <v>401</v>
      </c>
      <c t="n" r="B82" s="6">
        <v>2650</v>
      </c>
      <c t="n" r="C82" s="6">
        <v>1210</v>
      </c>
    </row>
    <row spans="1:3" r="83">
      <c t="s" r="A83" s="4">
        <v>397</v>
      </c>
      <c t="n" r="B83" s="6">
        <v>435131</v>
      </c>
      <c t="n" r="C83" s="6">
        <v>402251</v>
      </c>
    </row>
    <row spans="1:3" r="84">
      <c t="s" r="A84" s="4">
        <v>402</v>
      </c>
      <c t="n" r="B84" s="6">
        <v>-3056</v>
      </c>
      <c t="n" r="C84" s="6">
        <v>-3531</v>
      </c>
    </row>
    <row spans="1:3" r="85">
      <c t="s" r="A85" s="4">
        <v>413</v>
      </c>
    </row>
    <row spans="1:3" r="86">
      <c t="s" r="A86" s="3">
        <v>395</v>
      </c>
    </row>
    <row spans="1:3" r="87">
      <c t="s" r="A87" s="4">
        <v>396</v>
      </c>
      <c t="n" r="B87" s="6">
        <v>396160</v>
      </c>
      <c t="n" r="C87" s="6">
        <v>482769</v>
      </c>
    </row>
    <row spans="1:3" r="88">
      <c t="s" r="A88" s="4">
        <v>400</v>
      </c>
      <c t="n" r="B88" s="6">
        <v>10614</v>
      </c>
      <c t="n" r="C88" s="6">
        <v>17978</v>
      </c>
    </row>
    <row spans="1:3" r="89">
      <c t="s" r="A89" s="4">
        <v>401</v>
      </c>
      <c t="n" r="B89" s="6">
        <v>2429</v>
      </c>
      <c t="n" r="C89" s="6">
        <v>1868</v>
      </c>
    </row>
    <row spans="1:3" r="90">
      <c t="s" r="A90" s="4">
        <v>397</v>
      </c>
      <c t="n" r="B90" s="6">
        <v>404345</v>
      </c>
      <c t="n" r="C90" s="6">
        <v>498879</v>
      </c>
    </row>
    <row spans="1:3" r="91">
      <c t="s" r="A91" s="4">
        <v>402</v>
      </c>
      <c t="n" r="B91" s="6">
        <v>0</v>
      </c>
      <c t="n" r="C91" s="6">
        <v>0</v>
      </c>
    </row>
    <row spans="1:3" r="92">
      <c t="s" r="A92" s="4">
        <v>414</v>
      </c>
    </row>
    <row spans="1:3" r="93">
      <c t="s" r="A93" s="3">
        <v>395</v>
      </c>
    </row>
    <row spans="1:3" r="94">
      <c t="s" r="A94" s="4">
        <v>396</v>
      </c>
      <c t="n" r="B94" s="6">
        <v>114943</v>
      </c>
      <c t="n" r="C94" s="6">
        <v>129165</v>
      </c>
    </row>
    <row spans="1:3" r="95">
      <c t="s" r="A95" s="4">
        <v>400</v>
      </c>
      <c t="n" r="B95" s="6">
        <v>7876</v>
      </c>
      <c t="n" r="C95" s="6">
        <v>10902</v>
      </c>
    </row>
    <row spans="1:3" r="96">
      <c t="s" r="A96" s="4">
        <v>401</v>
      </c>
      <c t="n" r="B96" s="6">
        <v>65</v>
      </c>
      <c t="n" r="C96" s="6">
        <v>25</v>
      </c>
    </row>
    <row spans="1:3" r="97">
      <c t="s" r="A97" s="4">
        <v>397</v>
      </c>
      <c t="n" r="B97" s="6">
        <v>122754</v>
      </c>
      <c t="n" r="C97" s="6">
        <v>140042</v>
      </c>
    </row>
    <row spans="1:3" r="98">
      <c t="s" r="A98" s="4">
        <v>402</v>
      </c>
      <c t="n" r="B98" s="6">
        <v>-690</v>
      </c>
      <c t="n" r="C98" s="6">
        <v>-836</v>
      </c>
    </row>
    <row spans="1:3" r="99">
      <c t="s" r="A99" s="4">
        <v>138</v>
      </c>
    </row>
    <row spans="1:3" r="100">
      <c t="s" r="A100" s="3">
        <v>395</v>
      </c>
    </row>
    <row spans="1:3" r="101">
      <c t="s" r="A101" s="4">
        <v>396</v>
      </c>
      <c t="n" r="B101" s="6">
        <v>54609</v>
      </c>
      <c t="n" r="C101" s="6">
        <v>28881</v>
      </c>
    </row>
    <row spans="1:3" r="102">
      <c t="s" r="A102" s="4">
        <v>400</v>
      </c>
      <c t="n" r="B102" s="6">
        <v>423</v>
      </c>
      <c t="n" r="C102" s="6">
        <v>914</v>
      </c>
    </row>
    <row spans="1:3" r="103">
      <c t="s" r="A103" s="4">
        <v>401</v>
      </c>
      <c t="n" r="B103" s="6">
        <v>3059</v>
      </c>
      <c t="n" r="C103" s="6">
        <v>295</v>
      </c>
    </row>
    <row spans="1:3" r="104">
      <c t="s" r="A104" s="4">
        <v>398</v>
      </c>
      <c t="n" r="B104" s="6">
        <v>51973</v>
      </c>
      <c t="n" r="C104" s="6">
        <v>29500</v>
      </c>
    </row>
    <row spans="1:3" r="105">
      <c t="s" r="A105" s="4">
        <v>415</v>
      </c>
    </row>
    <row spans="1:3" r="106">
      <c t="s" r="A106" s="3">
        <v>395</v>
      </c>
    </row>
    <row spans="1:3" r="107">
      <c t="s" r="A107" s="4">
        <v>396</v>
      </c>
      <c t="n" r="B107" s="6">
        <v>54543</v>
      </c>
      <c t="n" r="C107" s="6">
        <v>28470</v>
      </c>
    </row>
    <row spans="1:3" r="108">
      <c t="s" r="A108" s="4">
        <v>400</v>
      </c>
      <c t="n" r="B108" s="6">
        <v>256</v>
      </c>
      <c t="n" r="C108" s="6">
        <v>468</v>
      </c>
    </row>
    <row spans="1:3" r="109">
      <c t="s" r="A109" s="4">
        <v>401</v>
      </c>
      <c t="n" r="B109" s="6">
        <v>3030</v>
      </c>
      <c t="n" r="C109" s="6">
        <v>295</v>
      </c>
    </row>
    <row spans="1:3" r="110">
      <c t="s" r="A110" s="4">
        <v>398</v>
      </c>
      <c t="n" r="B110" s="6">
        <v>51769</v>
      </c>
      <c t="n" r="C110" s="6">
        <v>28643</v>
      </c>
    </row>
    <row spans="1:3" r="111">
      <c t="s" r="A111" s="4">
        <v>416</v>
      </c>
    </row>
    <row spans="1:3" r="112">
      <c t="s" r="A112" s="3">
        <v>395</v>
      </c>
    </row>
    <row spans="1:3" r="113">
      <c t="s" r="A113" s="4">
        <v>396</v>
      </c>
      <c t="n" r="B113" s="6">
        <v>66</v>
      </c>
      <c t="n" r="C113" s="6">
        <v>66</v>
      </c>
    </row>
    <row spans="1:3" r="114">
      <c t="s" r="A114" s="4">
        <v>400</v>
      </c>
      <c t="n" r="B114" s="6">
        <v>2</v>
      </c>
      <c t="n" r="C114" s="6">
        <v>23</v>
      </c>
    </row>
    <row spans="1:3" r="115">
      <c t="s" r="A115" s="4">
        <v>401</v>
      </c>
      <c t="n" r="B115" s="6">
        <v>29</v>
      </c>
      <c t="n" r="C115" s="6">
        <v>0</v>
      </c>
    </row>
    <row spans="1:3" r="116">
      <c t="s" r="A116" s="4">
        <v>398</v>
      </c>
      <c t="n" r="B116" s="6">
        <v>39</v>
      </c>
      <c t="n" r="C116" s="6">
        <v>89</v>
      </c>
    </row>
    <row spans="1:3" r="117">
      <c t="s" r="A117" s="4">
        <v>417</v>
      </c>
    </row>
    <row spans="1:3" r="118">
      <c t="s" r="A118" s="3">
        <v>395</v>
      </c>
    </row>
    <row spans="1:3" r="119">
      <c t="s" r="A119" s="4">
        <v>396</v>
      </c>
      <c t="n" r="B119" s="6">
        <v>0</v>
      </c>
      <c t="n" r="C119" s="6">
        <v>5</v>
      </c>
    </row>
    <row spans="1:3" r="120">
      <c t="s" r="A120" s="4">
        <v>400</v>
      </c>
      <c t="n" r="B120" s="6">
        <v>165</v>
      </c>
      <c t="n" r="C120" s="6">
        <v>173</v>
      </c>
    </row>
    <row spans="1:3" r="121">
      <c t="s" r="A121" s="4">
        <v>401</v>
      </c>
      <c t="n" r="B121" s="6">
        <v>0</v>
      </c>
      <c t="n" r="C121" s="6">
        <v>0</v>
      </c>
    </row>
    <row spans="1:3" r="122">
      <c t="s" r="A122" s="4">
        <v>398</v>
      </c>
      <c t="n" r="B122" s="6">
        <v>165</v>
      </c>
      <c t="n" r="C122" s="6">
        <v>178</v>
      </c>
    </row>
    <row spans="1:3" r="123">
      <c t="s" r="A123" s="4">
        <v>418</v>
      </c>
    </row>
    <row spans="1:3" r="124">
      <c t="s" r="A124" s="3">
        <v>395</v>
      </c>
    </row>
    <row spans="1:3" r="125">
      <c t="s" r="A125" s="4">
        <v>396</v>
      </c>
      <c t="n" r="B125" s="6">
        <v>0</v>
      </c>
      <c t="n" r="C125" s="6">
        <v>340</v>
      </c>
    </row>
    <row spans="1:3" r="126">
      <c t="s" r="A126" s="4">
        <v>400</v>
      </c>
      <c t="n" r="B126" s="6">
        <v>0</v>
      </c>
      <c t="n" r="C126" s="6">
        <v>250</v>
      </c>
    </row>
    <row spans="1:3" r="127">
      <c t="s" r="A127" s="4">
        <v>401</v>
      </c>
      <c t="n" r="B127" s="6">
        <v>0</v>
      </c>
      <c t="n" r="C127" s="6">
        <v>0</v>
      </c>
    </row>
    <row spans="1:3" r="128">
      <c t="s" r="A128" s="4">
        <v>398</v>
      </c>
      <c t="n" r="B128" s="7">
        <v>0</v>
      </c>
      <c t="n" r="C128" s="7">
        <v>5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2</v>
      </c>
      <c t="s" r="C1" s="2">
        <v>29</v>
      </c>
    </row>
    <row spans="1:3" r="2">
      <c t="s" r="A2" s="3">
        <v>420</v>
      </c>
    </row>
    <row spans="1:3" r="3">
      <c t="s" r="A3" s="4">
        <v>421</v>
      </c>
      <c t="n" r="B3" s="7">
        <v>264119</v>
      </c>
    </row>
    <row spans="1:3" r="4">
      <c t="s" r="A4" s="4">
        <v>422</v>
      </c>
      <c t="n" r="B4" s="6">
        <v>1133468</v>
      </c>
    </row>
    <row spans="1:3" r="5">
      <c t="s" r="A5" s="4">
        <v>423</v>
      </c>
      <c t="n" r="B5" s="6">
        <v>1423371</v>
      </c>
    </row>
    <row spans="1:3" r="6">
      <c t="s" r="A6" s="4">
        <v>424</v>
      </c>
      <c t="n" r="B6" s="6">
        <v>3012167</v>
      </c>
    </row>
    <row spans="1:3" r="7">
      <c t="s" r="A7" s="4">
        <v>106</v>
      </c>
      <c t="n" r="B7" s="6">
        <v>6775806</v>
      </c>
      <c t="n" r="C7" s="7">
        <v>5866873</v>
      </c>
    </row>
    <row spans="1:3" r="8">
      <c t="s" r="A8" s="3">
        <v>425</v>
      </c>
    </row>
    <row spans="1:3" r="9">
      <c t="s" r="A9" s="4">
        <v>421</v>
      </c>
      <c t="n" r="B9" s="6">
        <v>262759</v>
      </c>
    </row>
    <row spans="1:3" r="10">
      <c t="s" r="A10" s="4">
        <v>422</v>
      </c>
      <c t="n" r="B10" s="6">
        <v>1171399</v>
      </c>
    </row>
    <row spans="1:3" r="11">
      <c t="s" r="A11" s="4">
        <v>423</v>
      </c>
      <c t="n" r="B11" s="6">
        <v>1418482</v>
      </c>
    </row>
    <row spans="1:3" r="12">
      <c t="s" r="A12" s="4">
        <v>424</v>
      </c>
      <c t="n" r="B12" s="6">
        <v>3026062</v>
      </c>
    </row>
    <row spans="1:3" r="13">
      <c t="s" r="A13" s="4">
        <v>106</v>
      </c>
      <c t="n" r="B13" s="6">
        <v>6840932</v>
      </c>
      <c t="n" r="C13" s="7">
        <v>6194564</v>
      </c>
    </row>
    <row spans="1:3" r="14">
      <c t="s" r="A14" s="4">
        <v>426</v>
      </c>
    </row>
    <row spans="1:3" r="15">
      <c t="s" r="A15" s="3">
        <v>420</v>
      </c>
    </row>
    <row spans="1:3" r="16">
      <c t="s" r="A16" s="4">
        <v>427</v>
      </c>
      <c t="n" r="B16" s="6">
        <v>431578</v>
      </c>
    </row>
    <row spans="1:3" r="17">
      <c t="s" r="A17" s="3">
        <v>425</v>
      </c>
    </row>
    <row spans="1:3" r="18">
      <c t="s" r="A18" s="4">
        <v>428</v>
      </c>
      <c t="n" r="B18" s="6">
        <v>435131</v>
      </c>
    </row>
    <row spans="1:3" r="19">
      <c t="s" r="A19" s="4">
        <v>429</v>
      </c>
    </row>
    <row spans="1:3" r="20">
      <c t="s" r="A20" s="3">
        <v>420</v>
      </c>
    </row>
    <row spans="1:3" r="21">
      <c t="s" r="A21" s="4">
        <v>427</v>
      </c>
      <c t="n" r="B21" s="6">
        <v>396160</v>
      </c>
    </row>
    <row spans="1:3" r="22">
      <c t="s" r="A22" s="3">
        <v>425</v>
      </c>
    </row>
    <row spans="1:3" r="23">
      <c t="s" r="A23" s="4">
        <v>428</v>
      </c>
      <c t="n" r="B23" s="6">
        <v>404345</v>
      </c>
    </row>
    <row spans="1:3" r="24">
      <c t="s" r="A24" s="4">
        <v>430</v>
      </c>
    </row>
    <row spans="1:3" r="25">
      <c t="s" r="A25" s="3">
        <v>420</v>
      </c>
    </row>
    <row spans="1:3" r="26">
      <c t="s" r="A26" s="4">
        <v>427</v>
      </c>
      <c t="n" r="B26" s="6">
        <v>114943</v>
      </c>
    </row>
    <row spans="1:3" r="27">
      <c t="s" r="A27" s="3">
        <v>425</v>
      </c>
    </row>
    <row spans="1:3" r="28">
      <c t="s" r="A28" s="4">
        <v>428</v>
      </c>
      <c t="n" r="B28" s="7">
        <v>1227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1</v>
      </c>
      <c t="s" r="B1" s="2">
        <v>1</v>
      </c>
    </row>
    <row spans="1:4" r="2">
      <c t="s" r="B2" s="2">
        <v>2</v>
      </c>
      <c t="s" r="C2" s="2">
        <v>29</v>
      </c>
      <c t="s" r="D2" s="2">
        <v>77</v>
      </c>
    </row>
    <row spans="1:4" r="3">
      <c t="s" r="A3" s="4">
        <v>136</v>
      </c>
    </row>
    <row spans="1:4" r="4">
      <c t="s" r="A4" s="3">
        <v>432</v>
      </c>
    </row>
    <row spans="1:4" r="5">
      <c t="s" r="A5" s="4">
        <v>433</v>
      </c>
      <c t="n" r="B5" s="7">
        <v>171589</v>
      </c>
      <c t="n" r="C5" s="7">
        <v>245618</v>
      </c>
      <c t="n" r="D5" s="7">
        <v>816125</v>
      </c>
    </row>
    <row spans="1:4" r="6">
      <c t="s" r="A6" s="4">
        <v>434</v>
      </c>
      <c t="n" r="B6" s="6">
        <v>642503</v>
      </c>
      <c t="n" r="C6" s="6">
        <v>656249</v>
      </c>
      <c t="n" r="D6" s="6">
        <v>760433</v>
      </c>
    </row>
    <row spans="1:4" r="7">
      <c t="s" r="A7" s="4">
        <v>435</v>
      </c>
      <c t="n" r="B7" s="6">
        <v>12496</v>
      </c>
      <c t="n" r="C7" s="6">
        <v>20394</v>
      </c>
      <c t="n" r="D7" s="6">
        <v>60261</v>
      </c>
    </row>
    <row spans="1:4" r="8">
      <c t="s" r="A8" s="4">
        <v>436</v>
      </c>
      <c t="n" r="B8" s="6">
        <v>-1528</v>
      </c>
      <c t="n" r="C8" s="6">
        <v>-2704</v>
      </c>
      <c t="n" r="D8" s="6">
        <v>-22380</v>
      </c>
    </row>
    <row spans="1:4" r="9">
      <c t="s" r="A9" s="3">
        <v>437</v>
      </c>
    </row>
    <row spans="1:4" r="10">
      <c t="s" r="A10" s="4">
        <v>438</v>
      </c>
      <c t="n" r="B10" s="6">
        <v>-1463</v>
      </c>
      <c t="n" r="C10" s="6">
        <v>-127</v>
      </c>
      <c t="n" r="D10" s="6">
        <v>-4441</v>
      </c>
    </row>
    <row spans="1:4" r="11">
      <c t="s" r="A11" s="4">
        <v>138</v>
      </c>
    </row>
    <row spans="1:4" r="12">
      <c t="s" r="A12" s="3">
        <v>432</v>
      </c>
    </row>
    <row spans="1:4" r="13">
      <c t="s" r="A13" s="4">
        <v>433</v>
      </c>
      <c t="n" r="B13" s="6">
        <v>5732</v>
      </c>
      <c t="n" r="C13" s="6">
        <v>17873</v>
      </c>
      <c t="n" r="D13" s="6">
        <v>13606</v>
      </c>
    </row>
    <row spans="1:4" r="14">
      <c t="s" r="A14" s="4">
        <v>435</v>
      </c>
      <c t="n" r="B14" s="6">
        <v>400</v>
      </c>
      <c t="n" r="C14" s="6">
        <v>1085</v>
      </c>
      <c t="n" r="D14" s="6">
        <v>1337</v>
      </c>
    </row>
    <row spans="1:4" r="15">
      <c t="s" r="A15" s="4">
        <v>436</v>
      </c>
      <c t="n" r="B15" s="6">
        <v>0</v>
      </c>
      <c t="n" r="C15" s="6">
        <v>0</v>
      </c>
      <c t="n" r="D15" s="6">
        <v>-791</v>
      </c>
    </row>
    <row spans="1:4" r="16">
      <c t="s" r="A16" s="3">
        <v>437</v>
      </c>
    </row>
    <row spans="1:4" r="17">
      <c t="s" r="A17" s="4">
        <v>439</v>
      </c>
      <c t="n" r="B17" s="7">
        <v>-3</v>
      </c>
      <c t="n" r="C17" s="7">
        <v>0</v>
      </c>
      <c t="n" r="D17" s="7">
        <v>-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0</v>
      </c>
      <c t="s" r="B1" s="2">
        <v>1</v>
      </c>
    </row>
    <row spans="1:3" r="2">
      <c t="s" r="B2" s="2">
        <v>2</v>
      </c>
      <c t="s" r="C2" s="2">
        <v>29</v>
      </c>
    </row>
    <row spans="1:3" r="3">
      <c t="s" r="A3" s="3">
        <v>441</v>
      </c>
    </row>
    <row spans="1:3" r="4">
      <c t="s" r="A4" s="4">
        <v>442</v>
      </c>
      <c t="n" r="B4" s="7">
        <v>8729</v>
      </c>
      <c t="n" r="C4" s="7">
        <v>14660</v>
      </c>
    </row>
    <row spans="1:3" r="5">
      <c t="s" r="A5" s="4">
        <v>443</v>
      </c>
      <c t="n" r="B5" s="6">
        <v>-1719</v>
      </c>
      <c t="n" r="C5" s="6">
        <v>-6533</v>
      </c>
    </row>
    <row spans="1:3" r="6">
      <c t="s" r="A6" s="4">
        <v>444</v>
      </c>
      <c t="n" r="B6" s="6">
        <v>0</v>
      </c>
      <c t="n" r="C6" s="6">
        <v>0</v>
      </c>
    </row>
    <row spans="1:3" r="7">
      <c t="s" r="A7" s="4">
        <v>445</v>
      </c>
      <c t="n" r="B7" s="6">
        <v>71</v>
      </c>
      <c t="n" r="C7" s="6">
        <v>0</v>
      </c>
    </row>
    <row spans="1:3" r="8">
      <c t="s" r="A8" s="4">
        <v>446</v>
      </c>
      <c t="n" r="B8" s="6">
        <v>213</v>
      </c>
      <c t="n" r="C8" s="6">
        <v>1098</v>
      </c>
    </row>
    <row spans="1:3" r="9">
      <c t="s" r="A9" s="4">
        <v>447</v>
      </c>
      <c t="n" r="B9" s="6">
        <v>-253</v>
      </c>
      <c t="n" r="C9" s="6">
        <v>-496</v>
      </c>
    </row>
    <row spans="1:3" r="10">
      <c t="s" r="A10" s="4">
        <v>448</v>
      </c>
      <c t="n" r="B10" s="7">
        <v>7041</v>
      </c>
      <c t="n" r="C10" s="7">
        <v>87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49</v>
      </c>
      <c t="s" r="B1" s="2">
        <v>2</v>
      </c>
      <c t="s" r="C1" s="2">
        <v>29</v>
      </c>
    </row>
    <row spans="1:3" r="2">
      <c t="s" r="A2" s="3">
        <v>450</v>
      </c>
    </row>
    <row spans="1:3" r="3">
      <c t="s" r="A3" s="4">
        <v>396</v>
      </c>
      <c t="n" r="B3" s="7">
        <v>65326</v>
      </c>
      <c t="n" r="C3" s="7">
        <v>46937</v>
      </c>
    </row>
    <row spans="1:3" r="4">
      <c t="s" r="A4" s="4">
        <v>398</v>
      </c>
      <c t="n" r="B4" s="6">
        <v>64612</v>
      </c>
      <c t="n" r="C4" s="6">
        <v>49661</v>
      </c>
    </row>
    <row spans="1:3" r="5">
      <c t="s" r="A5" s="4">
        <v>136</v>
      </c>
    </row>
    <row spans="1:3" r="6">
      <c t="s" r="A6" s="3">
        <v>450</v>
      </c>
    </row>
    <row spans="1:3" r="7">
      <c t="s" r="A7" s="4">
        <v>396</v>
      </c>
      <c t="n" r="B7" s="6">
        <v>50565</v>
      </c>
      <c t="n" r="C7" s="6">
        <v>43490</v>
      </c>
    </row>
    <row spans="1:3" r="8">
      <c t="s" r="A8" s="4">
        <v>398</v>
      </c>
      <c t="n" r="B8" s="6">
        <v>46364</v>
      </c>
      <c t="n" r="C8" s="6">
        <v>44121</v>
      </c>
    </row>
    <row spans="1:3" r="9">
      <c t="s" r="A9" s="4">
        <v>138</v>
      </c>
    </row>
    <row spans="1:3" r="10">
      <c t="s" r="A10" s="3">
        <v>450</v>
      </c>
    </row>
    <row spans="1:3" r="11">
      <c t="s" r="A11" s="4">
        <v>396</v>
      </c>
      <c t="n" r="B11" s="6">
        <v>14761</v>
      </c>
      <c t="n" r="C11" s="6">
        <v>3447</v>
      </c>
    </row>
    <row spans="1:3" r="12">
      <c t="s" r="A12" s="4">
        <v>398</v>
      </c>
      <c t="n" r="B12" s="7">
        <v>18248</v>
      </c>
      <c t="n" r="C12" s="7">
        <v>55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1</v>
      </c>
      <c t="s" r="B1" s="2">
        <v>1</v>
      </c>
    </row>
    <row spans="1:4" r="2">
      <c t="s" r="B2" s="2">
        <v>2</v>
      </c>
      <c t="s" r="C2" s="2">
        <v>29</v>
      </c>
      <c t="s" r="D2" s="2">
        <v>77</v>
      </c>
    </row>
    <row spans="1:4" r="3">
      <c t="s" r="A3" s="3">
        <v>180</v>
      </c>
    </row>
    <row spans="1:4" r="4">
      <c t="s" r="A4" s="4">
        <v>452</v>
      </c>
      <c t="n" r="B4" s="7">
        <v>-3400000</v>
      </c>
      <c t="n" r="C4" s="7">
        <v>-700000</v>
      </c>
      <c t="n" r="D4" s="7">
        <v>2700000</v>
      </c>
    </row>
    <row spans="1:4" r="5">
      <c t="s" r="A5" s="3">
        <v>453</v>
      </c>
    </row>
    <row spans="1:4" r="6">
      <c t="s" r="A6" s="4">
        <v>454</v>
      </c>
      <c t="s" r="B6" s="4">
        <v>378</v>
      </c>
      <c t="s" r="C6" s="4">
        <v>378</v>
      </c>
    </row>
    <row spans="1:4" r="7">
      <c t="s" r="A7" s="4">
        <v>455</v>
      </c>
      <c t="n" r="B7" s="7">
        <v>0</v>
      </c>
      <c t="n" r="C7" s="7">
        <v>15900000</v>
      </c>
    </row>
    <row spans="1:4" r="8">
      <c t="s" r="A8" s="4">
        <v>456</v>
      </c>
      <c t="n" r="B8" s="6">
        <v>0</v>
      </c>
      <c t="n" r="C8" s="6">
        <v>900000</v>
      </c>
    </row>
    <row spans="1:4" r="9">
      <c t="s" r="A9" s="4">
        <v>457</v>
      </c>
      <c t="n" r="B9" s="6">
        <v>800000</v>
      </c>
      <c t="n" r="C9" s="6">
        <v>800000</v>
      </c>
    </row>
    <row spans="1:4" r="10">
      <c t="s" r="A10" s="4">
        <v>458</v>
      </c>
      <c t="n" r="B10" s="6">
        <v>400000</v>
      </c>
    </row>
    <row spans="1:4" r="11">
      <c t="s" r="A11" s="4">
        <v>459</v>
      </c>
      <c t="n" r="B11" s="6">
        <v>133600000</v>
      </c>
      <c t="n" r="C11" s="6">
        <v>21300000</v>
      </c>
    </row>
    <row spans="1:4" r="12">
      <c t="s" r="A12" s="4">
        <v>460</v>
      </c>
      <c t="n" r="B12" s="6">
        <v>19200000</v>
      </c>
      <c t="n" r="C12" s="6">
        <v>6300000</v>
      </c>
    </row>
    <row spans="1:4" r="13">
      <c t="s" r="A13" s="4">
        <v>461</v>
      </c>
      <c t="n" r="B13" s="6">
        <v>50407000</v>
      </c>
      <c t="n" r="C13" s="6">
        <v>11695000</v>
      </c>
    </row>
    <row spans="1:4" r="14">
      <c t="s" r="A14" s="4">
        <v>462</v>
      </c>
      <c t="n" r="B14" s="6">
        <v>40000000</v>
      </c>
    </row>
    <row spans="1:4" r="15">
      <c t="s" r="A15" s="4">
        <v>463</v>
      </c>
      <c t="n" r="B15" s="6">
        <v>4000000</v>
      </c>
      <c t="n" r="C15" s="6">
        <v>4000000</v>
      </c>
    </row>
    <row spans="1:4" r="16">
      <c t="s" r="A16" s="4">
        <v>464</v>
      </c>
    </row>
    <row spans="1:4" r="17">
      <c t="s" r="A17" s="3">
        <v>453</v>
      </c>
    </row>
    <row spans="1:4" r="18">
      <c t="s" r="A18" s="4">
        <v>465</v>
      </c>
      <c t="n" r="B18" s="6">
        <v>40000000</v>
      </c>
      <c t="n" r="C18" s="6">
        <v>65000000</v>
      </c>
    </row>
    <row spans="1:4" r="19">
      <c t="s" r="A19" s="4">
        <v>466</v>
      </c>
    </row>
    <row spans="1:4" r="20">
      <c t="s" r="A20" s="3">
        <v>453</v>
      </c>
    </row>
    <row spans="1:4" r="21">
      <c t="s" r="A21" s="4">
        <v>465</v>
      </c>
      <c t="n" r="B21" s="6">
        <v>156000000</v>
      </c>
      <c t="n" r="C21" s="6">
        <v>94000000</v>
      </c>
    </row>
    <row spans="1:4" r="22">
      <c t="s" r="A22" s="4">
        <v>467</v>
      </c>
    </row>
    <row spans="1:4" r="23">
      <c t="s" r="A23" s="3">
        <v>453</v>
      </c>
    </row>
    <row spans="1:4" r="24">
      <c t="s" r="A24" s="4">
        <v>462</v>
      </c>
      <c t="n" r="B24" s="6">
        <v>38000000</v>
      </c>
    </row>
    <row spans="1:4" r="25">
      <c t="s" r="A25" s="4">
        <v>468</v>
      </c>
    </row>
    <row spans="1:4" r="26">
      <c t="s" r="A26" s="3">
        <v>453</v>
      </c>
    </row>
    <row spans="1:4" r="27">
      <c t="s" r="A27" s="4">
        <v>462</v>
      </c>
      <c t="n" r="B27" s="6">
        <v>2000000</v>
      </c>
    </row>
    <row spans="1:4" r="28">
      <c t="s" r="A28" s="4">
        <v>136</v>
      </c>
    </row>
    <row spans="1:4" r="29">
      <c t="s" r="A29" s="3">
        <v>453</v>
      </c>
    </row>
    <row spans="1:4" r="30">
      <c t="s" r="A30" s="4">
        <v>469</v>
      </c>
      <c t="n" r="B30" s="6">
        <v>0</v>
      </c>
      <c t="n" r="C30" s="6">
        <v>0</v>
      </c>
    </row>
    <row spans="1:4" r="31">
      <c t="s" r="A31" s="4">
        <v>470</v>
      </c>
      <c t="n" r="B31" s="6">
        <v>0</v>
      </c>
      <c t="n" r="C31" s="6">
        <v>0</v>
      </c>
    </row>
    <row spans="1:4" r="32">
      <c t="s" r="A32" s="4">
        <v>138</v>
      </c>
    </row>
    <row spans="1:4" r="33">
      <c t="s" r="A33" s="3">
        <v>453</v>
      </c>
    </row>
    <row spans="1:4" r="34">
      <c t="s" r="A34" s="4">
        <v>469</v>
      </c>
      <c t="n" r="B34" s="6">
        <v>0</v>
      </c>
      <c t="n" r="C34" s="6">
        <v>0</v>
      </c>
    </row>
    <row spans="1:4" r="35">
      <c t="s" r="A35" s="4">
        <v>470</v>
      </c>
      <c t="n" r="B35" s="6">
        <v>0</v>
      </c>
      <c t="n" r="C35" s="6">
        <v>0</v>
      </c>
    </row>
    <row spans="1:4" r="36">
      <c t="s" r="A36" s="4">
        <v>471</v>
      </c>
    </row>
    <row spans="1:4" r="37">
      <c t="s" r="A37" s="3">
        <v>453</v>
      </c>
    </row>
    <row spans="1:4" r="38">
      <c t="s" r="A38" s="4">
        <v>472</v>
      </c>
      <c t="n" r="B38" s="6">
        <v>1700000000</v>
      </c>
      <c t="n" r="C38" s="6">
        <v>1700000000</v>
      </c>
    </row>
    <row spans="1:4" r="39">
      <c t="s" r="A39" s="4">
        <v>473</v>
      </c>
    </row>
    <row spans="1:4" r="40">
      <c t="s" r="A40" s="3">
        <v>453</v>
      </c>
    </row>
    <row spans="1:4" r="41">
      <c t="s" r="A41" s="4">
        <v>472</v>
      </c>
      <c t="n" r="B41" s="6">
        <v>0</v>
      </c>
      <c t="n" r="C41" s="6">
        <v>15900000</v>
      </c>
    </row>
    <row spans="1:4" r="42">
      <c t="s" r="A42" s="4">
        <v>474</v>
      </c>
    </row>
    <row spans="1:4" r="43">
      <c t="s" r="A43" s="3">
        <v>453</v>
      </c>
    </row>
    <row spans="1:4" r="44">
      <c t="s" r="A44" s="4">
        <v>475</v>
      </c>
      <c t="n" r="B44" s="6">
        <v>300000</v>
      </c>
      <c t="n" r="C44" s="7">
        <v>0</v>
      </c>
    </row>
    <row spans="1:4" r="45">
      <c t="s" r="A45" s="4">
        <v>476</v>
      </c>
    </row>
    <row spans="1:4" r="46">
      <c t="s" r="A46" s="3">
        <v>453</v>
      </c>
    </row>
    <row spans="1:4" r="47">
      <c t="s" r="A47" s="4">
        <v>462</v>
      </c>
      <c t="n" r="B47" s="6">
        <v>33000000</v>
      </c>
    </row>
    <row spans="1:4" r="48">
      <c t="s" r="A48" s="4">
        <v>477</v>
      </c>
    </row>
    <row spans="1:4" r="49">
      <c t="s" r="A49" s="3">
        <v>453</v>
      </c>
    </row>
    <row spans="1:4" r="50">
      <c t="s" r="A50" s="4">
        <v>462</v>
      </c>
      <c t="n" r="B50" s="7">
        <v>7000000</v>
      </c>
    </row>
    <row spans="1:4" r="51">
      <c t="s" r="A51" s="4">
        <v>478</v>
      </c>
    </row>
    <row spans="1:4" r="52">
      <c t="s" r="A52" s="3">
        <v>453</v>
      </c>
    </row>
    <row spans="1:4" r="53">
      <c t="s" r="A53" s="4">
        <v>454</v>
      </c>
      <c t="s" r="B53" s="4">
        <v>479</v>
      </c>
    </row>
    <row spans="1:4" r="54">
      <c t="s" r="A54" s="4">
        <v>480</v>
      </c>
    </row>
    <row spans="1:4" r="55">
      <c t="s" r="A55" s="3">
        <v>453</v>
      </c>
    </row>
    <row spans="1:4" r="56">
      <c t="s" r="A56" s="4">
        <v>454</v>
      </c>
      <c t="s" r="B56" s="4">
        <v>481</v>
      </c>
    </row>
    <row spans="1:4" r="57">
      <c t="s" r="A57" s="4">
        <v>482</v>
      </c>
    </row>
    <row spans="1:4" r="58">
      <c t="s" r="A58" s="3">
        <v>453</v>
      </c>
    </row>
    <row spans="1:4" r="59">
      <c t="s" r="A59" s="4">
        <v>454</v>
      </c>
      <c t="s" r="B59" s="4">
        <v>48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4</v>
      </c>
      <c t="s" r="B1" s="2">
        <v>1</v>
      </c>
    </row>
    <row spans="1:3" r="2">
      <c t="s" r="B2" s="2">
        <v>2</v>
      </c>
      <c t="s" r="C2" s="2">
        <v>29</v>
      </c>
    </row>
    <row spans="1:3" r="3">
      <c t="s" r="A3" s="3">
        <v>485</v>
      </c>
    </row>
    <row spans="1:3" r="4">
      <c t="s" r="A4" s="4">
        <v>486</v>
      </c>
      <c t="n" r="B4" s="7">
        <v>1652476</v>
      </c>
      <c t="n" r="C4" s="7">
        <v>1677297</v>
      </c>
    </row>
    <row spans="1:3" r="5">
      <c t="s" r="A5" s="4">
        <v>454</v>
      </c>
      <c t="s" r="B5" s="4">
        <v>378</v>
      </c>
      <c t="s" r="C5" s="4">
        <v>378</v>
      </c>
    </row>
    <row spans="1:3" r="6">
      <c t="s" r="A6" s="4">
        <v>487</v>
      </c>
      <c t="n" r="B6" s="7">
        <v>-2651</v>
      </c>
      <c t="n" r="C6" s="7">
        <v>-4154</v>
      </c>
    </row>
    <row spans="1:3" r="7">
      <c t="s" r="A7" s="4">
        <v>488</v>
      </c>
      <c t="n" r="B7" s="6">
        <v>1649825</v>
      </c>
      <c t="n" r="C7" s="6">
        <v>1673143</v>
      </c>
    </row>
    <row spans="1:3" r="8">
      <c t="s" r="A8" s="4">
        <v>489</v>
      </c>
      <c t="n" r="B8" s="6">
        <v>8410</v>
      </c>
      <c t="n" r="C8" s="6">
        <v>8410</v>
      </c>
    </row>
    <row spans="1:3" r="9">
      <c t="s" r="A9" s="4">
        <v>487</v>
      </c>
      <c t="n" r="B9" s="6">
        <v>0</v>
      </c>
      <c t="n" r="C9" s="6">
        <v>0</v>
      </c>
    </row>
    <row spans="1:3" r="10">
      <c t="s" r="A10" s="4">
        <v>490</v>
      </c>
      <c t="n" r="B10" s="6">
        <v>1658235</v>
      </c>
      <c t="n" r="C10" s="6">
        <v>1681553</v>
      </c>
    </row>
    <row spans="1:3" r="11">
      <c t="s" r="A11" s="4">
        <v>491</v>
      </c>
    </row>
    <row spans="1:3" r="12">
      <c t="s" r="A12" s="3">
        <v>485</v>
      </c>
    </row>
    <row spans="1:3" r="13">
      <c t="s" r="A13" s="4">
        <v>486</v>
      </c>
      <c t="n" r="B13" s="7">
        <v>440767</v>
      </c>
      <c t="n" r="C13" s="7">
        <v>439679</v>
      </c>
    </row>
    <row spans="1:3" r="14">
      <c t="s" r="A14" s="4">
        <v>454</v>
      </c>
      <c t="s" r="B14" s="4">
        <v>492</v>
      </c>
      <c t="s" r="C14" s="4">
        <v>493</v>
      </c>
    </row>
    <row spans="1:3" r="15">
      <c t="s" r="A15" s="4">
        <v>494</v>
      </c>
    </row>
    <row spans="1:3" r="16">
      <c t="s" r="A16" s="3">
        <v>485</v>
      </c>
    </row>
    <row spans="1:3" r="17">
      <c t="s" r="A17" s="4">
        <v>486</v>
      </c>
      <c t="n" r="B17" s="7">
        <v>445379</v>
      </c>
      <c t="n" r="C17" s="7">
        <v>401568</v>
      </c>
    </row>
    <row spans="1:3" r="18">
      <c t="s" r="A18" s="4">
        <v>454</v>
      </c>
      <c t="s" r="B18" s="4">
        <v>495</v>
      </c>
      <c t="s" r="C18" s="4">
        <v>496</v>
      </c>
    </row>
    <row spans="1:3" r="19">
      <c t="s" r="A19" s="4">
        <v>497</v>
      </c>
    </row>
    <row spans="1:3" r="20">
      <c t="s" r="A20" s="3">
        <v>485</v>
      </c>
    </row>
    <row spans="1:3" r="21">
      <c t="s" r="A21" s="4">
        <v>486</v>
      </c>
      <c t="n" r="B21" s="7">
        <v>254884</v>
      </c>
      <c t="n" r="C21" s="7">
        <v>286104</v>
      </c>
    </row>
    <row spans="1:3" r="22">
      <c t="s" r="A22" s="4">
        <v>454</v>
      </c>
      <c t="s" r="B22" s="4">
        <v>498</v>
      </c>
      <c t="s" r="C22" s="4">
        <v>499</v>
      </c>
    </row>
    <row spans="1:3" r="23">
      <c t="s" r="A23" s="4">
        <v>500</v>
      </c>
    </row>
    <row spans="1:3" r="24">
      <c t="s" r="A24" s="3">
        <v>485</v>
      </c>
    </row>
    <row spans="1:3" r="25">
      <c t="s" r="A25" s="4">
        <v>486</v>
      </c>
      <c t="n" r="B25" s="7">
        <v>226332</v>
      </c>
      <c t="n" r="C25" s="7">
        <v>244072</v>
      </c>
    </row>
    <row spans="1:3" r="26">
      <c t="s" r="A26" s="4">
        <v>454</v>
      </c>
      <c t="s" r="B26" s="4">
        <v>501</v>
      </c>
      <c t="s" r="C26" s="4">
        <v>502</v>
      </c>
    </row>
    <row spans="1:3" r="27">
      <c t="s" r="A27" s="4">
        <v>503</v>
      </c>
    </row>
    <row spans="1:3" r="28">
      <c t="s" r="A28" s="3">
        <v>485</v>
      </c>
    </row>
    <row spans="1:3" r="29">
      <c t="s" r="A29" s="4">
        <v>486</v>
      </c>
      <c t="n" r="B29" s="7">
        <v>92581</v>
      </c>
      <c t="n" r="C29" s="7">
        <v>99083</v>
      </c>
    </row>
    <row spans="1:3" r="30">
      <c t="s" r="A30" s="4">
        <v>454</v>
      </c>
      <c t="s" r="B30" s="4">
        <v>504</v>
      </c>
      <c t="s" r="C30" s="4">
        <v>505</v>
      </c>
    </row>
    <row spans="1:3" r="31">
      <c t="s" r="A31" s="4">
        <v>506</v>
      </c>
    </row>
    <row spans="1:3" r="32">
      <c t="s" r="A32" s="3">
        <v>485</v>
      </c>
    </row>
    <row spans="1:3" r="33">
      <c t="s" r="A33" s="4">
        <v>486</v>
      </c>
      <c t="n" r="B33" s="7">
        <v>85910</v>
      </c>
      <c t="n" r="C33" s="7">
        <v>92126</v>
      </c>
    </row>
    <row spans="1:3" r="34">
      <c t="s" r="A34" s="4">
        <v>454</v>
      </c>
      <c t="s" r="B34" s="4">
        <v>507</v>
      </c>
      <c t="s" r="C34" s="4">
        <v>508</v>
      </c>
    </row>
    <row spans="1:3" r="35">
      <c t="s" r="A35" s="4">
        <v>471</v>
      </c>
    </row>
    <row spans="1:3" r="36">
      <c t="s" r="A36" s="3">
        <v>485</v>
      </c>
    </row>
    <row spans="1:3" r="37">
      <c t="s" r="A37" s="4">
        <v>486</v>
      </c>
      <c t="n" r="B37" s="7">
        <v>1545853</v>
      </c>
      <c t="n" r="C37" s="7">
        <v>1562632</v>
      </c>
    </row>
    <row spans="1:3" r="38">
      <c t="s" r="A38" s="4">
        <v>454</v>
      </c>
      <c t="s" r="B38" s="4">
        <v>509</v>
      </c>
      <c t="s" r="C38" s="4">
        <v>510</v>
      </c>
    </row>
    <row spans="1:3" r="39">
      <c t="s" r="A39" s="4">
        <v>511</v>
      </c>
    </row>
    <row spans="1:3" r="40">
      <c t="s" r="A40" s="3">
        <v>485</v>
      </c>
    </row>
    <row spans="1:3" r="41">
      <c t="s" r="A41" s="4">
        <v>486</v>
      </c>
      <c t="n" r="B41" s="7">
        <v>106623</v>
      </c>
      <c t="n" r="C41" s="7">
        <v>114665</v>
      </c>
    </row>
    <row spans="1:3" r="42">
      <c t="s" r="A42" s="4">
        <v>454</v>
      </c>
      <c t="s" r="B42" s="4">
        <v>512</v>
      </c>
      <c t="s" r="C42" s="4">
        <v>513</v>
      </c>
    </row>
    <row spans="1:3" r="43">
      <c t="s" r="A43" s="4">
        <v>514</v>
      </c>
    </row>
    <row spans="1:3" r="44">
      <c t="s" r="A44" s="3">
        <v>485</v>
      </c>
    </row>
    <row spans="1:3" r="45">
      <c t="s" r="A45" s="4">
        <v>489</v>
      </c>
      <c t="n" r="B45" s="7">
        <v>8410</v>
      </c>
      <c t="n" r="C45" s="7">
        <v>8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29</v>
      </c>
      <c t="s" r="D2" s="2">
        <v>77</v>
      </c>
    </row>
    <row spans="1:4" r="3">
      <c t="s" r="A3" s="3">
        <v>78</v>
      </c>
    </row>
    <row spans="1:4" r="4">
      <c t="s" r="A4" s="4">
        <v>79</v>
      </c>
      <c t="n" r="B4" s="7">
        <v>77634</v>
      </c>
      <c t="n" r="C4" s="7">
        <v>66206</v>
      </c>
      <c t="n" r="D4" s="7">
        <v>56851</v>
      </c>
    </row>
    <row spans="1:4" r="5">
      <c t="s" r="A5" s="4">
        <v>80</v>
      </c>
      <c t="n" r="B5" s="6">
        <v>2159428</v>
      </c>
      <c t="n" r="C5" s="6">
        <v>2074852</v>
      </c>
      <c t="n" r="D5" s="6">
        <v>1880925</v>
      </c>
    </row>
    <row spans="1:4" r="6">
      <c t="s" r="A6" s="4">
        <v>81</v>
      </c>
      <c t="n" r="B6" s="6">
        <v>416587</v>
      </c>
      <c t="n" r="C6" s="6">
        <v>404018</v>
      </c>
      <c t="n" r="D6" s="6">
        <v>419011</v>
      </c>
    </row>
    <row spans="1:4" r="7">
      <c t="s" r="A7" s="4">
        <v>82</v>
      </c>
      <c t="n" r="B7" s="6">
        <v>362321</v>
      </c>
      <c t="n" r="C7" s="6">
        <v>377127</v>
      </c>
      <c t="n" r="D7" s="6">
        <v>332288</v>
      </c>
    </row>
    <row spans="1:4" r="8">
      <c t="s" r="A8" s="4">
        <v>83</v>
      </c>
      <c t="n" r="B8" s="6">
        <v>55515</v>
      </c>
      <c t="n" r="C8" s="6">
        <v>57827</v>
      </c>
      <c t="n" r="D8" s="6">
        <v>20149</v>
      </c>
    </row>
    <row spans="1:4" r="9">
      <c t="s" r="A9" s="3">
        <v>84</v>
      </c>
    </row>
    <row spans="1:4" r="10">
      <c t="s" r="A10" s="4">
        <v>85</v>
      </c>
      <c t="n" r="B10" s="6">
        <v>-1514</v>
      </c>
      <c t="n" r="C10" s="6">
        <v>-483</v>
      </c>
      <c t="n" r="D10" s="6">
        <v>-12268</v>
      </c>
    </row>
    <row spans="1:4" r="11">
      <c t="s" r="A11" s="4">
        <v>86</v>
      </c>
      <c t="n" r="B11" s="6">
        <v>51</v>
      </c>
      <c t="n" r="C11" s="6">
        <v>356</v>
      </c>
      <c t="n" r="D11" s="6">
        <v>7827</v>
      </c>
    </row>
    <row spans="1:4" r="12">
      <c t="s" r="A12" s="4">
        <v>87</v>
      </c>
      <c t="n" r="B12" s="6">
        <v>-207075</v>
      </c>
      <c t="n" r="C12" s="6">
        <v>114194</v>
      </c>
      <c t="n" r="D12" s="6">
        <v>-9009</v>
      </c>
    </row>
    <row spans="1:4" r="13">
      <c t="s" r="A13" s="4">
        <v>88</v>
      </c>
      <c t="n" r="B13" s="6">
        <v>-208538</v>
      </c>
      <c t="n" r="C13" s="6">
        <v>114067</v>
      </c>
      <c t="n" r="D13" s="6">
        <v>-13450</v>
      </c>
    </row>
    <row spans="1:4" r="14">
      <c t="s" r="A14" s="4">
        <v>89</v>
      </c>
      <c t="n" r="B14" s="6">
        <v>2862947</v>
      </c>
      <c t="n" r="C14" s="6">
        <v>3094097</v>
      </c>
      <c t="n" r="D14" s="6">
        <v>2695774</v>
      </c>
    </row>
    <row spans="1:4" r="15">
      <c t="s" r="A15" s="3">
        <v>90</v>
      </c>
    </row>
    <row spans="1:4" r="16">
      <c t="s" r="A16" s="4">
        <v>91</v>
      </c>
      <c t="n" r="B16" s="6">
        <v>291185</v>
      </c>
      <c t="n" r="C16" s="6">
        <v>343714</v>
      </c>
      <c t="n" r="D16" s="6">
        <v>178924</v>
      </c>
    </row>
    <row spans="1:4" r="17">
      <c t="s" r="A17" s="4">
        <v>92</v>
      </c>
      <c t="n" r="B17" s="6">
        <v>374211</v>
      </c>
      <c t="n" r="C17" s="6">
        <v>368315</v>
      </c>
      <c t="n" r="D17" s="6">
        <v>45737</v>
      </c>
    </row>
    <row spans="1:4" r="18">
      <c t="s" r="A18" s="4">
        <v>93</v>
      </c>
      <c t="n" r="B18" s="6">
        <v>662644</v>
      </c>
      <c t="n" r="C18" s="6">
        <v>436169</v>
      </c>
      <c t="n" r="D18" s="6">
        <v>-524311</v>
      </c>
    </row>
    <row spans="1:4" r="19">
      <c t="s" r="A19" s="4">
        <v>94</v>
      </c>
      <c t="n" r="B19" s="6">
        <v>1030014</v>
      </c>
      <c t="n" r="C19" s="6">
        <v>1019723</v>
      </c>
      <c t="n" r="D19" s="6">
        <v>890794</v>
      </c>
    </row>
    <row spans="1:4" r="20">
      <c t="s" r="A20" s="4">
        <v>95</v>
      </c>
      <c t="n" r="B20" s="6">
        <v>2358054</v>
      </c>
      <c t="n" r="C20" s="6">
        <v>2167921</v>
      </c>
      <c t="n" r="D20" s="6">
        <v>591144</v>
      </c>
    </row>
    <row spans="1:4" r="21">
      <c t="s" r="A21" s="4">
        <v>96</v>
      </c>
      <c t="n" r="B21" s="6">
        <v>504893</v>
      </c>
      <c t="n" r="C21" s="6">
        <v>926176</v>
      </c>
      <c t="n" r="D21" s="6">
        <v>2104630</v>
      </c>
    </row>
    <row spans="1:4" r="22">
      <c t="s" r="A22" s="4">
        <v>97</v>
      </c>
      <c t="n" r="B22" s="6">
        <v>-8005</v>
      </c>
      <c t="n" r="C22" s="6">
        <v>140373</v>
      </c>
      <c t="n" r="D22" s="6">
        <v>566420</v>
      </c>
    </row>
    <row spans="1:4" r="23">
      <c t="s" r="A23" s="4">
        <v>98</v>
      </c>
      <c t="n" r="B23" s="6">
        <v>512898</v>
      </c>
      <c t="n" r="C23" s="6">
        <v>785803</v>
      </c>
      <c t="n" r="D23" s="6">
        <v>1538210</v>
      </c>
    </row>
    <row spans="1:4" r="24">
      <c t="s" r="A24" s="3">
        <v>99</v>
      </c>
    </row>
    <row spans="1:4" r="25">
      <c t="s" r="A25" s="4">
        <v>100</v>
      </c>
      <c t="n" r="B25" s="6">
        <v>-507</v>
      </c>
      <c t="n" r="C25" s="6">
        <v>-723</v>
      </c>
      <c t="n" r="D25" s="6">
        <v>224</v>
      </c>
    </row>
    <row spans="1:4" r="26">
      <c t="s" r="A26" s="4">
        <v>101</v>
      </c>
      <c t="n" r="B26" s="6">
        <v>-164799</v>
      </c>
      <c t="n" r="C26" s="6">
        <v>207134</v>
      </c>
      <c t="n" r="D26" s="6">
        <v>-290636</v>
      </c>
    </row>
    <row spans="1:4" r="27">
      <c t="s" r="A27" s="4">
        <v>102</v>
      </c>
      <c t="n" r="B27" s="6">
        <v>-9902</v>
      </c>
      <c t="n" r="C27" s="6">
        <v>-18649</v>
      </c>
      <c t="n" r="D27" s="6">
        <v>-33920</v>
      </c>
    </row>
    <row spans="1:4" r="28">
      <c t="s" r="A28" s="4">
        <v>103</v>
      </c>
      <c t="n" r="B28" s="6">
        <v>-174701</v>
      </c>
      <c t="n" r="C28" s="6">
        <v>188485</v>
      </c>
      <c t="n" r="D28" s="6">
        <v>-324556</v>
      </c>
    </row>
    <row spans="1:4" r="29">
      <c t="s" r="A29" s="4">
        <v>104</v>
      </c>
      <c t="n" r="B29" s="6">
        <v>-175208</v>
      </c>
      <c t="n" r="C29" s="6">
        <v>187762</v>
      </c>
      <c t="n" r="D29" s="6">
        <v>-324332</v>
      </c>
    </row>
    <row spans="1:4" r="30">
      <c t="s" r="A30" s="3">
        <v>105</v>
      </c>
    </row>
    <row spans="1:4" r="31">
      <c t="s" r="A31" s="4">
        <v>100</v>
      </c>
      <c t="n" r="B31" s="6">
        <v>-177</v>
      </c>
      <c t="n" r="C31" s="6">
        <v>-253</v>
      </c>
      <c t="n" r="D31" s="6">
        <v>78</v>
      </c>
    </row>
    <row spans="1:4" r="32">
      <c t="s" r="A32" s="4">
        <v>103</v>
      </c>
      <c t="n" r="B32" s="6">
        <v>-61145</v>
      </c>
      <c t="n" r="C32" s="6">
        <v>65970</v>
      </c>
      <c t="n" r="D32" s="6">
        <v>-113595</v>
      </c>
    </row>
    <row spans="1:4" r="33">
      <c t="s" r="A33" s="4">
        <v>106</v>
      </c>
      <c t="n" r="B33" s="6">
        <v>-61322</v>
      </c>
      <c t="n" r="C33" s="6">
        <v>65717</v>
      </c>
      <c t="n" r="D33" s="6">
        <v>-113517</v>
      </c>
    </row>
    <row spans="1:4" r="34">
      <c t="s" r="A34" s="4">
        <v>107</v>
      </c>
      <c t="n" r="B34" s="6">
        <v>-113886</v>
      </c>
      <c t="n" r="C34" s="6">
        <v>122045</v>
      </c>
      <c t="n" r="D34" s="6">
        <v>-210815</v>
      </c>
    </row>
    <row spans="1:4" r="35">
      <c t="s" r="A35" s="4">
        <v>108</v>
      </c>
      <c t="n" r="B35" s="7">
        <v>399012</v>
      </c>
      <c t="n" r="C35" s="7">
        <v>907848</v>
      </c>
      <c t="n" r="D35" s="7">
        <v>1327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15</v>
      </c>
      <c t="s" r="B1" s="2">
        <v>1</v>
      </c>
    </row>
    <row spans="1:4" r="2">
      <c t="s" r="B2" s="2">
        <v>2</v>
      </c>
      <c t="s" r="C2" s="2">
        <v>29</v>
      </c>
      <c t="s" r="D2" s="2">
        <v>77</v>
      </c>
    </row>
    <row spans="1:4" r="3">
      <c t="s" r="A3" s="3">
        <v>516</v>
      </c>
    </row>
    <row spans="1:4" r="4">
      <c t="s" r="A4" s="4">
        <v>517</v>
      </c>
      <c t="n" r="B4" s="7">
        <v>4154</v>
      </c>
      <c t="n" r="C4" s="7">
        <v>8904</v>
      </c>
      <c t="n" r="D4" s="7">
        <v>6028</v>
      </c>
    </row>
    <row spans="1:4" r="5">
      <c t="s" r="A5" s="4">
        <v>518</v>
      </c>
      <c t="n" r="B5" s="6">
        <v>-1503</v>
      </c>
      <c t="n" r="C5" s="6">
        <v>-1832</v>
      </c>
      <c t="n" r="D5" s="6">
        <v>2876</v>
      </c>
    </row>
    <row spans="1:4" r="6">
      <c t="s" r="A6" s="4">
        <v>519</v>
      </c>
      <c t="n" r="B6" s="6">
        <v>0</v>
      </c>
      <c t="n" r="C6" s="6">
        <v>-2918</v>
      </c>
      <c t="n" r="D6" s="6">
        <v>0</v>
      </c>
    </row>
    <row spans="1:4" r="7">
      <c t="s" r="A7" s="4">
        <v>520</v>
      </c>
      <c t="n" r="B7" s="6">
        <v>2651</v>
      </c>
      <c t="n" r="C7" s="6">
        <v>4154</v>
      </c>
      <c t="n" r="D7" s="6">
        <v>8904</v>
      </c>
    </row>
    <row spans="1:4" r="8">
      <c t="s" r="A8" s="4">
        <v>521</v>
      </c>
    </row>
    <row spans="1:4" r="9">
      <c t="s" r="A9" s="3">
        <v>516</v>
      </c>
    </row>
    <row spans="1:4" r="10">
      <c t="s" r="A10" s="4">
        <v>517</v>
      </c>
      <c t="n" r="B10" s="6">
        <v>100</v>
      </c>
      <c t="n" r="C10" s="6">
        <v>300</v>
      </c>
    </row>
    <row spans="1:4" r="11">
      <c t="s" r="A11" s="4">
        <v>520</v>
      </c>
      <c t="n" r="B11" s="7">
        <v>100</v>
      </c>
      <c t="n" r="C11" s="7">
        <v>100</v>
      </c>
      <c t="n" r="D11" s="7">
        <v>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2</v>
      </c>
      <c t="s" r="B1" s="2">
        <v>2</v>
      </c>
      <c t="s" r="C1" s="2">
        <v>29</v>
      </c>
    </row>
    <row spans="1:3" r="2">
      <c t="s" r="A2" s="3">
        <v>523</v>
      </c>
    </row>
    <row spans="1:3" r="3">
      <c t="s" r="A3" s="4">
        <v>524</v>
      </c>
      <c t="n" r="B3" s="7">
        <v>0</v>
      </c>
      <c t="n" r="C3" s="7">
        <v>940000</v>
      </c>
    </row>
    <row spans="1:3" r="4">
      <c t="s" r="A4" s="4">
        <v>525</v>
      </c>
      <c t="n" r="B4" s="6">
        <v>2651000</v>
      </c>
      <c t="n" r="C4" s="6">
        <v>3214000</v>
      </c>
    </row>
    <row spans="1:3" r="5">
      <c t="s" r="A5" s="4">
        <v>526</v>
      </c>
      <c t="n" r="B5" s="6">
        <v>2651000</v>
      </c>
      <c t="n" r="C5" s="6">
        <v>4154000</v>
      </c>
    </row>
    <row spans="1:3" r="6">
      <c t="s" r="A6" s="3">
        <v>527</v>
      </c>
    </row>
    <row spans="1:3" r="7">
      <c t="s" r="A7" s="4">
        <v>528</v>
      </c>
      <c t="n" r="B7" s="6">
        <v>287000</v>
      </c>
      <c t="n" r="C7" s="6">
        <v>15875000</v>
      </c>
    </row>
    <row spans="1:3" r="8">
      <c t="s" r="A8" s="4">
        <v>529</v>
      </c>
      <c t="n" r="B8" s="6">
        <v>1660599000</v>
      </c>
      <c t="n" r="C8" s="6">
        <v>1669832000</v>
      </c>
    </row>
    <row spans="1:3" r="9">
      <c t="s" r="A9" s="4">
        <v>530</v>
      </c>
      <c t="n" r="B9" s="6">
        <v>1660886000</v>
      </c>
      <c t="n" r="C9" s="6">
        <v>1685707000</v>
      </c>
    </row>
    <row spans="1:3" r="10">
      <c t="s" r="A10" s="4">
        <v>455</v>
      </c>
      <c t="n" r="B10" s="6">
        <v>0</v>
      </c>
      <c t="n" r="C10" s="6">
        <v>15900000</v>
      </c>
    </row>
    <row spans="1:3" r="11">
      <c t="s" r="A11" s="4">
        <v>531</v>
      </c>
    </row>
    <row spans="1:3" r="12">
      <c t="s" r="A12" s="3">
        <v>527</v>
      </c>
    </row>
    <row spans="1:3" r="13">
      <c t="s" r="A13" s="4">
        <v>528</v>
      </c>
      <c t="n" r="B13" s="6">
        <v>300000</v>
      </c>
      <c t="n" r="C13" s="6">
        <v>0</v>
      </c>
    </row>
    <row spans="1:3" r="14">
      <c t="s" r="A14" s="4">
        <v>455</v>
      </c>
      <c t="n" r="B14" s="6">
        <v>107000000</v>
      </c>
      <c t="n" r="C14" s="6">
        <v>115000000</v>
      </c>
    </row>
    <row spans="1:3" r="15">
      <c t="s" r="A15" s="4">
        <v>532</v>
      </c>
    </row>
    <row spans="1:3" r="16">
      <c t="s" r="A16" s="3">
        <v>527</v>
      </c>
    </row>
    <row spans="1:3" r="17">
      <c t="s" r="A17" s="4">
        <v>528</v>
      </c>
      <c t="n" r="B17" s="6">
        <v>0</v>
      </c>
      <c t="n" r="C17" s="6">
        <v>0</v>
      </c>
    </row>
    <row spans="1:3" r="18">
      <c t="s" r="A18" s="4">
        <v>521</v>
      </c>
    </row>
    <row spans="1:3" r="19">
      <c t="s" r="A19" s="3">
        <v>523</v>
      </c>
    </row>
    <row spans="1:3" r="20">
      <c t="s" r="A20" s="4">
        <v>525</v>
      </c>
      <c t="n" r="B20" s="6">
        <v>100000</v>
      </c>
      <c t="n" r="C20" s="6">
        <v>100000</v>
      </c>
    </row>
    <row spans="1:3" r="21">
      <c t="s" r="A21" s="4">
        <v>514</v>
      </c>
    </row>
    <row spans="1:3" r="22">
      <c t="s" r="A22" s="3">
        <v>527</v>
      </c>
    </row>
    <row spans="1:3" r="23">
      <c t="s" r="A23" s="4">
        <v>529</v>
      </c>
      <c t="n" r="B23" s="7">
        <v>8000000</v>
      </c>
      <c t="n" r="C23" s="7">
        <v>8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3</v>
      </c>
      <c t="s" r="B1" s="2">
        <v>2</v>
      </c>
      <c t="s" r="C1" s="2">
        <v>29</v>
      </c>
    </row>
    <row spans="1:3" r="2">
      <c t="s" r="A2" s="3">
        <v>534</v>
      </c>
    </row>
    <row spans="1:3" r="3">
      <c t="s" r="A3" s="4">
        <v>535</v>
      </c>
      <c t="n" r="B3" s="7">
        <v>1652476</v>
      </c>
      <c t="n" r="C3" s="7">
        <v>1677297</v>
      </c>
    </row>
    <row spans="1:3" r="4">
      <c t="s" r="A4" s="4">
        <v>536</v>
      </c>
    </row>
    <row spans="1:3" r="5">
      <c t="s" r="A5" s="3">
        <v>534</v>
      </c>
    </row>
    <row spans="1:3" r="6">
      <c t="s" r="A6" s="4">
        <v>535</v>
      </c>
      <c t="n" r="B6" s="6">
        <v>1047092</v>
      </c>
      <c t="n" r="C6" s="6">
        <v>1031494</v>
      </c>
    </row>
    <row spans="1:3" r="7">
      <c t="s" r="A7" s="4">
        <v>537</v>
      </c>
    </row>
    <row spans="1:3" r="8">
      <c t="s" r="A8" s="3">
        <v>534</v>
      </c>
    </row>
    <row spans="1:3" r="9">
      <c t="s" r="A9" s="4">
        <v>535</v>
      </c>
      <c t="n" r="B9" s="6">
        <v>387784</v>
      </c>
      <c t="n" r="C9" s="6">
        <v>402680</v>
      </c>
    </row>
    <row spans="1:3" r="10">
      <c t="s" r="A10" s="4">
        <v>538</v>
      </c>
    </row>
    <row spans="1:3" r="11">
      <c t="s" r="A11" s="3">
        <v>534</v>
      </c>
    </row>
    <row spans="1:3" r="12">
      <c t="s" r="A12" s="4">
        <v>535</v>
      </c>
      <c t="n" r="B12" s="6">
        <v>209679</v>
      </c>
      <c t="n" r="C12" s="6">
        <v>212912</v>
      </c>
    </row>
    <row spans="1:3" r="13">
      <c t="s" r="A13" s="4">
        <v>539</v>
      </c>
    </row>
    <row spans="1:3" r="14">
      <c t="s" r="A14" s="3">
        <v>534</v>
      </c>
    </row>
    <row spans="1:3" r="15">
      <c t="s" r="A15" s="4">
        <v>535</v>
      </c>
      <c t="n" r="B15" s="6">
        <v>7921</v>
      </c>
      <c t="n" r="C15" s="6">
        <v>30211</v>
      </c>
    </row>
    <row spans="1:3" r="16">
      <c t="s" r="A16" s="4">
        <v>540</v>
      </c>
    </row>
    <row spans="1:3" r="17">
      <c t="s" r="A17" s="3">
        <v>534</v>
      </c>
    </row>
    <row spans="1:3" r="18">
      <c t="s" r="A18" s="4">
        <v>535</v>
      </c>
      <c t="n" r="B18" s="6">
        <v>1580758</v>
      </c>
      <c t="n" r="C18" s="6">
        <v>1551515</v>
      </c>
    </row>
    <row spans="1:3" r="19">
      <c t="s" r="A19" s="4">
        <v>541</v>
      </c>
    </row>
    <row spans="1:3" r="20">
      <c t="s" r="A20" s="3">
        <v>534</v>
      </c>
    </row>
    <row spans="1:3" r="21">
      <c t="s" r="A21" s="4">
        <v>535</v>
      </c>
      <c t="n" r="B21" s="6">
        <v>1004751</v>
      </c>
      <c t="n" r="C21" s="6">
        <v>997610</v>
      </c>
    </row>
    <row spans="1:3" r="22">
      <c t="s" r="A22" s="4">
        <v>542</v>
      </c>
    </row>
    <row spans="1:3" r="23">
      <c t="s" r="A23" s="3">
        <v>534</v>
      </c>
    </row>
    <row spans="1:3" r="24">
      <c t="s" r="A24" s="4">
        <v>535</v>
      </c>
      <c t="n" r="B24" s="6">
        <v>378799</v>
      </c>
      <c t="n" r="C24" s="6">
        <v>372958</v>
      </c>
    </row>
    <row spans="1:3" r="25">
      <c t="s" r="A25" s="4">
        <v>543</v>
      </c>
    </row>
    <row spans="1:3" r="26">
      <c t="s" r="A26" s="3">
        <v>534</v>
      </c>
    </row>
    <row spans="1:3" r="27">
      <c t="s" r="A27" s="4">
        <v>535</v>
      </c>
      <c t="n" r="B27" s="6">
        <v>197208</v>
      </c>
      <c t="n" r="C27" s="6">
        <v>177956</v>
      </c>
    </row>
    <row spans="1:3" r="28">
      <c t="s" r="A28" s="4">
        <v>544</v>
      </c>
    </row>
    <row spans="1:3" r="29">
      <c t="s" r="A29" s="3">
        <v>534</v>
      </c>
    </row>
    <row spans="1:3" r="30">
      <c t="s" r="A30" s="4">
        <v>535</v>
      </c>
      <c t="n" r="B30" s="6">
        <v>0</v>
      </c>
      <c t="n" r="C30" s="6">
        <v>2991</v>
      </c>
    </row>
    <row spans="1:3" r="31">
      <c t="s" r="A31" s="4">
        <v>545</v>
      </c>
    </row>
    <row spans="1:3" r="32">
      <c t="s" r="A32" s="3">
        <v>534</v>
      </c>
    </row>
    <row spans="1:3" r="33">
      <c t="s" r="A33" s="4">
        <v>535</v>
      </c>
      <c t="n" r="B33" s="6">
        <v>55957</v>
      </c>
      <c t="n" r="C33" s="6">
        <v>93763</v>
      </c>
    </row>
    <row spans="1:3" r="34">
      <c t="s" r="A34" s="4">
        <v>546</v>
      </c>
    </row>
    <row spans="1:3" r="35">
      <c t="s" r="A35" s="3">
        <v>534</v>
      </c>
    </row>
    <row spans="1:3" r="36">
      <c t="s" r="A36" s="4">
        <v>535</v>
      </c>
      <c t="n" r="B36" s="6">
        <v>35579</v>
      </c>
      <c t="n" r="C36" s="6">
        <v>24491</v>
      </c>
    </row>
    <row spans="1:3" r="37">
      <c t="s" r="A37" s="4">
        <v>547</v>
      </c>
    </row>
    <row spans="1:3" r="38">
      <c t="s" r="A38" s="3">
        <v>534</v>
      </c>
    </row>
    <row spans="1:3" r="39">
      <c t="s" r="A39" s="4">
        <v>535</v>
      </c>
      <c t="n" r="B39" s="6">
        <v>4969</v>
      </c>
      <c t="n" r="C39" s="6">
        <v>15741</v>
      </c>
    </row>
    <row spans="1:3" r="40">
      <c t="s" r="A40" s="4">
        <v>548</v>
      </c>
    </row>
    <row spans="1:3" r="41">
      <c t="s" r="A41" s="3">
        <v>534</v>
      </c>
    </row>
    <row spans="1:3" r="42">
      <c t="s" r="A42" s="4">
        <v>535</v>
      </c>
      <c t="n" r="B42" s="6">
        <v>12471</v>
      </c>
      <c t="n" r="C42" s="6">
        <v>31463</v>
      </c>
    </row>
    <row spans="1:3" r="43">
      <c t="s" r="A43" s="4">
        <v>549</v>
      </c>
    </row>
    <row spans="1:3" r="44">
      <c t="s" r="A44" s="3">
        <v>534</v>
      </c>
    </row>
    <row spans="1:3" r="45">
      <c t="s" r="A45" s="4">
        <v>535</v>
      </c>
      <c t="n" r="B45" s="6">
        <v>2938</v>
      </c>
      <c t="n" r="C45" s="6">
        <v>22068</v>
      </c>
    </row>
    <row spans="1:3" r="46">
      <c t="s" r="A46" s="4">
        <v>550</v>
      </c>
    </row>
    <row spans="1:3" r="47">
      <c t="s" r="A47" s="3">
        <v>534</v>
      </c>
    </row>
    <row spans="1:3" r="48">
      <c t="s" r="A48" s="4">
        <v>535</v>
      </c>
      <c t="n" r="B48" s="6">
        <v>15761</v>
      </c>
      <c t="n" r="C48" s="6">
        <v>32019</v>
      </c>
    </row>
    <row spans="1:3" r="49">
      <c t="s" r="A49" s="4">
        <v>551</v>
      </c>
    </row>
    <row spans="1:3" r="50">
      <c t="s" r="A50" s="3">
        <v>534</v>
      </c>
    </row>
    <row spans="1:3" r="51">
      <c t="s" r="A51" s="4">
        <v>535</v>
      </c>
      <c t="n" r="B51" s="6">
        <v>6762</v>
      </c>
      <c t="n" r="C51" s="6">
        <v>9393</v>
      </c>
    </row>
    <row spans="1:3" r="52">
      <c t="s" r="A52" s="4">
        <v>552</v>
      </c>
    </row>
    <row spans="1:3" r="53">
      <c t="s" r="A53" s="3">
        <v>534</v>
      </c>
    </row>
    <row spans="1:3" r="54">
      <c t="s" r="A54" s="4">
        <v>535</v>
      </c>
      <c t="n" r="B54" s="6">
        <v>4016</v>
      </c>
      <c t="n" r="C54" s="6">
        <v>13981</v>
      </c>
    </row>
    <row spans="1:3" r="55">
      <c t="s" r="A55" s="4">
        <v>553</v>
      </c>
    </row>
    <row spans="1:3" r="56">
      <c t="s" r="A56" s="3">
        <v>534</v>
      </c>
    </row>
    <row spans="1:3" r="57">
      <c t="s" r="A57" s="4">
        <v>535</v>
      </c>
      <c t="n" r="B57" s="6">
        <v>0</v>
      </c>
      <c t="n" r="C57" s="6">
        <v>3493</v>
      </c>
    </row>
    <row spans="1:3" r="58">
      <c t="s" r="A58" s="4">
        <v>554</v>
      </c>
    </row>
    <row spans="1:3" r="59">
      <c t="s" r="A59" s="3">
        <v>534</v>
      </c>
    </row>
    <row spans="1:3" r="60">
      <c t="s" r="A60" s="4">
        <v>535</v>
      </c>
      <c t="n" r="B60" s="7">
        <v>4983</v>
      </c>
      <c t="n" r="C60" s="7">
        <v>51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55</v>
      </c>
      <c t="s" r="B1" s="2">
        <v>2</v>
      </c>
      <c t="s" r="C1" s="2">
        <v>29</v>
      </c>
    </row>
    <row spans="1:3" r="2">
      <c t="s" r="A2" s="3">
        <v>556</v>
      </c>
    </row>
    <row spans="1:3" r="3">
      <c t="s" r="A3" s="4">
        <v>557</v>
      </c>
      <c t="n" r="B3" s="7">
        <v>379237</v>
      </c>
      <c t="n" r="C3" s="7">
        <v>298143</v>
      </c>
    </row>
    <row spans="1:3" r="4">
      <c t="s" r="A4" s="4">
        <v>558</v>
      </c>
    </row>
    <row spans="1:3" r="5">
      <c t="s" r="A5" s="3">
        <v>556</v>
      </c>
    </row>
    <row spans="1:3" r="6">
      <c t="s" r="A6" s="4">
        <v>557</v>
      </c>
      <c t="n" r="B6" s="6">
        <v>28567</v>
      </c>
      <c t="n" r="C6" s="6">
        <v>25761</v>
      </c>
    </row>
    <row spans="1:3" r="7">
      <c t="s" r="A7" s="4">
        <v>559</v>
      </c>
    </row>
    <row spans="1:3" r="8">
      <c t="s" r="A8" s="3">
        <v>556</v>
      </c>
    </row>
    <row spans="1:3" r="9">
      <c t="s" r="A9" s="4">
        <v>557</v>
      </c>
      <c t="n" r="B9" s="6">
        <v>280570</v>
      </c>
      <c t="n" r="C9" s="6">
        <v>244330</v>
      </c>
    </row>
    <row spans="1:3" r="10">
      <c t="s" r="A10" s="4">
        <v>560</v>
      </c>
    </row>
    <row spans="1:3" r="11">
      <c t="s" r="A11" s="3">
        <v>556</v>
      </c>
    </row>
    <row spans="1:3" r="12">
      <c t="s" r="A12" s="4">
        <v>557</v>
      </c>
      <c t="n" r="B12" s="7">
        <v>70100</v>
      </c>
      <c t="n" r="C12" s="7">
        <v>280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61</v>
      </c>
      <c t="s" r="B1" s="2">
        <v>1</v>
      </c>
    </row>
    <row spans="1:4" r="2">
      <c t="s" r="B2" s="2">
        <v>2</v>
      </c>
      <c t="s" r="C2" s="2">
        <v>29</v>
      </c>
      <c t="s" r="D2" s="2">
        <v>77</v>
      </c>
    </row>
    <row spans="1:4" r="3">
      <c t="s" r="A3" s="3">
        <v>562</v>
      </c>
    </row>
    <row spans="1:4" r="4">
      <c t="s" r="A4" s="4">
        <v>563</v>
      </c>
      <c t="n" r="B4" s="7">
        <v>439314</v>
      </c>
      <c t="n" r="C4" s="7">
        <v>423737</v>
      </c>
      <c t="n" r="D4" s="7">
        <v>438375</v>
      </c>
    </row>
    <row spans="1:4" r="5">
      <c t="s" r="A5" s="4">
        <v>564</v>
      </c>
      <c t="n" r="B5" s="6">
        <v>-22727</v>
      </c>
      <c t="n" r="C5" s="6">
        <v>-19719</v>
      </c>
      <c t="n" r="D5" s="6">
        <v>-19364</v>
      </c>
    </row>
    <row spans="1:4" r="6">
      <c t="s" r="A6" s="4">
        <v>81</v>
      </c>
      <c t="n" r="B6" s="6">
        <v>416587</v>
      </c>
      <c t="n" r="C6" s="6">
        <v>404018</v>
      </c>
      <c t="n" r="D6" s="6">
        <v>419011</v>
      </c>
    </row>
    <row spans="1:4" r="7">
      <c t="s" r="A7" s="4">
        <v>136</v>
      </c>
    </row>
    <row spans="1:4" r="8">
      <c t="s" r="A8" s="3">
        <v>562</v>
      </c>
    </row>
    <row spans="1:4" r="9">
      <c t="s" r="A9" s="4">
        <v>563</v>
      </c>
      <c t="n" r="B9" s="6">
        <v>269073</v>
      </c>
      <c t="n" r="C9" s="6">
        <v>262532</v>
      </c>
      <c t="n" r="D9" s="6">
        <v>278747</v>
      </c>
    </row>
    <row spans="1:4" r="10">
      <c t="s" r="A10" s="4">
        <v>138</v>
      </c>
    </row>
    <row spans="1:4" r="11">
      <c t="s" r="A11" s="3">
        <v>562</v>
      </c>
    </row>
    <row spans="1:4" r="12">
      <c t="s" r="A12" s="4">
        <v>563</v>
      </c>
      <c t="n" r="B12" s="6">
        <v>2</v>
      </c>
      <c t="n" r="C12" s="6">
        <v>2</v>
      </c>
      <c t="n" r="D12" s="6">
        <v>1</v>
      </c>
    </row>
    <row spans="1:4" r="13">
      <c t="s" r="A13" s="4">
        <v>139</v>
      </c>
    </row>
    <row spans="1:4" r="14">
      <c t="s" r="A14" s="3">
        <v>562</v>
      </c>
    </row>
    <row spans="1:4" r="15">
      <c t="s" r="A15" s="4">
        <v>563</v>
      </c>
      <c t="n" r="B15" s="6">
        <v>2800</v>
      </c>
      <c t="n" r="C15" s="6">
        <v>1018</v>
      </c>
      <c t="n" r="D15" s="6">
        <v>657</v>
      </c>
    </row>
    <row spans="1:4" r="16">
      <c t="s" r="A16" s="4">
        <v>36</v>
      </c>
    </row>
    <row spans="1:4" r="17">
      <c t="s" r="A17" s="3">
        <v>562</v>
      </c>
    </row>
    <row spans="1:4" r="18">
      <c t="s" r="A18" s="4">
        <v>563</v>
      </c>
      <c t="n" r="B18" s="6">
        <v>86354</v>
      </c>
      <c t="n" r="C18" s="6">
        <v>81848</v>
      </c>
      <c t="n" r="D18" s="6">
        <v>84006</v>
      </c>
    </row>
    <row spans="1:4" r="19">
      <c t="s" r="A19" s="4">
        <v>34</v>
      </c>
    </row>
    <row spans="1:4" r="20">
      <c t="s" r="A20" s="3">
        <v>562</v>
      </c>
    </row>
    <row spans="1:4" r="21">
      <c t="s" r="A21" s="4">
        <v>563</v>
      </c>
      <c t="n" r="B21" s="6">
        <v>62304</v>
      </c>
      <c t="n" r="C21" s="6">
        <v>60847</v>
      </c>
      <c t="n" r="D21" s="6">
        <v>59287</v>
      </c>
    </row>
    <row spans="1:4" r="22">
      <c t="s" r="A22" s="4">
        <v>565</v>
      </c>
    </row>
    <row spans="1:4" r="23">
      <c t="s" r="A23" s="3">
        <v>562</v>
      </c>
    </row>
    <row spans="1:4" r="24">
      <c t="s" r="A24" s="4">
        <v>563</v>
      </c>
      <c t="n" r="B24" s="6">
        <v>1042</v>
      </c>
      <c t="n" r="C24" s="6">
        <v>528</v>
      </c>
      <c t="n" r="D24" s="6">
        <v>654</v>
      </c>
    </row>
    <row spans="1:4" r="25">
      <c t="s" r="A25" s="4">
        <v>37</v>
      </c>
    </row>
    <row spans="1:4" r="26">
      <c t="s" r="A26" s="3">
        <v>562</v>
      </c>
    </row>
    <row spans="1:4" r="27">
      <c t="s" r="A27" s="4">
        <v>563</v>
      </c>
      <c t="n" r="B27" s="7">
        <v>17739</v>
      </c>
      <c t="n" r="C27" s="7">
        <v>16962</v>
      </c>
      <c t="n" r="D27" s="7">
        <v>150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6</v>
      </c>
      <c t="s" r="B1" s="2">
        <v>1</v>
      </c>
    </row>
    <row spans="1:4" r="2">
      <c t="s" r="B2" s="2">
        <v>2</v>
      </c>
      <c t="s" r="C2" s="2">
        <v>29</v>
      </c>
      <c t="s" r="D2" s="2">
        <v>77</v>
      </c>
    </row>
    <row spans="1:4" r="3">
      <c t="s" r="A3" s="3">
        <v>567</v>
      </c>
    </row>
    <row spans="1:4" r="4">
      <c t="s" r="A4" s="4">
        <v>568</v>
      </c>
      <c t="n" r="B4" s="7">
        <v>-208538</v>
      </c>
      <c t="n" r="C4" s="7">
        <v>114067</v>
      </c>
      <c t="n" r="D4" s="7">
        <v>-13450</v>
      </c>
    </row>
    <row spans="1:4" r="5">
      <c t="s" r="A5" s="4">
        <v>569</v>
      </c>
    </row>
    <row spans="1:4" r="6">
      <c t="s" r="A6" s="3">
        <v>567</v>
      </c>
    </row>
    <row spans="1:4" r="7">
      <c t="s" r="A7" s="4">
        <v>568</v>
      </c>
      <c t="n" r="B7" s="6">
        <v>9505</v>
      </c>
      <c t="n" r="C7" s="6">
        <v>17563</v>
      </c>
      <c t="n" r="D7" s="6">
        <v>33440</v>
      </c>
    </row>
    <row spans="1:4" r="8">
      <c t="s" r="A8" s="4">
        <v>570</v>
      </c>
    </row>
    <row spans="1:4" r="9">
      <c t="s" r="A9" s="3">
        <v>567</v>
      </c>
    </row>
    <row spans="1:4" r="10">
      <c t="s" r="A10" s="4">
        <v>568</v>
      </c>
      <c t="n" r="B10" s="6">
        <v>397</v>
      </c>
      <c t="n" r="C10" s="6">
        <v>1085</v>
      </c>
      <c t="n" r="D10" s="6">
        <v>480</v>
      </c>
    </row>
    <row spans="1:4" r="11">
      <c t="s" r="A11" s="4">
        <v>36</v>
      </c>
    </row>
    <row spans="1:4" r="12">
      <c t="s" r="A12" s="3">
        <v>567</v>
      </c>
    </row>
    <row spans="1:4" r="13">
      <c t="s" r="A13" s="4">
        <v>568</v>
      </c>
      <c t="n" r="B13" s="6">
        <v>1503</v>
      </c>
      <c t="n" r="C13" s="6">
        <v>4644</v>
      </c>
      <c t="n" r="D13" s="6">
        <v>5494</v>
      </c>
    </row>
    <row spans="1:4" r="14">
      <c t="s" r="A14" s="4">
        <v>559</v>
      </c>
    </row>
    <row spans="1:4" r="15">
      <c t="s" r="A15" s="3">
        <v>567</v>
      </c>
    </row>
    <row spans="1:4" r="16">
      <c t="s" r="A16" s="4">
        <v>568</v>
      </c>
      <c t="n" r="B16" s="6">
        <v>320</v>
      </c>
      <c t="n" r="C16" s="6">
        <v>210</v>
      </c>
      <c t="n" r="D16" s="6">
        <v>-83</v>
      </c>
    </row>
    <row spans="1:4" r="17">
      <c t="s" r="A17" s="4">
        <v>560</v>
      </c>
    </row>
    <row spans="1:4" r="18">
      <c t="s" r="A18" s="3">
        <v>567</v>
      </c>
    </row>
    <row spans="1:4" r="19">
      <c t="s" r="A19" s="4">
        <v>568</v>
      </c>
      <c t="n" r="B19" s="6">
        <v>-220292</v>
      </c>
      <c t="n" r="C19" s="6">
        <v>90556</v>
      </c>
      <c t="n" r="D19" s="6">
        <v>-52799</v>
      </c>
    </row>
    <row spans="1:4" r="20">
      <c t="s" r="A20" s="4">
        <v>503</v>
      </c>
    </row>
    <row spans="1:4" r="21">
      <c t="s" r="A21" s="3">
        <v>567</v>
      </c>
    </row>
    <row spans="1:4" r="22">
      <c t="s" r="A22" s="4">
        <v>568</v>
      </c>
      <c t="n" r="B22" s="7">
        <v>29</v>
      </c>
      <c t="n" r="C22" s="7">
        <v>9</v>
      </c>
      <c t="n" r="D22" s="7">
        <v>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1</v>
      </c>
      <c t="s" r="B1" s="2">
        <v>1</v>
      </c>
    </row>
    <row spans="1:4" r="2">
      <c t="s" r="B2" s="2">
        <v>2</v>
      </c>
      <c t="s" r="C2" s="2">
        <v>29</v>
      </c>
      <c t="s" r="D2" s="2">
        <v>77</v>
      </c>
    </row>
    <row spans="1:4" r="3">
      <c t="s" r="A3" s="3">
        <v>572</v>
      </c>
    </row>
    <row spans="1:4" r="4">
      <c t="s" r="A4" s="4">
        <v>573</v>
      </c>
      <c t="n" r="B4" s="7">
        <v>178691</v>
      </c>
    </row>
    <row spans="1:4" r="5">
      <c t="s" r="A5" s="4">
        <v>574</v>
      </c>
      <c t="n" r="B5" s="6">
        <v>8005</v>
      </c>
      <c t="n" r="C5" s="7">
        <v>-140373</v>
      </c>
      <c t="n" r="D5" s="7">
        <v>-566420</v>
      </c>
    </row>
    <row spans="1:4" r="6">
      <c t="s" r="A6" s="4">
        <v>575</v>
      </c>
      <c t="n" r="B6" s="6">
        <v>64805</v>
      </c>
      <c t="n" r="C6" s="6">
        <v>178691</v>
      </c>
    </row>
    <row spans="1:4" r="7">
      <c t="s" r="A7" s="4">
        <v>576</v>
      </c>
    </row>
    <row spans="1:4" r="8">
      <c t="s" r="A8" s="3">
        <v>572</v>
      </c>
    </row>
    <row spans="1:4" r="9">
      <c t="s" r="A9" s="4">
        <v>573</v>
      </c>
      <c t="n" r="B9" s="6">
        <v>-67</v>
      </c>
      <c t="n" r="C9" s="6">
        <v>403</v>
      </c>
      <c t="n" r="D9" s="6">
        <v>257</v>
      </c>
    </row>
    <row spans="1:4" r="10">
      <c t="s" r="A10" s="4">
        <v>577</v>
      </c>
      <c t="n" r="B10" s="6">
        <v>-507</v>
      </c>
      <c t="n" r="C10" s="6">
        <v>-470</v>
      </c>
      <c t="n" r="D10" s="6">
        <v>146</v>
      </c>
    </row>
    <row spans="1:4" r="11">
      <c t="s" r="A11" s="4">
        <v>578</v>
      </c>
      <c t="n" r="B11" s="6">
        <v>0</v>
      </c>
    </row>
    <row spans="1:4" r="12">
      <c t="s" r="A12" s="4">
        <v>574</v>
      </c>
      <c t="n" r="B12" s="6">
        <v>177</v>
      </c>
    </row>
    <row spans="1:4" r="13">
      <c t="s" r="A13" s="4">
        <v>575</v>
      </c>
      <c t="n" r="B13" s="6">
        <v>-397</v>
      </c>
      <c t="n" r="C13" s="6">
        <v>-67</v>
      </c>
      <c t="n" r="D13" s="6">
        <v>403</v>
      </c>
    </row>
    <row spans="1:4" r="14">
      <c t="s" r="A14" s="4">
        <v>579</v>
      </c>
    </row>
    <row spans="1:4" r="15">
      <c t="s" r="A15" s="3">
        <v>572</v>
      </c>
    </row>
    <row spans="1:4" r="16">
      <c t="s" r="A16" s="4">
        <v>573</v>
      </c>
      <c t="n" r="B16" s="6">
        <v>178758</v>
      </c>
      <c t="n" r="C16" s="6">
        <v>56243</v>
      </c>
      <c t="n" r="D16" s="6">
        <v>267204</v>
      </c>
    </row>
    <row spans="1:4" r="17">
      <c t="s" r="A17" s="4">
        <v>577</v>
      </c>
      <c t="n" r="B17" s="6">
        <v>-164799</v>
      </c>
      <c t="n" r="C17" s="6">
        <v>122515</v>
      </c>
      <c t="n" r="D17" s="6">
        <v>-210961</v>
      </c>
    </row>
    <row spans="1:4" r="18">
      <c t="s" r="A18" s="4">
        <v>578</v>
      </c>
      <c t="n" r="B18" s="6">
        <v>-9902</v>
      </c>
      <c t="n" r="C18" s="6">
        <v>-18649</v>
      </c>
      <c t="n" r="D18" s="6">
        <v>-33920</v>
      </c>
    </row>
    <row spans="1:4" r="19">
      <c t="s" r="A19" s="4">
        <v>574</v>
      </c>
      <c t="n" r="B19" s="6">
        <v>61145</v>
      </c>
    </row>
    <row spans="1:4" r="20">
      <c t="s" r="A20" s="4">
        <v>575</v>
      </c>
      <c t="n" r="B20" s="6">
        <v>65202</v>
      </c>
      <c t="n" r="C20" s="6">
        <v>178758</v>
      </c>
      <c t="n" r="D20" s="6">
        <v>56243</v>
      </c>
    </row>
    <row spans="1:4" r="21">
      <c t="s" r="A21" s="4">
        <v>580</v>
      </c>
      <c t="n" r="B21" s="6">
        <v>48000</v>
      </c>
      <c t="n" r="C21" s="6">
        <v>12000</v>
      </c>
      <c t="n" r="D21" s="6">
        <v>-5000</v>
      </c>
    </row>
    <row spans="1:4" r="22">
      <c t="s" r="A22" s="4">
        <v>113</v>
      </c>
    </row>
    <row spans="1:4" r="23">
      <c t="s" r="A23" s="3">
        <v>572</v>
      </c>
    </row>
    <row spans="1:4" r="24">
      <c t="s" r="A24" s="4">
        <v>573</v>
      </c>
      <c t="n" r="B24" s="6">
        <v>178691</v>
      </c>
      <c t="n" r="C24" s="6">
        <v>56646</v>
      </c>
      <c t="n" r="D24" s="6">
        <v>267461</v>
      </c>
    </row>
    <row spans="1:4" r="25">
      <c t="s" r="A25" s="4">
        <v>577</v>
      </c>
      <c t="n" r="B25" s="6">
        <v>-165306</v>
      </c>
      <c t="n" r="C25" s="6">
        <v>122045</v>
      </c>
      <c t="n" r="D25" s="6">
        <v>-210815</v>
      </c>
    </row>
    <row spans="1:4" r="26">
      <c t="s" r="A26" s="4">
        <v>578</v>
      </c>
      <c t="n" r="B26" s="6">
        <v>-9902</v>
      </c>
      <c t="n" r="C26" s="6">
        <v>-18649</v>
      </c>
      <c t="n" r="D26" s="6">
        <v>-33920</v>
      </c>
    </row>
    <row spans="1:4" r="27">
      <c t="s" r="A27" s="4">
        <v>574</v>
      </c>
      <c t="n" r="B27" s="6">
        <v>61322</v>
      </c>
    </row>
    <row spans="1:4" r="28">
      <c t="s" r="A28" s="4">
        <v>575</v>
      </c>
      <c t="n" r="B28" s="7">
        <v>64805</v>
      </c>
      <c t="n" r="C28" s="7">
        <v>178691</v>
      </c>
      <c t="n" r="D28" s="7">
        <v>566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1</v>
      </c>
      <c t="s" r="B1" s="2">
        <v>1</v>
      </c>
    </row>
    <row spans="1:4" r="2">
      <c t="s" r="B2" s="2">
        <v>2</v>
      </c>
      <c t="s" r="C2" s="2">
        <v>29</v>
      </c>
      <c t="s" r="D2" s="2">
        <v>77</v>
      </c>
    </row>
    <row spans="1:4" r="3">
      <c t="s" r="A3" s="4">
        <v>582</v>
      </c>
    </row>
    <row spans="1:4" r="4">
      <c t="s" r="A4" s="3">
        <v>583</v>
      </c>
    </row>
    <row spans="1:4" r="5">
      <c t="s" r="A5" s="4">
        <v>584</v>
      </c>
      <c t="n" r="B5" s="7">
        <v>4286</v>
      </c>
      <c t="n" r="C5" s="7">
        <v>6594</v>
      </c>
      <c t="n" r="D5" s="7">
        <v>329</v>
      </c>
    </row>
    <row spans="1:4" r="6">
      <c t="s" r="A6" s="4">
        <v>585</v>
      </c>
    </row>
    <row spans="1:4" r="7">
      <c t="s" r="A7" s="3">
        <v>583</v>
      </c>
    </row>
    <row spans="1:4" r="8">
      <c t="s" r="A8" s="4">
        <v>584</v>
      </c>
      <c t="n" r="B8" s="6">
        <v>5616</v>
      </c>
      <c t="n" r="C8" s="6">
        <v>12055</v>
      </c>
      <c t="n" r="D8" s="6">
        <v>33591</v>
      </c>
    </row>
    <row spans="1:4" r="9">
      <c t="s" r="A9" s="4">
        <v>579</v>
      </c>
    </row>
    <row spans="1:4" r="10">
      <c t="s" r="A10" s="3">
        <v>583</v>
      </c>
    </row>
    <row spans="1:4" r="11">
      <c t="s" r="A11" s="4">
        <v>584</v>
      </c>
      <c t="n" r="B11" s="6">
        <v>9902</v>
      </c>
      <c t="n" r="C11" s="6">
        <v>18649</v>
      </c>
      <c t="n" r="D11" s="6">
        <v>33920</v>
      </c>
    </row>
    <row spans="1:4" r="12">
      <c t="s" r="A12" s="4">
        <v>586</v>
      </c>
    </row>
    <row spans="1:4" r="13">
      <c t="s" r="A13" s="3">
        <v>583</v>
      </c>
    </row>
    <row spans="1:4" r="14">
      <c t="s" r="A14" s="4">
        <v>584</v>
      </c>
      <c t="n" r="B14" s="7">
        <v>9902</v>
      </c>
      <c t="n" r="C14" s="7">
        <v>18649</v>
      </c>
      <c t="n" r="D14" s="7">
        <v>339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7</v>
      </c>
      <c t="s" r="B1" s="2">
        <v>1</v>
      </c>
    </row>
    <row spans="1:4" r="2">
      <c t="s" r="B2" s="2">
        <v>2</v>
      </c>
      <c t="s" r="C2" s="2">
        <v>29</v>
      </c>
      <c t="s" r="D2" s="2">
        <v>77</v>
      </c>
    </row>
    <row spans="1:4" r="3">
      <c t="s" r="A3" s="3">
        <v>572</v>
      </c>
    </row>
    <row spans="1:4" r="4">
      <c t="s" r="A4" s="4">
        <v>573</v>
      </c>
      <c t="n" r="B4" s="7">
        <v>178691</v>
      </c>
    </row>
    <row spans="1:4" r="5">
      <c t="s" r="A5" s="4">
        <v>575</v>
      </c>
      <c t="n" r="B5" s="6">
        <v>64805</v>
      </c>
      <c t="n" r="C5" s="7">
        <v>178691</v>
      </c>
    </row>
    <row spans="1:4" r="6">
      <c t="s" r="A6" s="4">
        <v>588</v>
      </c>
    </row>
    <row spans="1:4" r="7">
      <c t="s" r="A7" s="3">
        <v>572</v>
      </c>
    </row>
    <row spans="1:4" r="8">
      <c t="s" r="A8" s="4">
        <v>573</v>
      </c>
      <c t="n" r="B8" s="6">
        <v>5333</v>
      </c>
      <c t="n" r="C8" s="6">
        <v>4498</v>
      </c>
      <c t="n" r="D8" s="7">
        <v>-618</v>
      </c>
    </row>
    <row spans="1:4" r="9">
      <c t="s" r="A9" s="4">
        <v>589</v>
      </c>
      <c t="n" r="B9" s="6">
        <v>107</v>
      </c>
      <c t="n" r="C9" s="6">
        <v>996</v>
      </c>
      <c t="n" r="D9" s="6">
        <v>1053</v>
      </c>
    </row>
    <row spans="1:4" r="10">
      <c t="s" r="A10" s="4">
        <v>102</v>
      </c>
      <c t="n" r="B10" s="6">
        <v>-251</v>
      </c>
      <c t="n" r="C10" s="6">
        <v>-161</v>
      </c>
      <c t="n" r="D10" s="6">
        <v>4114</v>
      </c>
    </row>
    <row spans="1:4" r="11">
      <c t="s" r="A11" s="4">
        <v>590</v>
      </c>
      <c t="n" r="B11" s="6">
        <v>7</v>
      </c>
      <c t="n" r="C11" s="6">
        <v>0</v>
      </c>
      <c t="n" r="D11" s="6">
        <v>-51</v>
      </c>
    </row>
    <row spans="1:4" r="12">
      <c t="s" r="A12" s="4">
        <v>591</v>
      </c>
      <c t="n" r="B12" s="6">
        <v>0</v>
      </c>
      <c t="n" r="C12" s="6">
        <v>0</v>
      </c>
      <c t="n" r="D12" s="6">
        <v>0</v>
      </c>
    </row>
    <row spans="1:4" r="13">
      <c t="s" r="A13" s="4">
        <v>592</v>
      </c>
      <c t="n" r="B13" s="6">
        <v>0</v>
      </c>
      <c t="n" r="C13" s="6">
        <v>0</v>
      </c>
      <c t="n" r="D13" s="6">
        <v>0</v>
      </c>
    </row>
    <row spans="1:4" r="14">
      <c t="s" r="A14" s="4">
        <v>575</v>
      </c>
      <c t="n" r="B14" s="6">
        <v>5196</v>
      </c>
      <c t="n" r="C14" s="6">
        <v>5333</v>
      </c>
      <c t="n" r="D14" s="6">
        <v>4498</v>
      </c>
    </row>
    <row spans="1:4" r="15">
      <c t="s" r="A15" s="4">
        <v>593</v>
      </c>
    </row>
    <row spans="1:4" r="16">
      <c t="s" r="A16" s="3">
        <v>572</v>
      </c>
    </row>
    <row spans="1:4" r="17">
      <c t="s" r="A17" s="4">
        <v>573</v>
      </c>
      <c t="n" r="B17" s="6">
        <v>-2538</v>
      </c>
      <c t="n" r="C17" s="6">
        <v>-3324</v>
      </c>
      <c t="n" r="D17" s="6">
        <v>295</v>
      </c>
    </row>
    <row spans="1:4" r="18">
      <c t="s" r="A18" s="4">
        <v>589</v>
      </c>
      <c t="n" r="B18" s="6">
        <v>0</v>
      </c>
      <c t="n" r="C18" s="6">
        <v>0</v>
      </c>
      <c t="n" r="D18" s="6">
        <v>0</v>
      </c>
    </row>
    <row spans="1:4" r="19">
      <c t="s" r="A19" s="4">
        <v>102</v>
      </c>
      <c t="n" r="B19" s="6">
        <v>0</v>
      </c>
      <c t="n" r="C19" s="6">
        <v>0</v>
      </c>
      <c t="n" r="D19" s="6">
        <v>0</v>
      </c>
    </row>
    <row spans="1:4" r="20">
      <c t="s" r="A20" s="4">
        <v>590</v>
      </c>
      <c t="n" r="B20" s="6">
        <v>0</v>
      </c>
      <c t="n" r="C20" s="6">
        <v>0</v>
      </c>
      <c t="n" r="D20" s="6">
        <v>0</v>
      </c>
    </row>
    <row spans="1:4" r="21">
      <c t="s" r="A21" s="4">
        <v>591</v>
      </c>
      <c t="n" r="B21" s="6">
        <v>1188</v>
      </c>
      <c t="n" r="C21" s="6">
        <v>786</v>
      </c>
      <c t="n" r="D21" s="6">
        <v>-3619</v>
      </c>
    </row>
    <row spans="1:4" r="22">
      <c t="s" r="A22" s="4">
        <v>592</v>
      </c>
      <c t="n" r="B22" s="6">
        <v>0</v>
      </c>
      <c t="n" r="C22" s="6">
        <v>0</v>
      </c>
      <c t="n" r="D22" s="6">
        <v>0</v>
      </c>
    </row>
    <row spans="1:4" r="23">
      <c t="s" r="A23" s="4">
        <v>575</v>
      </c>
      <c t="n" r="B23" s="6">
        <v>-1350</v>
      </c>
      <c t="n" r="C23" s="6">
        <v>-2538</v>
      </c>
      <c t="n" r="D23" s="6">
        <v>-3324</v>
      </c>
    </row>
    <row spans="1:4" r="24">
      <c t="s" r="A24" s="4">
        <v>594</v>
      </c>
    </row>
    <row spans="1:4" r="25">
      <c t="s" r="A25" s="3">
        <v>572</v>
      </c>
    </row>
    <row spans="1:4" r="26">
      <c t="s" r="A26" s="4">
        <v>573</v>
      </c>
      <c t="n" r="B26" s="6">
        <v>1228</v>
      </c>
      <c t="n" r="C26" s="6">
        <v>1819</v>
      </c>
      <c t="n" r="D26" s="6">
        <v>563</v>
      </c>
    </row>
    <row spans="1:4" r="27">
      <c t="s" r="A27" s="4">
        <v>589</v>
      </c>
      <c t="n" r="B27" s="6">
        <v>0</v>
      </c>
      <c t="n" r="C27" s="6">
        <v>0</v>
      </c>
      <c t="n" r="D27" s="6">
        <v>0</v>
      </c>
    </row>
    <row spans="1:4" r="28">
      <c t="s" r="A28" s="4">
        <v>102</v>
      </c>
      <c t="n" r="B28" s="6">
        <v>0</v>
      </c>
      <c t="n" r="C28" s="6">
        <v>0</v>
      </c>
      <c t="n" r="D28" s="6">
        <v>0</v>
      </c>
    </row>
    <row spans="1:4" r="29">
      <c t="s" r="A29" s="4">
        <v>590</v>
      </c>
      <c t="n" r="B29" s="6">
        <v>0</v>
      </c>
      <c t="n" r="C29" s="6">
        <v>0</v>
      </c>
      <c t="n" r="D29" s="6">
        <v>0</v>
      </c>
    </row>
    <row spans="1:4" r="30">
      <c t="s" r="A30" s="4">
        <v>591</v>
      </c>
      <c t="n" r="B30" s="6">
        <v>0</v>
      </c>
      <c t="n" r="C30" s="6">
        <v>0</v>
      </c>
      <c t="n" r="D30" s="6">
        <v>0</v>
      </c>
    </row>
    <row spans="1:4" r="31">
      <c t="s" r="A31" s="4">
        <v>592</v>
      </c>
      <c t="n" r="B31" s="6">
        <v>-114</v>
      </c>
      <c t="n" r="C31" s="6">
        <v>-591</v>
      </c>
      <c t="n" r="D31" s="6">
        <v>1256</v>
      </c>
    </row>
    <row spans="1:4" r="32">
      <c t="s" r="A32" s="4">
        <v>575</v>
      </c>
      <c t="n" r="B32" s="6">
        <v>1114</v>
      </c>
      <c t="n" r="C32" s="6">
        <v>1228</v>
      </c>
      <c t="n" r="D32" s="6">
        <v>1819</v>
      </c>
    </row>
    <row spans="1:4" r="33">
      <c t="s" r="A33" s="4">
        <v>595</v>
      </c>
    </row>
    <row spans="1:4" r="34">
      <c t="s" r="A34" s="3">
        <v>572</v>
      </c>
    </row>
    <row spans="1:4" r="35">
      <c t="s" r="A35" s="4">
        <v>573</v>
      </c>
      <c t="n" r="B35" s="6">
        <v>-1440</v>
      </c>
      <c t="n" r="C35" s="6">
        <v>-1079</v>
      </c>
      <c t="n" r="D35" s="6">
        <v>-115</v>
      </c>
    </row>
    <row spans="1:4" r="36">
      <c t="s" r="A36" s="4">
        <v>589</v>
      </c>
      <c t="n" r="B36" s="6">
        <v>-37</v>
      </c>
      <c t="n" r="C36" s="6">
        <v>-348</v>
      </c>
      <c t="n" r="D36" s="6">
        <v>-369</v>
      </c>
    </row>
    <row spans="1:4" r="37">
      <c t="s" r="A37" s="4">
        <v>102</v>
      </c>
      <c t="n" r="B37" s="6">
        <v>88</v>
      </c>
      <c t="n" r="C37" s="6">
        <v>56</v>
      </c>
      <c t="n" r="D37" s="6">
        <v>-1440</v>
      </c>
    </row>
    <row spans="1:4" r="38">
      <c t="s" r="A38" s="4">
        <v>590</v>
      </c>
      <c t="n" r="B38" s="6">
        <v>-2</v>
      </c>
      <c t="n" r="C38" s="6">
        <v>0</v>
      </c>
      <c t="n" r="D38" s="6">
        <v>18</v>
      </c>
    </row>
    <row spans="1:4" r="39">
      <c t="s" r="A39" s="4">
        <v>591</v>
      </c>
      <c t="n" r="B39" s="6">
        <v>-416</v>
      </c>
      <c t="n" r="C39" s="6">
        <v>-275</v>
      </c>
      <c t="n" r="D39" s="6">
        <v>1266</v>
      </c>
    </row>
    <row spans="1:4" r="40">
      <c t="s" r="A40" s="4">
        <v>592</v>
      </c>
      <c t="n" r="B40" s="6">
        <v>40</v>
      </c>
      <c t="n" r="C40" s="6">
        <v>206</v>
      </c>
      <c t="n" r="D40" s="6">
        <v>-439</v>
      </c>
    </row>
    <row spans="1:4" r="41">
      <c t="s" r="A41" s="4">
        <v>575</v>
      </c>
      <c t="n" r="B41" s="6">
        <v>-1767</v>
      </c>
      <c t="n" r="C41" s="6">
        <v>-1440</v>
      </c>
      <c t="n" r="D41" s="6">
        <v>-1079</v>
      </c>
    </row>
    <row spans="1:4" r="42">
      <c t="s" r="A42" s="4">
        <v>596</v>
      </c>
    </row>
    <row spans="1:4" r="43">
      <c t="s" r="A43" s="3">
        <v>572</v>
      </c>
    </row>
    <row spans="1:4" r="44">
      <c t="s" r="A44" s="4">
        <v>573</v>
      </c>
      <c t="n" r="B44" s="6">
        <v>2583</v>
      </c>
      <c t="n" r="C44" s="6">
        <v>1914</v>
      </c>
      <c t="n" r="D44" s="6">
        <v>125</v>
      </c>
    </row>
    <row spans="1:4" r="45">
      <c t="s" r="A45" s="4">
        <v>589</v>
      </c>
      <c t="n" r="B45" s="6">
        <v>70</v>
      </c>
      <c t="n" r="C45" s="6">
        <v>648</v>
      </c>
      <c t="n" r="D45" s="6">
        <v>684</v>
      </c>
    </row>
    <row spans="1:4" r="46">
      <c t="s" r="A46" s="4">
        <v>102</v>
      </c>
      <c t="n" r="B46" s="6">
        <v>-163</v>
      </c>
      <c t="n" r="C46" s="6">
        <v>-105</v>
      </c>
      <c t="n" r="D46" s="6">
        <v>2674</v>
      </c>
    </row>
    <row spans="1:4" r="47">
      <c t="s" r="A47" s="4">
        <v>590</v>
      </c>
      <c t="n" r="B47" s="6">
        <v>5</v>
      </c>
      <c t="n" r="C47" s="6">
        <v>0</v>
      </c>
      <c t="n" r="D47" s="6">
        <v>-33</v>
      </c>
    </row>
    <row spans="1:4" r="48">
      <c t="s" r="A48" s="4">
        <v>591</v>
      </c>
      <c t="n" r="B48" s="6">
        <v>772</v>
      </c>
      <c t="n" r="C48" s="6">
        <v>511</v>
      </c>
      <c t="n" r="D48" s="6">
        <v>-2353</v>
      </c>
    </row>
    <row spans="1:4" r="49">
      <c t="s" r="A49" s="4">
        <v>592</v>
      </c>
      <c t="n" r="B49" s="6">
        <v>-74</v>
      </c>
      <c t="n" r="C49" s="6">
        <v>-385</v>
      </c>
      <c t="n" r="D49" s="6">
        <v>817</v>
      </c>
    </row>
    <row spans="1:4" r="50">
      <c t="s" r="A50" s="4">
        <v>575</v>
      </c>
      <c t="n" r="B50" s="7">
        <v>3193</v>
      </c>
      <c t="n" r="C50" s="7">
        <v>2583</v>
      </c>
      <c t="n" r="D50" s="7">
        <v>19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7</v>
      </c>
      <c t="s" r="B1" s="2">
        <v>1</v>
      </c>
    </row>
    <row spans="1:4" r="2">
      <c t="s" r="B2" s="2">
        <v>2</v>
      </c>
      <c t="s" r="C2" s="2">
        <v>29</v>
      </c>
      <c t="s" r="D2" s="2">
        <v>77</v>
      </c>
    </row>
    <row spans="1:4" r="3">
      <c t="s" r="A3" s="3">
        <v>572</v>
      </c>
    </row>
    <row spans="1:4" r="4">
      <c t="s" r="A4" s="4">
        <v>573</v>
      </c>
      <c t="n" r="B4" s="7">
        <v>178691</v>
      </c>
    </row>
    <row spans="1:4" r="5">
      <c t="s" r="A5" s="4">
        <v>575</v>
      </c>
      <c t="n" r="B5" s="6">
        <v>64805</v>
      </c>
      <c t="n" r="C5" s="7">
        <v>178691</v>
      </c>
    </row>
    <row spans="1:4" r="6">
      <c t="s" r="A6" s="4">
        <v>598</v>
      </c>
    </row>
    <row spans="1:4" r="7">
      <c t="s" r="A7" s="3">
        <v>572</v>
      </c>
    </row>
    <row spans="1:4" r="8">
      <c t="s" r="A8" s="4">
        <v>573</v>
      </c>
      <c t="n" r="B8" s="6">
        <v>344577</v>
      </c>
      <c t="n" r="C8" s="6">
        <v>123153</v>
      </c>
      <c t="n" r="D8" s="7">
        <v>505100</v>
      </c>
    </row>
    <row spans="1:4" r="9">
      <c t="s" r="A9" s="4">
        <v>589</v>
      </c>
      <c t="n" r="B9" s="6">
        <v>-223082</v>
      </c>
      <c t="n" r="C9" s="6">
        <v>239912</v>
      </c>
      <c t="n" r="D9" s="6">
        <v>-343964</v>
      </c>
    </row>
    <row spans="1:4" r="10">
      <c t="s" r="A10" s="4">
        <v>102</v>
      </c>
      <c t="n" r="B10" s="6">
        <v>-9651</v>
      </c>
      <c t="n" r="C10" s="6">
        <v>-18488</v>
      </c>
      <c t="n" r="D10" s="6">
        <v>-38034</v>
      </c>
    </row>
    <row spans="1:4" r="11">
      <c t="s" r="A11" s="4">
        <v>590</v>
      </c>
      <c t="n" r="B11" s="6">
        <v>-7</v>
      </c>
      <c t="n" r="C11" s="6">
        <v>0</v>
      </c>
      <c t="n" r="D11" s="6">
        <v>51</v>
      </c>
    </row>
    <row spans="1:4" r="12">
      <c t="s" r="A12" s="4">
        <v>591</v>
      </c>
      <c t="n" r="B12" s="6">
        <v>0</v>
      </c>
      <c t="n" r="C12" s="6">
        <v>0</v>
      </c>
      <c t="n" r="D12" s="6">
        <v>0</v>
      </c>
    </row>
    <row spans="1:4" r="13">
      <c t="s" r="A13" s="4">
        <v>592</v>
      </c>
      <c t="n" r="B13" s="6">
        <v>0</v>
      </c>
      <c t="n" r="C13" s="6">
        <v>0</v>
      </c>
      <c t="n" r="D13" s="6">
        <v>0</v>
      </c>
    </row>
    <row spans="1:4" r="14">
      <c t="s" r="A14" s="4">
        <v>575</v>
      </c>
      <c t="n" r="B14" s="6">
        <v>111837</v>
      </c>
      <c t="n" r="C14" s="6">
        <v>344577</v>
      </c>
      <c t="n" r="D14" s="6">
        <v>123153</v>
      </c>
    </row>
    <row spans="1:4" r="15">
      <c t="s" r="A15" s="4">
        <v>599</v>
      </c>
    </row>
    <row spans="1:4" r="16">
      <c t="s" r="A16" s="3">
        <v>572</v>
      </c>
    </row>
    <row spans="1:4" r="17">
      <c t="s" r="A17" s="4">
        <v>573</v>
      </c>
      <c t="n" r="B17" s="6">
        <v>-112829</v>
      </c>
      <c t="n" r="C17" s="6">
        <v>-43030</v>
      </c>
      <c t="n" r="D17" s="6">
        <v>-220208</v>
      </c>
    </row>
    <row spans="1:4" r="18">
      <c t="s" r="A18" s="4">
        <v>589</v>
      </c>
      <c t="n" r="B18" s="6">
        <v>0</v>
      </c>
      <c t="n" r="C18" s="6">
        <v>0</v>
      </c>
      <c t="n" r="D18" s="6">
        <v>0</v>
      </c>
    </row>
    <row spans="1:4" r="19">
      <c t="s" r="A19" s="4">
        <v>102</v>
      </c>
      <c t="n" r="B19" s="6">
        <v>0</v>
      </c>
      <c t="n" r="C19" s="6">
        <v>0</v>
      </c>
      <c t="n" r="D19" s="6">
        <v>0</v>
      </c>
    </row>
    <row spans="1:4" r="20">
      <c t="s" r="A20" s="4">
        <v>590</v>
      </c>
      <c t="n" r="B20" s="6">
        <v>0</v>
      </c>
      <c t="n" r="C20" s="6">
        <v>0</v>
      </c>
      <c t="n" r="D20" s="6">
        <v>0</v>
      </c>
    </row>
    <row spans="1:4" r="21">
      <c t="s" r="A21" s="4">
        <v>591</v>
      </c>
      <c t="n" r="B21" s="6">
        <v>93577</v>
      </c>
      <c t="n" r="C21" s="6">
        <v>-69799</v>
      </c>
      <c t="n" r="D21" s="6">
        <v>177178</v>
      </c>
    </row>
    <row spans="1:4" r="22">
      <c t="s" r="A22" s="4">
        <v>592</v>
      </c>
      <c t="n" r="B22" s="6">
        <v>0</v>
      </c>
      <c t="n" r="C22" s="6">
        <v>0</v>
      </c>
      <c t="n" r="D22" s="6">
        <v>0</v>
      </c>
    </row>
    <row spans="1:4" r="23">
      <c t="s" r="A23" s="4">
        <v>575</v>
      </c>
      <c t="n" r="B23" s="6">
        <v>-19252</v>
      </c>
      <c t="n" r="C23" s="6">
        <v>-112829</v>
      </c>
      <c t="n" r="D23" s="6">
        <v>-43030</v>
      </c>
    </row>
    <row spans="1:4" r="24">
      <c t="s" r="A24" s="4">
        <v>600</v>
      </c>
    </row>
    <row spans="1:4" r="25">
      <c t="s" r="A25" s="3">
        <v>572</v>
      </c>
    </row>
    <row spans="1:4" r="26">
      <c t="s" r="A26" s="4">
        <v>573</v>
      </c>
      <c t="n" r="B26" s="6">
        <v>39122</v>
      </c>
      <c t="n" r="C26" s="6">
        <v>3293</v>
      </c>
      <c t="n" r="D26" s="6">
        <v>125833</v>
      </c>
    </row>
    <row spans="1:4" r="27">
      <c t="s" r="A27" s="4">
        <v>589</v>
      </c>
      <c t="n" r="B27" s="6">
        <v>0</v>
      </c>
      <c t="n" r="C27" s="6">
        <v>0</v>
      </c>
      <c t="n" r="D27" s="6">
        <v>0</v>
      </c>
    </row>
    <row spans="1:4" r="28">
      <c t="s" r="A28" s="4">
        <v>102</v>
      </c>
      <c t="n" r="B28" s="6">
        <v>0</v>
      </c>
      <c t="n" r="C28" s="6">
        <v>0</v>
      </c>
      <c t="n" r="D28" s="6">
        <v>0</v>
      </c>
    </row>
    <row spans="1:4" r="29">
      <c t="s" r="A29" s="4">
        <v>590</v>
      </c>
      <c t="n" r="B29" s="6">
        <v>0</v>
      </c>
      <c t="n" r="C29" s="6">
        <v>0</v>
      </c>
      <c t="n" r="D29" s="6">
        <v>0</v>
      </c>
    </row>
    <row spans="1:4" r="30">
      <c t="s" r="A30" s="4">
        <v>591</v>
      </c>
      <c t="n" r="B30" s="6">
        <v>0</v>
      </c>
      <c t="n" r="C30" s="6">
        <v>0</v>
      </c>
      <c t="n" r="D30" s="6">
        <v>0</v>
      </c>
    </row>
    <row spans="1:4" r="31">
      <c t="s" r="A31" s="4">
        <v>592</v>
      </c>
      <c t="n" r="B31" s="6">
        <v>-36475</v>
      </c>
      <c t="n" r="C31" s="6">
        <v>35829</v>
      </c>
      <c t="n" r="D31" s="6">
        <v>-122540</v>
      </c>
    </row>
    <row spans="1:4" r="32">
      <c t="s" r="A32" s="4">
        <v>575</v>
      </c>
      <c t="n" r="B32" s="6">
        <v>2647</v>
      </c>
      <c t="n" r="C32" s="6">
        <v>39122</v>
      </c>
      <c t="n" r="D32" s="6">
        <v>3293</v>
      </c>
    </row>
    <row spans="1:4" r="33">
      <c t="s" r="A33" s="4">
        <v>601</v>
      </c>
    </row>
    <row spans="1:4" r="34">
      <c t="s" r="A34" s="3">
        <v>572</v>
      </c>
    </row>
    <row spans="1:4" r="35">
      <c t="s" r="A35" s="4">
        <v>573</v>
      </c>
      <c t="n" r="B35" s="6">
        <v>-94695</v>
      </c>
      <c t="n" r="C35" s="6">
        <v>-29087</v>
      </c>
      <c t="n" r="D35" s="6">
        <v>-143646</v>
      </c>
    </row>
    <row spans="1:4" r="36">
      <c t="s" r="A36" s="4">
        <v>589</v>
      </c>
      <c t="n" r="B36" s="6">
        <v>78078</v>
      </c>
      <c t="n" r="C36" s="6">
        <v>-83969</v>
      </c>
      <c t="n" r="D36" s="6">
        <v>120388</v>
      </c>
    </row>
    <row spans="1:4" r="37">
      <c t="s" r="A37" s="4">
        <v>102</v>
      </c>
      <c t="n" r="B37" s="6">
        <v>3378</v>
      </c>
      <c t="n" r="C37" s="6">
        <v>6471</v>
      </c>
      <c t="n" r="D37" s="6">
        <v>13312</v>
      </c>
    </row>
    <row spans="1:4" r="38">
      <c t="s" r="A38" s="4">
        <v>590</v>
      </c>
      <c t="n" r="B38" s="6">
        <v>2</v>
      </c>
      <c t="n" r="C38" s="6">
        <v>0</v>
      </c>
      <c t="n" r="D38" s="6">
        <v>-18</v>
      </c>
    </row>
    <row spans="1:4" r="39">
      <c t="s" r="A39" s="4">
        <v>591</v>
      </c>
      <c t="n" r="B39" s="6">
        <v>-32752</v>
      </c>
      <c t="n" r="C39" s="6">
        <v>24430</v>
      </c>
      <c t="n" r="D39" s="6">
        <v>-62012</v>
      </c>
    </row>
    <row spans="1:4" r="40">
      <c t="s" r="A40" s="4">
        <v>592</v>
      </c>
      <c t="n" r="B40" s="6">
        <v>12766</v>
      </c>
      <c t="n" r="C40" s="6">
        <v>-12540</v>
      </c>
      <c t="n" r="D40" s="6">
        <v>42889</v>
      </c>
    </row>
    <row spans="1:4" r="41">
      <c t="s" r="A41" s="4">
        <v>575</v>
      </c>
      <c t="n" r="B41" s="6">
        <v>-33223</v>
      </c>
      <c t="n" r="C41" s="6">
        <v>-94695</v>
      </c>
      <c t="n" r="D41" s="6">
        <v>-29087</v>
      </c>
    </row>
    <row spans="1:4" r="42">
      <c t="s" r="A42" s="4">
        <v>602</v>
      </c>
    </row>
    <row spans="1:4" r="43">
      <c t="s" r="A43" s="3">
        <v>572</v>
      </c>
    </row>
    <row spans="1:4" r="44">
      <c t="s" r="A44" s="4">
        <v>573</v>
      </c>
      <c t="n" r="B44" s="6">
        <v>176175</v>
      </c>
      <c t="n" r="C44" s="6">
        <v>54329</v>
      </c>
      <c t="n" r="D44" s="6">
        <v>267079</v>
      </c>
    </row>
    <row spans="1:4" r="45">
      <c t="s" r="A45" s="4">
        <v>589</v>
      </c>
      <c t="n" r="B45" s="6">
        <v>-145004</v>
      </c>
      <c t="n" r="C45" s="6">
        <v>155943</v>
      </c>
      <c t="n" r="D45" s="6">
        <v>-223576</v>
      </c>
    </row>
    <row spans="1:4" r="46">
      <c t="s" r="A46" s="4">
        <v>102</v>
      </c>
      <c t="n" r="B46" s="6">
        <v>-6273</v>
      </c>
      <c t="n" r="C46" s="6">
        <v>-12017</v>
      </c>
      <c t="n" r="D46" s="6">
        <v>-24722</v>
      </c>
    </row>
    <row spans="1:4" r="47">
      <c t="s" r="A47" s="4">
        <v>590</v>
      </c>
      <c t="n" r="B47" s="6">
        <v>-5</v>
      </c>
      <c t="n" r="C47" s="6">
        <v>0</v>
      </c>
      <c t="n" r="D47" s="6">
        <v>33</v>
      </c>
    </row>
    <row spans="1:4" r="48">
      <c t="s" r="A48" s="4">
        <v>591</v>
      </c>
      <c t="n" r="B48" s="6">
        <v>60825</v>
      </c>
      <c t="n" r="C48" s="6">
        <v>-45369</v>
      </c>
      <c t="n" r="D48" s="6">
        <v>115166</v>
      </c>
    </row>
    <row spans="1:4" r="49">
      <c t="s" r="A49" s="4">
        <v>592</v>
      </c>
      <c t="n" r="B49" s="6">
        <v>-23709</v>
      </c>
      <c t="n" r="C49" s="6">
        <v>23289</v>
      </c>
      <c t="n" r="D49" s="6">
        <v>-79651</v>
      </c>
    </row>
    <row spans="1:4" r="50">
      <c t="s" r="A50" s="4">
        <v>575</v>
      </c>
      <c t="n" r="B50" s="7">
        <v>62009</v>
      </c>
      <c t="n" r="C50" s="7">
        <v>176175</v>
      </c>
      <c t="n" r="D50" s="7">
        <v>543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8"/>
    <col customWidth="1" max="6" min="6" width="39"/>
    <col customWidth="1" max="7" min="7" width="13"/>
  </cols>
  <sheetData>
    <row spans="1:7" r="1">
      <c t="s" r="A1" s="1">
        <v>109</v>
      </c>
      <c t="s" r="B1" s="2">
        <v>106</v>
      </c>
      <c t="s" r="C1" s="2">
        <v>110</v>
      </c>
      <c t="s" r="D1" s="2">
        <v>111</v>
      </c>
      <c t="s" r="E1" s="2">
        <v>112</v>
      </c>
      <c t="s" r="F1" s="2">
        <v>113</v>
      </c>
      <c t="s" r="G1" s="2">
        <v>114</v>
      </c>
    </row>
    <row spans="1:7" r="2">
      <c t="s" r="A2" s="4">
        <v>115</v>
      </c>
      <c t="n" r="C2" s="7">
        <v>2500</v>
      </c>
      <c t="n" r="D2" s="7">
        <v>818303</v>
      </c>
      <c t="n" r="E2" s="7">
        <v>2427628</v>
      </c>
      <c t="n" r="F2" s="7">
        <v>267461</v>
      </c>
      <c t="n" r="G2" s="7">
        <v>3515892</v>
      </c>
    </row>
    <row spans="1:7" r="3">
      <c t="s" r="A3" s="3">
        <v>116</v>
      </c>
    </row>
    <row spans="1:7" r="4">
      <c t="s" r="A4" s="4">
        <v>117</v>
      </c>
      <c t="n" r="E4" s="6">
        <v>-423000</v>
      </c>
      <c t="n" r="G4" s="6">
        <v>-423000</v>
      </c>
    </row>
    <row spans="1:7" r="5">
      <c t="s" r="A5" s="4">
        <v>118</v>
      </c>
      <c t="n" r="D5" s="6">
        <v>-14066</v>
      </c>
      <c t="n" r="G5" s="6">
        <v>-14066</v>
      </c>
    </row>
    <row spans="1:7" r="6">
      <c t="s" r="A6" s="3">
        <v>119</v>
      </c>
    </row>
    <row spans="1:7" r="7">
      <c t="s" r="A7" s="4">
        <v>120</v>
      </c>
      <c t="n" r="B7" s="7">
        <v>1538210</v>
      </c>
      <c t="n" r="E7" s="6">
        <v>1538210</v>
      </c>
      <c t="n" r="G7" s="6">
        <v>1538210</v>
      </c>
    </row>
    <row spans="1:7" r="8">
      <c t="s" r="A8" s="4">
        <v>107</v>
      </c>
      <c t="n" r="B8" s="6">
        <v>-210815</v>
      </c>
      <c t="n" r="F8" s="6">
        <v>-210815</v>
      </c>
      <c t="n" r="G8" s="6">
        <v>-210815</v>
      </c>
    </row>
    <row spans="1:7" r="9">
      <c t="s" r="A9" s="4">
        <v>121</v>
      </c>
      <c t="n" r="G9" s="6">
        <v>1327395</v>
      </c>
    </row>
    <row spans="1:7" r="10">
      <c t="s" r="A10" s="4">
        <v>122</v>
      </c>
      <c t="n" r="C10" s="6">
        <v>2500</v>
      </c>
      <c t="n" r="D10" s="6">
        <v>804237</v>
      </c>
      <c t="n" r="E10" s="6">
        <v>3542838</v>
      </c>
      <c t="n" r="F10" s="6">
        <v>56646</v>
      </c>
      <c t="n" r="G10" s="6">
        <v>4406221</v>
      </c>
    </row>
    <row spans="1:7" r="11">
      <c t="s" r="A11" s="3">
        <v>116</v>
      </c>
    </row>
    <row spans="1:7" r="12">
      <c t="s" r="A12" s="4">
        <v>117</v>
      </c>
      <c t="n" r="E12" s="6">
        <v>-748000</v>
      </c>
      <c t="n" r="G12" s="6">
        <v>-748000</v>
      </c>
    </row>
    <row spans="1:7" r="13">
      <c t="s" r="A13" s="4">
        <v>118</v>
      </c>
      <c t="n" r="D13" s="6">
        <v>-12084</v>
      </c>
      <c t="n" r="G13" s="6">
        <v>-12084</v>
      </c>
    </row>
    <row spans="1:7" r="14">
      <c t="s" r="A14" s="3">
        <v>119</v>
      </c>
    </row>
    <row spans="1:7" r="15">
      <c t="s" r="A15" s="4">
        <v>120</v>
      </c>
      <c t="n" r="B15" s="6">
        <v>785803</v>
      </c>
      <c t="n" r="E15" s="6">
        <v>785803</v>
      </c>
      <c t="n" r="G15" s="6">
        <v>785803</v>
      </c>
    </row>
    <row spans="1:7" r="16">
      <c t="s" r="A16" s="4">
        <v>107</v>
      </c>
      <c t="n" r="B16" s="6">
        <v>122045</v>
      </c>
      <c t="n" r="F16" s="6">
        <v>122045</v>
      </c>
      <c t="n" r="G16" s="6">
        <v>122045</v>
      </c>
    </row>
    <row spans="1:7" r="17">
      <c t="s" r="A17" s="4">
        <v>121</v>
      </c>
      <c t="n" r="G17" s="6">
        <v>907848</v>
      </c>
    </row>
    <row spans="1:7" r="18">
      <c t="s" r="A18" s="4">
        <v>123</v>
      </c>
      <c t="n" r="C18" s="6">
        <v>2500</v>
      </c>
      <c t="n" r="D18" s="6">
        <v>792153</v>
      </c>
      <c t="n" r="E18" s="6">
        <v>3580641</v>
      </c>
      <c t="n" r="F18" s="6">
        <v>178691</v>
      </c>
      <c t="n" r="G18" s="6">
        <v>4553985</v>
      </c>
    </row>
    <row spans="1:7" r="19">
      <c t="s" r="A19" s="3">
        <v>116</v>
      </c>
    </row>
    <row spans="1:7" r="20">
      <c t="s" r="A20" s="4">
        <v>117</v>
      </c>
      <c t="n" r="E20" s="6">
        <v>-430000</v>
      </c>
      <c t="n" r="G20" s="6">
        <v>-430000</v>
      </c>
    </row>
    <row spans="1:7" r="21">
      <c t="s" r="A21" s="4">
        <v>118</v>
      </c>
      <c t="n" r="D21" s="6">
        <v>-12180</v>
      </c>
      <c t="n" r="G21" s="6">
        <v>-12180</v>
      </c>
    </row>
    <row spans="1:7" r="22">
      <c t="s" r="A22" s="3">
        <v>119</v>
      </c>
    </row>
    <row spans="1:7" r="23">
      <c t="s" r="A23" s="4">
        <v>120</v>
      </c>
      <c t="n" r="B23" s="6">
        <v>512898</v>
      </c>
      <c t="n" r="E23" s="6">
        <v>512898</v>
      </c>
      <c t="n" r="G23" s="6">
        <v>512898</v>
      </c>
    </row>
    <row spans="1:7" r="24">
      <c t="s" r="A24" s="4">
        <v>107</v>
      </c>
      <c t="n" r="B24" s="7">
        <v>-113886</v>
      </c>
      <c t="n" r="F24" s="6">
        <v>-113886</v>
      </c>
      <c t="n" r="G24" s="6">
        <v>-113886</v>
      </c>
    </row>
    <row spans="1:7" r="25">
      <c t="s" r="A25" s="4">
        <v>121</v>
      </c>
      <c t="n" r="G25" s="6">
        <v>399012</v>
      </c>
    </row>
    <row spans="1:7" r="26">
      <c t="s" r="A26" s="4">
        <v>124</v>
      </c>
      <c t="n" r="C26" s="7">
        <v>2500</v>
      </c>
      <c t="n" r="D26" s="7">
        <v>779973</v>
      </c>
      <c t="n" r="E26" s="7">
        <v>3663539</v>
      </c>
      <c t="n" r="F26" s="7">
        <v>64805</v>
      </c>
      <c t="n" r="G26" s="7">
        <v>45108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3</v>
      </c>
      <c t="s" r="B1" s="2">
        <v>2</v>
      </c>
      <c t="s" r="C1" s="2">
        <v>29</v>
      </c>
      <c t="s" r="D1" s="2">
        <v>77</v>
      </c>
    </row>
    <row spans="1:4" r="2">
      <c t="s" r="A2" s="3">
        <v>453</v>
      </c>
    </row>
    <row spans="1:4" r="3">
      <c t="s" r="A3" s="4">
        <v>604</v>
      </c>
      <c t="n" r="B3" s="7">
        <v>117033</v>
      </c>
      <c t="n" r="C3" s="7">
        <v>349910</v>
      </c>
      <c t="n" r="D3" s="7">
        <v>127651</v>
      </c>
    </row>
    <row spans="1:4" r="4">
      <c t="s" r="A4" s="4">
        <v>605</v>
      </c>
    </row>
    <row spans="1:4" r="5">
      <c t="s" r="A5" s="3">
        <v>453</v>
      </c>
    </row>
    <row spans="1:4" r="6">
      <c t="s" r="A6" s="4">
        <v>604</v>
      </c>
      <c t="n" r="B6" s="6">
        <v>6272</v>
      </c>
      <c t="n" r="C6" s="6">
        <v>10015</v>
      </c>
      <c t="n" r="D6" s="6">
        <v>19680</v>
      </c>
    </row>
    <row spans="1:4" r="7">
      <c t="s" r="A7" s="4">
        <v>606</v>
      </c>
    </row>
    <row spans="1:4" r="8">
      <c t="s" r="A8" s="3">
        <v>453</v>
      </c>
    </row>
    <row spans="1:4" r="9">
      <c t="s" r="A9" s="4">
        <v>604</v>
      </c>
      <c t="n" r="B9" s="6">
        <v>59930</v>
      </c>
      <c t="n" r="C9" s="6">
        <v>322358</v>
      </c>
      <c t="n" r="D9" s="6">
        <v>107970</v>
      </c>
    </row>
    <row spans="1:4" r="10">
      <c t="s" r="A10" s="4">
        <v>607</v>
      </c>
    </row>
    <row spans="1:4" r="11">
      <c t="s" r="A11" s="3">
        <v>453</v>
      </c>
    </row>
    <row spans="1:4" r="12">
      <c t="s" r="A12" s="4">
        <v>604</v>
      </c>
      <c t="n" r="B12" s="6">
        <v>-2636</v>
      </c>
      <c t="n" r="C12" s="6">
        <v>619</v>
      </c>
      <c t="n" r="D12" s="6">
        <v>204</v>
      </c>
    </row>
    <row spans="1:4" r="13">
      <c t="s" r="A13" s="4">
        <v>608</v>
      </c>
    </row>
    <row spans="1:4" r="14">
      <c t="s" r="A14" s="3">
        <v>453</v>
      </c>
    </row>
    <row spans="1:4" r="15">
      <c t="s" r="A15" s="4">
        <v>604</v>
      </c>
      <c t="n" r="B15" s="6">
        <v>5196</v>
      </c>
      <c t="n" r="C15" s="6">
        <v>5333</v>
      </c>
      <c t="n" r="D15" s="6">
        <v>4498</v>
      </c>
    </row>
    <row spans="1:4" r="16">
      <c t="s" r="A16" s="4">
        <v>609</v>
      </c>
    </row>
    <row spans="1:4" r="17">
      <c t="s" r="A17" s="3">
        <v>453</v>
      </c>
    </row>
    <row spans="1:4" r="18">
      <c t="s" r="A18" s="4">
        <v>604</v>
      </c>
      <c t="n" r="B18" s="7">
        <v>48271</v>
      </c>
      <c t="n" r="C18" s="7">
        <v>11585</v>
      </c>
      <c t="n" r="D18" s="7">
        <v>-47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0</v>
      </c>
      <c t="s" r="B1" s="2">
        <v>2</v>
      </c>
      <c t="s" r="C1" s="2">
        <v>29</v>
      </c>
    </row>
    <row spans="1:3" r="2">
      <c t="s" r="A2" s="3">
        <v>611</v>
      </c>
    </row>
    <row spans="1:3" r="3">
      <c t="s" r="A3" s="4">
        <v>612</v>
      </c>
      <c t="n" r="B3" s="7">
        <v>2380194</v>
      </c>
      <c t="n" r="C3" s="7">
        <v>626788</v>
      </c>
    </row>
    <row spans="1:3" r="4">
      <c t="s" r="A4" s="4">
        <v>613</v>
      </c>
      <c t="n" r="B4" s="6">
        <v>102402</v>
      </c>
      <c t="n" r="C4" s="6">
        <v>15855</v>
      </c>
    </row>
    <row spans="1:3" r="5">
      <c t="s" r="A5" s="4">
        <v>614</v>
      </c>
      <c t="n" r="B5" s="6">
        <v>366405</v>
      </c>
      <c t="n" r="C5" s="6">
        <v>455822</v>
      </c>
    </row>
    <row spans="1:3" r="6">
      <c t="s" r="A6" s="4">
        <v>615</v>
      </c>
      <c t="n" r="B6" s="6">
        <v>50407</v>
      </c>
      <c t="n" r="C6" s="6">
        <v>11695</v>
      </c>
    </row>
    <row spans="1:3" r="7">
      <c t="s" r="A7" s="4">
        <v>616</v>
      </c>
      <c t="n" r="B7" s="6">
        <v>2746599</v>
      </c>
      <c t="n" r="C7" s="6">
        <v>1082610</v>
      </c>
    </row>
    <row spans="1:3" r="8">
      <c t="s" r="A8" s="4">
        <v>617</v>
      </c>
      <c t="n" r="B8" s="6">
        <v>152809</v>
      </c>
      <c t="n" r="C8" s="6">
        <v>27550</v>
      </c>
    </row>
    <row spans="1:3" r="9">
      <c t="s" r="A9" s="4">
        <v>618</v>
      </c>
    </row>
    <row spans="1:3" r="10">
      <c t="s" r="A10" s="3">
        <v>611</v>
      </c>
    </row>
    <row spans="1:3" r="11">
      <c t="s" r="A11" s="4">
        <v>612</v>
      </c>
      <c t="n" r="B11" s="6">
        <v>5985</v>
      </c>
      <c t="n" r="C11" s="6">
        <v>994</v>
      </c>
    </row>
    <row spans="1:3" r="12">
      <c t="s" r="A12" s="4">
        <v>613</v>
      </c>
      <c t="n" r="B12" s="6">
        <v>228</v>
      </c>
      <c t="n" r="C12" s="6">
        <v>1</v>
      </c>
    </row>
    <row spans="1:3" r="13">
      <c t="s" r="A13" s="4">
        <v>614</v>
      </c>
      <c t="n" r="B13" s="6">
        <v>0</v>
      </c>
      <c t="n" r="C13" s="6">
        <v>0</v>
      </c>
    </row>
    <row spans="1:3" r="14">
      <c t="s" r="A14" s="4">
        <v>615</v>
      </c>
      <c t="n" r="B14" s="6">
        <v>0</v>
      </c>
      <c t="n" r="C14" s="6">
        <v>0</v>
      </c>
    </row>
    <row spans="1:3" r="15">
      <c t="s" r="A15" s="4">
        <v>616</v>
      </c>
      <c t="n" r="B15" s="6">
        <v>5985</v>
      </c>
      <c t="n" r="C15" s="6">
        <v>994</v>
      </c>
    </row>
    <row spans="1:3" r="16">
      <c t="s" r="A16" s="4">
        <v>617</v>
      </c>
      <c t="n" r="B16" s="6">
        <v>228</v>
      </c>
      <c t="n" r="C16" s="6">
        <v>1</v>
      </c>
    </row>
    <row spans="1:3" r="17">
      <c t="s" r="A17" s="4">
        <v>619</v>
      </c>
    </row>
    <row spans="1:3" r="18">
      <c t="s" r="A18" s="3">
        <v>611</v>
      </c>
    </row>
    <row spans="1:3" r="19">
      <c t="s" r="A19" s="4">
        <v>612</v>
      </c>
      <c t="n" r="B19" s="6">
        <v>77756</v>
      </c>
      <c t="n" r="C19" s="6">
        <v>9852</v>
      </c>
    </row>
    <row spans="1:3" r="20">
      <c t="s" r="A20" s="4">
        <v>613</v>
      </c>
      <c t="n" r="B20" s="6">
        <v>1958</v>
      </c>
      <c t="n" r="C20" s="6">
        <v>125</v>
      </c>
    </row>
    <row spans="1:3" r="21">
      <c t="s" r="A21" s="4">
        <v>614</v>
      </c>
      <c t="n" r="B21" s="6">
        <v>0</v>
      </c>
      <c t="n" r="C21" s="6">
        <v>2886</v>
      </c>
    </row>
    <row spans="1:3" r="22">
      <c t="s" r="A22" s="4">
        <v>615</v>
      </c>
      <c t="n" r="B22" s="6">
        <v>0</v>
      </c>
      <c t="n" r="C22" s="6">
        <v>62</v>
      </c>
    </row>
    <row spans="1:3" r="23">
      <c t="s" r="A23" s="4">
        <v>616</v>
      </c>
      <c t="n" r="B23" s="6">
        <v>77756</v>
      </c>
      <c t="n" r="C23" s="6">
        <v>12738</v>
      </c>
    </row>
    <row spans="1:3" r="24">
      <c t="s" r="A24" s="4">
        <v>617</v>
      </c>
      <c t="n" r="B24" s="6">
        <v>1958</v>
      </c>
      <c t="n" r="C24" s="6">
        <v>187</v>
      </c>
    </row>
    <row spans="1:3" r="25">
      <c t="s" r="A25" s="4">
        <v>477</v>
      </c>
    </row>
    <row spans="1:3" r="26">
      <c t="s" r="A26" s="3">
        <v>611</v>
      </c>
    </row>
    <row spans="1:3" r="27">
      <c t="s" r="A27" s="4">
        <v>612</v>
      </c>
      <c t="n" r="B27" s="6">
        <v>44854</v>
      </c>
      <c t="n" r="C27" s="6">
        <v>2246</v>
      </c>
    </row>
    <row spans="1:3" r="28">
      <c t="s" r="A28" s="4">
        <v>613</v>
      </c>
      <c t="n" r="B28" s="6">
        <v>1940</v>
      </c>
      <c t="n" r="C28" s="6">
        <v>14</v>
      </c>
    </row>
    <row spans="1:3" r="29">
      <c t="s" r="A29" s="4">
        <v>614</v>
      </c>
      <c t="n" r="B29" s="6">
        <v>1813</v>
      </c>
      <c t="n" r="C29" s="6">
        <v>0</v>
      </c>
    </row>
    <row spans="1:3" r="30">
      <c t="s" r="A30" s="4">
        <v>615</v>
      </c>
      <c t="n" r="B30" s="6">
        <v>851</v>
      </c>
      <c t="n" r="C30" s="6">
        <v>0</v>
      </c>
    </row>
    <row spans="1:3" r="31">
      <c t="s" r="A31" s="4">
        <v>616</v>
      </c>
      <c t="n" r="B31" s="6">
        <v>46667</v>
      </c>
      <c t="n" r="C31" s="6">
        <v>2246</v>
      </c>
    </row>
    <row spans="1:3" r="32">
      <c t="s" r="A32" s="4">
        <v>617</v>
      </c>
      <c t="n" r="B32" s="6">
        <v>2791</v>
      </c>
      <c t="n" r="C32" s="6">
        <v>14</v>
      </c>
    </row>
    <row spans="1:3" r="33">
      <c t="s" r="A33" s="4">
        <v>620</v>
      </c>
    </row>
    <row spans="1:3" r="34">
      <c t="s" r="A34" s="3">
        <v>611</v>
      </c>
    </row>
    <row spans="1:3" r="35">
      <c t="s" r="A35" s="4">
        <v>612</v>
      </c>
      <c t="n" r="B35" s="6">
        <v>323086</v>
      </c>
      <c t="n" r="C35" s="6">
        <v>30974</v>
      </c>
    </row>
    <row spans="1:3" r="36">
      <c t="s" r="A36" s="4">
        <v>613</v>
      </c>
      <c t="n" r="B36" s="6">
        <v>13151</v>
      </c>
      <c t="n" r="C36" s="6">
        <v>1618</v>
      </c>
    </row>
    <row spans="1:3" r="37">
      <c t="s" r="A37" s="4">
        <v>614</v>
      </c>
      <c t="n" r="B37" s="6">
        <v>26094</v>
      </c>
      <c t="n" r="C37" s="6">
        <v>45756</v>
      </c>
    </row>
    <row spans="1:3" r="38">
      <c t="s" r="A38" s="4">
        <v>615</v>
      </c>
      <c t="n" r="B38" s="6">
        <v>5251</v>
      </c>
      <c t="n" r="C38" s="6">
        <v>1670</v>
      </c>
    </row>
    <row spans="1:3" r="39">
      <c t="s" r="A39" s="4">
        <v>616</v>
      </c>
      <c t="n" r="B39" s="6">
        <v>349180</v>
      </c>
      <c t="n" r="C39" s="6">
        <v>76730</v>
      </c>
    </row>
    <row spans="1:3" r="40">
      <c t="s" r="A40" s="4">
        <v>617</v>
      </c>
      <c t="n" r="B40" s="6">
        <v>18402</v>
      </c>
      <c t="n" r="C40" s="6">
        <v>3288</v>
      </c>
    </row>
    <row spans="1:3" r="41">
      <c t="s" r="A41" s="4">
        <v>621</v>
      </c>
    </row>
    <row spans="1:3" r="42">
      <c t="s" r="A42" s="3">
        <v>611</v>
      </c>
    </row>
    <row spans="1:3" r="43">
      <c t="s" r="A43" s="4">
        <v>612</v>
      </c>
      <c t="n" r="B43" s="6">
        <v>802158</v>
      </c>
      <c t="n" r="C43" s="6">
        <v>130922</v>
      </c>
    </row>
    <row spans="1:3" r="44">
      <c t="s" r="A44" s="4">
        <v>613</v>
      </c>
      <c t="n" r="B44" s="6">
        <v>49343</v>
      </c>
      <c t="n" r="C44" s="6">
        <v>3385</v>
      </c>
    </row>
    <row spans="1:3" r="45">
      <c t="s" r="A45" s="4">
        <v>614</v>
      </c>
      <c t="n" r="B45" s="6">
        <v>61110</v>
      </c>
      <c t="n" r="C45" s="6">
        <v>221396</v>
      </c>
    </row>
    <row spans="1:3" r="46">
      <c t="s" r="A46" s="4">
        <v>615</v>
      </c>
      <c t="n" r="B46" s="6">
        <v>11799</v>
      </c>
      <c t="n" r="C46" s="6">
        <v>6895</v>
      </c>
    </row>
    <row spans="1:3" r="47">
      <c t="s" r="A47" s="4">
        <v>616</v>
      </c>
      <c t="n" r="B47" s="6">
        <v>863268</v>
      </c>
      <c t="n" r="C47" s="6">
        <v>352318</v>
      </c>
    </row>
    <row spans="1:3" r="48">
      <c t="s" r="A48" s="4">
        <v>617</v>
      </c>
      <c t="n" r="B48" s="6">
        <v>61142</v>
      </c>
      <c t="n" r="C48" s="6">
        <v>10280</v>
      </c>
    </row>
    <row spans="1:3" r="49">
      <c t="s" r="A49" s="4">
        <v>622</v>
      </c>
    </row>
    <row spans="1:3" r="50">
      <c t="s" r="A50" s="3">
        <v>611</v>
      </c>
    </row>
    <row spans="1:3" r="51">
      <c t="s" r="A51" s="4">
        <v>612</v>
      </c>
      <c t="n" r="B51" s="6">
        <v>323218</v>
      </c>
      <c t="n" r="C51" s="6">
        <v>73317</v>
      </c>
    </row>
    <row spans="1:3" r="52">
      <c t="s" r="A52" s="4">
        <v>613</v>
      </c>
      <c t="n" r="B52" s="6">
        <v>12476</v>
      </c>
      <c t="n" r="C52" s="6">
        <v>1475</v>
      </c>
    </row>
    <row spans="1:3" r="53">
      <c t="s" r="A53" s="4">
        <v>614</v>
      </c>
      <c t="n" r="B53" s="6">
        <v>17103</v>
      </c>
      <c t="n" r="C53" s="6">
        <v>26781</v>
      </c>
    </row>
    <row spans="1:3" r="54">
      <c t="s" r="A54" s="4">
        <v>615</v>
      </c>
      <c t="n" r="B54" s="6">
        <v>1487</v>
      </c>
      <c t="n" r="C54" s="6">
        <v>631</v>
      </c>
    </row>
    <row spans="1:3" r="55">
      <c t="s" r="A55" s="4">
        <v>616</v>
      </c>
      <c t="n" r="B55" s="6">
        <v>340321</v>
      </c>
      <c t="n" r="C55" s="6">
        <v>100098</v>
      </c>
    </row>
    <row spans="1:3" r="56">
      <c t="s" r="A56" s="4">
        <v>617</v>
      </c>
      <c t="n" r="B56" s="6">
        <v>13963</v>
      </c>
      <c t="n" r="C56" s="6">
        <v>2106</v>
      </c>
    </row>
    <row spans="1:3" r="57">
      <c t="s" r="A57" s="4">
        <v>623</v>
      </c>
    </row>
    <row spans="1:3" r="58">
      <c t="s" r="A58" s="3">
        <v>611</v>
      </c>
    </row>
    <row spans="1:3" r="59">
      <c t="s" r="A59" s="4">
        <v>612</v>
      </c>
      <c t="n" r="B59" s="6">
        <v>121662</v>
      </c>
      <c t="n" r="C59" s="6">
        <v>15768</v>
      </c>
    </row>
    <row spans="1:3" r="60">
      <c t="s" r="A60" s="4">
        <v>613</v>
      </c>
      <c t="n" r="B60" s="6">
        <v>5098</v>
      </c>
      <c t="n" r="C60" s="6">
        <v>1019</v>
      </c>
    </row>
    <row spans="1:3" r="61">
      <c t="s" r="A61" s="4">
        <v>614</v>
      </c>
      <c t="n" r="B61" s="6">
        <v>6079</v>
      </c>
      <c t="n" r="C61" s="6">
        <v>0</v>
      </c>
    </row>
    <row spans="1:3" r="62">
      <c t="s" r="A62" s="4">
        <v>615</v>
      </c>
      <c t="n" r="B62" s="6">
        <v>1410</v>
      </c>
      <c t="n" r="C62" s="6">
        <v>0</v>
      </c>
    </row>
    <row spans="1:3" r="63">
      <c t="s" r="A63" s="4">
        <v>616</v>
      </c>
      <c t="n" r="B63" s="6">
        <v>127741</v>
      </c>
      <c t="n" r="C63" s="6">
        <v>15768</v>
      </c>
    </row>
    <row spans="1:3" r="64">
      <c t="s" r="A64" s="4">
        <v>617</v>
      </c>
      <c t="n" r="B64" s="6">
        <v>6508</v>
      </c>
      <c t="n" r="C64" s="6">
        <v>1020</v>
      </c>
    </row>
    <row spans="1:3" r="65">
      <c t="s" r="A65" s="4">
        <v>624</v>
      </c>
    </row>
    <row spans="1:3" r="66">
      <c t="s" r="A66" s="3">
        <v>611</v>
      </c>
    </row>
    <row spans="1:3" r="67">
      <c t="s" r="A67" s="4">
        <v>612</v>
      </c>
      <c t="n" r="B67" s="6">
        <v>284191</v>
      </c>
      <c t="n" r="C67" s="6">
        <v>136341</v>
      </c>
    </row>
    <row spans="1:3" r="68">
      <c t="s" r="A68" s="4">
        <v>613</v>
      </c>
      <c t="n" r="B68" s="6">
        <v>14234</v>
      </c>
      <c t="n" r="C68" s="6">
        <v>7315</v>
      </c>
    </row>
    <row spans="1:3" r="69">
      <c t="s" r="A69" s="4">
        <v>614</v>
      </c>
      <c t="n" r="B69" s="6">
        <v>154791</v>
      </c>
      <c t="n" r="C69" s="6">
        <v>12808</v>
      </c>
    </row>
    <row spans="1:3" r="70">
      <c t="s" r="A70" s="4">
        <v>615</v>
      </c>
      <c t="n" r="B70" s="6">
        <v>28439</v>
      </c>
      <c t="n" r="C70" s="6">
        <v>237</v>
      </c>
    </row>
    <row spans="1:3" r="71">
      <c t="s" r="A71" s="4">
        <v>616</v>
      </c>
      <c t="n" r="B71" s="6">
        <v>438982</v>
      </c>
      <c t="n" r="C71" s="6">
        <v>149149</v>
      </c>
    </row>
    <row spans="1:3" r="72">
      <c t="s" r="A72" s="4">
        <v>617</v>
      </c>
      <c t="n" r="B72" s="6">
        <v>42673</v>
      </c>
      <c t="n" r="C72" s="6">
        <v>7551</v>
      </c>
    </row>
    <row spans="1:3" r="73">
      <c t="s" r="A73" s="4">
        <v>426</v>
      </c>
    </row>
    <row spans="1:3" r="74">
      <c t="s" r="A74" s="3">
        <v>611</v>
      </c>
    </row>
    <row spans="1:3" r="75">
      <c t="s" r="A75" s="4">
        <v>612</v>
      </c>
      <c t="n" r="B75" s="6">
        <v>249084</v>
      </c>
      <c t="n" r="C75" s="6">
        <v>209774</v>
      </c>
    </row>
    <row spans="1:3" r="76">
      <c t="s" r="A76" s="4">
        <v>613</v>
      </c>
      <c t="n" r="B76" s="6">
        <v>1565</v>
      </c>
      <c t="n" r="C76" s="6">
        <v>737</v>
      </c>
    </row>
    <row spans="1:3" r="77">
      <c t="s" r="A77" s="4">
        <v>614</v>
      </c>
      <c t="n" r="B77" s="6">
        <v>93675</v>
      </c>
      <c t="n" r="C77" s="6">
        <v>54711</v>
      </c>
    </row>
    <row spans="1:3" r="78">
      <c t="s" r="A78" s="4">
        <v>615</v>
      </c>
      <c t="n" r="B78" s="6">
        <v>1085</v>
      </c>
      <c t="n" r="C78" s="6">
        <v>473</v>
      </c>
    </row>
    <row spans="1:3" r="79">
      <c t="s" r="A79" s="4">
        <v>616</v>
      </c>
      <c t="n" r="B79" s="6">
        <v>342759</v>
      </c>
      <c t="n" r="C79" s="6">
        <v>264485</v>
      </c>
    </row>
    <row spans="1:3" r="80">
      <c t="s" r="A80" s="4">
        <v>617</v>
      </c>
      <c t="n" r="B80" s="6">
        <v>2650</v>
      </c>
      <c t="n" r="C80" s="6">
        <v>1210</v>
      </c>
    </row>
    <row spans="1:3" r="81">
      <c t="s" r="A81" s="4">
        <v>429</v>
      </c>
    </row>
    <row spans="1:3" r="82">
      <c t="s" r="A82" s="3">
        <v>611</v>
      </c>
    </row>
    <row spans="1:3" r="83">
      <c t="s" r="A83" s="4">
        <v>612</v>
      </c>
      <c t="n" r="B83" s="6">
        <v>129765</v>
      </c>
      <c t="n" r="C83" s="6">
        <v>15824</v>
      </c>
    </row>
    <row spans="1:3" r="84">
      <c t="s" r="A84" s="4">
        <v>613</v>
      </c>
      <c t="n" r="B84" s="6">
        <v>2350</v>
      </c>
      <c t="n" r="C84" s="6">
        <v>155</v>
      </c>
    </row>
    <row spans="1:3" r="85">
      <c t="s" r="A85" s="4">
        <v>614</v>
      </c>
      <c t="n" r="B85" s="6">
        <v>4221</v>
      </c>
      <c t="n" r="C85" s="6">
        <v>87606</v>
      </c>
    </row>
    <row spans="1:3" r="86">
      <c t="s" r="A86" s="4">
        <v>615</v>
      </c>
      <c t="n" r="B86" s="6">
        <v>79</v>
      </c>
      <c t="n" r="C86" s="6">
        <v>1713</v>
      </c>
    </row>
    <row spans="1:3" r="87">
      <c t="s" r="A87" s="4">
        <v>616</v>
      </c>
      <c t="n" r="B87" s="6">
        <v>133986</v>
      </c>
      <c t="n" r="C87" s="6">
        <v>103430</v>
      </c>
    </row>
    <row spans="1:3" r="88">
      <c t="s" r="A88" s="4">
        <v>617</v>
      </c>
      <c t="n" r="B88" s="6">
        <v>2429</v>
      </c>
      <c t="n" r="C88" s="6">
        <v>1868</v>
      </c>
    </row>
    <row spans="1:3" r="89">
      <c t="s" r="A89" s="4">
        <v>430</v>
      </c>
    </row>
    <row spans="1:3" r="90">
      <c t="s" r="A90" s="3">
        <v>611</v>
      </c>
    </row>
    <row spans="1:3" r="91">
      <c t="s" r="A91" s="4">
        <v>612</v>
      </c>
      <c t="n" r="B91" s="6">
        <v>18435</v>
      </c>
      <c t="n" r="C91" s="6">
        <v>776</v>
      </c>
    </row>
    <row spans="1:3" r="92">
      <c t="s" r="A92" s="4">
        <v>613</v>
      </c>
      <c t="n" r="B92" s="6">
        <v>59</v>
      </c>
      <c t="n" r="C92" s="6">
        <v>11</v>
      </c>
    </row>
    <row spans="1:3" r="93">
      <c t="s" r="A93" s="4">
        <v>614</v>
      </c>
      <c t="n" r="B93" s="6">
        <v>1519</v>
      </c>
      <c t="n" r="C93" s="6">
        <v>3878</v>
      </c>
    </row>
    <row spans="1:3" r="94">
      <c t="s" r="A94" s="4">
        <v>615</v>
      </c>
      <c t="n" r="B94" s="6">
        <v>6</v>
      </c>
      <c t="n" r="C94" s="6">
        <v>14</v>
      </c>
    </row>
    <row spans="1:3" r="95">
      <c t="s" r="A95" s="4">
        <v>616</v>
      </c>
      <c t="n" r="B95" s="6">
        <v>19954</v>
      </c>
      <c t="n" r="C95" s="6">
        <v>4654</v>
      </c>
    </row>
    <row spans="1:3" r="96">
      <c t="s" r="A96" s="4">
        <v>617</v>
      </c>
      <c t="n" r="B96" s="6">
        <v>65</v>
      </c>
      <c t="n" r="C96" s="6">
        <v>25</v>
      </c>
    </row>
    <row spans="1:3" r="97">
      <c t="s" r="A97" s="4">
        <v>138</v>
      </c>
    </row>
    <row spans="1:3" r="98">
      <c t="s" r="A98" s="3">
        <v>611</v>
      </c>
    </row>
    <row spans="1:3" r="99">
      <c t="s" r="A99" s="4">
        <v>612</v>
      </c>
      <c t="n" r="B99" s="6">
        <v>35869</v>
      </c>
      <c t="n" r="C99" s="6">
        <v>14706</v>
      </c>
    </row>
    <row spans="1:3" r="100">
      <c t="s" r="A100" s="4">
        <v>613</v>
      </c>
      <c t="n" r="B100" s="6">
        <v>2339</v>
      </c>
      <c t="n" r="C100" s="6">
        <v>295</v>
      </c>
    </row>
    <row spans="1:3" r="101">
      <c t="s" r="A101" s="4">
        <v>614</v>
      </c>
      <c t="n" r="B101" s="6">
        <v>9281</v>
      </c>
      <c t="n" r="C101" s="6">
        <v>0</v>
      </c>
    </row>
    <row spans="1:3" r="102">
      <c t="s" r="A102" s="4">
        <v>615</v>
      </c>
      <c t="n" r="B102" s="6">
        <v>720</v>
      </c>
      <c t="n" r="C102" s="6">
        <v>0</v>
      </c>
    </row>
    <row spans="1:3" r="103">
      <c t="s" r="A103" s="4">
        <v>616</v>
      </c>
      <c t="n" r="B103" s="6">
        <v>45150</v>
      </c>
      <c t="n" r="C103" s="6">
        <v>14706</v>
      </c>
    </row>
    <row spans="1:3" r="104">
      <c t="s" r="A104" s="4">
        <v>617</v>
      </c>
      <c t="n" r="B104" s="7">
        <v>3059</v>
      </c>
      <c t="n" r="C104" s="7">
        <v>2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25</v>
      </c>
      <c t="s" r="B1" s="2">
        <v>2</v>
      </c>
      <c t="s" r="C1" s="2">
        <v>29</v>
      </c>
    </row>
    <row spans="1:3" r="2">
      <c t="s" r="A2" s="3">
        <v>626</v>
      </c>
    </row>
    <row spans="1:3" r="3">
      <c t="s" r="A3" s="4">
        <v>627</v>
      </c>
      <c t="n" r="B3" s="7">
        <v>38421</v>
      </c>
      <c t="n" r="C3" s="7">
        <v>63100</v>
      </c>
    </row>
    <row spans="1:3" r="4">
      <c t="s" r="A4" s="4">
        <v>136</v>
      </c>
    </row>
    <row spans="1:3" r="5">
      <c t="s" r="A5" s="3">
        <v>626</v>
      </c>
    </row>
    <row spans="1:3" r="6">
      <c t="s" r="A6" s="4">
        <v>627</v>
      </c>
      <c t="n" r="B6" s="7">
        <v>38421</v>
      </c>
      <c t="n" r="C6" s="7">
        <v>63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8</v>
      </c>
      <c t="s" r="B1" s="2">
        <v>1</v>
      </c>
    </row>
    <row spans="1:4" r="2">
      <c t="s" r="B2" s="2">
        <v>2</v>
      </c>
      <c t="s" r="C2" s="2">
        <v>29</v>
      </c>
      <c t="s" r="D2" s="2">
        <v>77</v>
      </c>
    </row>
    <row spans="1:4" r="3">
      <c t="s" r="A3" s="3">
        <v>629</v>
      </c>
    </row>
    <row spans="1:4" r="4">
      <c t="s" r="A4" s="4">
        <v>630</v>
      </c>
      <c t="n" r="B4" s="7">
        <v>5066855</v>
      </c>
      <c t="n" r="C4" s="7">
        <v>5034299</v>
      </c>
      <c t="n" r="D4" s="7">
        <v>3679061</v>
      </c>
    </row>
    <row spans="1:4" r="5">
      <c t="s" r="A5" s="4">
        <v>631</v>
      </c>
      <c t="n" r="B5" s="6">
        <v>616002</v>
      </c>
      <c t="n" r="C5" s="6">
        <v>626718</v>
      </c>
      <c t="n" r="D5" s="6">
        <v>822075</v>
      </c>
    </row>
    <row spans="1:4" r="6">
      <c t="s" r="A6" s="4">
        <v>632</v>
      </c>
      <c t="n" r="B6" s="6">
        <v>108563</v>
      </c>
      <c t="n" r="C6" s="6">
        <v>272385</v>
      </c>
      <c t="n" r="D6" s="6">
        <v>-9167</v>
      </c>
    </row>
    <row spans="1:4" r="7">
      <c t="s" r="A7" s="4">
        <v>633</v>
      </c>
      <c t="n" r="B7" s="6">
        <v>-771207</v>
      </c>
      <c t="n" r="C7" s="6">
        <v>-708554</v>
      </c>
      <c t="n" r="D7" s="6">
        <v>533478</v>
      </c>
    </row>
    <row spans="1:4" r="8">
      <c t="s" r="A8" s="4">
        <v>634</v>
      </c>
      <c t="n" r="B8" s="6">
        <v>91160</v>
      </c>
      <c t="n" r="C8" s="6">
        <v>-67056</v>
      </c>
      <c t="n" r="D8" s="6">
        <v>167880</v>
      </c>
    </row>
    <row spans="1:4" r="9">
      <c t="s" r="A9" s="4">
        <v>635</v>
      </c>
      <c t="n" r="B9" s="6">
        <v>0</v>
      </c>
      <c t="n" r="C9" s="6">
        <v>-90937</v>
      </c>
      <c t="n" r="D9" s="6">
        <v>-159028</v>
      </c>
    </row>
    <row spans="1:4" r="10">
      <c t="s" r="A10" s="4">
        <v>636</v>
      </c>
      <c t="n" r="B10" s="7">
        <v>5111373</v>
      </c>
      <c t="n" r="C10" s="7">
        <v>5066855</v>
      </c>
      <c t="n" r="D10" s="7">
        <v>50342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7</v>
      </c>
      <c t="s" r="B1" s="2">
        <v>1</v>
      </c>
    </row>
    <row spans="1:4" r="2">
      <c t="s" r="B2" s="2">
        <v>2</v>
      </c>
      <c t="s" r="C2" s="2">
        <v>29</v>
      </c>
      <c t="s" r="D2" s="2">
        <v>77</v>
      </c>
    </row>
    <row spans="1:4" r="3">
      <c t="s" r="A3" s="3">
        <v>183</v>
      </c>
    </row>
    <row spans="1:4" r="4">
      <c t="s" r="A4" s="4">
        <v>638</v>
      </c>
      <c t="n" r="B4" s="7">
        <v>435</v>
      </c>
      <c t="n" r="C4" s="7">
        <v>337</v>
      </c>
      <c t="n" r="D4" s="7">
        <v>285</v>
      </c>
    </row>
    <row spans="1:4" r="5">
      <c t="s" r="A5" s="4">
        <v>639</v>
      </c>
      <c t="n" r="B5" s="6">
        <v>150</v>
      </c>
      <c t="n" r="C5" s="6">
        <v>204</v>
      </c>
      <c t="n" r="D5" s="6">
        <v>89</v>
      </c>
    </row>
    <row spans="1:4" r="6">
      <c t="s" r="A6" s="4">
        <v>640</v>
      </c>
      <c t="n" r="B6" s="7">
        <v>-127</v>
      </c>
      <c t="n" r="C6" s="7">
        <v>142</v>
      </c>
      <c t="n" r="D6" s="7">
        <v>-1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29</v>
      </c>
    </row>
    <row spans="1:3" r="2">
      <c t="s" r="A2" s="3">
        <v>642</v>
      </c>
    </row>
    <row spans="1:3" r="3">
      <c t="s" r="A3" s="4">
        <v>643</v>
      </c>
      <c t="n" r="B3" s="7">
        <v>519462</v>
      </c>
      <c t="n" r="C3" s="7">
        <v>457324</v>
      </c>
    </row>
    <row spans="1:3" r="4">
      <c t="s" r="A4" s="4">
        <v>644</v>
      </c>
      <c t="n" r="B4" s="6">
        <v>5238061</v>
      </c>
      <c t="n" r="C4" s="6">
        <v>5020333</v>
      </c>
    </row>
    <row spans="1:3" r="5">
      <c t="s" r="A5" s="4">
        <v>645</v>
      </c>
      <c t="n" r="B5" s="6">
        <v>15031390</v>
      </c>
      <c t="n" r="C5" s="6">
        <v>13915330</v>
      </c>
    </row>
    <row spans="1:3" r="6">
      <c t="s" r="A6" s="4">
        <v>646</v>
      </c>
    </row>
    <row spans="1:3" r="7">
      <c t="s" r="A7" s="3">
        <v>642</v>
      </c>
    </row>
    <row spans="1:3" r="8">
      <c t="s" r="A8" s="4">
        <v>647</v>
      </c>
      <c t="n" r="B8" s="6">
        <v>8109868</v>
      </c>
      <c t="n" r="C8" s="6">
        <v>7285791</v>
      </c>
    </row>
    <row spans="1:3" r="9">
      <c t="s" r="A9" s="4">
        <v>648</v>
      </c>
    </row>
    <row spans="1:3" r="10">
      <c t="s" r="A10" s="3">
        <v>642</v>
      </c>
    </row>
    <row spans="1:3" r="11">
      <c t="s" r="A11" s="4">
        <v>647</v>
      </c>
      <c t="n" r="B11" s="7">
        <v>1163999</v>
      </c>
      <c t="n" r="C11" s="7">
        <v>11518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spans="1:2" r="1">
      <c t="s" r="A1" s="1">
        <v>649</v>
      </c>
      <c t="s" r="B1" s="2">
        <v>1</v>
      </c>
    </row>
    <row spans="1:2" r="2">
      <c t="s" r="B2" s="2">
        <v>2</v>
      </c>
    </row>
    <row spans="1:2" r="3">
      <c t="s" r="A3" s="3">
        <v>642</v>
      </c>
    </row>
    <row spans="1:2" r="4">
      <c t="s" r="A4" s="4">
        <v>650</v>
      </c>
      <c t="s" r="B4" s="4">
        <v>651</v>
      </c>
    </row>
    <row spans="1:2" r="5">
      <c t="s" r="A5" s="4">
        <v>652</v>
      </c>
      <c t="s" r="B5" s="4">
        <v>653</v>
      </c>
    </row>
    <row spans="1:2" r="6">
      <c t="s" r="A6" s="4">
        <v>654</v>
      </c>
      <c t="s" r="B6" s="4">
        <v>655</v>
      </c>
    </row>
    <row spans="1:2" r="7">
      <c t="s" r="A7" s="4">
        <v>656</v>
      </c>
      <c t="s" r="B7" s="4">
        <v>657</v>
      </c>
    </row>
    <row spans="1:2" r="8">
      <c t="s" r="A8" s="4">
        <v>658</v>
      </c>
      <c t="s" r="B8" s="4">
        <v>655</v>
      </c>
    </row>
    <row spans="1:2" r="9">
      <c t="s" r="A9" s="4">
        <v>659</v>
      </c>
      <c t="s" r="B9" s="4">
        <v>660</v>
      </c>
    </row>
    <row spans="1:2" r="10">
      <c t="s" r="A10" s="4">
        <v>646</v>
      </c>
    </row>
    <row spans="1:2" r="11">
      <c t="s" r="A11" s="3">
        <v>642</v>
      </c>
    </row>
    <row spans="1:2" r="12">
      <c t="s" r="A12" s="4">
        <v>661</v>
      </c>
      <c t="s" r="B12" s="4">
        <v>662</v>
      </c>
    </row>
    <row spans="1:2" r="13">
      <c t="s" r="A13" s="4">
        <v>663</v>
      </c>
      <c t="s" r="B13" s="4">
        <v>664</v>
      </c>
    </row>
    <row spans="1:2" r="14">
      <c t="s" r="A14" s="4">
        <v>648</v>
      </c>
    </row>
    <row spans="1:2" r="15">
      <c t="s" r="A15" s="3">
        <v>642</v>
      </c>
    </row>
    <row spans="1:2" r="16">
      <c t="s" r="A16" s="4">
        <v>661</v>
      </c>
      <c t="s" r="B16" s="4">
        <v>665</v>
      </c>
    </row>
    <row spans="1:2" r="17">
      <c t="s" r="A17" s="4">
        <v>663</v>
      </c>
      <c t="s" r="B17" s="4">
        <v>6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29</v>
      </c>
    </row>
    <row spans="1:3" r="2">
      <c t="s" r="A2" s="3">
        <v>668</v>
      </c>
    </row>
    <row spans="1:3" r="3">
      <c t="s" r="A3" s="4">
        <v>669</v>
      </c>
      <c t="n" r="B3" s="7">
        <v>17164705</v>
      </c>
      <c t="n" r="C3" s="7">
        <v>15250055</v>
      </c>
    </row>
    <row spans="1:3" r="4">
      <c t="s" r="A4" s="4">
        <v>670</v>
      </c>
    </row>
    <row spans="1:3" r="5">
      <c t="s" r="A5" s="3">
        <v>668</v>
      </c>
    </row>
    <row spans="1:3" r="6">
      <c t="s" r="A6" s="4">
        <v>669</v>
      </c>
      <c t="n" r="B6" s="6">
        <v>13304213</v>
      </c>
      <c t="n" r="C6" s="6">
        <v>11906915</v>
      </c>
    </row>
    <row spans="1:3" r="7">
      <c t="s" r="A7" s="4">
        <v>671</v>
      </c>
    </row>
    <row spans="1:3" r="8">
      <c t="s" r="A8" s="3">
        <v>668</v>
      </c>
    </row>
    <row spans="1:3" r="9">
      <c t="s" r="A9" s="4">
        <v>669</v>
      </c>
      <c t="n" r="B9" s="6">
        <v>2549289</v>
      </c>
      <c t="n" r="C9" s="6">
        <v>2088468</v>
      </c>
    </row>
    <row spans="1:3" r="10">
      <c t="s" r="A10" s="4">
        <v>672</v>
      </c>
    </row>
    <row spans="1:3" r="11">
      <c t="s" r="A11" s="3">
        <v>668</v>
      </c>
    </row>
    <row spans="1:3" r="12">
      <c t="s" r="A12" s="4">
        <v>669</v>
      </c>
      <c t="n" r="B12" s="6">
        <v>363332</v>
      </c>
      <c t="n" r="C12" s="6">
        <v>413074</v>
      </c>
    </row>
    <row spans="1:3" r="13">
      <c t="s" r="A13" s="4">
        <v>503</v>
      </c>
    </row>
    <row spans="1:3" r="14">
      <c t="s" r="A14" s="3">
        <v>668</v>
      </c>
    </row>
    <row spans="1:3" r="15">
      <c t="s" r="A15" s="4">
        <v>669</v>
      </c>
      <c t="n" r="B15" s="7">
        <v>947871</v>
      </c>
      <c t="n" r="C15" s="7">
        <v>8415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73</v>
      </c>
      <c t="s" r="B1" s="2">
        <v>1</v>
      </c>
    </row>
    <row spans="1:2" r="2">
      <c t="s" r="B2" s="2">
        <v>355</v>
      </c>
    </row>
    <row spans="1:2" r="3">
      <c t="s" r="A3" s="3">
        <v>186</v>
      </c>
    </row>
    <row spans="1:2" r="4">
      <c t="s" r="A4" s="4">
        <v>674</v>
      </c>
      <c t="s" r="B4" s="4">
        <v>675</v>
      </c>
    </row>
    <row spans="1:2" r="5">
      <c t="s" r="A5" s="4">
        <v>676</v>
      </c>
      <c t="s" r="B5" s="4">
        <v>677</v>
      </c>
    </row>
    <row spans="1:2" r="6">
      <c t="s" r="A6" s="4">
        <v>678</v>
      </c>
      <c t="s" r="B6" s="4">
        <v>651</v>
      </c>
    </row>
    <row spans="1:2" r="7">
      <c t="s" r="A7" s="4">
        <v>679</v>
      </c>
      <c t="s" r="B7" s="4">
        <v>680</v>
      </c>
    </row>
    <row spans="1:2" r="8">
      <c t="s" r="A8" s="4">
        <v>681</v>
      </c>
      <c t="s" r="B8" s="4">
        <v>682</v>
      </c>
    </row>
    <row spans="1:2" r="9">
      <c t="s" r="A9" s="4">
        <v>683</v>
      </c>
      <c t="s" r="B9" s="4">
        <v>684</v>
      </c>
    </row>
    <row spans="1:2" r="10">
      <c t="s" r="A10" s="4">
        <v>658</v>
      </c>
      <c t="s" r="B10" s="4">
        <v>685</v>
      </c>
    </row>
    <row spans="1:2" r="11">
      <c t="s" r="A11" s="4">
        <v>659</v>
      </c>
      <c t="s" r="B11" s="4">
        <v>657</v>
      </c>
    </row>
    <row spans="1:2" r="12">
      <c t="s" r="A12" s="4">
        <v>686</v>
      </c>
      <c t="n" r="B12" s="7">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7</v>
      </c>
      <c t="s" r="B1" s="2">
        <v>1</v>
      </c>
    </row>
    <row spans="1:3" r="2">
      <c t="s" r="B2" s="2">
        <v>2</v>
      </c>
      <c t="s" r="C2" s="2">
        <v>29</v>
      </c>
    </row>
    <row spans="1:3" r="3">
      <c t="s" r="A3" s="4">
        <v>688</v>
      </c>
    </row>
    <row spans="1:3" r="4">
      <c t="s" r="A4" s="3">
        <v>689</v>
      </c>
    </row>
    <row spans="1:3" r="5">
      <c t="s" r="A5" s="4">
        <v>690</v>
      </c>
      <c t="n" r="B5" s="7">
        <v>79034807</v>
      </c>
      <c t="n" r="C5" s="7">
        <v>77862297</v>
      </c>
    </row>
    <row spans="1:3" r="6">
      <c t="s" r="A6" s="4">
        <v>691</v>
      </c>
      <c t="n" r="B6" s="7">
        <v>385773</v>
      </c>
      <c t="n" r="C6" s="7">
        <v>40701</v>
      </c>
    </row>
    <row spans="1:3" r="7">
      <c t="s" r="A7" s="4">
        <v>692</v>
      </c>
      <c t="s" r="B7" s="4">
        <v>693</v>
      </c>
      <c t="s" r="C7" s="4">
        <v>694</v>
      </c>
    </row>
    <row spans="1:3" r="8">
      <c t="s" r="A8" s="4">
        <v>695</v>
      </c>
    </row>
    <row spans="1:3" r="9">
      <c t="s" r="A9" s="3">
        <v>689</v>
      </c>
    </row>
    <row spans="1:3" r="10">
      <c t="s" r="A10" s="4">
        <v>690</v>
      </c>
      <c t="n" r="B10" s="7">
        <v>20113504</v>
      </c>
      <c t="n" r="C10" s="7">
        <v>21123437</v>
      </c>
    </row>
    <row spans="1:3" r="11">
      <c t="s" r="A11" s="4">
        <v>691</v>
      </c>
      <c t="n" r="B11" s="7">
        <v>2349232</v>
      </c>
      <c t="n" r="C11" s="7">
        <v>1365085</v>
      </c>
    </row>
    <row spans="1:3" r="12">
      <c t="s" r="A12" s="4">
        <v>692</v>
      </c>
      <c t="s" r="B12" s="4">
        <v>696</v>
      </c>
      <c t="s" r="C12" s="4">
        <v>697</v>
      </c>
    </row>
    <row spans="1:3" r="13">
      <c t="s" r="A13" s="4">
        <v>698</v>
      </c>
    </row>
    <row spans="1:3" r="14">
      <c t="s" r="A14" s="3">
        <v>689</v>
      </c>
    </row>
    <row spans="1:3" r="15">
      <c t="s" r="A15" s="4">
        <v>690</v>
      </c>
      <c t="n" r="B15" s="7">
        <v>89935139</v>
      </c>
      <c t="n" r="C15" s="7">
        <v>89367950</v>
      </c>
    </row>
    <row spans="1:3" r="16">
      <c t="s" r="A16" s="4">
        <v>691</v>
      </c>
      <c t="n" r="B16" s="7">
        <v>2633207</v>
      </c>
      <c t="n" r="C16" s="7">
        <v>1277406</v>
      </c>
    </row>
    <row spans="1:3" r="17">
      <c t="s" r="A17" s="4">
        <v>692</v>
      </c>
      <c t="s" r="B17" s="4">
        <v>693</v>
      </c>
      <c t="s" r="C17" s="4">
        <v>694</v>
      </c>
    </row>
    <row spans="1:3" r="18">
      <c t="s" r="A18" s="4">
        <v>699</v>
      </c>
      <c t="s" r="C18" s="4">
        <v>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29</v>
      </c>
      <c t="s" r="D2" s="2">
        <v>77</v>
      </c>
    </row>
    <row spans="1:4" r="3">
      <c t="s" r="A3" s="3">
        <v>126</v>
      </c>
    </row>
    <row spans="1:4" r="4">
      <c t="s" r="A4" s="4">
        <v>120</v>
      </c>
      <c t="n" r="B4" s="7">
        <v>512898</v>
      </c>
      <c t="n" r="C4" s="7">
        <v>785803</v>
      </c>
      <c t="n" r="D4" s="7">
        <v>1538210</v>
      </c>
    </row>
    <row spans="1:4" r="5">
      <c t="s" r="A5" s="3">
        <v>127</v>
      </c>
    </row>
    <row spans="1:4" r="6">
      <c t="s" r="A6" s="4">
        <v>80</v>
      </c>
      <c t="n" r="B6" s="6">
        <v>-11811</v>
      </c>
      <c t="n" r="C6" s="6">
        <v>-76188</v>
      </c>
      <c t="n" r="D6" s="6">
        <v>-113831</v>
      </c>
    </row>
    <row spans="1:4" r="7">
      <c t="s" r="A7" s="4">
        <v>92</v>
      </c>
      <c t="n" r="B7" s="6">
        <v>374211</v>
      </c>
      <c t="n" r="C7" s="6">
        <v>368315</v>
      </c>
      <c t="n" r="D7" s="6">
        <v>45737</v>
      </c>
    </row>
    <row spans="1:4" r="8">
      <c t="s" r="A8" s="4">
        <v>128</v>
      </c>
      <c t="n" r="B8" s="6">
        <v>208538</v>
      </c>
      <c t="n" r="C8" s="6">
        <v>-114067</v>
      </c>
      <c t="n" r="D8" s="6">
        <v>13450</v>
      </c>
    </row>
    <row spans="1:4" r="9">
      <c t="s" r="A9" s="4">
        <v>129</v>
      </c>
      <c t="n" r="B9" s="6">
        <v>-68070</v>
      </c>
      <c t="n" r="C9" s="6">
        <v>-62723</v>
      </c>
      <c t="n" r="D9" s="6">
        <v>-43677</v>
      </c>
    </row>
    <row spans="1:4" r="10">
      <c t="s" r="A10" s="3">
        <v>130</v>
      </c>
    </row>
    <row spans="1:4" r="11">
      <c t="s" r="A11" s="4">
        <v>50</v>
      </c>
      <c t="n" r="B11" s="6">
        <v>1503445</v>
      </c>
      <c t="n" r="C11" s="6">
        <v>1402458</v>
      </c>
      <c t="n" r="D11" s="6">
        <v>1185681</v>
      </c>
    </row>
    <row spans="1:4" r="12">
      <c t="s" r="A12" s="4">
        <v>42</v>
      </c>
      <c t="n" r="B12" s="6">
        <v>-1536347</v>
      </c>
      <c t="n" r="C12" s="6">
        <v>-1302695</v>
      </c>
      <c t="n" r="D12" s="6">
        <v>-1168256</v>
      </c>
    </row>
    <row spans="1:4" r="13">
      <c t="s" r="A13" s="4">
        <v>41</v>
      </c>
      <c t="n" r="B13" s="6">
        <v>-9525</v>
      </c>
      <c t="n" r="C13" s="6">
        <v>-2174</v>
      </c>
      <c t="n" r="D13" s="6">
        <v>-4286</v>
      </c>
    </row>
    <row spans="1:4" r="14">
      <c t="s" r="A14" s="4">
        <v>131</v>
      </c>
      <c t="n" r="B14" s="6">
        <v>20299</v>
      </c>
      <c t="n" r="C14" s="6">
        <v>18037</v>
      </c>
      <c t="n" r="D14" s="6">
        <v>-65548</v>
      </c>
    </row>
    <row spans="1:4" r="15">
      <c t="s" r="A15" s="4">
        <v>40</v>
      </c>
      <c t="n" r="B15" s="6">
        <v>46643</v>
      </c>
      <c t="n" r="C15" s="6">
        <v>-190550</v>
      </c>
      <c t="n" r="D15" s="6">
        <v>-1346386</v>
      </c>
    </row>
    <row spans="1:4" r="16">
      <c t="s" r="A16" s="4">
        <v>52</v>
      </c>
      <c t="n" r="B16" s="6">
        <v>-34243</v>
      </c>
      <c t="n" r="C16" s="6">
        <v>69204</v>
      </c>
      <c t="n" r="D16" s="6">
        <v>341965</v>
      </c>
    </row>
    <row spans="1:4" r="17">
      <c t="s" r="A17" s="4">
        <v>44</v>
      </c>
      <c t="n" r="B17" s="6">
        <v>-6462</v>
      </c>
      <c t="n" r="C17" s="6">
        <v>-9112</v>
      </c>
      <c t="n" r="D17" s="6">
        <v>-20871</v>
      </c>
    </row>
    <row spans="1:4" r="18">
      <c t="s" r="A18" s="4">
        <v>132</v>
      </c>
      <c t="n" r="B18" s="6">
        <v>60517</v>
      </c>
      <c t="n" r="C18" s="6">
        <v>155556</v>
      </c>
      <c t="n" r="D18" s="6">
        <v>-75843</v>
      </c>
    </row>
    <row spans="1:4" r="19">
      <c t="s" r="A19" s="4">
        <v>133</v>
      </c>
      <c t="n" r="B19" s="6">
        <v>82836</v>
      </c>
      <c t="n" r="C19" s="6">
        <v>35828</v>
      </c>
      <c t="n" r="D19" s="6">
        <v>31261</v>
      </c>
    </row>
    <row spans="1:4" r="20">
      <c t="s" r="A20" s="4">
        <v>134</v>
      </c>
      <c t="n" r="B20" s="6">
        <v>1142929</v>
      </c>
      <c t="n" r="C20" s="6">
        <v>1077692</v>
      </c>
      <c t="n" r="D20" s="6">
        <v>317606</v>
      </c>
    </row>
    <row spans="1:4" r="21">
      <c t="s" r="A21" s="3">
        <v>135</v>
      </c>
    </row>
    <row spans="1:4" r="22">
      <c t="s" r="A22" s="4">
        <v>136</v>
      </c>
      <c t="n" r="B22" s="6">
        <v>813721</v>
      </c>
      <c t="n" r="C22" s="6">
        <v>907665</v>
      </c>
      <c t="n" r="D22" s="6">
        <v>1570701</v>
      </c>
    </row>
    <row spans="1:4" r="23">
      <c t="s" r="A23" s="4">
        <v>35</v>
      </c>
      <c t="n" r="B23" s="6">
        <v>823112</v>
      </c>
      <c t="n" r="C23" s="6">
        <v>409804</v>
      </c>
      <c t="n" r="D23" s="6">
        <v>662351</v>
      </c>
    </row>
    <row spans="1:4" r="24">
      <c t="s" r="A24" s="4">
        <v>34</v>
      </c>
      <c t="n" r="B24" s="6">
        <v>135449</v>
      </c>
      <c t="n" r="C24" s="6">
        <v>121644</v>
      </c>
      <c t="n" r="D24" s="6">
        <v>130655</v>
      </c>
    </row>
    <row spans="1:4" r="25">
      <c t="s" r="A25" s="4">
        <v>137</v>
      </c>
      <c t="n" r="B25" s="6">
        <v>-9129</v>
      </c>
      <c t="n" r="C25" s="6">
        <v>-9753</v>
      </c>
      <c t="n" r="D25" s="6">
        <v>-9156</v>
      </c>
    </row>
    <row spans="1:4" r="26">
      <c t="s" r="A26" s="4">
        <v>36</v>
      </c>
      <c t="n" r="B26" s="6">
        <v>219379</v>
      </c>
      <c t="n" r="C26" s="6">
        <v>113073</v>
      </c>
      <c t="n" r="D26" s="6">
        <v>207340</v>
      </c>
    </row>
    <row spans="1:4" r="27">
      <c t="s" r="A27" s="4">
        <v>37</v>
      </c>
      <c t="n" r="B27" s="6">
        <v>15633</v>
      </c>
      <c t="n" r="C27" s="6">
        <v>5361</v>
      </c>
      <c t="n" r="D27" s="6">
        <v>12933</v>
      </c>
    </row>
    <row spans="1:4" r="28">
      <c t="s" r="A28" s="4">
        <v>138</v>
      </c>
      <c t="n" r="B28" s="6">
        <v>5760</v>
      </c>
      <c t="n" r="C28" s="6">
        <v>17854</v>
      </c>
      <c t="n" r="D28" s="6">
        <v>13596</v>
      </c>
    </row>
    <row spans="1:4" r="29">
      <c t="s" r="A29" s="4">
        <v>139</v>
      </c>
      <c t="n" r="B29" s="6">
        <v>1500</v>
      </c>
      <c t="n" r="C29" s="6">
        <v>1375</v>
      </c>
      <c t="n" r="D29" s="6">
        <v>7524</v>
      </c>
    </row>
    <row spans="1:4" r="30">
      <c t="s" r="A30" s="3">
        <v>140</v>
      </c>
    </row>
    <row spans="1:4" r="31">
      <c t="s" r="A31" s="4">
        <v>136</v>
      </c>
      <c t="n" r="B31" s="6">
        <v>-1719015</v>
      </c>
      <c t="n" r="C31" s="6">
        <v>-1340010</v>
      </c>
      <c t="n" r="D31" s="6">
        <v>-1934430</v>
      </c>
    </row>
    <row spans="1:4" r="32">
      <c t="s" r="A32" s="4">
        <v>35</v>
      </c>
      <c t="n" r="B32" s="6">
        <v>-755145</v>
      </c>
      <c t="n" r="C32" s="6">
        <v>-514524</v>
      </c>
      <c t="n" r="D32" s="6">
        <v>-566100</v>
      </c>
    </row>
    <row spans="1:4" r="33">
      <c t="s" r="A33" s="4">
        <v>34</v>
      </c>
      <c t="n" r="B33" s="6">
        <v>-110165</v>
      </c>
      <c t="n" r="C33" s="6">
        <v>-114037</v>
      </c>
      <c t="n" r="D33" s="6">
        <v>-101357</v>
      </c>
    </row>
    <row spans="1:4" r="34">
      <c t="s" r="A34" s="4">
        <v>137</v>
      </c>
      <c t="n" r="B34" s="6">
        <v>13850</v>
      </c>
      <c t="n" r="C34" s="6">
        <v>10960</v>
      </c>
      <c t="n" r="D34" s="6">
        <v>9687</v>
      </c>
    </row>
    <row spans="1:4" r="35">
      <c t="s" r="A35" s="4">
        <v>36</v>
      </c>
      <c t="n" r="B35" s="6">
        <v>-196538</v>
      </c>
      <c t="n" r="C35" s="6">
        <v>-320155</v>
      </c>
      <c t="n" r="D35" s="6">
        <v>-367857</v>
      </c>
    </row>
    <row spans="1:4" r="36">
      <c t="s" r="A36" s="4">
        <v>37</v>
      </c>
      <c t="n" r="B36" s="6">
        <v>-49004</v>
      </c>
      <c t="n" r="C36" s="6">
        <v>-47096</v>
      </c>
      <c t="n" r="D36" s="6">
        <v>-72862</v>
      </c>
    </row>
    <row spans="1:4" r="37">
      <c t="s" r="A37" s="4">
        <v>138</v>
      </c>
      <c t="n" r="B37" s="6">
        <v>-31063</v>
      </c>
      <c t="n" r="C37" s="6">
        <v>-45101</v>
      </c>
      <c t="n" r="D37" s="6">
        <v>-10574</v>
      </c>
    </row>
    <row spans="1:4" r="38">
      <c t="s" r="A38" s="4">
        <v>139</v>
      </c>
      <c t="n" r="B38" s="6">
        <v>-19001</v>
      </c>
      <c t="n" r="C38" s="6">
        <v>-32060</v>
      </c>
      <c t="n" r="D38" s="6">
        <v>-9478</v>
      </c>
    </row>
    <row spans="1:4" r="39">
      <c t="s" r="A39" s="4">
        <v>141</v>
      </c>
      <c t="n" r="B39" s="6">
        <v>35350</v>
      </c>
      <c t="n" r="C39" s="6">
        <v>-7831</v>
      </c>
      <c t="n" r="D39" s="6">
        <v>4641</v>
      </c>
    </row>
    <row spans="1:4" r="40">
      <c t="s" r="A40" s="4">
        <v>132</v>
      </c>
      <c t="n" r="B40" s="6">
        <v>-12164</v>
      </c>
      <c t="n" r="C40" s="6">
        <v>-11329</v>
      </c>
      <c t="n" r="D40" s="6">
        <v>-11997</v>
      </c>
    </row>
    <row spans="1:4" r="41">
      <c t="s" r="A41" s="4">
        <v>133</v>
      </c>
      <c t="n" r="B41" s="6">
        <v>-584</v>
      </c>
      <c t="n" r="C41" s="6">
        <v>616</v>
      </c>
      <c t="n" r="D41" s="6">
        <v>160</v>
      </c>
    </row>
    <row spans="1:4" r="42">
      <c t="s" r="A42" s="4">
        <v>142</v>
      </c>
      <c t="n" r="B42" s="6">
        <v>-838054</v>
      </c>
      <c t="n" r="C42" s="6">
        <v>-853544</v>
      </c>
      <c t="n" r="D42" s="6">
        <v>-464223</v>
      </c>
    </row>
    <row spans="1:4" r="43">
      <c t="s" r="A43" s="3">
        <v>143</v>
      </c>
    </row>
    <row spans="1:4" r="44">
      <c t="s" r="A44" s="4">
        <v>144</v>
      </c>
      <c t="n" r="B44" s="6">
        <v>3839784</v>
      </c>
      <c t="n" r="C44" s="6">
        <v>2966388</v>
      </c>
      <c t="n" r="D44" s="6">
        <v>3091818</v>
      </c>
    </row>
    <row spans="1:4" r="45">
      <c t="s" r="A45" s="4">
        <v>145</v>
      </c>
      <c t="n" r="B45" s="6">
        <v>-1109311</v>
      </c>
      <c t="n" r="C45" s="6">
        <v>-672242</v>
      </c>
      <c t="n" r="D45" s="6">
        <v>-413181</v>
      </c>
    </row>
    <row spans="1:4" r="46">
      <c t="s" r="A46" s="4">
        <v>146</v>
      </c>
      <c t="n" r="B46" s="6">
        <v>-2134373</v>
      </c>
      <c t="n" r="C46" s="6">
        <v>-1730977</v>
      </c>
      <c t="n" r="D46" s="6">
        <v>-2399425</v>
      </c>
    </row>
    <row spans="1:4" r="47">
      <c t="s" r="A47" s="4">
        <v>147</v>
      </c>
      <c t="n" r="B47" s="6">
        <v>50016</v>
      </c>
      <c t="n" r="C47" s="6">
        <v>46690</v>
      </c>
      <c t="n" r="D47" s="6">
        <v>47114</v>
      </c>
    </row>
    <row spans="1:4" r="48">
      <c t="s" r="A48" s="4">
        <v>148</v>
      </c>
      <c t="n" r="B48" s="6">
        <v>-25002</v>
      </c>
      <c t="n" r="C48" s="6">
        <v>-19449</v>
      </c>
      <c t="n" r="D48" s="6">
        <v>36799</v>
      </c>
    </row>
    <row spans="1:4" r="49">
      <c t="s" r="A49" s="4">
        <v>117</v>
      </c>
      <c t="n" r="B49" s="6">
        <v>-430000</v>
      </c>
      <c t="n" r="C49" s="6">
        <v>-748000</v>
      </c>
      <c t="n" r="D49" s="6">
        <v>-423000</v>
      </c>
    </row>
    <row spans="1:4" r="50">
      <c t="s" r="A50" s="4">
        <v>149</v>
      </c>
      <c t="n" r="B50" s="6">
        <v>-18739</v>
      </c>
      <c t="n" r="C50" s="6">
        <v>-17306</v>
      </c>
      <c t="n" r="D50" s="6">
        <v>-3374</v>
      </c>
    </row>
    <row spans="1:4" r="51">
      <c t="s" r="A51" s="4">
        <v>150</v>
      </c>
      <c t="n" r="B51" s="6">
        <v>0</v>
      </c>
      <c t="n" r="C51" s="6">
        <v>-2900</v>
      </c>
      <c t="n" r="D51" s="6">
        <v>2900</v>
      </c>
    </row>
    <row spans="1:4" r="52">
      <c t="s" r="A52" s="4">
        <v>151</v>
      </c>
      <c t="n" r="B52" s="6">
        <v>412000</v>
      </c>
      <c t="n" r="C52" s="6">
        <v>418000</v>
      </c>
      <c t="n" r="D52" s="6">
        <v>532000</v>
      </c>
    </row>
    <row spans="1:4" r="53">
      <c t="s" r="A53" s="4">
        <v>152</v>
      </c>
      <c t="n" r="B53" s="6">
        <v>-739000</v>
      </c>
      <c t="n" r="C53" s="6">
        <v>-571000</v>
      </c>
      <c t="n" r="D53" s="6">
        <v>-451000</v>
      </c>
    </row>
    <row spans="1:4" r="54">
      <c t="s" r="A54" s="4">
        <v>153</v>
      </c>
      <c t="n" r="B54" s="6">
        <v>5084</v>
      </c>
      <c t="n" r="C54" s="6">
        <v>14357</v>
      </c>
      <c t="n" r="D54" s="6">
        <v>21100</v>
      </c>
    </row>
    <row spans="1:4" r="55">
      <c t="s" r="A55" s="4">
        <v>154</v>
      </c>
      <c t="n" r="B55" s="6">
        <v>-149541</v>
      </c>
      <c t="n" r="C55" s="6">
        <v>-316439</v>
      </c>
      <c t="n" r="D55" s="6">
        <v>41751</v>
      </c>
    </row>
    <row spans="1:4" r="56">
      <c t="s" r="A56" s="4">
        <v>155</v>
      </c>
      <c t="n" r="B56" s="6">
        <v>155334</v>
      </c>
      <c t="n" r="C56" s="6">
        <v>-92291</v>
      </c>
      <c t="n" r="D56" s="6">
        <v>-104866</v>
      </c>
    </row>
    <row spans="1:4" r="57">
      <c t="s" r="A57" s="4">
        <v>156</v>
      </c>
      <c t="n" r="B57" s="6">
        <v>214952</v>
      </c>
      <c t="n" r="C57" s="6">
        <v>307243</v>
      </c>
      <c t="n" r="D57" s="6">
        <v>412109</v>
      </c>
    </row>
    <row spans="1:4" r="58">
      <c t="s" r="A58" s="4">
        <v>157</v>
      </c>
      <c t="n" r="B58" s="6">
        <v>370286</v>
      </c>
      <c t="n" r="C58" s="6">
        <v>214952</v>
      </c>
      <c t="n" r="D58" s="6">
        <v>307243</v>
      </c>
    </row>
    <row spans="1:4" r="59">
      <c t="s" r="A59" s="3">
        <v>158</v>
      </c>
    </row>
    <row spans="1:4" r="60">
      <c t="s" r="A60" s="4">
        <v>159</v>
      </c>
      <c t="n" r="B60" s="6">
        <v>26237</v>
      </c>
      <c t="n" r="C60" s="6">
        <v>129430</v>
      </c>
      <c t="n" r="D60" s="6">
        <v>250087</v>
      </c>
    </row>
    <row spans="1:4" r="61">
      <c t="s" r="A61" s="4">
        <v>160</v>
      </c>
      <c t="n" r="B61" s="7">
        <v>53122</v>
      </c>
      <c t="n" r="C61" s="7">
        <v>62664</v>
      </c>
      <c t="n" r="D61" s="7">
        <v>402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1</v>
      </c>
      <c t="s" r="B1" s="2">
        <v>1</v>
      </c>
    </row>
    <row spans="1:3" r="2">
      <c t="s" r="B2" s="2">
        <v>2</v>
      </c>
      <c t="s" r="C2" s="2">
        <v>29</v>
      </c>
    </row>
    <row spans="1:3" r="3">
      <c t="s" r="A3" s="3">
        <v>689</v>
      </c>
    </row>
    <row spans="1:3" r="4">
      <c t="s" r="A4" s="4">
        <v>702</v>
      </c>
      <c t="n" r="B4" s="7">
        <v>2907924</v>
      </c>
      <c t="n" r="C4" s="7">
        <v>3022615</v>
      </c>
    </row>
    <row spans="1:3" r="5">
      <c t="s" r="A5" s="4">
        <v>703</v>
      </c>
      <c t="n" r="B5" s="6">
        <v>5449616</v>
      </c>
      <c t="n" r="C5" s="6">
        <v>4560768</v>
      </c>
    </row>
    <row spans="1:3" r="6">
      <c t="s" r="A6" s="4">
        <v>691</v>
      </c>
      <c t="n" r="B6" s="7">
        <v>103714953</v>
      </c>
      <c t="n" r="C6" s="7">
        <v>88749362</v>
      </c>
    </row>
    <row spans="1:3" r="7">
      <c t="s" r="A7" s="4">
        <v>692</v>
      </c>
      <c t="s" r="B7" s="4">
        <v>704</v>
      </c>
      <c t="s" r="C7" s="4">
        <v>7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5</v>
      </c>
      <c t="s" r="B1" s="2">
        <v>2</v>
      </c>
      <c t="s" r="C1" s="2">
        <v>29</v>
      </c>
    </row>
    <row spans="1:3" r="2">
      <c t="s" r="A2" s="3">
        <v>689</v>
      </c>
    </row>
    <row spans="1:3" r="3">
      <c t="s" r="A3" s="4">
        <v>706</v>
      </c>
      <c t="n" r="B3" s="7">
        <v>96526041</v>
      </c>
      <c t="n" r="C3" s="7">
        <v>96736589</v>
      </c>
    </row>
    <row spans="1:3" r="4">
      <c t="s" r="A4" s="4">
        <v>707</v>
      </c>
      <c t="n" r="B4" s="6">
        <v>2600000</v>
      </c>
      <c t="n" r="C4" s="6">
        <v>2200000</v>
      </c>
    </row>
    <row spans="1:3" r="5">
      <c t="s" r="A5" s="4">
        <v>708</v>
      </c>
    </row>
    <row spans="1:3" r="6">
      <c t="s" r="A6" s="3">
        <v>689</v>
      </c>
    </row>
    <row spans="1:3" r="7">
      <c t="s" r="A7" s="4">
        <v>706</v>
      </c>
      <c t="n" r="B7" s="6">
        <v>59671583</v>
      </c>
      <c t="n" r="C7" s="6">
        <v>60982384</v>
      </c>
    </row>
    <row spans="1:3" r="8">
      <c t="s" r="A8" s="4">
        <v>709</v>
      </c>
    </row>
    <row spans="1:3" r="9">
      <c t="s" r="A9" s="3">
        <v>689</v>
      </c>
    </row>
    <row spans="1:3" r="10">
      <c t="s" r="A10" s="4">
        <v>706</v>
      </c>
      <c t="n" r="B10" s="6">
        <v>33045700</v>
      </c>
      <c t="n" r="C10" s="6">
        <v>30825335</v>
      </c>
    </row>
    <row spans="1:3" r="11">
      <c t="s" r="A11" s="4">
        <v>710</v>
      </c>
    </row>
    <row spans="1:3" r="12">
      <c t="s" r="A12" s="3">
        <v>689</v>
      </c>
    </row>
    <row spans="1:3" r="13">
      <c t="s" r="A13" s="4">
        <v>706</v>
      </c>
      <c t="n" r="B13" s="7">
        <v>3808758</v>
      </c>
      <c t="n" r="C13" s="7">
        <v>49288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1</v>
      </c>
      <c t="s" r="B1" s="2">
        <v>1</v>
      </c>
    </row>
    <row spans="1:4" r="2">
      <c t="s" r="B2" s="2">
        <v>2</v>
      </c>
      <c t="s" r="C2" s="2">
        <v>29</v>
      </c>
      <c t="s" r="D2" s="2">
        <v>77</v>
      </c>
    </row>
    <row spans="1:4" r="3">
      <c t="s" r="A3" s="3">
        <v>712</v>
      </c>
    </row>
    <row spans="1:4" r="4">
      <c t="s" r="A4" s="4">
        <v>713</v>
      </c>
      <c t="n" r="B4" s="7">
        <v>8149817</v>
      </c>
      <c t="n" r="C4" s="7">
        <v>1626158</v>
      </c>
      <c t="n" r="D4" s="7">
        <v>1979330</v>
      </c>
    </row>
    <row spans="1:4" r="5">
      <c t="s" r="A5" s="4">
        <v>714</v>
      </c>
      <c t="n" r="B5" s="6">
        <v>810395</v>
      </c>
      <c t="n" r="C5" s="6">
        <v>6277092</v>
      </c>
      <c t="n" r="D5" s="6">
        <v>-1667655</v>
      </c>
    </row>
    <row spans="1:4" r="6">
      <c t="s" r="A6" s="4">
        <v>715</v>
      </c>
      <c t="n" r="B6" s="6">
        <v>-57770</v>
      </c>
      <c t="n" r="C6" s="6">
        <v>-41124</v>
      </c>
      <c t="n" r="D6" s="6">
        <v>-30544</v>
      </c>
    </row>
    <row spans="1:4" r="7">
      <c t="s" r="A7" s="4">
        <v>503</v>
      </c>
      <c t="n" r="B7" s="6">
        <v>-199481</v>
      </c>
      <c t="n" r="C7" s="6">
        <v>287691</v>
      </c>
      <c t="n" r="D7" s="6">
        <v>1345027</v>
      </c>
    </row>
    <row spans="1:4" r="8">
      <c t="s" r="A8" s="4">
        <v>716</v>
      </c>
      <c t="n" r="B8" s="6">
        <v>8702961</v>
      </c>
      <c t="n" r="C8" s="6">
        <v>8149817</v>
      </c>
      <c t="n" r="D8" s="6">
        <v>1626158</v>
      </c>
    </row>
    <row spans="1:4" r="9">
      <c t="s" r="A9" s="4">
        <v>717</v>
      </c>
    </row>
    <row spans="1:4" r="10">
      <c t="s" r="A10" s="3">
        <v>712</v>
      </c>
    </row>
    <row spans="1:4" r="11">
      <c t="s" r="A11" s="4">
        <v>718</v>
      </c>
      <c t="n" r="D11" s="6">
        <v>1500000</v>
      </c>
    </row>
    <row spans="1:4" r="12">
      <c t="s" r="A12" s="4">
        <v>719</v>
      </c>
    </row>
    <row spans="1:4" r="13">
      <c t="s" r="A13" s="3">
        <v>712</v>
      </c>
    </row>
    <row spans="1:4" r="14">
      <c t="s" r="A14" s="4">
        <v>713</v>
      </c>
      <c t="n" r="B14" s="6">
        <v>321217</v>
      </c>
      <c t="n" r="C14" s="6">
        <v>207854</v>
      </c>
      <c t="n" r="D14" s="6">
        <v>202067</v>
      </c>
    </row>
    <row spans="1:4" r="15">
      <c t="s" r="A15" s="4">
        <v>714</v>
      </c>
      <c t="n" r="B15" s="6">
        <v>95747</v>
      </c>
      <c t="n" r="C15" s="6">
        <v>131594</v>
      </c>
      <c t="n" r="D15" s="6">
        <v>28033</v>
      </c>
    </row>
    <row spans="1:4" r="16">
      <c t="s" r="A16" s="4">
        <v>715</v>
      </c>
      <c t="n" r="B16" s="6">
        <v>-34021</v>
      </c>
      <c t="n" r="C16" s="6">
        <v>-22079</v>
      </c>
      <c t="n" r="D16" s="6">
        <v>-26306</v>
      </c>
    </row>
    <row spans="1:4" r="17">
      <c t="s" r="A17" s="4">
        <v>503</v>
      </c>
      <c t="n" r="B17" s="6">
        <v>-6049</v>
      </c>
      <c t="n" r="C17" s="6">
        <v>3848</v>
      </c>
      <c t="n" r="D17" s="6">
        <v>4060</v>
      </c>
    </row>
    <row spans="1:4" r="18">
      <c t="s" r="A18" s="4">
        <v>716</v>
      </c>
      <c t="n" r="B18" s="6">
        <v>376894</v>
      </c>
      <c t="n" r="C18" s="6">
        <v>321217</v>
      </c>
      <c t="n" r="D18" s="6">
        <v>207854</v>
      </c>
    </row>
    <row spans="1:4" r="19">
      <c t="s" r="A19" s="4">
        <v>720</v>
      </c>
    </row>
    <row spans="1:4" r="20">
      <c t="s" r="A20" s="3">
        <v>712</v>
      </c>
    </row>
    <row spans="1:4" r="21">
      <c t="s" r="A21" s="4">
        <v>713</v>
      </c>
      <c t="n" r="B21" s="6">
        <v>2795309</v>
      </c>
      <c t="n" r="C21" s="6">
        <v>1744250</v>
      </c>
      <c t="n" r="D21" s="6">
        <v>304987</v>
      </c>
    </row>
    <row spans="1:4" r="22">
      <c t="s" r="A22" s="4">
        <v>714</v>
      </c>
      <c t="n" r="B22" s="6">
        <v>509723</v>
      </c>
      <c t="n" r="C22" s="6">
        <v>785583</v>
      </c>
      <c t="n" r="D22" s="6">
        <v>101484</v>
      </c>
    </row>
    <row spans="1:4" r="23">
      <c t="s" r="A23" s="4">
        <v>715</v>
      </c>
      <c t="n" r="B23" s="6">
        <v>-21811</v>
      </c>
      <c t="n" r="C23" s="6">
        <v>-18192</v>
      </c>
      <c t="n" r="D23" s="6">
        <v>-3090</v>
      </c>
    </row>
    <row spans="1:4" r="24">
      <c t="s" r="A24" s="4">
        <v>503</v>
      </c>
      <c t="n" r="B24" s="6">
        <v>-193207</v>
      </c>
      <c t="n" r="C24" s="6">
        <v>283668</v>
      </c>
      <c t="n" r="D24" s="6">
        <v>1340869</v>
      </c>
    </row>
    <row spans="1:4" r="25">
      <c t="s" r="A25" s="4">
        <v>716</v>
      </c>
      <c t="n" r="B25" s="6">
        <v>3090014</v>
      </c>
      <c t="n" r="C25" s="6">
        <v>2795309</v>
      </c>
      <c t="n" r="D25" s="6">
        <v>1744250</v>
      </c>
    </row>
    <row spans="1:4" r="26">
      <c t="s" r="A26" s="4">
        <v>721</v>
      </c>
    </row>
    <row spans="1:4" r="27">
      <c t="s" r="A27" s="3">
        <v>712</v>
      </c>
    </row>
    <row spans="1:4" r="28">
      <c t="s" r="A28" s="4">
        <v>713</v>
      </c>
      <c t="n" r="B28" s="6">
        <v>39681</v>
      </c>
      <c t="n" r="C28" s="6">
        <v>22454</v>
      </c>
      <c t="n" r="D28" s="6">
        <v>54386</v>
      </c>
    </row>
    <row spans="1:4" r="29">
      <c t="s" r="A29" s="4">
        <v>714</v>
      </c>
      <c t="n" r="B29" s="6">
        <v>-6900</v>
      </c>
      <c t="n" r="C29" s="6">
        <v>17905</v>
      </c>
      <c t="n" r="D29" s="6">
        <v>-30882</v>
      </c>
    </row>
    <row spans="1:4" r="30">
      <c t="s" r="A30" s="4">
        <v>715</v>
      </c>
      <c t="n" r="B30" s="6">
        <v>-1938</v>
      </c>
      <c t="n" r="C30" s="6">
        <v>-853</v>
      </c>
      <c t="n" r="D30" s="6">
        <v>-1148</v>
      </c>
    </row>
    <row spans="1:4" r="31">
      <c t="s" r="A31" s="4">
        <v>503</v>
      </c>
      <c t="n" r="B31" s="6">
        <v>-225</v>
      </c>
      <c t="n" r="C31" s="6">
        <v>175</v>
      </c>
      <c t="n" r="D31" s="6">
        <v>98</v>
      </c>
    </row>
    <row spans="1:4" r="32">
      <c t="s" r="A32" s="4">
        <v>716</v>
      </c>
      <c t="n" r="B32" s="6">
        <v>30618</v>
      </c>
      <c t="n" r="C32" s="6">
        <v>39681</v>
      </c>
      <c t="n" r="D32" s="6">
        <v>22454</v>
      </c>
    </row>
    <row spans="1:4" r="33">
      <c t="s" r="A33" s="4">
        <v>722</v>
      </c>
    </row>
    <row spans="1:4" r="34">
      <c t="s" r="A34" s="3">
        <v>712</v>
      </c>
    </row>
    <row spans="1:4" r="35">
      <c t="s" r="A35" s="4">
        <v>713</v>
      </c>
      <c t="n" r="B35" s="6">
        <v>4993610</v>
      </c>
      <c t="n" r="C35" s="6">
        <v>-348400</v>
      </c>
      <c t="n" r="D35" s="6">
        <v>1417890</v>
      </c>
    </row>
    <row spans="1:4" r="36">
      <c t="s" r="A36" s="4">
        <v>714</v>
      </c>
      <c t="n" r="B36" s="6">
        <v>211825</v>
      </c>
      <c t="n" r="C36" s="6">
        <v>5342010</v>
      </c>
      <c t="n" r="D36" s="6">
        <v>-1766290</v>
      </c>
    </row>
    <row spans="1:4" r="37">
      <c t="s" r="A37" s="4">
        <v>715</v>
      </c>
      <c t="n" r="B37" s="6">
        <v>0</v>
      </c>
      <c t="n" r="C37" s="6">
        <v>0</v>
      </c>
      <c t="n" r="D37" s="6">
        <v>0</v>
      </c>
    </row>
    <row spans="1:4" r="38">
      <c t="s" r="A38" s="4">
        <v>503</v>
      </c>
      <c t="n" r="B38" s="6">
        <v>0</v>
      </c>
      <c t="n" r="C38" s="6">
        <v>0</v>
      </c>
      <c t="n" r="D38" s="6">
        <v>0</v>
      </c>
    </row>
    <row spans="1:4" r="39">
      <c t="s" r="A39" s="4">
        <v>716</v>
      </c>
      <c t="n" r="B39" s="7">
        <v>5205435</v>
      </c>
      <c t="n" r="C39" s="7">
        <v>4993610</v>
      </c>
      <c t="n" r="D39" s="7">
        <v>-348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3</v>
      </c>
      <c t="s" r="B1" s="2">
        <v>1</v>
      </c>
    </row>
    <row spans="1:4" r="2">
      <c t="s" r="B2" s="2">
        <v>2</v>
      </c>
      <c t="s" r="C2" s="2">
        <v>29</v>
      </c>
      <c t="s" r="D2" s="2">
        <v>77</v>
      </c>
    </row>
    <row spans="1:4" r="3">
      <c t="s" r="A3" s="3">
        <v>724</v>
      </c>
    </row>
    <row spans="1:4" r="4">
      <c t="s" r="A4" s="4">
        <v>630</v>
      </c>
      <c t="n" r="B4" s="7">
        <v>836791</v>
      </c>
      <c t="n" r="C4" s="7">
        <v>989889</v>
      </c>
      <c t="n" r="D4" s="7">
        <v>787891</v>
      </c>
    </row>
    <row spans="1:4" r="5">
      <c t="s" r="A5" s="4">
        <v>725</v>
      </c>
      <c t="n" r="B5" s="6">
        <v>6462</v>
      </c>
      <c t="n" r="C5" s="6">
        <v>9112</v>
      </c>
      <c t="n" r="D5" s="6">
        <v>20871</v>
      </c>
    </row>
    <row spans="1:4" r="6">
      <c t="s" r="A6" s="4">
        <v>632</v>
      </c>
      <c t="n" r="B6" s="6">
        <v>21829</v>
      </c>
      <c t="n" r="C6" s="6">
        <v>34420</v>
      </c>
      <c t="n" r="D6" s="6">
        <v>14613</v>
      </c>
    </row>
    <row spans="1:4" r="7">
      <c t="s" r="A7" s="4">
        <v>633</v>
      </c>
      <c t="n" r="B7" s="6">
        <v>-183843</v>
      </c>
      <c t="n" r="C7" s="6">
        <v>-194673</v>
      </c>
      <c t="n" r="D7" s="6">
        <v>160835</v>
      </c>
    </row>
    <row spans="1:4" r="8">
      <c t="s" r="A8" s="4">
        <v>726</v>
      </c>
      <c t="n" r="B8" s="6">
        <v>3605</v>
      </c>
      <c t="n" r="C8" s="6">
        <v>-1957</v>
      </c>
      <c t="n" r="D8" s="6">
        <v>5679</v>
      </c>
    </row>
    <row spans="1:4" r="9">
      <c t="s" r="A9" s="4">
        <v>636</v>
      </c>
      <c t="n" r="B9" s="7">
        <v>684844</v>
      </c>
      <c t="n" r="C9" s="7">
        <v>836791</v>
      </c>
      <c t="n" r="D9" s="7">
        <v>9898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7</v>
      </c>
      <c t="s" r="B1" s="2">
        <v>1</v>
      </c>
    </row>
    <row spans="1:4" r="2">
      <c t="s" r="B2" s="2">
        <v>2</v>
      </c>
      <c t="s" r="C2" s="2">
        <v>29</v>
      </c>
      <c t="s" r="D2" s="2">
        <v>77</v>
      </c>
    </row>
    <row spans="1:4" r="3">
      <c t="s" r="A3" s="3">
        <v>192</v>
      </c>
    </row>
    <row spans="1:4" r="4">
      <c t="s" r="A4" s="4">
        <v>728</v>
      </c>
      <c t="n" r="B4" s="7">
        <v>593</v>
      </c>
      <c t="n" r="C4" s="7">
        <v>169</v>
      </c>
      <c t="n" r="D4" s="7">
        <v>634</v>
      </c>
    </row>
    <row spans="1:4" r="5">
      <c t="s" r="A5" s="4">
        <v>729</v>
      </c>
      <c t="n" r="B5" s="6">
        <v>2796</v>
      </c>
      <c t="n" r="C5" s="6">
        <v>2656</v>
      </c>
    </row>
    <row spans="1:4" r="6">
      <c t="s" r="A6" s="4">
        <v>730</v>
      </c>
      <c t="n" r="B6" s="6">
        <v>280</v>
      </c>
    </row>
    <row spans="1:4" r="7">
      <c t="s" r="A7" s="4">
        <v>731</v>
      </c>
      <c t="n" r="B7" s="7">
        <v>430</v>
      </c>
      <c t="n" r="C7" s="7">
        <v>748</v>
      </c>
      <c t="n" r="D7" s="7">
        <v>4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2</v>
      </c>
      <c t="s" r="B1" s="2">
        <v>1</v>
      </c>
    </row>
    <row spans="1:4" r="2">
      <c t="s" r="B2" s="2">
        <v>2</v>
      </c>
      <c t="s" r="C2" s="2">
        <v>29</v>
      </c>
      <c t="s" r="D2" s="2">
        <v>77</v>
      </c>
    </row>
    <row spans="1:4" r="3">
      <c t="s" r="A3" s="3">
        <v>733</v>
      </c>
    </row>
    <row spans="1:4" r="4">
      <c t="s" r="A4" s="4">
        <v>734</v>
      </c>
      <c t="n" r="B4" s="7">
        <v>105992</v>
      </c>
      <c t="n" r="C4" s="7">
        <v>112742</v>
      </c>
      <c t="n" r="D4" s="7">
        <v>250601</v>
      </c>
    </row>
    <row spans="1:4" r="5">
      <c t="s" r="A5" s="4">
        <v>735</v>
      </c>
      <c t="n" r="B5" s="6">
        <v>129</v>
      </c>
      <c t="n" r="C5" s="6">
        <v>0</v>
      </c>
      <c t="n" r="D5" s="6">
        <v>0</v>
      </c>
    </row>
    <row spans="1:4" r="6">
      <c t="s" r="A6" s="4">
        <v>106</v>
      </c>
      <c t="n" r="B6" s="6">
        <v>106121</v>
      </c>
      <c t="n" r="C6" s="6">
        <v>112742</v>
      </c>
      <c t="n" r="D6" s="6">
        <v>250601</v>
      </c>
    </row>
    <row spans="1:4" r="7">
      <c t="s" r="A7" s="3">
        <v>736</v>
      </c>
    </row>
    <row spans="1:4" r="8">
      <c t="s" r="A8" s="4">
        <v>734</v>
      </c>
      <c t="n" r="B8" s="6">
        <v>-114126</v>
      </c>
      <c t="n" r="C8" s="6">
        <v>27631</v>
      </c>
      <c t="n" r="D8" s="6">
        <v>315819</v>
      </c>
    </row>
    <row spans="1:4" r="9">
      <c t="s" r="A9" s="4">
        <v>106</v>
      </c>
      <c t="n" r="B9" s="6">
        <v>-114126</v>
      </c>
      <c t="n" r="C9" s="6">
        <v>27631</v>
      </c>
      <c t="n" r="D9" s="6">
        <v>315819</v>
      </c>
    </row>
    <row spans="1:4" r="10">
      <c t="s" r="A10" s="4">
        <v>97</v>
      </c>
      <c t="n" r="B10" s="6">
        <v>-8005</v>
      </c>
      <c t="n" r="C10" s="6">
        <v>140373</v>
      </c>
      <c t="n" r="D10" s="6">
        <v>566420</v>
      </c>
    </row>
    <row spans="1:4" r="11">
      <c t="s" r="A11" s="3">
        <v>737</v>
      </c>
    </row>
    <row spans="1:4" r="12">
      <c t="s" r="A12" s="4">
        <v>738</v>
      </c>
      <c t="n" r="B12" s="6">
        <v>-61322</v>
      </c>
      <c t="n" r="C12" s="6">
        <v>65717</v>
      </c>
      <c t="n" r="D12" s="6">
        <v>-113517</v>
      </c>
    </row>
    <row spans="1:4" r="13">
      <c t="s" r="A13" s="4">
        <v>63</v>
      </c>
      <c t="n" r="B13" s="6">
        <v>-6560</v>
      </c>
      <c t="n" r="C13" s="6">
        <v>-6507</v>
      </c>
      <c t="n" r="D13" s="6">
        <v>-7574</v>
      </c>
    </row>
    <row spans="1:4" r="14">
      <c t="s" r="A14" s="4">
        <v>97</v>
      </c>
      <c t="n" r="B14" s="7">
        <v>-75887</v>
      </c>
      <c t="n" r="C14" s="7">
        <v>199583</v>
      </c>
      <c t="n" r="D14" s="7">
        <v>4453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5"/>
  </cols>
  <sheetData>
    <row spans="1:4" r="1">
      <c t="s" r="A1" s="1">
        <v>739</v>
      </c>
      <c t="s" r="B1" s="2">
        <v>1</v>
      </c>
    </row>
    <row spans="1:4" r="2">
      <c t="s" r="B2" s="2">
        <v>2</v>
      </c>
      <c t="s" r="C2" s="2">
        <v>29</v>
      </c>
      <c t="s" r="D2" s="2">
        <v>77</v>
      </c>
    </row>
    <row spans="1:4" r="3">
      <c t="s" r="A3" s="3">
        <v>195</v>
      </c>
    </row>
    <row spans="1:4" r="4">
      <c t="s" r="A4" s="4">
        <v>740</v>
      </c>
      <c t="n" r="C4" s="7">
        <v>15000000</v>
      </c>
    </row>
    <row spans="1:4" r="5">
      <c t="s" r="A5" s="4">
        <v>741</v>
      </c>
      <c t="s" r="B5" s="4">
        <v>742</v>
      </c>
    </row>
    <row spans="1:4" r="6">
      <c t="s" r="A6" s="4">
        <v>743</v>
      </c>
      <c t="n" r="B6" s="7">
        <v>505000000</v>
      </c>
      <c t="n" r="C6" s="6">
        <v>926000000</v>
      </c>
      <c t="n" r="D6" s="7">
        <v>2105000000</v>
      </c>
    </row>
    <row spans="1:4" r="7">
      <c t="s" r="A7" s="4">
        <v>744</v>
      </c>
      <c t="n" r="B7" s="6">
        <v>0</v>
      </c>
      <c t="n" r="C7" s="6">
        <v>0</v>
      </c>
      <c t="n" r="D7" s="6">
        <v>0</v>
      </c>
    </row>
    <row spans="1:4" r="8">
      <c t="s" r="A8" s="4">
        <v>745</v>
      </c>
      <c t="n" r="B8" s="7">
        <v>0</v>
      </c>
      <c t="n" r="C8" s="7">
        <v>0</v>
      </c>
      <c t="n" r="D8"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29</v>
      </c>
      <c t="s" r="D2" s="2">
        <v>77</v>
      </c>
    </row>
    <row spans="1:4" r="3">
      <c t="s" r="A3" s="3">
        <v>747</v>
      </c>
    </row>
    <row spans="1:4" r="4">
      <c t="s" r="A4" s="4">
        <v>748</v>
      </c>
      <c t="n" r="B4" s="7">
        <v>176712</v>
      </c>
      <c t="n" r="C4" s="7">
        <v>324169</v>
      </c>
      <c t="n" r="D4" s="7">
        <v>736621</v>
      </c>
    </row>
    <row spans="1:4" r="5">
      <c t="s" r="A5" s="4">
        <v>749</v>
      </c>
      <c t="n" r="B5" s="6">
        <v>-161407</v>
      </c>
      <c t="n" r="C5" s="6">
        <v>-152844</v>
      </c>
      <c t="n" r="D5" s="6">
        <v>-149933</v>
      </c>
    </row>
    <row spans="1:4" r="6">
      <c t="s" r="A6" s="4">
        <v>750</v>
      </c>
      <c t="n" r="B6" s="6">
        <v>-24232</v>
      </c>
      <c t="n" r="C6" s="6">
        <v>-32881</v>
      </c>
      <c t="n" r="D6" s="6">
        <v>-20935</v>
      </c>
    </row>
    <row spans="1:4" r="7">
      <c t="s" r="A7" s="4">
        <v>503</v>
      </c>
      <c t="n" r="B7" s="6">
        <v>922</v>
      </c>
      <c t="n" r="C7" s="6">
        <v>1929</v>
      </c>
      <c t="n" r="D7" s="6">
        <v>667</v>
      </c>
    </row>
    <row spans="1:4" r="8">
      <c t="s" r="A8" s="4">
        <v>97</v>
      </c>
      <c t="n" r="B8" s="7">
        <v>-8005</v>
      </c>
      <c t="n" r="C8" s="7">
        <v>140373</v>
      </c>
      <c t="n" r="D8" s="7">
        <v>5664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1</v>
      </c>
      <c t="s" r="B1" s="2">
        <v>2</v>
      </c>
      <c t="s" r="C1" s="2">
        <v>29</v>
      </c>
    </row>
    <row spans="1:3" r="2">
      <c t="s" r="A2" s="3">
        <v>752</v>
      </c>
    </row>
    <row spans="1:3" r="3">
      <c t="s" r="A3" s="4">
        <v>753</v>
      </c>
      <c t="n" r="B3" s="7">
        <v>1646137</v>
      </c>
      <c t="n" r="C3" s="7">
        <v>1629234</v>
      </c>
    </row>
    <row spans="1:3" r="4">
      <c t="s" r="A4" s="4">
        <v>503</v>
      </c>
      <c t="n" r="B4" s="6">
        <v>1442</v>
      </c>
      <c t="n" r="C4" s="6">
        <v>821</v>
      </c>
    </row>
    <row spans="1:3" r="5">
      <c t="s" r="A5" s="4">
        <v>752</v>
      </c>
      <c t="n" r="B5" s="6">
        <v>1647579</v>
      </c>
      <c t="n" r="C5" s="6">
        <v>1630055</v>
      </c>
    </row>
    <row spans="1:3" r="6">
      <c t="s" r="A6" s="3">
        <v>754</v>
      </c>
    </row>
    <row spans="1:3" r="7">
      <c t="s" r="A7" s="4">
        <v>40</v>
      </c>
      <c t="n" r="B7" s="6">
        <v>1392279</v>
      </c>
      <c t="n" r="C7" s="6">
        <v>1407473</v>
      </c>
    </row>
    <row spans="1:3" r="8">
      <c t="s" r="A8" s="4">
        <v>44</v>
      </c>
      <c t="n" r="B8" s="6">
        <v>239695</v>
      </c>
      <c t="n" r="C8" s="6">
        <v>292877</v>
      </c>
    </row>
    <row spans="1:3" r="9">
      <c t="s" r="A9" s="4">
        <v>755</v>
      </c>
      <c t="n" r="B9" s="6">
        <v>23991</v>
      </c>
      <c t="n" r="C9" s="6">
        <v>118745</v>
      </c>
    </row>
    <row spans="1:3" r="10">
      <c t="s" r="A10" s="4">
        <v>179</v>
      </c>
      <c t="n" r="B10" s="6">
        <v>69163</v>
      </c>
      <c t="n" r="C10" s="6">
        <v>70517</v>
      </c>
    </row>
    <row spans="1:3" r="11">
      <c t="s" r="A11" s="4">
        <v>754</v>
      </c>
      <c t="n" r="B11" s="6">
        <v>1725128</v>
      </c>
      <c t="n" r="C11" s="6">
        <v>1889612</v>
      </c>
    </row>
    <row spans="1:3" r="12">
      <c t="s" r="A12" s="4">
        <v>754</v>
      </c>
      <c t="n" r="B12" s="7">
        <v>-77549</v>
      </c>
      <c t="n" r="C12" s="7">
        <v>-2595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6</v>
      </c>
      <c t="s" r="B1" s="2">
        <v>1</v>
      </c>
    </row>
    <row spans="1:3" r="2">
      <c t="s" r="B2" s="2">
        <v>2</v>
      </c>
      <c t="s" r="C2" s="2">
        <v>29</v>
      </c>
    </row>
    <row spans="1:3" r="3">
      <c t="s" r="A3" s="3">
        <v>757</v>
      </c>
    </row>
    <row spans="1:3" r="4">
      <c t="s" r="A4" s="4">
        <v>397</v>
      </c>
      <c t="n" r="B4" s="7">
        <v>6840932</v>
      </c>
      <c t="n" r="C4" s="7">
        <v>6194564</v>
      </c>
    </row>
    <row spans="1:3" r="5">
      <c t="s" r="A5" s="4">
        <v>33</v>
      </c>
      <c t="n" r="B5" s="6">
        <v>64612</v>
      </c>
      <c t="n" r="C5" s="6">
        <v>49661</v>
      </c>
    </row>
    <row spans="1:3" r="6">
      <c t="s" r="A6" s="4">
        <v>138</v>
      </c>
      <c t="n" r="B6" s="6">
        <v>51973</v>
      </c>
      <c t="n" r="C6" s="6">
        <v>29500</v>
      </c>
    </row>
    <row spans="1:3" r="7">
      <c t="s" r="A7" s="4">
        <v>46</v>
      </c>
      <c t="n" r="B7" s="6">
        <v>109350121</v>
      </c>
      <c t="n" r="C7" s="6">
        <v>109194192</v>
      </c>
    </row>
    <row spans="1:3" r="8">
      <c t="s" r="A8" s="4">
        <v>758</v>
      </c>
      <c t="n" r="B8" s="6">
        <v>198000</v>
      </c>
      <c t="n" r="C8" s="6">
        <v>156000</v>
      </c>
    </row>
    <row spans="1:3" r="9">
      <c t="s" r="A9" s="4">
        <v>759</v>
      </c>
      <c t="n" r="B9" s="6">
        <v>5205000</v>
      </c>
      <c t="n" r="C9" s="6">
        <v>4994000</v>
      </c>
    </row>
    <row spans="1:3" r="10">
      <c t="s" r="A10" s="4">
        <v>760</v>
      </c>
      <c t="n" r="B10" s="6">
        <v>655000</v>
      </c>
      <c t="n" r="C10" s="6">
        <v>577000</v>
      </c>
    </row>
    <row spans="1:3" r="11">
      <c t="s" r="A11" s="4">
        <v>761</v>
      </c>
      <c t="n" r="B11" s="6">
        <v>5860000</v>
      </c>
      <c t="n" r="C11" s="6">
        <v>5571000</v>
      </c>
    </row>
    <row spans="1:3" r="12">
      <c t="s" r="A12" s="4">
        <v>762</v>
      </c>
    </row>
    <row spans="1:3" r="13">
      <c t="s" r="A13" s="3">
        <v>757</v>
      </c>
    </row>
    <row spans="1:3" r="14">
      <c t="s" r="A14" s="4">
        <v>397</v>
      </c>
      <c t="n" r="B14" s="6">
        <v>6840932</v>
      </c>
      <c t="n" r="C14" s="6">
        <v>6194564</v>
      </c>
    </row>
    <row spans="1:3" r="15">
      <c t="s" r="A15" s="4">
        <v>33</v>
      </c>
      <c t="n" r="B15" s="6">
        <v>64612</v>
      </c>
      <c t="n" r="C15" s="6">
        <v>49661</v>
      </c>
    </row>
    <row spans="1:3" r="16">
      <c t="s" r="A16" s="4">
        <v>138</v>
      </c>
      <c t="n" r="B16" s="6">
        <v>51973</v>
      </c>
      <c t="n" r="C16" s="6">
        <v>29500</v>
      </c>
    </row>
    <row spans="1:3" r="17">
      <c t="s" r="A17" s="4">
        <v>35</v>
      </c>
      <c t="n" r="B17" s="6">
        <v>54806</v>
      </c>
      <c t="n" r="C17" s="6">
        <v>121272</v>
      </c>
    </row>
    <row spans="1:3" r="18">
      <c t="s" r="A18" s="4">
        <v>763</v>
      </c>
      <c t="n" r="B18" s="6">
        <v>194925</v>
      </c>
      <c t="n" r="C18" s="6">
        <v>67843</v>
      </c>
    </row>
    <row spans="1:3" r="19">
      <c t="s" r="A19" s="4">
        <v>37</v>
      </c>
      <c t="n" r="B19" s="6">
        <v>73873</v>
      </c>
      <c t="n" r="C19" s="6">
        <v>29572</v>
      </c>
    </row>
    <row spans="1:3" r="20">
      <c t="s" r="A20" s="4">
        <v>42</v>
      </c>
      <c t="n" r="B20" s="6">
        <v>4940011</v>
      </c>
      <c t="n" r="C20" s="6">
        <v>4897545</v>
      </c>
    </row>
    <row spans="1:3" r="21">
      <c t="s" r="A21" s="4">
        <v>43</v>
      </c>
      <c t="n" r="B21" s="6">
        <v>162625</v>
      </c>
      <c t="n" r="C21" s="6">
        <v>177672</v>
      </c>
    </row>
    <row spans="1:3" r="22">
      <c t="s" r="A22" s="4">
        <v>764</v>
      </c>
      <c t="n" r="B22" s="6">
        <v>12383757</v>
      </c>
      <c t="n" r="C22" s="6">
        <v>11567629</v>
      </c>
    </row>
    <row spans="1:3" r="23">
      <c t="s" r="A23" s="4">
        <v>46</v>
      </c>
      <c t="n" r="B23" s="6">
        <v>109350121</v>
      </c>
      <c t="n" r="C23" s="6">
        <v>109194192</v>
      </c>
    </row>
    <row spans="1:3" r="24">
      <c t="s" r="A24" s="4">
        <v>765</v>
      </c>
      <c t="n" r="B24" s="6">
        <v>121733878</v>
      </c>
      <c t="n" r="C24" s="6">
        <v>120761821</v>
      </c>
    </row>
    <row spans="1:3" r="25">
      <c t="s" r="A25" s="4">
        <v>766</v>
      </c>
      <c t="n" r="B25" s="6">
        <v>5205434</v>
      </c>
      <c t="n" r="C25" s="6">
        <v>4993611</v>
      </c>
    </row>
    <row spans="1:3" r="26">
      <c t="s" r="A26" s="4">
        <v>55</v>
      </c>
      <c t="n" r="B26" s="6">
        <v>0</v>
      </c>
      <c t="n" r="C26" s="6">
        <v>0</v>
      </c>
    </row>
    <row spans="1:3" r="27">
      <c t="s" r="A27" s="4">
        <v>767</v>
      </c>
      <c t="n" r="B27" s="6">
        <v>5205434</v>
      </c>
      <c t="n" r="C27" s="6">
        <v>4993611</v>
      </c>
    </row>
    <row spans="1:3" r="28">
      <c t="s" r="A28" s="4">
        <v>768</v>
      </c>
      <c t="n" r="B28" s="6">
        <v>-230554</v>
      </c>
      <c t="n" r="C28" s="6">
        <v>-215066</v>
      </c>
    </row>
    <row spans="1:3" r="29">
      <c t="s" r="A29" s="4">
        <v>769</v>
      </c>
      <c t="n" r="B29" s="6">
        <v>-32849</v>
      </c>
      <c t="n" r="C29" s="6">
        <v>-58687</v>
      </c>
    </row>
    <row spans="1:3" r="30">
      <c t="s" r="A30" s="4">
        <v>770</v>
      </c>
    </row>
    <row spans="1:3" r="31">
      <c t="s" r="A31" s="3">
        <v>757</v>
      </c>
    </row>
    <row spans="1:3" r="32">
      <c t="s" r="A32" s="4">
        <v>768</v>
      </c>
      <c t="n" r="B32" s="6">
        <v>-230554</v>
      </c>
      <c t="n" r="C32" s="6">
        <v>-215066</v>
      </c>
    </row>
    <row spans="1:3" r="33">
      <c t="s" r="A33" s="4">
        <v>771</v>
      </c>
    </row>
    <row spans="1:3" r="34">
      <c t="s" r="A34" s="3">
        <v>757</v>
      </c>
    </row>
    <row spans="1:3" r="35">
      <c t="s" r="A35" s="4">
        <v>769</v>
      </c>
      <c t="n" r="B35" s="6">
        <v>-32849</v>
      </c>
      <c t="n" r="C35" s="6">
        <v>-58687</v>
      </c>
    </row>
    <row spans="1:3" r="36">
      <c t="s" r="A36" s="4">
        <v>772</v>
      </c>
    </row>
    <row spans="1:3" r="37">
      <c t="s" r="A37" s="3">
        <v>757</v>
      </c>
    </row>
    <row spans="1:3" r="38">
      <c t="s" r="A38" s="4">
        <v>397</v>
      </c>
      <c t="n" r="B38" s="6">
        <v>94049</v>
      </c>
      <c t="n" r="C38" s="6">
        <v>92082</v>
      </c>
    </row>
    <row spans="1:3" r="39">
      <c t="s" r="A39" s="4">
        <v>773</v>
      </c>
    </row>
    <row spans="1:3" r="40">
      <c t="s" r="A40" s="3">
        <v>757</v>
      </c>
    </row>
    <row spans="1:3" r="41">
      <c t="s" r="A41" s="4">
        <v>397</v>
      </c>
      <c t="n" r="B41" s="6">
        <v>624769</v>
      </c>
      <c t="n" r="C41" s="6">
        <v>325654</v>
      </c>
    </row>
    <row spans="1:3" r="42">
      <c t="s" r="A42" s="4">
        <v>774</v>
      </c>
    </row>
    <row spans="1:3" r="43">
      <c t="s" r="A43" s="3">
        <v>757</v>
      </c>
    </row>
    <row spans="1:3" r="44">
      <c t="s" r="A44" s="4">
        <v>397</v>
      </c>
      <c t="n" r="B44" s="6">
        <v>70410</v>
      </c>
      <c t="n" r="C44" s="6">
        <v>38498</v>
      </c>
    </row>
    <row spans="1:3" r="45">
      <c t="s" r="A45" s="4">
        <v>775</v>
      </c>
    </row>
    <row spans="1:3" r="46">
      <c t="s" r="A46" s="3">
        <v>757</v>
      </c>
    </row>
    <row spans="1:3" r="47">
      <c t="s" r="A47" s="4">
        <v>397</v>
      </c>
      <c t="n" r="B47" s="6">
        <v>2690554</v>
      </c>
      <c t="n" r="C47" s="6">
        <v>2655102</v>
      </c>
    </row>
    <row spans="1:3" r="48">
      <c t="s" r="A48" s="4">
        <v>776</v>
      </c>
    </row>
    <row spans="1:3" r="49">
      <c t="s" r="A49" s="3">
        <v>757</v>
      </c>
    </row>
    <row spans="1:3" r="50">
      <c t="s" r="A50" s="4">
        <v>397</v>
      </c>
      <c t="n" r="B50" s="6">
        <v>1344929</v>
      </c>
      <c t="n" r="C50" s="6">
        <v>1253545</v>
      </c>
    </row>
    <row spans="1:3" r="51">
      <c t="s" r="A51" s="4">
        <v>777</v>
      </c>
    </row>
    <row spans="1:3" r="52">
      <c t="s" r="A52" s="3">
        <v>757</v>
      </c>
    </row>
    <row spans="1:3" r="53">
      <c t="s" r="A53" s="4">
        <v>397</v>
      </c>
      <c t="n" r="B53" s="6">
        <v>275349</v>
      </c>
      <c t="n" r="C53" s="6">
        <v>206848</v>
      </c>
    </row>
    <row spans="1:3" r="54">
      <c t="s" r="A54" s="4">
        <v>778</v>
      </c>
    </row>
    <row spans="1:3" r="55">
      <c t="s" r="A55" s="3">
        <v>757</v>
      </c>
    </row>
    <row spans="1:3" r="56">
      <c t="s" r="A56" s="4">
        <v>397</v>
      </c>
      <c t="n" r="B56" s="6">
        <v>778642</v>
      </c>
      <c t="n" r="C56" s="6">
        <v>581663</v>
      </c>
    </row>
    <row spans="1:3" r="57">
      <c t="s" r="A57" s="4">
        <v>779</v>
      </c>
    </row>
    <row spans="1:3" r="58">
      <c t="s" r="A58" s="3">
        <v>757</v>
      </c>
    </row>
    <row spans="1:3" r="59">
      <c t="s" r="A59" s="4">
        <v>33</v>
      </c>
      <c t="n" r="B59" s="6">
        <v>44374</v>
      </c>
      <c t="n" r="C59" s="6">
        <v>42131</v>
      </c>
    </row>
    <row spans="1:3" r="60">
      <c t="s" r="A60" s="4">
        <v>780</v>
      </c>
    </row>
    <row spans="1:3" r="61">
      <c t="s" r="A61" s="3">
        <v>757</v>
      </c>
    </row>
    <row spans="1:3" r="62">
      <c t="s" r="A62" s="4">
        <v>397</v>
      </c>
      <c t="n" r="B62" s="6">
        <v>435131</v>
      </c>
      <c t="n" r="C62" s="6">
        <v>402251</v>
      </c>
    </row>
    <row spans="1:3" r="63">
      <c t="s" r="A63" s="4">
        <v>33</v>
      </c>
      <c t="n" r="B63" s="6">
        <v>1990</v>
      </c>
      <c t="n" r="C63" s="6">
        <v>1990</v>
      </c>
    </row>
    <row spans="1:3" r="64">
      <c t="s" r="A64" s="4">
        <v>781</v>
      </c>
    </row>
    <row spans="1:3" r="65">
      <c t="s" r="A65" s="3">
        <v>757</v>
      </c>
    </row>
    <row spans="1:3" r="66">
      <c t="s" r="A66" s="4">
        <v>397</v>
      </c>
      <c t="n" r="B66" s="6">
        <v>404345</v>
      </c>
      <c t="n" r="C66" s="6">
        <v>498879</v>
      </c>
    </row>
    <row spans="1:3" r="67">
      <c t="s" r="A67" s="4">
        <v>782</v>
      </c>
    </row>
    <row spans="1:3" r="68">
      <c t="s" r="A68" s="3">
        <v>757</v>
      </c>
    </row>
    <row spans="1:3" r="69">
      <c t="s" r="A69" s="4">
        <v>397</v>
      </c>
      <c t="n" r="B69" s="6">
        <v>122754</v>
      </c>
      <c t="n" r="C69" s="6">
        <v>140042</v>
      </c>
    </row>
    <row spans="1:3" r="70">
      <c t="s" r="A70" s="4">
        <v>783</v>
      </c>
    </row>
    <row spans="1:3" r="71">
      <c t="s" r="A71" s="3">
        <v>757</v>
      </c>
    </row>
    <row spans="1:3" r="72">
      <c t="s" r="A72" s="4">
        <v>33</v>
      </c>
      <c t="n" r="B72" s="6">
        <v>18248</v>
      </c>
      <c t="n" r="C72" s="6">
        <v>5540</v>
      </c>
    </row>
    <row spans="1:3" r="73">
      <c t="s" r="A73" s="4">
        <v>784</v>
      </c>
    </row>
    <row spans="1:3" r="74">
      <c t="s" r="A74" s="3">
        <v>757</v>
      </c>
    </row>
    <row spans="1:3" r="75">
      <c t="s" r="A75" s="4">
        <v>397</v>
      </c>
      <c t="n" r="B75" s="6">
        <v>0</v>
      </c>
      <c t="n" r="C75" s="6">
        <v>0</v>
      </c>
    </row>
    <row spans="1:3" r="76">
      <c t="s" r="A76" s="4">
        <v>33</v>
      </c>
      <c t="n" r="B76" s="6">
        <v>0</v>
      </c>
      <c t="n" r="C76" s="6">
        <v>0</v>
      </c>
    </row>
    <row spans="1:3" r="77">
      <c t="s" r="A77" s="4">
        <v>138</v>
      </c>
      <c t="n" r="B77" s="6">
        <v>39</v>
      </c>
      <c t="n" r="C77" s="6">
        <v>107</v>
      </c>
    </row>
    <row spans="1:3" r="78">
      <c t="s" r="A78" s="4">
        <v>35</v>
      </c>
      <c t="n" r="B78" s="6">
        <v>18713</v>
      </c>
      <c t="n" r="C78" s="6">
        <v>6997</v>
      </c>
    </row>
    <row spans="1:3" r="79">
      <c t="s" r="A79" s="4">
        <v>763</v>
      </c>
      <c t="n" r="B79" s="6">
        <v>50998</v>
      </c>
      <c t="n" r="C79" s="6">
        <v>41584</v>
      </c>
    </row>
    <row spans="1:3" r="80">
      <c t="s" r="A80" s="4">
        <v>37</v>
      </c>
      <c t="n" r="B80" s="6">
        <v>0</v>
      </c>
      <c t="n" r="C80" s="6">
        <v>0</v>
      </c>
    </row>
    <row spans="1:3" r="81">
      <c t="s" r="A81" s="4">
        <v>42</v>
      </c>
      <c t="n" r="B81" s="6">
        <v>0</v>
      </c>
      <c t="n" r="C81" s="7">
        <v>0</v>
      </c>
    </row>
    <row spans="1:3" r="82">
      <c t="s" r="A82" s="4">
        <v>43</v>
      </c>
      <c t="n" r="B82" s="6">
        <v>0</v>
      </c>
      <c t="s" r="C82" s="4">
        <v>60</v>
      </c>
    </row>
    <row spans="1:3" r="83">
      <c t="s" r="A83" s="4">
        <v>764</v>
      </c>
      <c t="n" r="B83" s="6">
        <v>69750</v>
      </c>
      <c t="n" r="C83" s="7">
        <v>48688</v>
      </c>
    </row>
    <row spans="1:3" r="84">
      <c t="s" r="A84" s="4">
        <v>46</v>
      </c>
      <c t="n" r="B84" s="6">
        <v>0</v>
      </c>
      <c t="n" r="C84" s="6">
        <v>0</v>
      </c>
    </row>
    <row spans="1:3" r="85">
      <c t="s" r="A85" s="4">
        <v>765</v>
      </c>
      <c t="n" r="B85" s="6">
        <v>69750</v>
      </c>
      <c t="n" r="C85" s="6">
        <v>48688</v>
      </c>
    </row>
    <row spans="1:3" r="86">
      <c t="s" r="A86" s="4">
        <v>766</v>
      </c>
      <c t="n" r="B86" s="6">
        <v>0</v>
      </c>
      <c t="n" r="C86" s="6">
        <v>0</v>
      </c>
    </row>
    <row spans="1:3" r="87">
      <c t="s" r="A87" s="4">
        <v>55</v>
      </c>
      <c t="n" r="B87" s="6">
        <v>0</v>
      </c>
      <c t="n" r="C87" s="6">
        <v>0</v>
      </c>
    </row>
    <row spans="1:3" r="88">
      <c t="s" r="A88" s="4">
        <v>767</v>
      </c>
      <c t="n" r="B88" s="6">
        <v>0</v>
      </c>
      <c t="n" r="C88" s="6">
        <v>0</v>
      </c>
    </row>
    <row spans="1:3" r="89">
      <c t="s" r="A89" s="4">
        <v>785</v>
      </c>
    </row>
    <row spans="1:3" r="90">
      <c t="s" r="A90" s="3">
        <v>757</v>
      </c>
    </row>
    <row spans="1:3" r="91">
      <c t="s" r="A91" s="4">
        <v>397</v>
      </c>
      <c t="n" r="B91" s="6">
        <v>0</v>
      </c>
      <c t="n" r="C91" s="6">
        <v>0</v>
      </c>
    </row>
    <row spans="1:3" r="92">
      <c t="s" r="A92" s="4">
        <v>786</v>
      </c>
    </row>
    <row spans="1:3" r="93">
      <c t="s" r="A93" s="3">
        <v>757</v>
      </c>
    </row>
    <row spans="1:3" r="94">
      <c t="s" r="A94" s="4">
        <v>397</v>
      </c>
      <c t="n" r="B94" s="6">
        <v>0</v>
      </c>
      <c t="n" r="C94" s="6">
        <v>0</v>
      </c>
    </row>
    <row spans="1:3" r="95">
      <c t="s" r="A95" s="4">
        <v>787</v>
      </c>
    </row>
    <row spans="1:3" r="96">
      <c t="s" r="A96" s="3">
        <v>757</v>
      </c>
    </row>
    <row spans="1:3" r="97">
      <c t="s" r="A97" s="4">
        <v>397</v>
      </c>
      <c t="n" r="B97" s="6">
        <v>0</v>
      </c>
      <c t="n" r="C97" s="6">
        <v>0</v>
      </c>
    </row>
    <row spans="1:3" r="98">
      <c t="s" r="A98" s="4">
        <v>788</v>
      </c>
    </row>
    <row spans="1:3" r="99">
      <c t="s" r="A99" s="3">
        <v>757</v>
      </c>
    </row>
    <row spans="1:3" r="100">
      <c t="s" r="A100" s="4">
        <v>397</v>
      </c>
      <c t="n" r="B100" s="6">
        <v>0</v>
      </c>
      <c t="n" r="C100" s="6">
        <v>0</v>
      </c>
    </row>
    <row spans="1:3" r="101">
      <c t="s" r="A101" s="4">
        <v>789</v>
      </c>
    </row>
    <row spans="1:3" r="102">
      <c t="s" r="A102" s="3">
        <v>757</v>
      </c>
    </row>
    <row spans="1:3" r="103">
      <c t="s" r="A103" s="4">
        <v>397</v>
      </c>
      <c t="n" r="B103" s="6">
        <v>0</v>
      </c>
      <c t="n" r="C103" s="6">
        <v>0</v>
      </c>
    </row>
    <row spans="1:3" r="104">
      <c t="s" r="A104" s="4">
        <v>790</v>
      </c>
    </row>
    <row spans="1:3" r="105">
      <c t="s" r="A105" s="3">
        <v>757</v>
      </c>
    </row>
    <row spans="1:3" r="106">
      <c t="s" r="A106" s="4">
        <v>397</v>
      </c>
      <c t="n" r="B106" s="6">
        <v>0</v>
      </c>
      <c t="n" r="C106" s="6">
        <v>0</v>
      </c>
    </row>
    <row spans="1:3" r="107">
      <c t="s" r="A107" s="4">
        <v>791</v>
      </c>
    </row>
    <row spans="1:3" r="108">
      <c t="s" r="A108" s="3">
        <v>757</v>
      </c>
    </row>
    <row spans="1:3" r="109">
      <c t="s" r="A109" s="4">
        <v>397</v>
      </c>
      <c t="n" r="B109" s="6">
        <v>0</v>
      </c>
      <c t="n" r="C109" s="6">
        <v>0</v>
      </c>
    </row>
    <row spans="1:3" r="110">
      <c t="s" r="A110" s="4">
        <v>792</v>
      </c>
    </row>
    <row spans="1:3" r="111">
      <c t="s" r="A111" s="3">
        <v>757</v>
      </c>
    </row>
    <row spans="1:3" r="112">
      <c t="s" r="A112" s="4">
        <v>33</v>
      </c>
      <c t="n" r="B112" s="6">
        <v>0</v>
      </c>
      <c t="n" r="C112" s="6">
        <v>0</v>
      </c>
    </row>
    <row spans="1:3" r="113">
      <c t="s" r="A113" s="4">
        <v>793</v>
      </c>
    </row>
    <row spans="1:3" r="114">
      <c t="s" r="A114" s="3">
        <v>757</v>
      </c>
    </row>
    <row spans="1:3" r="115">
      <c t="s" r="A115" s="4">
        <v>397</v>
      </c>
      <c t="n" r="B115" s="6">
        <v>0</v>
      </c>
      <c t="n" r="C115" s="6">
        <v>0</v>
      </c>
    </row>
    <row spans="1:3" r="116">
      <c t="s" r="A116" s="4">
        <v>33</v>
      </c>
      <c t="n" r="B116" s="6">
        <v>0</v>
      </c>
      <c t="n" r="C116" s="6">
        <v>0</v>
      </c>
    </row>
    <row spans="1:3" r="117">
      <c t="s" r="A117" s="4">
        <v>794</v>
      </c>
    </row>
    <row spans="1:3" r="118">
      <c t="s" r="A118" s="3">
        <v>757</v>
      </c>
    </row>
    <row spans="1:3" r="119">
      <c t="s" r="A119" s="4">
        <v>397</v>
      </c>
      <c t="n" r="B119" s="6">
        <v>0</v>
      </c>
      <c t="n" r="C119" s="6">
        <v>0</v>
      </c>
    </row>
    <row spans="1:3" r="120">
      <c t="s" r="A120" s="4">
        <v>795</v>
      </c>
    </row>
    <row spans="1:3" r="121">
      <c t="s" r="A121" s="3">
        <v>757</v>
      </c>
    </row>
    <row spans="1:3" r="122">
      <c t="s" r="A122" s="4">
        <v>397</v>
      </c>
      <c t="n" r="B122" s="6">
        <v>0</v>
      </c>
      <c t="n" r="C122" s="6">
        <v>0</v>
      </c>
    </row>
    <row spans="1:3" r="123">
      <c t="s" r="A123" s="4">
        <v>796</v>
      </c>
    </row>
    <row spans="1:3" r="124">
      <c t="s" r="A124" s="3">
        <v>757</v>
      </c>
    </row>
    <row spans="1:3" r="125">
      <c t="s" r="A125" s="4">
        <v>33</v>
      </c>
      <c t="n" r="B125" s="6">
        <v>0</v>
      </c>
      <c t="n" r="C125" s="6">
        <v>0</v>
      </c>
    </row>
    <row spans="1:3" r="126">
      <c t="s" r="A126" s="4">
        <v>797</v>
      </c>
    </row>
    <row spans="1:3" r="127">
      <c t="s" r="A127" s="3">
        <v>757</v>
      </c>
    </row>
    <row spans="1:3" r="128">
      <c t="s" r="A128" s="4">
        <v>397</v>
      </c>
      <c t="n" r="B128" s="6">
        <v>6572093</v>
      </c>
      <c t="n" r="C128" s="6">
        <v>6009546</v>
      </c>
    </row>
    <row spans="1:3" r="129">
      <c t="s" r="A129" s="4">
        <v>33</v>
      </c>
      <c t="n" r="B129" s="6">
        <v>46364</v>
      </c>
      <c t="n" r="C129" s="6">
        <v>44121</v>
      </c>
    </row>
    <row spans="1:3" r="130">
      <c t="s" r="A130" s="4">
        <v>138</v>
      </c>
      <c t="n" r="B130" s="6">
        <v>51769</v>
      </c>
      <c t="n" r="C130" s="6">
        <v>28643</v>
      </c>
    </row>
    <row spans="1:3" r="131">
      <c t="s" r="A131" s="4">
        <v>35</v>
      </c>
      <c t="n" r="B131" s="6">
        <v>36093</v>
      </c>
      <c t="n" r="C131" s="6">
        <v>114275</v>
      </c>
    </row>
    <row spans="1:3" r="132">
      <c t="s" r="A132" s="4">
        <v>763</v>
      </c>
      <c t="n" r="B132" s="6">
        <v>143927</v>
      </c>
      <c t="n" r="C132" s="6">
        <v>26259</v>
      </c>
    </row>
    <row spans="1:3" r="133">
      <c t="s" r="A133" s="4">
        <v>37</v>
      </c>
      <c t="n" r="B133" s="6">
        <v>297394</v>
      </c>
      <c t="n" r="C133" s="6">
        <v>242523</v>
      </c>
    </row>
    <row spans="1:3" r="134">
      <c t="s" r="A134" s="4">
        <v>42</v>
      </c>
      <c t="n" r="B134" s="6">
        <v>0</v>
      </c>
      <c t="n" r="C134" s="6">
        <v>0</v>
      </c>
    </row>
    <row spans="1:3" r="135">
      <c t="s" r="A135" s="4">
        <v>43</v>
      </c>
      <c t="n" r="B135" s="6">
        <v>157625</v>
      </c>
      <c t="n" r="C135" s="6">
        <v>158469</v>
      </c>
    </row>
    <row spans="1:3" r="136">
      <c t="s" r="A136" s="4">
        <v>764</v>
      </c>
      <c t="n" r="B136" s="6">
        <v>7305265</v>
      </c>
      <c t="n" r="C136" s="6">
        <v>6623836</v>
      </c>
    </row>
    <row spans="1:3" r="137">
      <c t="s" r="A137" s="4">
        <v>46</v>
      </c>
      <c t="n" r="B137" s="6">
        <v>108967162</v>
      </c>
      <c t="n" r="C137" s="6">
        <v>108891268</v>
      </c>
    </row>
    <row spans="1:3" r="138">
      <c t="s" r="A138" s="4">
        <v>765</v>
      </c>
      <c t="n" r="B138" s="6">
        <v>116272427</v>
      </c>
      <c t="n" r="C138" s="6">
        <v>115515104</v>
      </c>
    </row>
    <row spans="1:3" r="139">
      <c t="s" r="A139" s="4">
        <v>766</v>
      </c>
      <c t="n" r="B139" s="6">
        <v>0</v>
      </c>
      <c t="n" r="C139" s="6">
        <v>0</v>
      </c>
    </row>
    <row spans="1:3" r="140">
      <c t="s" r="A140" s="4">
        <v>55</v>
      </c>
      <c t="n" r="B140" s="6">
        <v>32849</v>
      </c>
      <c t="n" r="C140" s="6">
        <v>58687</v>
      </c>
    </row>
    <row spans="1:3" r="141">
      <c t="s" r="A141" s="4">
        <v>767</v>
      </c>
      <c t="n" r="B141" s="6">
        <v>32849</v>
      </c>
      <c t="n" r="C141" s="6">
        <v>58687</v>
      </c>
    </row>
    <row spans="1:3" r="142">
      <c t="s" r="A142" s="4">
        <v>798</v>
      </c>
    </row>
    <row spans="1:3" r="143">
      <c t="s" r="A143" s="3">
        <v>757</v>
      </c>
    </row>
    <row spans="1:3" r="144">
      <c t="s" r="A144" s="4">
        <v>397</v>
      </c>
      <c t="n" r="B144" s="6">
        <v>94049</v>
      </c>
      <c t="n" r="C144" s="6">
        <v>92082</v>
      </c>
    </row>
    <row spans="1:3" r="145">
      <c t="s" r="A145" s="4">
        <v>799</v>
      </c>
    </row>
    <row spans="1:3" r="146">
      <c t="s" r="A146" s="3">
        <v>757</v>
      </c>
    </row>
    <row spans="1:3" r="147">
      <c t="s" r="A147" s="4">
        <v>397</v>
      </c>
      <c t="n" r="B147" s="6">
        <v>624769</v>
      </c>
      <c t="n" r="C147" s="6">
        <v>325654</v>
      </c>
    </row>
    <row spans="1:3" r="148">
      <c t="s" r="A148" s="4">
        <v>800</v>
      </c>
    </row>
    <row spans="1:3" r="149">
      <c t="s" r="A149" s="3">
        <v>757</v>
      </c>
    </row>
    <row spans="1:3" r="150">
      <c t="s" r="A150" s="4">
        <v>397</v>
      </c>
      <c t="n" r="B150" s="6">
        <v>70410</v>
      </c>
      <c t="n" r="C150" s="6">
        <v>38498</v>
      </c>
    </row>
    <row spans="1:3" r="151">
      <c t="s" r="A151" s="4">
        <v>801</v>
      </c>
    </row>
    <row spans="1:3" r="152">
      <c t="s" r="A152" s="3">
        <v>757</v>
      </c>
    </row>
    <row spans="1:3" r="153">
      <c t="s" r="A153" s="4">
        <v>397</v>
      </c>
      <c t="n" r="B153" s="6">
        <v>2635551</v>
      </c>
      <c t="n" r="C153" s="6">
        <v>2594010</v>
      </c>
    </row>
    <row spans="1:3" r="154">
      <c t="s" r="A154" s="4">
        <v>802</v>
      </c>
    </row>
    <row spans="1:3" r="155">
      <c t="s" r="A155" s="3">
        <v>757</v>
      </c>
    </row>
    <row spans="1:3" r="156">
      <c t="s" r="A156" s="4">
        <v>397</v>
      </c>
      <c t="n" r="B156" s="6">
        <v>1322213</v>
      </c>
      <c t="n" r="C156" s="6">
        <v>1239006</v>
      </c>
    </row>
    <row spans="1:3" r="157">
      <c t="s" r="A157" s="4">
        <v>803</v>
      </c>
    </row>
    <row spans="1:3" r="158">
      <c t="s" r="A158" s="3">
        <v>757</v>
      </c>
    </row>
    <row spans="1:3" r="159">
      <c t="s" r="A159" s="4">
        <v>397</v>
      </c>
      <c t="n" r="B159" s="6">
        <v>275349</v>
      </c>
      <c t="n" r="C159" s="6">
        <v>206848</v>
      </c>
    </row>
    <row spans="1:3" r="160">
      <c t="s" r="A160" s="4">
        <v>804</v>
      </c>
    </row>
    <row spans="1:3" r="161">
      <c t="s" r="A161" s="3">
        <v>757</v>
      </c>
    </row>
    <row spans="1:3" r="162">
      <c t="s" r="A162" s="4">
        <v>397</v>
      </c>
      <c t="n" r="B162" s="6">
        <v>760869</v>
      </c>
      <c t="n" r="C162" s="6">
        <v>572493</v>
      </c>
    </row>
    <row spans="1:3" r="163">
      <c t="s" r="A163" s="4">
        <v>805</v>
      </c>
    </row>
    <row spans="1:3" r="164">
      <c t="s" r="A164" s="3">
        <v>757</v>
      </c>
    </row>
    <row spans="1:3" r="165">
      <c t="s" r="A165" s="4">
        <v>33</v>
      </c>
      <c t="n" r="B165" s="6">
        <v>44374</v>
      </c>
      <c t="n" r="C165" s="6">
        <v>42131</v>
      </c>
    </row>
    <row spans="1:3" r="166">
      <c t="s" r="A166" s="4">
        <v>806</v>
      </c>
    </row>
    <row spans="1:3" r="167">
      <c t="s" r="A167" s="3">
        <v>757</v>
      </c>
    </row>
    <row spans="1:3" r="168">
      <c t="s" r="A168" s="4">
        <v>397</v>
      </c>
      <c t="n" r="B168" s="6">
        <v>261784</v>
      </c>
      <c t="n" r="C168" s="6">
        <v>302034</v>
      </c>
    </row>
    <row spans="1:3" r="169">
      <c t="s" r="A169" s="4">
        <v>33</v>
      </c>
      <c t="n" r="B169" s="6">
        <v>1990</v>
      </c>
      <c t="n" r="C169" s="6">
        <v>1990</v>
      </c>
    </row>
    <row spans="1:3" r="170">
      <c t="s" r="A170" s="4">
        <v>807</v>
      </c>
    </row>
    <row spans="1:3" r="171">
      <c t="s" r="A171" s="3">
        <v>757</v>
      </c>
    </row>
    <row spans="1:3" r="172">
      <c t="s" r="A172" s="4">
        <v>397</v>
      </c>
      <c t="n" r="B172" s="6">
        <v>404345</v>
      </c>
      <c t="n" r="C172" s="6">
        <v>498879</v>
      </c>
    </row>
    <row spans="1:3" r="173">
      <c t="s" r="A173" s="4">
        <v>808</v>
      </c>
    </row>
    <row spans="1:3" r="174">
      <c t="s" r="A174" s="3">
        <v>757</v>
      </c>
    </row>
    <row spans="1:3" r="175">
      <c t="s" r="A175" s="4">
        <v>397</v>
      </c>
      <c t="n" r="B175" s="6">
        <v>122754</v>
      </c>
      <c t="n" r="C175" s="6">
        <v>140042</v>
      </c>
    </row>
    <row spans="1:3" r="176">
      <c t="s" r="A176" s="4">
        <v>809</v>
      </c>
    </row>
    <row spans="1:3" r="177">
      <c t="s" r="A177" s="3">
        <v>757</v>
      </c>
    </row>
    <row spans="1:3" r="178">
      <c t="s" r="A178" s="4">
        <v>33</v>
      </c>
      <c t="n" r="B178" s="6">
        <v>0</v>
      </c>
      <c t="n" r="C178" s="6">
        <v>0</v>
      </c>
    </row>
    <row spans="1:3" r="179">
      <c t="s" r="A179" s="4">
        <v>810</v>
      </c>
    </row>
    <row spans="1:3" r="180">
      <c t="s" r="A180" s="3">
        <v>757</v>
      </c>
    </row>
    <row spans="1:3" r="181">
      <c t="s" r="A181" s="4">
        <v>397</v>
      </c>
      <c t="n" r="B181" s="6">
        <v>268839</v>
      </c>
      <c t="n" r="C181" s="6">
        <v>185018</v>
      </c>
    </row>
    <row spans="1:3" r="182">
      <c t="s" r="A182" s="4">
        <v>33</v>
      </c>
      <c t="n" r="B182" s="6">
        <v>18248</v>
      </c>
      <c t="n" r="C182" s="6">
        <v>5540</v>
      </c>
    </row>
    <row spans="1:3" r="183">
      <c t="s" r="A183" s="4">
        <v>138</v>
      </c>
      <c t="n" r="B183" s="6">
        <v>165</v>
      </c>
      <c t="n" r="C183" s="6">
        <v>750</v>
      </c>
    </row>
    <row spans="1:3" r="184">
      <c t="s" r="A184" s="4">
        <v>35</v>
      </c>
      <c t="n" r="B184" s="6">
        <v>0</v>
      </c>
      <c t="n" r="C184" s="6">
        <v>0</v>
      </c>
    </row>
    <row spans="1:3" r="185">
      <c t="s" r="A185" s="4">
        <v>763</v>
      </c>
      <c t="n" r="B185" s="6">
        <v>0</v>
      </c>
      <c t="n" r="C185" s="6">
        <v>0</v>
      </c>
    </row>
    <row spans="1:3" r="186">
      <c t="s" r="A186" s="4">
        <v>37</v>
      </c>
      <c t="n" r="B186" s="6">
        <v>7033</v>
      </c>
      <c t="n" r="C186" s="6">
        <v>2115</v>
      </c>
    </row>
    <row spans="1:3" r="187">
      <c t="s" r="A187" s="4">
        <v>42</v>
      </c>
      <c t="n" r="B187" s="6">
        <v>4940011</v>
      </c>
      <c t="n" r="C187" s="6">
        <v>4897545</v>
      </c>
    </row>
    <row spans="1:3" r="188">
      <c t="s" r="A188" s="4">
        <v>43</v>
      </c>
      <c t="n" r="B188" s="6">
        <v>5000</v>
      </c>
      <c t="n" r="C188" s="6">
        <v>19203</v>
      </c>
    </row>
    <row spans="1:3" r="189">
      <c t="s" r="A189" s="4">
        <v>764</v>
      </c>
      <c t="n" r="B189" s="6">
        <v>5239296</v>
      </c>
      <c t="n" r="C189" s="6">
        <v>5110171</v>
      </c>
    </row>
    <row spans="1:3" r="190">
      <c t="s" r="A190" s="4">
        <v>46</v>
      </c>
      <c t="n" r="B190" s="6">
        <v>382959</v>
      </c>
      <c t="n" r="C190" s="6">
        <v>302924</v>
      </c>
    </row>
    <row spans="1:3" r="191">
      <c t="s" r="A191" s="4">
        <v>765</v>
      </c>
      <c t="n" r="B191" s="6">
        <v>5622255</v>
      </c>
      <c t="n" r="C191" s="6">
        <v>5413095</v>
      </c>
    </row>
    <row spans="1:3" r="192">
      <c t="s" r="A192" s="4">
        <v>766</v>
      </c>
      <c t="n" r="B192" s="6">
        <v>5205434</v>
      </c>
      <c t="n" r="C192" s="6">
        <v>4993611</v>
      </c>
    </row>
    <row spans="1:3" r="193">
      <c t="s" r="A193" s="4">
        <v>55</v>
      </c>
      <c t="n" r="B193" s="6">
        <v>0</v>
      </c>
      <c t="n" r="C193" s="6">
        <v>0</v>
      </c>
    </row>
    <row spans="1:3" r="194">
      <c t="s" r="A194" s="4">
        <v>767</v>
      </c>
      <c t="n" r="B194" s="6">
        <v>5205434</v>
      </c>
      <c t="n" r="C194" s="6">
        <v>4993611</v>
      </c>
    </row>
    <row spans="1:3" r="195">
      <c t="s" r="A195" s="4">
        <v>811</v>
      </c>
    </row>
    <row spans="1:3" r="196">
      <c t="s" r="A196" s="3">
        <v>757</v>
      </c>
    </row>
    <row spans="1:3" r="197">
      <c t="s" r="A197" s="4">
        <v>397</v>
      </c>
      <c t="n" r="B197" s="6">
        <v>0</v>
      </c>
      <c t="n" r="C197" s="6">
        <v>0</v>
      </c>
    </row>
    <row spans="1:3" r="198">
      <c t="s" r="A198" s="4">
        <v>812</v>
      </c>
    </row>
    <row spans="1:3" r="199">
      <c t="s" r="A199" s="3">
        <v>757</v>
      </c>
    </row>
    <row spans="1:3" r="200">
      <c t="s" r="A200" s="4">
        <v>397</v>
      </c>
      <c t="n" r="B200" s="6">
        <v>0</v>
      </c>
      <c t="n" r="C200" s="6">
        <v>0</v>
      </c>
    </row>
    <row spans="1:3" r="201">
      <c t="s" r="A201" s="4">
        <v>813</v>
      </c>
    </row>
    <row spans="1:3" r="202">
      <c t="s" r="A202" s="3">
        <v>757</v>
      </c>
    </row>
    <row spans="1:3" r="203">
      <c t="s" r="A203" s="4">
        <v>397</v>
      </c>
      <c t="n" r="B203" s="6">
        <v>0</v>
      </c>
      <c t="n" r="C203" s="6">
        <v>0</v>
      </c>
    </row>
    <row spans="1:3" r="204">
      <c t="s" r="A204" s="4">
        <v>814</v>
      </c>
    </row>
    <row spans="1:3" r="205">
      <c t="s" r="A205" s="3">
        <v>757</v>
      </c>
    </row>
    <row spans="1:3" r="206">
      <c t="s" r="A206" s="4">
        <v>397</v>
      </c>
      <c t="n" r="B206" s="6">
        <v>55003</v>
      </c>
      <c t="n" r="C206" s="6">
        <v>61092</v>
      </c>
    </row>
    <row spans="1:3" r="207">
      <c t="s" r="A207" s="4">
        <v>815</v>
      </c>
    </row>
    <row spans="1:3" r="208">
      <c t="s" r="A208" s="3">
        <v>757</v>
      </c>
    </row>
    <row spans="1:3" r="209">
      <c t="s" r="A209" s="4">
        <v>397</v>
      </c>
      <c t="n" r="B209" s="6">
        <v>22716</v>
      </c>
      <c t="n" r="C209" s="6">
        <v>14539</v>
      </c>
    </row>
    <row spans="1:3" r="210">
      <c t="s" r="A210" s="4">
        <v>816</v>
      </c>
    </row>
    <row spans="1:3" r="211">
      <c t="s" r="A211" s="3">
        <v>757</v>
      </c>
    </row>
    <row spans="1:3" r="212">
      <c t="s" r="A212" s="4">
        <v>397</v>
      </c>
      <c t="n" r="B212" s="6">
        <v>0</v>
      </c>
      <c t="n" r="C212" s="6">
        <v>0</v>
      </c>
    </row>
    <row spans="1:3" r="213">
      <c t="s" r="A213" s="4">
        <v>817</v>
      </c>
    </row>
    <row spans="1:3" r="214">
      <c t="s" r="A214" s="3">
        <v>757</v>
      </c>
    </row>
    <row spans="1:3" r="215">
      <c t="s" r="A215" s="4">
        <v>397</v>
      </c>
      <c t="n" r="B215" s="6">
        <v>17773</v>
      </c>
      <c t="n" r="C215" s="6">
        <v>9170</v>
      </c>
    </row>
    <row spans="1:3" r="216">
      <c t="s" r="A216" s="4">
        <v>818</v>
      </c>
    </row>
    <row spans="1:3" r="217">
      <c t="s" r="A217" s="3">
        <v>757</v>
      </c>
    </row>
    <row spans="1:3" r="218">
      <c t="s" r="A218" s="4">
        <v>33</v>
      </c>
      <c t="n" r="B218" s="6">
        <v>0</v>
      </c>
      <c t="n" r="C218" s="6">
        <v>0</v>
      </c>
    </row>
    <row spans="1:3" r="219">
      <c t="s" r="A219" s="4">
        <v>819</v>
      </c>
    </row>
    <row spans="1:3" r="220">
      <c t="s" r="A220" s="3">
        <v>757</v>
      </c>
    </row>
    <row spans="1:3" r="221">
      <c t="s" r="A221" s="4">
        <v>397</v>
      </c>
      <c t="n" r="B221" s="6">
        <v>173347</v>
      </c>
      <c t="n" r="C221" s="6">
        <v>100217</v>
      </c>
    </row>
    <row spans="1:3" r="222">
      <c t="s" r="A222" s="4">
        <v>33</v>
      </c>
      <c t="n" r="B222" s="6">
        <v>0</v>
      </c>
      <c t="n" r="C222" s="6">
        <v>0</v>
      </c>
    </row>
    <row spans="1:3" r="223">
      <c t="s" r="A223" s="4">
        <v>820</v>
      </c>
    </row>
    <row spans="1:3" r="224">
      <c t="s" r="A224" s="3">
        <v>757</v>
      </c>
    </row>
    <row spans="1:3" r="225">
      <c t="s" r="A225" s="4">
        <v>397</v>
      </c>
      <c t="n" r="B225" s="6">
        <v>0</v>
      </c>
      <c t="n" r="C225" s="6">
        <v>0</v>
      </c>
    </row>
    <row spans="1:3" r="226">
      <c t="s" r="A226" s="4">
        <v>821</v>
      </c>
    </row>
    <row spans="1:3" r="227">
      <c t="s" r="A227" s="3">
        <v>757</v>
      </c>
    </row>
    <row spans="1:3" r="228">
      <c t="s" r="A228" s="4">
        <v>397</v>
      </c>
      <c t="n" r="B228" s="6">
        <v>0</v>
      </c>
      <c t="n" r="C228" s="6">
        <v>0</v>
      </c>
    </row>
    <row spans="1:3" r="229">
      <c t="s" r="A229" s="4">
        <v>822</v>
      </c>
    </row>
    <row spans="1:3" r="230">
      <c t="s" r="A230" s="3">
        <v>757</v>
      </c>
    </row>
    <row spans="1:3" r="231">
      <c t="s" r="A231" s="4">
        <v>33</v>
      </c>
      <c t="n" r="B231" s="7">
        <v>18248</v>
      </c>
      <c t="n" r="C231" s="7">
        <v>5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r="A1" s="1">
        <v>161</v>
      </c>
      <c t="s" r="B1" s="2">
        <v>162</v>
      </c>
      <c t="s" r="E1" s="2">
        <v>1</v>
      </c>
    </row>
    <row spans="1:5" r="2">
      <c t="s" r="B2" s="2">
        <v>163</v>
      </c>
      <c t="s" r="C2" s="2">
        <v>164</v>
      </c>
      <c t="s" r="D2" s="2">
        <v>165</v>
      </c>
      <c t="s" r="E2" s="2">
        <v>77</v>
      </c>
    </row>
    <row spans="1:5" r="3">
      <c t="s" r="A3" s="3">
        <v>166</v>
      </c>
    </row>
    <row spans="1:5" r="4">
      <c t="s" r="A4" s="4">
        <v>167</v>
      </c>
      <c t="n" r="B4" s="7">
        <v>178</v>
      </c>
      <c t="n" r="C4" s="7">
        <v>704</v>
      </c>
      <c t="n" r="D4" s="7">
        <v>132</v>
      </c>
    </row>
    <row spans="1:5" r="5">
      <c t="s" r="A5" s="4">
        <v>168</v>
      </c>
      <c t="n" r="B5" s="7">
        <v>61</v>
      </c>
      <c t="n" r="C5" s="6">
        <v>25</v>
      </c>
    </row>
    <row spans="1:5" r="6">
      <c t="s" r="A6" s="4">
        <v>169</v>
      </c>
      <c t="n" r="C6" s="7">
        <v>192</v>
      </c>
      <c t="n" r="D6" s="7">
        <v>56</v>
      </c>
    </row>
    <row spans="1:5" r="7">
      <c t="s" r="A7" s="4">
        <v>170</v>
      </c>
      <c t="n" r="E7" s="7">
        <v>4951</v>
      </c>
    </row>
    <row spans="1:5" r="8">
      <c t="s" r="A8" s="4">
        <v>171</v>
      </c>
      <c t="n" r="E8" s="6">
        <v>4952</v>
      </c>
    </row>
    <row spans="1:5" r="9">
      <c t="s" r="A9" s="4">
        <v>172</v>
      </c>
      <c t="n" r="E9" s="7">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3</v>
      </c>
      <c t="s" r="B1" s="2">
        <v>1</v>
      </c>
    </row>
    <row spans="1:3" r="2">
      <c t="s" r="B2" s="2">
        <v>2</v>
      </c>
      <c t="s" r="C2" s="2">
        <v>29</v>
      </c>
    </row>
    <row spans="1:3" r="3">
      <c t="s" r="A3" s="3">
        <v>757</v>
      </c>
    </row>
    <row spans="1:3" r="4">
      <c t="s" r="A4" s="4">
        <v>824</v>
      </c>
      <c t="n" r="B4" s="7">
        <v>0</v>
      </c>
      <c t="n" r="C4" s="7">
        <v>884000000</v>
      </c>
    </row>
    <row spans="1:3" r="5">
      <c t="s" r="A5" s="4">
        <v>825</v>
      </c>
      <c t="n" r="B5" s="7">
        <v>88000000</v>
      </c>
      <c t="n" r="C5" s="7">
        <v>84000000</v>
      </c>
    </row>
    <row spans="1:3" r="6">
      <c t="s" r="A6" s="4">
        <v>387</v>
      </c>
    </row>
    <row spans="1:3" r="7">
      <c t="s" r="A7" s="3">
        <v>757</v>
      </c>
    </row>
    <row spans="1:3" r="8">
      <c t="s" r="A8" s="4">
        <v>826</v>
      </c>
      <c t="s" r="B8" s="4">
        <v>827</v>
      </c>
      <c t="s" r="C8" s="4">
        <v>828</v>
      </c>
    </row>
    <row spans="1:3" r="9">
      <c t="s" r="A9" s="4">
        <v>829</v>
      </c>
      <c t="s" r="B9" s="4">
        <v>684</v>
      </c>
      <c t="s" r="C9" s="4">
        <v>830</v>
      </c>
    </row>
    <row spans="1:3" r="10">
      <c t="s" r="A10" s="4">
        <v>392</v>
      </c>
    </row>
    <row spans="1:3" r="11">
      <c t="s" r="A11" s="3">
        <v>757</v>
      </c>
    </row>
    <row spans="1:3" r="12">
      <c t="s" r="A12" s="4">
        <v>826</v>
      </c>
      <c t="s" r="B12" s="4">
        <v>831</v>
      </c>
      <c t="s" r="C12" s="4">
        <v>831</v>
      </c>
    </row>
    <row spans="1:3" r="13">
      <c t="s" r="A13" s="4">
        <v>829</v>
      </c>
      <c t="s" r="B13" s="4">
        <v>832</v>
      </c>
      <c t="s" r="C13" s="4">
        <v>832</v>
      </c>
    </row>
    <row spans="1:3" r="14">
      <c t="s" r="A14" s="4">
        <v>833</v>
      </c>
    </row>
    <row spans="1:3" r="15">
      <c t="s" r="A15" s="3">
        <v>757</v>
      </c>
    </row>
    <row spans="1:3" r="16">
      <c t="s" r="A16" s="4">
        <v>826</v>
      </c>
      <c t="s" r="B16" s="4">
        <v>834</v>
      </c>
      <c t="s" r="C16" s="4">
        <v>835</v>
      </c>
    </row>
    <row spans="1:3" r="17">
      <c t="s" r="A17" s="4">
        <v>829</v>
      </c>
      <c t="s" r="B17" s="4">
        <v>836</v>
      </c>
      <c t="s" r="C17" s="4">
        <v>8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8</v>
      </c>
      <c t="s" r="B1" s="2">
        <v>2</v>
      </c>
      <c t="s" r="C1" s="2">
        <v>29</v>
      </c>
    </row>
    <row spans="1:3" r="2">
      <c t="s" r="A2" s="3">
        <v>757</v>
      </c>
    </row>
    <row spans="1:3" r="3">
      <c t="s" r="A3" s="4">
        <v>46</v>
      </c>
      <c t="n" r="B3" s="7">
        <v>109350121</v>
      </c>
      <c t="n" r="C3" s="7">
        <v>109194192</v>
      </c>
    </row>
    <row spans="1:3" r="4">
      <c t="s" r="A4" s="4">
        <v>762</v>
      </c>
    </row>
    <row spans="1:3" r="5">
      <c t="s" r="A5" s="3">
        <v>757</v>
      </c>
    </row>
    <row spans="1:3" r="6">
      <c t="s" r="A6" s="4">
        <v>37</v>
      </c>
      <c t="n" r="B6" s="6">
        <v>73873</v>
      </c>
      <c t="n" r="C6" s="6">
        <v>29572</v>
      </c>
    </row>
    <row spans="1:3" r="7">
      <c t="s" r="A7" s="4">
        <v>42</v>
      </c>
      <c t="n" r="B7" s="6">
        <v>4940011</v>
      </c>
      <c t="n" r="C7" s="6">
        <v>4897545</v>
      </c>
    </row>
    <row spans="1:3" r="8">
      <c t="s" r="A8" s="4">
        <v>43</v>
      </c>
      <c t="n" r="B8" s="6">
        <v>162625</v>
      </c>
      <c t="n" r="C8" s="6">
        <v>177672</v>
      </c>
    </row>
    <row spans="1:3" r="9">
      <c t="s" r="A9" s="4">
        <v>839</v>
      </c>
      <c t="n" r="B9" s="6">
        <v>12383757</v>
      </c>
      <c t="n" r="C9" s="6">
        <v>11567629</v>
      </c>
    </row>
    <row spans="1:3" r="10">
      <c t="s" r="A10" s="4">
        <v>46</v>
      </c>
      <c t="n" r="B10" s="6">
        <v>109350121</v>
      </c>
      <c t="n" r="C10" s="6">
        <v>109194192</v>
      </c>
    </row>
    <row spans="1:3" r="11">
      <c t="s" r="A11" s="4">
        <v>765</v>
      </c>
      <c t="n" r="B11" s="6">
        <v>121733878</v>
      </c>
      <c t="n" r="C11" s="6">
        <v>120761821</v>
      </c>
    </row>
    <row spans="1:3" r="12">
      <c t="s" r="A12" s="4">
        <v>766</v>
      </c>
      <c t="n" r="B12" s="6">
        <v>5205434</v>
      </c>
      <c t="n" r="C12" s="6">
        <v>4993611</v>
      </c>
    </row>
    <row spans="1:3" r="13">
      <c t="s" r="A13" s="4">
        <v>767</v>
      </c>
      <c t="n" r="B13" s="6">
        <v>5205434</v>
      </c>
      <c t="n" r="C13" s="6">
        <v>4993611</v>
      </c>
    </row>
    <row spans="1:3" r="14">
      <c t="s" r="A14" s="4">
        <v>810</v>
      </c>
    </row>
    <row spans="1:3" r="15">
      <c t="s" r="A15" s="3">
        <v>757</v>
      </c>
    </row>
    <row spans="1:3" r="16">
      <c t="s" r="A16" s="4">
        <v>570</v>
      </c>
      <c t="n" r="B16" s="6">
        <v>18413</v>
      </c>
      <c t="n" r="C16" s="6">
        <v>6290</v>
      </c>
    </row>
    <row spans="1:3" r="17">
      <c t="s" r="A17" s="4">
        <v>37</v>
      </c>
      <c t="n" r="B17" s="6">
        <v>7033</v>
      </c>
      <c t="n" r="C17" s="6">
        <v>2115</v>
      </c>
    </row>
    <row spans="1:3" r="18">
      <c t="s" r="A18" s="4">
        <v>42</v>
      </c>
      <c t="n" r="B18" s="6">
        <v>4940011</v>
      </c>
      <c t="n" r="C18" s="6">
        <v>4897545</v>
      </c>
    </row>
    <row spans="1:3" r="19">
      <c t="s" r="A19" s="4">
        <v>43</v>
      </c>
      <c t="n" r="B19" s="6">
        <v>5000</v>
      </c>
      <c t="n" r="C19" s="6">
        <v>19203</v>
      </c>
    </row>
    <row spans="1:3" r="20">
      <c t="s" r="A20" s="4">
        <v>839</v>
      </c>
      <c t="n" r="B20" s="6">
        <v>5239296</v>
      </c>
      <c t="n" r="C20" s="6">
        <v>5110171</v>
      </c>
    </row>
    <row spans="1:3" r="21">
      <c t="s" r="A21" s="4">
        <v>46</v>
      </c>
      <c t="n" r="B21" s="6">
        <v>382959</v>
      </c>
      <c t="n" r="C21" s="6">
        <v>302924</v>
      </c>
    </row>
    <row spans="1:3" r="22">
      <c t="s" r="A22" s="4">
        <v>765</v>
      </c>
      <c t="n" r="B22" s="6">
        <v>5622255</v>
      </c>
      <c t="n" r="C22" s="6">
        <v>5413095</v>
      </c>
    </row>
    <row spans="1:3" r="23">
      <c t="s" r="A23" s="4">
        <v>766</v>
      </c>
      <c t="n" r="B23" s="6">
        <v>5205434</v>
      </c>
      <c t="n" r="C23" s="6">
        <v>4993611</v>
      </c>
    </row>
    <row spans="1:3" r="24">
      <c t="s" r="A24" s="4">
        <v>767</v>
      </c>
      <c t="n" r="B24" s="6">
        <v>5205434</v>
      </c>
      <c t="n" r="C24" s="6">
        <v>4993611</v>
      </c>
    </row>
    <row spans="1:3" r="25">
      <c t="s" r="A25" s="4">
        <v>840</v>
      </c>
    </row>
    <row spans="1:3" r="26">
      <c t="s" r="A26" s="3">
        <v>757</v>
      </c>
    </row>
    <row spans="1:3" r="27">
      <c t="s" r="A27" s="4">
        <v>46</v>
      </c>
      <c t="n" r="B27" s="6">
        <v>382959</v>
      </c>
      <c t="n" r="C27" s="6">
        <v>302924</v>
      </c>
    </row>
    <row spans="1:3" r="28">
      <c t="s" r="A28" s="4">
        <v>841</v>
      </c>
    </row>
    <row spans="1:3" r="29">
      <c t="s" r="A29" s="3">
        <v>757</v>
      </c>
    </row>
    <row spans="1:3" r="30">
      <c t="s" r="A30" s="4">
        <v>570</v>
      </c>
      <c t="n" r="B30" s="6">
        <v>165</v>
      </c>
      <c t="n" r="C30" s="6">
        <v>750</v>
      </c>
    </row>
    <row spans="1:3" r="31">
      <c t="s" r="A31" s="4">
        <v>37</v>
      </c>
      <c t="n" r="B31" s="6">
        <v>3260</v>
      </c>
      <c t="n" r="C31" s="6">
        <v>565</v>
      </c>
    </row>
    <row spans="1:3" r="32">
      <c t="s" r="A32" s="4">
        <v>42</v>
      </c>
      <c t="n" r="B32" s="6">
        <v>4940011</v>
      </c>
      <c t="n" r="C32" s="6">
        <v>4897545</v>
      </c>
    </row>
    <row spans="1:3" r="33">
      <c t="s" r="A33" s="4">
        <v>43</v>
      </c>
      <c t="n" r="B33" s="6">
        <v>0</v>
      </c>
      <c t="n" r="C33" s="6">
        <v>0</v>
      </c>
    </row>
    <row spans="1:3" r="34">
      <c t="s" r="A34" s="4">
        <v>839</v>
      </c>
      <c t="n" r="B34" s="6">
        <v>4984086</v>
      </c>
      <c t="n" r="C34" s="6">
        <v>4922836</v>
      </c>
    </row>
    <row spans="1:3" r="35">
      <c t="s" r="A35" s="4">
        <v>765</v>
      </c>
      <c t="n" r="B35" s="6">
        <v>5072134</v>
      </c>
      <c t="n" r="C35" s="6">
        <v>5006947</v>
      </c>
    </row>
    <row spans="1:3" r="36">
      <c t="s" r="A36" s="4">
        <v>766</v>
      </c>
      <c t="n" r="B36" s="6">
        <v>5205434</v>
      </c>
      <c t="n" r="C36" s="6">
        <v>4993611</v>
      </c>
    </row>
    <row spans="1:3" r="37">
      <c t="s" r="A37" s="4">
        <v>767</v>
      </c>
      <c t="n" r="B37" s="6">
        <v>5205434</v>
      </c>
      <c t="n" r="C37" s="6">
        <v>4993611</v>
      </c>
    </row>
    <row spans="1:3" r="38">
      <c t="s" r="A38" s="4">
        <v>842</v>
      </c>
    </row>
    <row spans="1:3" r="39">
      <c t="s" r="A39" s="3">
        <v>757</v>
      </c>
    </row>
    <row spans="1:3" r="40">
      <c t="s" r="A40" s="4">
        <v>46</v>
      </c>
      <c t="n" r="B40" s="6">
        <v>88048</v>
      </c>
      <c t="n" r="C40" s="6">
        <v>84111</v>
      </c>
    </row>
    <row spans="1:3" r="41">
      <c t="s" r="A41" s="4">
        <v>843</v>
      </c>
    </row>
    <row spans="1:3" r="42">
      <c t="s" r="A42" s="3">
        <v>757</v>
      </c>
    </row>
    <row spans="1:3" r="43">
      <c t="s" r="A43" s="4">
        <v>570</v>
      </c>
      <c t="n" r="B43" s="6">
        <v>18248</v>
      </c>
      <c t="n" r="C43" s="6">
        <v>5540</v>
      </c>
    </row>
    <row spans="1:3" r="44">
      <c t="s" r="A44" s="4">
        <v>37</v>
      </c>
      <c t="n" r="B44" s="6">
        <v>3773</v>
      </c>
      <c t="n" r="C44" s="6">
        <v>1550</v>
      </c>
    </row>
    <row spans="1:3" r="45">
      <c t="s" r="A45" s="4">
        <v>42</v>
      </c>
      <c t="n" r="B45" s="6">
        <v>0</v>
      </c>
      <c t="n" r="C45" s="6">
        <v>0</v>
      </c>
    </row>
    <row spans="1:3" r="46">
      <c t="s" r="A46" s="4">
        <v>43</v>
      </c>
      <c t="n" r="B46" s="6">
        <v>5000</v>
      </c>
      <c t="n" r="C46" s="6">
        <v>19203</v>
      </c>
    </row>
    <row spans="1:3" r="47">
      <c t="s" r="A47" s="4">
        <v>839</v>
      </c>
      <c t="n" r="B47" s="6">
        <v>255210</v>
      </c>
      <c t="n" r="C47" s="6">
        <v>187335</v>
      </c>
    </row>
    <row spans="1:3" r="48">
      <c t="s" r="A48" s="4">
        <v>765</v>
      </c>
      <c t="n" r="B48" s="6">
        <v>550121</v>
      </c>
      <c t="n" r="C48" s="6">
        <v>406148</v>
      </c>
    </row>
    <row spans="1:3" r="49">
      <c t="s" r="A49" s="4">
        <v>766</v>
      </c>
      <c t="n" r="B49" s="6">
        <v>0</v>
      </c>
      <c t="n" r="C49" s="6">
        <v>0</v>
      </c>
    </row>
    <row spans="1:3" r="50">
      <c t="s" r="A50" s="4">
        <v>767</v>
      </c>
      <c t="n" r="B50" s="6">
        <v>0</v>
      </c>
      <c t="n" r="C50" s="6">
        <v>0</v>
      </c>
    </row>
    <row spans="1:3" r="51">
      <c t="s" r="A51" s="4">
        <v>844</v>
      </c>
    </row>
    <row spans="1:3" r="52">
      <c t="s" r="A52" s="3">
        <v>757</v>
      </c>
    </row>
    <row spans="1:3" r="53">
      <c t="s" r="A53" s="4">
        <v>46</v>
      </c>
      <c t="n" r="B53" s="6">
        <v>294911</v>
      </c>
      <c t="n" r="C53" s="6">
        <v>218813</v>
      </c>
    </row>
    <row spans="1:3" r="54">
      <c t="s" r="A54" s="4">
        <v>818</v>
      </c>
    </row>
    <row spans="1:3" r="55">
      <c t="s" r="A55" s="3">
        <v>757</v>
      </c>
    </row>
    <row spans="1:3" r="56">
      <c t="s" r="A56" s="4">
        <v>845</v>
      </c>
      <c t="n" r="B56" s="6">
        <v>95492</v>
      </c>
      <c t="n" r="C56" s="6">
        <v>84801</v>
      </c>
    </row>
    <row spans="1:3" r="57">
      <c t="s" r="A57" s="4">
        <v>846</v>
      </c>
    </row>
    <row spans="1:3" r="58">
      <c t="s" r="A58" s="3">
        <v>757</v>
      </c>
    </row>
    <row spans="1:3" r="59">
      <c t="s" r="A59" s="4">
        <v>845</v>
      </c>
      <c t="n" r="B59" s="6">
        <v>40492</v>
      </c>
      <c t="n" r="C59" s="6">
        <v>23712</v>
      </c>
    </row>
    <row spans="1:3" r="60">
      <c t="s" r="A60" s="4">
        <v>847</v>
      </c>
    </row>
    <row spans="1:3" r="61">
      <c t="s" r="A61" s="3">
        <v>757</v>
      </c>
    </row>
    <row spans="1:3" r="62">
      <c t="s" r="A62" s="4">
        <v>845</v>
      </c>
      <c t="n" r="B62" s="6">
        <v>55000</v>
      </c>
      <c t="n" r="C62" s="6">
        <v>61089</v>
      </c>
    </row>
    <row spans="1:3" r="63">
      <c t="s" r="A63" s="4">
        <v>819</v>
      </c>
    </row>
    <row spans="1:3" r="64">
      <c t="s" r="A64" s="3">
        <v>757</v>
      </c>
    </row>
    <row spans="1:3" r="65">
      <c t="s" r="A65" s="4">
        <v>845</v>
      </c>
      <c t="n" r="B65" s="6">
        <v>173347</v>
      </c>
      <c t="n" r="C65" s="6">
        <v>100217</v>
      </c>
    </row>
    <row spans="1:3" r="66">
      <c t="s" r="A66" s="4">
        <v>848</v>
      </c>
    </row>
    <row spans="1:3" r="67">
      <c t="s" r="A67" s="3">
        <v>757</v>
      </c>
    </row>
    <row spans="1:3" r="68">
      <c t="s" r="A68" s="4">
        <v>845</v>
      </c>
      <c t="n" r="B68" s="6">
        <v>158</v>
      </c>
      <c t="n" r="C68" s="6">
        <v>264</v>
      </c>
    </row>
    <row spans="1:3" r="69">
      <c t="s" r="A69" s="4">
        <v>849</v>
      </c>
    </row>
    <row spans="1:3" r="70">
      <c t="s" r="A70" s="3">
        <v>757</v>
      </c>
    </row>
    <row spans="1:3" r="71">
      <c t="s" r="A71" s="4">
        <v>845</v>
      </c>
      <c t="n" r="B71" s="7">
        <v>173189</v>
      </c>
      <c t="n" r="C71" s="7">
        <v>9995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0</v>
      </c>
      <c t="s" r="B1" s="2">
        <v>1</v>
      </c>
    </row>
    <row spans="1:3" r="2">
      <c t="s" r="B2" s="2">
        <v>2</v>
      </c>
      <c t="s" r="C2" s="2">
        <v>29</v>
      </c>
    </row>
    <row spans="1:3" r="3">
      <c t="s" r="A3" s="3">
        <v>851</v>
      </c>
    </row>
    <row spans="1:3" r="4">
      <c t="s" r="A4" s="4">
        <v>397</v>
      </c>
      <c t="n" r="B4" s="7">
        <v>6840932</v>
      </c>
      <c t="n" r="C4" s="7">
        <v>6194564</v>
      </c>
    </row>
    <row spans="1:3" r="5">
      <c t="n" r="A5" s="8">
        <v>3</v>
      </c>
    </row>
    <row spans="1:3" r="6">
      <c t="s" r="A6" s="3">
        <v>851</v>
      </c>
    </row>
    <row spans="1:3" r="7">
      <c t="s" r="A7" s="4">
        <v>852</v>
      </c>
      <c t="n" r="B7" s="6">
        <v>4600193</v>
      </c>
      <c t="n" r="C7" s="6">
        <v>4521928</v>
      </c>
    </row>
    <row spans="1:3" r="8">
      <c t="s" r="A8" s="4">
        <v>853</v>
      </c>
    </row>
    <row spans="1:3" r="9">
      <c t="s" r="A9" s="3">
        <v>851</v>
      </c>
    </row>
    <row spans="1:3" r="10">
      <c t="s" r="A10" s="4">
        <v>854</v>
      </c>
      <c t="n" r="B10" s="7">
        <v>339818</v>
      </c>
      <c t="n" r="C10" s="7">
        <v>375617</v>
      </c>
    </row>
    <row spans="1:3" r="11">
      <c t="s" r="A11" s="4">
        <v>387</v>
      </c>
    </row>
    <row spans="1:3" r="12">
      <c t="s" r="A12" s="3">
        <v>851</v>
      </c>
    </row>
    <row spans="1:3" r="13">
      <c t="s" r="A13" s="4">
        <v>855</v>
      </c>
      <c t="s" r="B13" s="4">
        <v>856</v>
      </c>
      <c t="s" r="C13" s="4">
        <v>831</v>
      </c>
    </row>
    <row spans="1:3" r="14">
      <c t="s" r="A14" s="4">
        <v>857</v>
      </c>
      <c t="n" r="B14" s="6">
        <v>5</v>
      </c>
      <c t="n" r="C14" s="9">
        <v>6.1</v>
      </c>
    </row>
    <row spans="1:3" r="15">
      <c t="s" r="A15" s="4">
        <v>858</v>
      </c>
      <c t="s" r="B15" s="4">
        <v>651</v>
      </c>
      <c t="s" r="C15" s="4">
        <v>651</v>
      </c>
    </row>
    <row spans="1:3" r="16">
      <c t="s" r="A16" s="4">
        <v>859</v>
      </c>
      <c t="s" r="B16" s="4">
        <v>860</v>
      </c>
      <c t="s" r="C16" s="4">
        <v>651</v>
      </c>
    </row>
    <row spans="1:3" r="17">
      <c t="s" r="A17" s="4">
        <v>861</v>
      </c>
      <c t="s" r="B17" s="4">
        <v>862</v>
      </c>
      <c t="s" r="C17" s="4">
        <v>863</v>
      </c>
    </row>
    <row spans="1:3" r="18">
      <c t="s" r="A18" s="4">
        <v>864</v>
      </c>
      <c t="s" r="B18" s="4">
        <v>865</v>
      </c>
      <c t="s" r="C18" s="4">
        <v>865</v>
      </c>
    </row>
    <row spans="1:3" r="19">
      <c t="s" r="A19" s="4">
        <v>866</v>
      </c>
      <c t="s" r="B19" s="4">
        <v>651</v>
      </c>
      <c t="s" r="C19" s="4">
        <v>651</v>
      </c>
    </row>
    <row spans="1:3" r="20">
      <c t="s" r="A20" s="4">
        <v>867</v>
      </c>
      <c t="s" r="B20" s="4">
        <v>868</v>
      </c>
      <c t="s" r="C20" s="4">
        <v>868</v>
      </c>
    </row>
    <row spans="1:3" r="21">
      <c t="s" r="A21" s="4">
        <v>869</v>
      </c>
    </row>
    <row spans="1:3" r="22">
      <c t="s" r="A22" s="3">
        <v>851</v>
      </c>
    </row>
    <row spans="1:3" r="23">
      <c t="s" r="A23" s="4">
        <v>858</v>
      </c>
      <c t="s" r="B23" s="4">
        <v>651</v>
      </c>
      <c t="s" r="C23" s="4">
        <v>651</v>
      </c>
    </row>
    <row spans="1:3" r="24">
      <c t="s" r="A24" s="4">
        <v>859</v>
      </c>
      <c t="s" r="B24" s="4">
        <v>860</v>
      </c>
      <c t="s" r="C24" s="4">
        <v>651</v>
      </c>
    </row>
    <row spans="1:3" r="25">
      <c t="s" r="A25" s="4">
        <v>866</v>
      </c>
      <c t="s" r="B25" s="4">
        <v>651</v>
      </c>
      <c t="s" r="C25" s="4">
        <v>651</v>
      </c>
    </row>
    <row spans="1:3" r="26">
      <c t="s" r="A26" s="4">
        <v>870</v>
      </c>
      <c t="n" r="B26" s="6">
        <v>1</v>
      </c>
      <c t="n" r="C26" s="6">
        <v>1</v>
      </c>
    </row>
    <row spans="1:3" r="27">
      <c t="s" r="A27" s="4">
        <v>871</v>
      </c>
    </row>
    <row spans="1:3" r="28">
      <c t="s" r="A28" s="3">
        <v>851</v>
      </c>
    </row>
    <row spans="1:3" r="29">
      <c t="s" r="A29" s="4">
        <v>872</v>
      </c>
      <c t="s" r="B29" s="4">
        <v>873</v>
      </c>
    </row>
    <row spans="1:3" r="30">
      <c t="s" r="A30" s="4">
        <v>392</v>
      </c>
    </row>
    <row spans="1:3" r="31">
      <c t="s" r="A31" s="3">
        <v>851</v>
      </c>
    </row>
    <row spans="1:3" r="32">
      <c t="s" r="A32" s="4">
        <v>855</v>
      </c>
      <c t="s" r="B32" s="4">
        <v>874</v>
      </c>
      <c t="s" r="C32" s="4">
        <v>875</v>
      </c>
    </row>
    <row spans="1:3" r="33">
      <c t="s" r="A33" s="4">
        <v>857</v>
      </c>
      <c t="n" r="B33" s="6">
        <v>5</v>
      </c>
      <c t="n" r="C33" s="9">
        <v>6.1</v>
      </c>
    </row>
    <row spans="1:3" r="34">
      <c t="s" r="A34" s="4">
        <v>858</v>
      </c>
      <c t="s" r="B34" s="4">
        <v>876</v>
      </c>
      <c t="s" r="C34" s="4">
        <v>876</v>
      </c>
    </row>
    <row spans="1:3" r="35">
      <c t="s" r="A35" s="4">
        <v>859</v>
      </c>
      <c t="s" r="B35" s="4">
        <v>877</v>
      </c>
      <c t="s" r="C35" s="4">
        <v>878</v>
      </c>
    </row>
    <row spans="1:3" r="36">
      <c t="s" r="A36" s="4">
        <v>861</v>
      </c>
      <c t="s" r="B36" s="4">
        <v>879</v>
      </c>
      <c t="s" r="C36" s="4">
        <v>879</v>
      </c>
    </row>
    <row spans="1:3" r="37">
      <c t="s" r="A37" s="4">
        <v>864</v>
      </c>
      <c t="s" r="B37" s="4">
        <v>378</v>
      </c>
      <c t="s" r="C37" s="4">
        <v>378</v>
      </c>
    </row>
    <row spans="1:3" r="38">
      <c t="s" r="A38" s="4">
        <v>866</v>
      </c>
      <c t="s" r="B38" s="4">
        <v>876</v>
      </c>
      <c t="s" r="C38" s="4">
        <v>876</v>
      </c>
    </row>
    <row spans="1:3" r="39">
      <c t="s" r="A39" s="4">
        <v>867</v>
      </c>
      <c t="s" r="B39" s="4">
        <v>880</v>
      </c>
      <c t="s" r="C39" s="4">
        <v>880</v>
      </c>
    </row>
    <row spans="1:3" r="40">
      <c t="s" r="A40" s="4">
        <v>881</v>
      </c>
    </row>
    <row spans="1:3" r="41">
      <c t="s" r="A41" s="3">
        <v>851</v>
      </c>
    </row>
    <row spans="1:3" r="42">
      <c t="s" r="A42" s="4">
        <v>858</v>
      </c>
      <c t="s" r="B42" s="4">
        <v>481</v>
      </c>
      <c t="s" r="C42" s="4">
        <v>882</v>
      </c>
    </row>
    <row spans="1:3" r="43">
      <c t="s" r="A43" s="4">
        <v>859</v>
      </c>
      <c t="s" r="B43" s="4">
        <v>877</v>
      </c>
      <c t="s" r="C43" s="4">
        <v>878</v>
      </c>
    </row>
    <row spans="1:3" r="44">
      <c t="s" r="A44" s="4">
        <v>866</v>
      </c>
      <c t="s" r="B44" s="4">
        <v>883</v>
      </c>
      <c t="s" r="C44" s="4">
        <v>884</v>
      </c>
    </row>
    <row spans="1:3" r="45">
      <c t="s" r="A45" s="4">
        <v>870</v>
      </c>
      <c t="n" r="B45" s="10">
        <v>3.75</v>
      </c>
      <c t="n" r="C45" s="10">
        <v>3.75</v>
      </c>
    </row>
    <row spans="1:3" r="46">
      <c t="s" r="A46" s="4">
        <v>885</v>
      </c>
    </row>
    <row spans="1:3" r="47">
      <c t="s" r="A47" s="3">
        <v>851</v>
      </c>
    </row>
    <row spans="1:3" r="48">
      <c t="s" r="A48" s="4">
        <v>872</v>
      </c>
      <c t="s" r="B48" s="4">
        <v>886</v>
      </c>
    </row>
    <row spans="1:3" r="49">
      <c t="s" r="A49" s="4">
        <v>833</v>
      </c>
    </row>
    <row spans="1:3" r="50">
      <c t="s" r="A50" s="3">
        <v>851</v>
      </c>
    </row>
    <row spans="1:3" r="51">
      <c t="s" r="A51" s="4">
        <v>855</v>
      </c>
      <c t="s" r="B51" s="4">
        <v>887</v>
      </c>
      <c t="s" r="C51" s="4">
        <v>888</v>
      </c>
    </row>
    <row spans="1:3" r="52">
      <c t="s" r="A52" s="4">
        <v>857</v>
      </c>
      <c t="n" r="B52" s="6">
        <v>5</v>
      </c>
      <c t="n" r="C52" s="9">
        <v>6.1</v>
      </c>
    </row>
    <row spans="1:3" r="53">
      <c t="s" r="A53" s="4">
        <v>889</v>
      </c>
    </row>
    <row spans="1:3" r="54">
      <c t="s" r="A54" s="3">
        <v>851</v>
      </c>
    </row>
    <row spans="1:3" r="55">
      <c t="s" r="A55" s="4">
        <v>397</v>
      </c>
      <c t="n" r="B55" s="7">
        <v>40492</v>
      </c>
      <c t="n" r="C55" s="7">
        <v>23712</v>
      </c>
    </row>
    <row spans="1:3" r="56">
      <c t="s" r="A56" s="4">
        <v>890</v>
      </c>
    </row>
    <row spans="1:3" r="57">
      <c t="s" r="A57" s="3">
        <v>851</v>
      </c>
    </row>
    <row spans="1:3" r="58">
      <c t="s" r="A58" s="4">
        <v>766</v>
      </c>
      <c t="n" r="B58" s="7">
        <v>5205434</v>
      </c>
      <c t="n" r="C58" s="7">
        <v>49936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1</v>
      </c>
      <c t="s" r="B1" s="2">
        <v>1</v>
      </c>
    </row>
    <row spans="1:4" r="2">
      <c t="s" r="B2" s="2">
        <v>2</v>
      </c>
      <c t="s" r="C2" s="2">
        <v>29</v>
      </c>
      <c t="s" r="D2" s="2">
        <v>77</v>
      </c>
    </row>
    <row spans="1:4" r="3">
      <c t="s" r="A3" s="4">
        <v>892</v>
      </c>
    </row>
    <row spans="1:4" r="4">
      <c t="s" r="A4" s="3">
        <v>893</v>
      </c>
    </row>
    <row spans="1:4" r="5">
      <c t="s" r="A5" s="4">
        <v>894</v>
      </c>
      <c t="n" r="B5" s="7">
        <v>750</v>
      </c>
      <c t="n" r="C5" s="7">
        <v>569</v>
      </c>
      <c t="n" r="D5" s="7">
        <v>1489</v>
      </c>
    </row>
    <row spans="1:4" r="6">
      <c t="s" r="A6" s="3">
        <v>895</v>
      </c>
    </row>
    <row spans="1:4" r="7">
      <c t="s" r="A7" s="4">
        <v>568</v>
      </c>
      <c t="n" r="B7" s="6">
        <v>337</v>
      </c>
      <c t="n" r="C7" s="6">
        <v>0</v>
      </c>
      <c t="n" r="D7" s="6">
        <v>427</v>
      </c>
    </row>
    <row spans="1:4" r="8">
      <c t="s" r="A8" s="4">
        <v>896</v>
      </c>
      <c t="n" r="B8" s="6">
        <v>0</v>
      </c>
      <c t="n" r="C8" s="6">
        <v>0</v>
      </c>
      <c t="n" r="D8" s="6">
        <v>0</v>
      </c>
    </row>
    <row spans="1:4" r="9">
      <c t="s" r="A9" s="4">
        <v>897</v>
      </c>
      <c t="n" r="B9" s="6">
        <v>-245</v>
      </c>
      <c t="n" r="C9" s="6">
        <v>246</v>
      </c>
      <c t="n" r="D9" s="6">
        <v>71</v>
      </c>
    </row>
    <row spans="1:4" r="10">
      <c t="s" r="A10" s="4">
        <v>81</v>
      </c>
      <c t="n" r="B10" s="6">
        <v>0</v>
      </c>
      <c t="n" r="C10" s="6">
        <v>0</v>
      </c>
      <c t="n" r="D10" s="6">
        <v>0</v>
      </c>
    </row>
    <row spans="1:4" r="11">
      <c t="s" r="A11" s="4">
        <v>898</v>
      </c>
      <c t="n" r="B11" s="6">
        <v>0</v>
      </c>
      <c t="n" r="C11" s="6">
        <v>0</v>
      </c>
      <c t="n" r="D11" s="6">
        <v>65</v>
      </c>
    </row>
    <row spans="1:4" r="12">
      <c t="s" r="A12" s="4">
        <v>899</v>
      </c>
      <c t="n" r="B12" s="6">
        <v>0</v>
      </c>
      <c t="n" r="C12" s="6">
        <v>-65</v>
      </c>
      <c t="n" r="D12" s="6">
        <v>-1483</v>
      </c>
    </row>
    <row spans="1:4" r="13">
      <c t="s" r="A13" s="4">
        <v>900</v>
      </c>
      <c t="n" r="B13" s="6">
        <v>0</v>
      </c>
      <c t="n" r="C13" s="6">
        <v>0</v>
      </c>
      <c t="n" r="D13" s="6">
        <v>0</v>
      </c>
    </row>
    <row spans="1:4" r="14">
      <c t="s" r="A14" s="4">
        <v>901</v>
      </c>
      <c t="n" r="B14" s="6">
        <v>-677</v>
      </c>
      <c t="n" r="C14" s="6">
        <v>0</v>
      </c>
      <c t="n" r="D14" s="6">
        <v>0</v>
      </c>
    </row>
    <row spans="1:4" r="15">
      <c t="s" r="A15" s="4">
        <v>902</v>
      </c>
      <c t="n" r="B15" s="6">
        <v>0</v>
      </c>
      <c t="n" r="C15" s="6">
        <v>0</v>
      </c>
      <c t="n" r="D15" s="6">
        <v>0</v>
      </c>
    </row>
    <row spans="1:4" r="16">
      <c t="s" r="A16" s="4">
        <v>903</v>
      </c>
      <c t="n" r="B16" s="6">
        <v>0</v>
      </c>
      <c t="n" r="C16" s="6">
        <v>0</v>
      </c>
      <c t="n" r="D16" s="6">
        <v>0</v>
      </c>
    </row>
    <row spans="1:4" r="17">
      <c t="s" r="A17" s="4">
        <v>503</v>
      </c>
      <c t="n" r="B17" s="6">
        <v>0</v>
      </c>
      <c t="n" r="C17" s="6">
        <v>0</v>
      </c>
      <c t="n" r="D17" s="6">
        <v>0</v>
      </c>
    </row>
    <row spans="1:4" r="18">
      <c t="s" r="A18" s="4">
        <v>904</v>
      </c>
      <c t="n" r="B18" s="6">
        <v>165</v>
      </c>
      <c t="n" r="C18" s="6">
        <v>750</v>
      </c>
      <c t="n" r="D18" s="6">
        <v>569</v>
      </c>
    </row>
    <row spans="1:4" r="19">
      <c t="s" r="A19" s="3">
        <v>895</v>
      </c>
    </row>
    <row spans="1:4" r="20">
      <c t="s" r="A20" s="4">
        <v>568</v>
      </c>
      <c t="n" r="B20" s="6">
        <v>0</v>
      </c>
      <c t="n" r="C20" s="6">
        <v>0</v>
      </c>
      <c t="n" r="D20" s="6">
        <v>0</v>
      </c>
    </row>
    <row spans="1:4" r="21">
      <c t="s" r="A21" s="4">
        <v>896</v>
      </c>
      <c t="n" r="B21" s="6">
        <v>0</v>
      </c>
      <c t="n" r="C21" s="6">
        <v>0</v>
      </c>
      <c t="n" r="D21" s="6">
        <v>0</v>
      </c>
    </row>
    <row spans="1:4" r="22">
      <c t="s" r="A22" s="4">
        <v>905</v>
      </c>
    </row>
    <row spans="1:4" r="23">
      <c t="s" r="A23" s="3">
        <v>893</v>
      </c>
    </row>
    <row spans="1:4" r="24">
      <c t="s" r="A24" s="4">
        <v>894</v>
      </c>
      <c t="n" r="B24" s="6">
        <v>0</v>
      </c>
      <c t="n" r="C24" s="6">
        <v>18</v>
      </c>
      <c t="n" r="D24" s="6">
        <v>0</v>
      </c>
    </row>
    <row spans="1:4" r="25">
      <c t="s" r="A25" s="3">
        <v>895</v>
      </c>
    </row>
    <row spans="1:4" r="26">
      <c t="s" r="A26" s="4">
        <v>568</v>
      </c>
      <c t="n" r="C26" s="6">
        <v>0</v>
      </c>
      <c t="n" r="D26" s="6">
        <v>0</v>
      </c>
    </row>
    <row spans="1:4" r="27">
      <c t="s" r="A27" s="4">
        <v>896</v>
      </c>
      <c t="n" r="C27" s="6">
        <v>0</v>
      </c>
      <c t="n" r="D27" s="6">
        <v>0</v>
      </c>
    </row>
    <row spans="1:4" r="28">
      <c t="s" r="A28" s="4">
        <v>92</v>
      </c>
      <c t="n" r="C28" s="6">
        <v>0</v>
      </c>
      <c t="n" r="D28" s="6">
        <v>0</v>
      </c>
    </row>
    <row spans="1:4" r="29">
      <c t="s" r="A29" s="4">
        <v>897</v>
      </c>
      <c t="n" r="C29" s="6">
        <v>0</v>
      </c>
      <c t="n" r="D29" s="6">
        <v>0</v>
      </c>
    </row>
    <row spans="1:4" r="30">
      <c t="s" r="A30" s="4">
        <v>81</v>
      </c>
      <c t="n" r="C30" s="6">
        <v>0</v>
      </c>
      <c t="n" r="D30" s="6">
        <v>0</v>
      </c>
    </row>
    <row spans="1:4" r="31">
      <c t="s" r="A31" s="4">
        <v>898</v>
      </c>
      <c t="n" r="C31" s="6">
        <v>0</v>
      </c>
      <c t="n" r="D31" s="6">
        <v>0</v>
      </c>
    </row>
    <row spans="1:4" r="32">
      <c t="s" r="A32" s="4">
        <v>899</v>
      </c>
      <c t="n" r="C32" s="6">
        <v>0</v>
      </c>
      <c t="n" r="D32" s="6">
        <v>0</v>
      </c>
    </row>
    <row spans="1:4" r="33">
      <c t="s" r="A33" s="4">
        <v>900</v>
      </c>
      <c t="n" r="C33" s="6">
        <v>0</v>
      </c>
      <c t="n" r="D33" s="6">
        <v>0</v>
      </c>
    </row>
    <row spans="1:4" r="34">
      <c t="s" r="A34" s="4">
        <v>901</v>
      </c>
      <c t="n" r="C34" s="6">
        <v>-18</v>
      </c>
      <c t="n" r="D34" s="6">
        <v>18</v>
      </c>
    </row>
    <row spans="1:4" r="35">
      <c t="s" r="A35" s="4">
        <v>902</v>
      </c>
      <c t="n" r="C35" s="6">
        <v>0</v>
      </c>
      <c t="n" r="D35" s="6">
        <v>0</v>
      </c>
    </row>
    <row spans="1:4" r="36">
      <c t="s" r="A36" s="4">
        <v>903</v>
      </c>
      <c t="n" r="C36" s="6">
        <v>0</v>
      </c>
      <c t="n" r="D36" s="6">
        <v>0</v>
      </c>
    </row>
    <row spans="1:4" r="37">
      <c t="s" r="A37" s="4">
        <v>503</v>
      </c>
      <c t="n" r="C37" s="6">
        <v>0</v>
      </c>
      <c t="n" r="D37" s="6">
        <v>0</v>
      </c>
    </row>
    <row spans="1:4" r="38">
      <c t="s" r="A38" s="4">
        <v>904</v>
      </c>
      <c t="n" r="C38" s="6">
        <v>0</v>
      </c>
      <c t="n" r="D38" s="6">
        <v>18</v>
      </c>
    </row>
    <row spans="1:4" r="39">
      <c t="s" r="A39" s="3">
        <v>895</v>
      </c>
    </row>
    <row spans="1:4" r="40">
      <c t="s" r="A40" s="4">
        <v>568</v>
      </c>
      <c t="n" r="C40" s="6">
        <v>0</v>
      </c>
      <c t="n" r="D40" s="6">
        <v>0</v>
      </c>
    </row>
    <row spans="1:4" r="41">
      <c t="s" r="A41" s="4">
        <v>896</v>
      </c>
      <c t="n" r="C41" s="6">
        <v>0</v>
      </c>
      <c t="n" r="D41" s="6">
        <v>0</v>
      </c>
    </row>
    <row spans="1:4" r="42">
      <c t="s" r="A42" s="4">
        <v>92</v>
      </c>
      <c t="n" r="C42" s="6">
        <v>0</v>
      </c>
      <c t="n" r="D42" s="6">
        <v>0</v>
      </c>
    </row>
    <row spans="1:4" r="43">
      <c t="s" r="A43" s="4">
        <v>906</v>
      </c>
    </row>
    <row spans="1:4" r="44">
      <c t="s" r="A44" s="3">
        <v>893</v>
      </c>
    </row>
    <row spans="1:4" r="45">
      <c t="s" r="A45" s="4">
        <v>894</v>
      </c>
      <c t="n" r="B45" s="6">
        <v>61092</v>
      </c>
      <c t="n" r="C45" s="6">
        <v>3196</v>
      </c>
      <c t="n" r="D45" s="6">
        <v>5619</v>
      </c>
    </row>
    <row spans="1:4" r="46">
      <c t="s" r="A46" s="3">
        <v>895</v>
      </c>
    </row>
    <row spans="1:4" r="47">
      <c t="s" r="A47" s="4">
        <v>568</v>
      </c>
      <c t="n" r="B47" s="6">
        <v>0</v>
      </c>
      <c t="n" r="C47" s="6">
        <v>2</v>
      </c>
      <c t="n" r="D47" s="6">
        <v>0</v>
      </c>
    </row>
    <row spans="1:4" r="48">
      <c t="s" r="A48" s="4">
        <v>896</v>
      </c>
      <c t="n" r="B48" s="6">
        <v>0</v>
      </c>
      <c t="n" r="C48" s="6">
        <v>0</v>
      </c>
      <c t="n" r="D48" s="6">
        <v>0</v>
      </c>
    </row>
    <row spans="1:4" r="49">
      <c t="s" r="A49" s="4">
        <v>897</v>
      </c>
      <c t="n" r="B49" s="6">
        <v>-46</v>
      </c>
      <c t="n" r="C49" s="6">
        <v>227</v>
      </c>
      <c t="n" r="D49" s="6">
        <v>253</v>
      </c>
    </row>
    <row spans="1:4" r="50">
      <c t="s" r="A50" s="4">
        <v>81</v>
      </c>
      <c t="n" r="B50" s="6">
        <v>-2</v>
      </c>
      <c t="n" r="C50" s="6">
        <v>-4</v>
      </c>
      <c t="n" r="D50" s="6">
        <v>-4</v>
      </c>
    </row>
    <row spans="1:4" r="51">
      <c t="s" r="A51" s="4">
        <v>898</v>
      </c>
      <c t="n" r="B51" s="6">
        <v>1901</v>
      </c>
      <c t="n" r="C51" s="6">
        <v>62816</v>
      </c>
      <c t="n" r="D51" s="6">
        <v>2969</v>
      </c>
    </row>
    <row spans="1:4" r="52">
      <c t="s" r="A52" s="4">
        <v>899</v>
      </c>
      <c t="n" r="B52" s="6">
        <v>0</v>
      </c>
      <c t="n" r="C52" s="6">
        <v>-1000</v>
      </c>
      <c t="n" r="D52" s="6">
        <v>0</v>
      </c>
    </row>
    <row spans="1:4" r="53">
      <c t="s" r="A53" s="4">
        <v>900</v>
      </c>
      <c t="n" r="B53" s="6">
        <v>0</v>
      </c>
      <c t="n" r="C53" s="6">
        <v>0</v>
      </c>
      <c t="n" r="D53" s="6">
        <v>0</v>
      </c>
    </row>
    <row spans="1:4" r="54">
      <c t="s" r="A54" s="4">
        <v>901</v>
      </c>
      <c t="n" r="B54" s="6">
        <v>-160</v>
      </c>
      <c t="n" r="C54" s="6">
        <v>-1209</v>
      </c>
      <c t="n" r="D54" s="6">
        <v>-4700</v>
      </c>
    </row>
    <row spans="1:4" r="55">
      <c t="s" r="A55" s="4">
        <v>902</v>
      </c>
      <c t="n" r="B55" s="6">
        <v>704</v>
      </c>
      <c t="n" r="C55" s="6">
        <v>538</v>
      </c>
      <c t="n" r="D55" s="6">
        <v>0</v>
      </c>
    </row>
    <row spans="1:4" r="56">
      <c t="s" r="A56" s="4">
        <v>903</v>
      </c>
      <c t="n" r="B56" s="6">
        <v>-8486</v>
      </c>
      <c t="n" r="C56" s="6">
        <v>-3474</v>
      </c>
      <c t="n" r="D56" s="6">
        <v>-941</v>
      </c>
    </row>
    <row spans="1:4" r="57">
      <c t="s" r="A57" s="4">
        <v>503</v>
      </c>
      <c t="n" r="B57" s="6">
        <v>0</v>
      </c>
      <c t="n" r="C57" s="6">
        <v>0</v>
      </c>
      <c t="n" r="D57" s="6">
        <v>0</v>
      </c>
    </row>
    <row spans="1:4" r="58">
      <c t="s" r="A58" s="4">
        <v>904</v>
      </c>
      <c t="n" r="B58" s="6">
        <v>55003</v>
      </c>
      <c t="n" r="C58" s="6">
        <v>61092</v>
      </c>
      <c t="n" r="D58" s="6">
        <v>3196</v>
      </c>
    </row>
    <row spans="1:4" r="59">
      <c t="s" r="A59" s="3">
        <v>895</v>
      </c>
    </row>
    <row spans="1:4" r="60">
      <c t="s" r="A60" s="4">
        <v>568</v>
      </c>
      <c t="n" r="B60" s="6">
        <v>0</v>
      </c>
      <c t="n" r="C60" s="6">
        <v>0</v>
      </c>
      <c t="n" r="D60" s="6">
        <v>0</v>
      </c>
    </row>
    <row spans="1:4" r="61">
      <c t="s" r="A61" s="4">
        <v>896</v>
      </c>
      <c t="n" r="B61" s="6">
        <v>0</v>
      </c>
      <c t="n" r="C61" s="6">
        <v>0</v>
      </c>
      <c t="n" r="D61" s="6">
        <v>0</v>
      </c>
    </row>
    <row spans="1:4" r="62">
      <c t="s" r="A62" s="4">
        <v>907</v>
      </c>
    </row>
    <row spans="1:4" r="63">
      <c t="s" r="A63" s="3">
        <v>893</v>
      </c>
    </row>
    <row spans="1:4" r="64">
      <c t="s" r="A64" s="4">
        <v>894</v>
      </c>
      <c t="n" r="B64" s="6">
        <v>14539</v>
      </c>
      <c t="n" r="C64" s="6">
        <v>8564</v>
      </c>
      <c t="n" r="D64" s="6">
        <v>20825</v>
      </c>
    </row>
    <row spans="1:4" r="65">
      <c t="s" r="A65" s="3">
        <v>895</v>
      </c>
    </row>
    <row spans="1:4" r="66">
      <c t="s" r="A66" s="4">
        <v>568</v>
      </c>
      <c t="n" r="B66" s="6">
        <v>-448</v>
      </c>
      <c t="n" r="C66" s="6">
        <v>798</v>
      </c>
      <c t="n" r="D66" s="6">
        <v>-2243</v>
      </c>
    </row>
    <row spans="1:4" r="67">
      <c t="s" r="A67" s="4">
        <v>896</v>
      </c>
      <c t="n" r="B67" s="6">
        <v>0</v>
      </c>
      <c t="n" r="C67" s="6">
        <v>0</v>
      </c>
      <c t="n" r="D67" s="6">
        <v>0</v>
      </c>
    </row>
    <row spans="1:4" r="68">
      <c t="s" r="A68" s="4">
        <v>897</v>
      </c>
      <c t="n" r="B68" s="6">
        <v>-590</v>
      </c>
      <c t="n" r="C68" s="6">
        <v>757</v>
      </c>
      <c t="n" r="D68" s="6">
        <v>-118</v>
      </c>
    </row>
    <row spans="1:4" r="69">
      <c t="s" r="A69" s="4">
        <v>81</v>
      </c>
      <c t="n" r="B69" s="6">
        <v>26</v>
      </c>
      <c t="n" r="C69" s="6">
        <v>18</v>
      </c>
      <c t="n" r="D69" s="6">
        <v>18</v>
      </c>
    </row>
    <row spans="1:4" r="70">
      <c t="s" r="A70" s="4">
        <v>898</v>
      </c>
      <c t="n" r="B70" s="6">
        <v>19363</v>
      </c>
      <c t="n" r="C70" s="6">
        <v>17832</v>
      </c>
      <c t="n" r="D70" s="6">
        <v>9887</v>
      </c>
    </row>
    <row spans="1:4" r="71">
      <c t="s" r="A71" s="4">
        <v>899</v>
      </c>
      <c t="n" r="B71" s="6">
        <v>-6038</v>
      </c>
      <c t="n" r="C71" s="6">
        <v>-7146</v>
      </c>
      <c t="n" r="D71" s="6">
        <v>-2329</v>
      </c>
    </row>
    <row spans="1:4" r="72">
      <c t="s" r="A72" s="4">
        <v>900</v>
      </c>
      <c t="n" r="B72" s="6">
        <v>0</v>
      </c>
      <c t="n" r="C72" s="6">
        <v>0</v>
      </c>
      <c t="n" r="D72" s="6">
        <v>0</v>
      </c>
    </row>
    <row spans="1:4" r="73">
      <c t="s" r="A73" s="4">
        <v>901</v>
      </c>
      <c t="n" r="B73" s="6">
        <v>-7812</v>
      </c>
      <c t="n" r="C73" s="6">
        <v>-7331</v>
      </c>
      <c t="n" r="D73" s="6">
        <v>-12236</v>
      </c>
    </row>
    <row spans="1:4" r="74">
      <c t="s" r="A74" s="4">
        <v>902</v>
      </c>
      <c t="n" r="B74" s="6">
        <v>4092</v>
      </c>
      <c t="n" r="C74" s="6">
        <v>2231</v>
      </c>
      <c t="n" r="D74" s="6">
        <v>112</v>
      </c>
    </row>
    <row spans="1:4" r="75">
      <c t="s" r="A75" s="4">
        <v>903</v>
      </c>
      <c t="n" r="B75" s="6">
        <v>-416</v>
      </c>
      <c t="n" r="C75" s="6">
        <v>-1184</v>
      </c>
      <c t="n" r="D75" s="6">
        <v>-5352</v>
      </c>
    </row>
    <row spans="1:4" r="76">
      <c t="s" r="A76" s="4">
        <v>503</v>
      </c>
      <c t="n" r="B76" s="6">
        <v>0</v>
      </c>
      <c t="n" r="D76" s="6">
        <v>0</v>
      </c>
    </row>
    <row spans="1:4" r="77">
      <c t="s" r="A77" s="4">
        <v>904</v>
      </c>
      <c t="n" r="B77" s="6">
        <v>22716</v>
      </c>
      <c t="n" r="C77" s="6">
        <v>14539</v>
      </c>
      <c t="n" r="D77" s="6">
        <v>8564</v>
      </c>
    </row>
    <row spans="1:4" r="78">
      <c t="s" r="A78" s="3">
        <v>895</v>
      </c>
    </row>
    <row spans="1:4" r="79">
      <c t="s" r="A79" s="4">
        <v>568</v>
      </c>
      <c t="n" r="B79" s="6">
        <v>-357</v>
      </c>
      <c t="n" r="C79" s="6">
        <v>-101</v>
      </c>
      <c t="n" r="D79" s="6">
        <v>-1648</v>
      </c>
    </row>
    <row spans="1:4" r="80">
      <c t="s" r="A80" s="4">
        <v>896</v>
      </c>
      <c t="n" r="B80" s="6">
        <v>0</v>
      </c>
      <c t="n" r="C80" s="6">
        <v>0</v>
      </c>
      <c t="n" r="D80" s="6">
        <v>0</v>
      </c>
    </row>
    <row spans="1:4" r="81">
      <c t="s" r="A81" s="4">
        <v>908</v>
      </c>
    </row>
    <row spans="1:4" r="82">
      <c t="s" r="A82" s="3">
        <v>893</v>
      </c>
    </row>
    <row spans="1:4" r="83">
      <c t="s" r="A83" s="4">
        <v>894</v>
      </c>
      <c t="n" r="B83" s="6">
        <v>0</v>
      </c>
      <c t="n" r="C83" s="6">
        <v>0</v>
      </c>
      <c t="n" r="D83" s="6">
        <v>9</v>
      </c>
    </row>
    <row spans="1:4" r="84">
      <c t="s" r="A84" s="3">
        <v>895</v>
      </c>
    </row>
    <row spans="1:4" r="85">
      <c t="s" r="A85" s="4">
        <v>568</v>
      </c>
      <c t="n" r="B85" s="6">
        <v>0</v>
      </c>
      <c t="n" r="C85" s="6">
        <v>0</v>
      </c>
      <c t="n" r="D85" s="6">
        <v>-16</v>
      </c>
    </row>
    <row spans="1:4" r="86">
      <c t="s" r="A86" s="4">
        <v>896</v>
      </c>
      <c t="n" r="B86" s="6">
        <v>0</v>
      </c>
      <c t="n" r="C86" s="6">
        <v>0</v>
      </c>
      <c t="n" r="D86" s="6">
        <v>0</v>
      </c>
    </row>
    <row spans="1:4" r="87">
      <c t="s" r="A87" s="4">
        <v>897</v>
      </c>
      <c t="n" r="B87" s="6">
        <v>14</v>
      </c>
      <c t="n" r="C87" s="6">
        <v>0</v>
      </c>
      <c t="n" r="D87" s="6">
        <v>14</v>
      </c>
    </row>
    <row spans="1:4" r="88">
      <c t="s" r="A88" s="4">
        <v>81</v>
      </c>
      <c t="n" r="B88" s="6">
        <v>0</v>
      </c>
      <c t="n" r="C88" s="6">
        <v>0</v>
      </c>
      <c t="n" r="D88" s="6">
        <v>29</v>
      </c>
    </row>
    <row spans="1:4" r="89">
      <c t="s" r="A89" s="4">
        <v>898</v>
      </c>
      <c t="n" r="B89" s="6">
        <v>973</v>
      </c>
      <c t="n" r="C89" s="6">
        <v>0</v>
      </c>
      <c t="n" r="D89" s="6">
        <v>0</v>
      </c>
    </row>
    <row spans="1:4" r="90">
      <c t="s" r="A90" s="4">
        <v>899</v>
      </c>
      <c t="n" r="B90" s="6">
        <v>0</v>
      </c>
      <c t="n" r="C90" s="6">
        <v>0</v>
      </c>
      <c t="n" r="D90" s="6">
        <v>0</v>
      </c>
    </row>
    <row spans="1:4" r="91">
      <c t="s" r="A91" s="4">
        <v>900</v>
      </c>
      <c t="n" r="B91" s="6">
        <v>0</v>
      </c>
      <c t="n" r="C91" s="6">
        <v>0</v>
      </c>
      <c t="n" r="D91" s="6">
        <v>0</v>
      </c>
    </row>
    <row spans="1:4" r="92">
      <c t="s" r="A92" s="4">
        <v>901</v>
      </c>
      <c t="n" r="B92" s="6">
        <v>0</v>
      </c>
      <c t="n" r="C92" s="6">
        <v>0</v>
      </c>
      <c t="n" r="D92" s="6">
        <v>-36</v>
      </c>
    </row>
    <row spans="1:4" r="93">
      <c t="s" r="A93" s="4">
        <v>902</v>
      </c>
      <c t="n" r="B93" s="6">
        <v>0</v>
      </c>
      <c t="n" r="C93" s="6">
        <v>0</v>
      </c>
      <c t="n" r="D93" s="6">
        <v>0</v>
      </c>
    </row>
    <row spans="1:4" r="94">
      <c t="s" r="A94" s="4">
        <v>903</v>
      </c>
      <c t="n" r="B94" s="6">
        <v>-987</v>
      </c>
      <c t="n" r="C94" s="6">
        <v>0</v>
      </c>
      <c t="n" r="D94" s="6">
        <v>0</v>
      </c>
    </row>
    <row spans="1:4" r="95">
      <c t="s" r="A95" s="4">
        <v>503</v>
      </c>
      <c t="n" r="B95" s="6">
        <v>0</v>
      </c>
      <c t="n" r="C95" s="6">
        <v>0</v>
      </c>
      <c t="n" r="D95" s="6">
        <v>0</v>
      </c>
    </row>
    <row spans="1:4" r="96">
      <c t="s" r="A96" s="4">
        <v>904</v>
      </c>
      <c t="n" r="B96" s="6">
        <v>0</v>
      </c>
      <c t="n" r="C96" s="6">
        <v>0</v>
      </c>
      <c t="n" r="D96" s="6">
        <v>0</v>
      </c>
    </row>
    <row spans="1:4" r="97">
      <c t="s" r="A97" s="3">
        <v>895</v>
      </c>
    </row>
    <row spans="1:4" r="98">
      <c t="s" r="A98" s="4">
        <v>568</v>
      </c>
      <c t="n" r="B98" s="6">
        <v>0</v>
      </c>
      <c t="n" r="C98" s="6">
        <v>0</v>
      </c>
      <c t="n" r="D98" s="6">
        <v>0</v>
      </c>
    </row>
    <row spans="1:4" r="99">
      <c t="s" r="A99" s="4">
        <v>896</v>
      </c>
      <c t="n" r="B99" s="6">
        <v>0</v>
      </c>
      <c t="n" r="C99" s="6">
        <v>0</v>
      </c>
      <c t="n" r="D99" s="6">
        <v>0</v>
      </c>
    </row>
    <row spans="1:4" r="100">
      <c t="s" r="A100" s="4">
        <v>909</v>
      </c>
    </row>
    <row spans="1:4" r="101">
      <c t="s" r="A101" s="3">
        <v>893</v>
      </c>
    </row>
    <row spans="1:4" r="102">
      <c t="s" r="A102" s="4">
        <v>894</v>
      </c>
      <c t="n" r="B102" s="6">
        <v>9170</v>
      </c>
      <c t="n" r="C102" s="6">
        <v>6533</v>
      </c>
      <c t="n" r="D102" s="6">
        <v>10528</v>
      </c>
    </row>
    <row spans="1:4" r="103">
      <c t="s" r="A103" s="3">
        <v>895</v>
      </c>
    </row>
    <row spans="1:4" r="104">
      <c t="s" r="A104" s="4">
        <v>568</v>
      </c>
      <c t="n" r="B104" s="6">
        <v>-1085</v>
      </c>
      <c t="n" r="C104" s="6">
        <v>592</v>
      </c>
      <c t="n" r="D104" s="6">
        <v>1082</v>
      </c>
    </row>
    <row spans="1:4" r="105">
      <c t="s" r="A105" s="4">
        <v>896</v>
      </c>
      <c t="n" r="B105" s="6">
        <v>0</v>
      </c>
      <c t="n" r="C105" s="6">
        <v>0</v>
      </c>
      <c t="n" r="D105" s="6">
        <v>0</v>
      </c>
    </row>
    <row spans="1:4" r="106">
      <c t="s" r="A106" s="4">
        <v>897</v>
      </c>
      <c t="n" r="B106" s="6">
        <v>884</v>
      </c>
      <c t="n" r="C106" s="6">
        <v>-1129</v>
      </c>
      <c t="n" r="D106" s="6">
        <v>-1790</v>
      </c>
    </row>
    <row spans="1:4" r="107">
      <c t="s" r="A107" s="4">
        <v>81</v>
      </c>
      <c t="n" r="B107" s="6">
        <v>6</v>
      </c>
      <c t="n" r="C107" s="6">
        <v>58</v>
      </c>
      <c t="n" r="D107" s="6">
        <v>47</v>
      </c>
    </row>
    <row spans="1:4" r="108">
      <c t="s" r="A108" s="4">
        <v>898</v>
      </c>
      <c t="n" r="B108" s="6">
        <v>5685</v>
      </c>
      <c t="n" r="C108" s="6">
        <v>9423</v>
      </c>
      <c t="n" r="D108" s="6">
        <v>2140</v>
      </c>
    </row>
    <row spans="1:4" r="109">
      <c t="s" r="A109" s="4">
        <v>899</v>
      </c>
      <c t="n" r="B109" s="6">
        <v>-69</v>
      </c>
      <c t="n" r="C109" s="6">
        <v>-5691</v>
      </c>
      <c t="n" r="D109" s="6">
        <v>0</v>
      </c>
    </row>
    <row spans="1:4" r="110">
      <c t="s" r="A110" s="4">
        <v>900</v>
      </c>
      <c t="n" r="B110" s="6">
        <v>0</v>
      </c>
      <c t="n" r="C110" s="6">
        <v>0</v>
      </c>
      <c t="n" r="D110" s="6">
        <v>0</v>
      </c>
    </row>
    <row spans="1:4" r="111">
      <c t="s" r="A111" s="4">
        <v>901</v>
      </c>
      <c t="n" r="B111" s="6">
        <v>-8667</v>
      </c>
      <c t="n" r="C111" s="6">
        <v>-616</v>
      </c>
      <c t="n" r="D111" s="6">
        <v>-5474</v>
      </c>
    </row>
    <row spans="1:4" r="112">
      <c t="s" r="A112" s="4">
        <v>902</v>
      </c>
      <c t="n" r="B112" s="6">
        <v>11849</v>
      </c>
      <c t="n" r="C112" s="6">
        <v>0</v>
      </c>
      <c t="n" r="D112" s="6">
        <v>0</v>
      </c>
    </row>
    <row spans="1:4" r="113">
      <c t="s" r="A113" s="4">
        <v>903</v>
      </c>
      <c t="n" r="B113" s="6">
        <v>0</v>
      </c>
      <c t="n" r="C113" s="6">
        <v>0</v>
      </c>
      <c t="n" r="D113" s="6">
        <v>0</v>
      </c>
    </row>
    <row spans="1:4" r="114">
      <c t="s" r="A114" s="4">
        <v>503</v>
      </c>
      <c t="n" r="B114" s="6">
        <v>0</v>
      </c>
      <c t="n" r="C114" s="6">
        <v>0</v>
      </c>
      <c t="n" r="D114" s="6">
        <v>0</v>
      </c>
    </row>
    <row spans="1:4" r="115">
      <c t="s" r="A115" s="4">
        <v>904</v>
      </c>
      <c t="n" r="B115" s="6">
        <v>17773</v>
      </c>
      <c t="n" r="C115" s="6">
        <v>9170</v>
      </c>
      <c t="n" r="D115" s="6">
        <v>6533</v>
      </c>
    </row>
    <row spans="1:4" r="116">
      <c t="s" r="A116" s="3">
        <v>895</v>
      </c>
    </row>
    <row spans="1:4" r="117">
      <c t="s" r="A117" s="4">
        <v>568</v>
      </c>
      <c t="n" r="B117" s="6">
        <v>-1035</v>
      </c>
      <c t="n" r="C117" s="6">
        <v>0</v>
      </c>
      <c t="n" r="D117" s="6">
        <v>0</v>
      </c>
    </row>
    <row spans="1:4" r="118">
      <c t="s" r="A118" s="4">
        <v>896</v>
      </c>
      <c t="n" r="B118" s="6">
        <v>0</v>
      </c>
      <c t="n" r="C118" s="6">
        <v>0</v>
      </c>
      <c t="n" r="D118" s="6">
        <v>0</v>
      </c>
    </row>
    <row spans="1:4" r="119">
      <c t="s" r="A119" s="4">
        <v>910</v>
      </c>
    </row>
    <row spans="1:4" r="120">
      <c t="s" r="A120" s="3">
        <v>893</v>
      </c>
    </row>
    <row spans="1:4" r="121">
      <c t="s" r="A121" s="4">
        <v>894</v>
      </c>
      <c t="n" r="B121" s="6">
        <v>100217</v>
      </c>
      <c t="n" r="C121" s="6">
        <v>80934</v>
      </c>
      <c t="n" r="D121" s="6">
        <v>108727</v>
      </c>
    </row>
    <row spans="1:4" r="122">
      <c t="s" r="A122" s="3">
        <v>895</v>
      </c>
    </row>
    <row spans="1:4" r="123">
      <c t="s" r="A123" s="4">
        <v>568</v>
      </c>
      <c t="n" r="B123" s="6">
        <v>42</v>
      </c>
      <c t="n" r="C123" s="6">
        <v>142</v>
      </c>
      <c t="n" r="D123" s="6">
        <v>0</v>
      </c>
    </row>
    <row spans="1:4" r="124">
      <c t="s" r="A124" s="4">
        <v>896</v>
      </c>
      <c t="n" r="B124" s="6">
        <v>0</v>
      </c>
      <c t="n" r="C124" s="6">
        <v>0</v>
      </c>
      <c t="n" r="D124" s="6">
        <v>0</v>
      </c>
    </row>
    <row spans="1:4" r="125">
      <c t="s" r="A125" s="4">
        <v>897</v>
      </c>
      <c t="n" r="B125" s="6">
        <v>-939</v>
      </c>
      <c t="n" r="C125" s="6">
        <v>-348</v>
      </c>
      <c t="n" r="D125" s="6">
        <v>-294</v>
      </c>
    </row>
    <row spans="1:4" r="126">
      <c t="s" r="A126" s="4">
        <v>81</v>
      </c>
      <c t="n" r="B126" s="6">
        <v>52</v>
      </c>
      <c t="n" r="C126" s="6">
        <v>80</v>
      </c>
      <c t="n" r="D126" s="6">
        <v>257</v>
      </c>
    </row>
    <row spans="1:4" r="127">
      <c t="s" r="A127" s="4">
        <v>898</v>
      </c>
      <c t="n" r="B127" s="6">
        <v>112250</v>
      </c>
      <c t="n" r="C127" s="6">
        <v>89866</v>
      </c>
      <c t="n" r="D127" s="6">
        <v>33078</v>
      </c>
    </row>
    <row spans="1:4" r="128">
      <c t="s" r="A128" s="4">
        <v>899</v>
      </c>
      <c t="n" r="B128" s="6">
        <v>-40130</v>
      </c>
      <c t="n" r="C128" s="6">
        <v>0</v>
      </c>
      <c t="n" r="D128" s="6">
        <v>-1</v>
      </c>
    </row>
    <row spans="1:4" r="129">
      <c t="s" r="A129" s="4">
        <v>900</v>
      </c>
      <c t="n" r="B129" s="6">
        <v>0</v>
      </c>
      <c t="n" r="C129" s="6">
        <v>0</v>
      </c>
      <c t="n" r="D129" s="6">
        <v>0</v>
      </c>
    </row>
    <row spans="1:4" r="130">
      <c t="s" r="A130" s="4">
        <v>901</v>
      </c>
      <c t="n" r="B130" s="6">
        <v>-2362</v>
      </c>
      <c t="n" r="C130" s="6">
        <v>-48836</v>
      </c>
      <c t="n" r="D130" s="6">
        <v>-23098</v>
      </c>
    </row>
    <row spans="1:4" r="131">
      <c t="s" r="A131" s="4">
        <v>902</v>
      </c>
      <c t="n" r="B131" s="6">
        <v>90687</v>
      </c>
      <c t="n" r="C131" s="6">
        <v>32813</v>
      </c>
      <c t="n" r="D131" s="6">
        <v>0</v>
      </c>
    </row>
    <row spans="1:4" r="132">
      <c t="s" r="A132" s="4">
        <v>903</v>
      </c>
      <c t="n" r="B132" s="6">
        <v>-86470</v>
      </c>
      <c t="n" r="C132" s="6">
        <v>-54434</v>
      </c>
      <c t="n" r="D132" s="6">
        <v>-35239</v>
      </c>
    </row>
    <row spans="1:4" r="133">
      <c t="s" r="A133" s="4">
        <v>503</v>
      </c>
      <c t="n" r="B133" s="6">
        <v>0</v>
      </c>
      <c t="n" r="C133" s="6">
        <v>0</v>
      </c>
      <c t="n" r="D133" s="6">
        <v>-2496</v>
      </c>
    </row>
    <row spans="1:4" r="134">
      <c t="s" r="A134" s="4">
        <v>904</v>
      </c>
      <c t="n" r="B134" s="6">
        <v>173347</v>
      </c>
      <c t="n" r="C134" s="6">
        <v>100217</v>
      </c>
      <c t="n" r="D134" s="6">
        <v>80934</v>
      </c>
    </row>
    <row spans="1:4" r="135">
      <c t="s" r="A135" s="3">
        <v>895</v>
      </c>
    </row>
    <row spans="1:4" r="136">
      <c t="s" r="A136" s="4">
        <v>568</v>
      </c>
      <c t="n" r="B136" s="6">
        <v>0</v>
      </c>
      <c t="n" r="C136" s="6">
        <v>0</v>
      </c>
      <c t="n" r="D136" s="6">
        <v>0</v>
      </c>
    </row>
    <row spans="1:4" r="137">
      <c t="s" r="A137" s="4">
        <v>896</v>
      </c>
      <c t="n" r="B137" s="6">
        <v>0</v>
      </c>
      <c t="n" r="C137" s="6">
        <v>0</v>
      </c>
      <c t="n" r="D137" s="6">
        <v>0</v>
      </c>
    </row>
    <row spans="1:4" r="138">
      <c t="s" r="A138" s="4">
        <v>911</v>
      </c>
    </row>
    <row spans="1:4" r="139">
      <c t="s" r="A139" s="3">
        <v>893</v>
      </c>
    </row>
    <row spans="1:4" r="140">
      <c t="s" r="A140" s="4">
        <v>894</v>
      </c>
      <c t="n" r="B140" s="6">
        <v>0</v>
      </c>
      <c t="n" r="C140" s="6">
        <v>0</v>
      </c>
      <c t="n" r="D140" s="6">
        <v>0</v>
      </c>
    </row>
    <row spans="1:4" r="141">
      <c t="s" r="A141" s="3">
        <v>895</v>
      </c>
    </row>
    <row spans="1:4" r="142">
      <c t="s" r="A142" s="4">
        <v>568</v>
      </c>
      <c t="n" r="C142" s="6">
        <v>0</v>
      </c>
      <c t="n" r="D142" s="6">
        <v>0</v>
      </c>
    </row>
    <row spans="1:4" r="143">
      <c t="s" r="A143" s="4">
        <v>896</v>
      </c>
      <c t="n" r="C143" s="6">
        <v>0</v>
      </c>
      <c t="n" r="D143" s="6">
        <v>0</v>
      </c>
    </row>
    <row spans="1:4" r="144">
      <c t="s" r="A144" s="4">
        <v>897</v>
      </c>
      <c t="n" r="C144" s="6">
        <v>-2</v>
      </c>
      <c t="n" r="D144" s="6">
        <v>-3</v>
      </c>
    </row>
    <row spans="1:4" r="145">
      <c t="s" r="A145" s="4">
        <v>81</v>
      </c>
      <c t="n" r="C145" s="6">
        <v>0</v>
      </c>
      <c t="n" r="D145" s="6">
        <v>0</v>
      </c>
    </row>
    <row spans="1:4" r="146">
      <c t="s" r="A146" s="4">
        <v>898</v>
      </c>
      <c t="n" r="C146" s="6">
        <v>28077</v>
      </c>
      <c t="n" r="D146" s="6">
        <v>12524</v>
      </c>
    </row>
    <row spans="1:4" r="147">
      <c t="s" r="A147" s="4">
        <v>899</v>
      </c>
      <c t="n" r="C147" s="6">
        <v>0</v>
      </c>
      <c t="n" r="D147" s="6">
        <v>0</v>
      </c>
    </row>
    <row spans="1:4" r="148">
      <c t="s" r="A148" s="4">
        <v>900</v>
      </c>
      <c t="n" r="C148" s="6">
        <v>0</v>
      </c>
      <c t="n" r="D148" s="6">
        <v>0</v>
      </c>
    </row>
    <row spans="1:4" r="149">
      <c t="s" r="A149" s="4">
        <v>901</v>
      </c>
      <c t="n" r="C149" s="6">
        <v>0</v>
      </c>
      <c t="n" r="D149" s="6">
        <v>-3434</v>
      </c>
    </row>
    <row spans="1:4" r="150">
      <c t="s" r="A150" s="4">
        <v>902</v>
      </c>
      <c t="n" r="C150" s="6">
        <v>0</v>
      </c>
      <c t="n" r="D150" s="6">
        <v>0</v>
      </c>
    </row>
    <row spans="1:4" r="151">
      <c t="s" r="A151" s="4">
        <v>903</v>
      </c>
      <c t="n" r="C151" s="6">
        <v>-28075</v>
      </c>
      <c t="n" r="D151" s="6">
        <v>-9087</v>
      </c>
    </row>
    <row spans="1:4" r="152">
      <c t="s" r="A152" s="4">
        <v>503</v>
      </c>
      <c t="n" r="C152" s="6">
        <v>0</v>
      </c>
      <c t="n" r="D152" s="6">
        <v>0</v>
      </c>
    </row>
    <row spans="1:4" r="153">
      <c t="s" r="A153" s="4">
        <v>904</v>
      </c>
      <c t="n" r="C153" s="6">
        <v>0</v>
      </c>
      <c t="n" r="D153" s="6">
        <v>0</v>
      </c>
    </row>
    <row spans="1:4" r="154">
      <c t="s" r="A154" s="3">
        <v>895</v>
      </c>
    </row>
    <row spans="1:4" r="155">
      <c t="s" r="A155" s="4">
        <v>568</v>
      </c>
      <c t="n" r="C155" s="6">
        <v>0</v>
      </c>
      <c t="n" r="D155" s="6">
        <v>0</v>
      </c>
    </row>
    <row spans="1:4" r="156">
      <c t="s" r="A156" s="4">
        <v>896</v>
      </c>
      <c t="n" r="C156" s="6">
        <v>0</v>
      </c>
      <c t="n" r="D156" s="6">
        <v>0</v>
      </c>
    </row>
    <row spans="1:4" r="157">
      <c t="s" r="A157" s="4">
        <v>912</v>
      </c>
    </row>
    <row spans="1:4" r="158">
      <c t="s" r="A158" s="3">
        <v>893</v>
      </c>
    </row>
    <row spans="1:4" r="159">
      <c t="s" r="A159" s="4">
        <v>894</v>
      </c>
      <c t="n" r="B159" s="6">
        <v>5540</v>
      </c>
      <c t="n" r="C159" s="6">
        <v>2731</v>
      </c>
      <c t="n" r="D159" s="6">
        <v>3277</v>
      </c>
    </row>
    <row spans="1:4" r="160">
      <c t="s" r="A160" s="3">
        <v>895</v>
      </c>
    </row>
    <row spans="1:4" r="161">
      <c t="s" r="A161" s="4">
        <v>568</v>
      </c>
      <c t="n" r="B161" s="6">
        <v>0</v>
      </c>
      <c t="n" r="C161" s="6">
        <v>0</v>
      </c>
      <c t="n" r="D161" s="6">
        <v>0</v>
      </c>
    </row>
    <row spans="1:4" r="162">
      <c t="s" r="A162" s="4">
        <v>896</v>
      </c>
      <c t="n" r="B162" s="6">
        <v>2207</v>
      </c>
      <c t="n" r="C162" s="6">
        <v>1424</v>
      </c>
      <c t="n" r="D162" s="6">
        <v>953</v>
      </c>
    </row>
    <row spans="1:4" r="163">
      <c t="s" r="A163" s="4">
        <v>897</v>
      </c>
      <c t="n" r="B163" s="6">
        <v>0</v>
      </c>
      <c t="n" r="C163" s="6">
        <v>0</v>
      </c>
      <c t="n" r="D163" s="6">
        <v>0</v>
      </c>
    </row>
    <row spans="1:4" r="164">
      <c t="s" r="A164" s="4">
        <v>81</v>
      </c>
      <c t="n" r="B164" s="6">
        <v>0</v>
      </c>
      <c t="n" r="C164" s="6">
        <v>0</v>
      </c>
      <c t="n" r="D164" s="6">
        <v>0</v>
      </c>
    </row>
    <row spans="1:4" r="165">
      <c t="s" r="A165" s="4">
        <v>898</v>
      </c>
      <c t="n" r="B165" s="6">
        <v>0</v>
      </c>
      <c t="n" r="C165" s="6">
        <v>2760</v>
      </c>
      <c t="n" r="D165" s="6">
        <v>380</v>
      </c>
    </row>
    <row spans="1:4" r="166">
      <c t="s" r="A166" s="4">
        <v>899</v>
      </c>
      <c t="n" r="B166" s="6">
        <v>0</v>
      </c>
      <c t="n" r="C166" s="6">
        <v>0</v>
      </c>
      <c t="n" r="D166" s="6">
        <v>-1499</v>
      </c>
    </row>
    <row spans="1:4" r="167">
      <c t="s" r="A167" s="4">
        <v>900</v>
      </c>
      <c t="n" r="B167" s="6">
        <v>0</v>
      </c>
      <c t="n" r="C167" s="6">
        <v>0</v>
      </c>
      <c t="n" r="D167" s="6">
        <v>0</v>
      </c>
    </row>
    <row spans="1:4" r="168">
      <c t="s" r="A168" s="4">
        <v>901</v>
      </c>
      <c t="n" r="B168" s="6">
        <v>-1500</v>
      </c>
      <c t="n" r="C168" s="6">
        <v>-1375</v>
      </c>
      <c t="n" r="D168" s="6">
        <v>-380</v>
      </c>
    </row>
    <row spans="1:4" r="169">
      <c t="s" r="A169" s="4">
        <v>902</v>
      </c>
      <c t="n" r="B169" s="6">
        <v>0</v>
      </c>
      <c t="n" r="C169" s="6">
        <v>0</v>
      </c>
      <c t="n" r="D169" s="6">
        <v>0</v>
      </c>
    </row>
    <row spans="1:4" r="170">
      <c t="s" r="A170" s="4">
        <v>903</v>
      </c>
      <c t="n" r="B170" s="6">
        <v>0</v>
      </c>
      <c t="n" r="C170" s="6">
        <v>0</v>
      </c>
      <c t="n" r="D170" s="6">
        <v>0</v>
      </c>
    </row>
    <row spans="1:4" r="171">
      <c t="s" r="A171" s="4">
        <v>503</v>
      </c>
      <c t="n" r="B171" s="6">
        <v>12001</v>
      </c>
      <c t="n" r="C171" s="6">
        <v>0</v>
      </c>
      <c t="n" r="D171" s="6">
        <v>0</v>
      </c>
    </row>
    <row spans="1:4" r="172">
      <c t="s" r="A172" s="4">
        <v>904</v>
      </c>
      <c t="n" r="B172" s="6">
        <v>18248</v>
      </c>
      <c t="n" r="C172" s="6">
        <v>5540</v>
      </c>
      <c t="n" r="D172" s="6">
        <v>2731</v>
      </c>
    </row>
    <row spans="1:4" r="173">
      <c t="s" r="A173" s="3">
        <v>895</v>
      </c>
    </row>
    <row spans="1:4" r="174">
      <c t="s" r="A174" s="4">
        <v>568</v>
      </c>
      <c t="n" r="B174" s="6">
        <v>0</v>
      </c>
      <c t="n" r="C174" s="6">
        <v>0</v>
      </c>
      <c t="n" r="D174" s="6">
        <v>0</v>
      </c>
    </row>
    <row spans="1:4" r="175">
      <c t="s" r="A175" s="4">
        <v>896</v>
      </c>
      <c t="n" r="B175" s="6">
        <v>2162</v>
      </c>
      <c t="n" r="C175" s="6">
        <v>1426</v>
      </c>
      <c t="n" r="D175" s="6">
        <v>869</v>
      </c>
    </row>
    <row spans="1:4" r="176">
      <c t="s" r="A176" s="4">
        <v>913</v>
      </c>
    </row>
    <row spans="1:4" r="177">
      <c t="s" r="A177" s="3">
        <v>893</v>
      </c>
    </row>
    <row spans="1:4" r="178">
      <c t="s" r="A178" s="4">
        <v>894</v>
      </c>
      <c t="n" r="B178" s="6">
        <v>2115</v>
      </c>
      <c t="n" r="C178" s="6">
        <v>1168</v>
      </c>
      <c t="n" r="D178" s="6">
        <v>988</v>
      </c>
    </row>
    <row spans="1:4" r="179">
      <c t="s" r="A179" s="3">
        <v>895</v>
      </c>
    </row>
    <row spans="1:4" r="180">
      <c t="s" r="A180" s="4">
        <v>568</v>
      </c>
      <c t="n" r="B180" s="6">
        <v>1912</v>
      </c>
      <c t="n" r="C180" s="6">
        <v>168</v>
      </c>
      <c t="n" r="D180" s="6">
        <v>-232</v>
      </c>
    </row>
    <row spans="1:4" r="181">
      <c t="s" r="A181" s="4">
        <v>896</v>
      </c>
      <c t="n" r="B181" s="6">
        <v>-40</v>
      </c>
      <c t="n" r="C181" s="6">
        <v>-34</v>
      </c>
      <c t="n" r="D181" s="6">
        <v>144</v>
      </c>
    </row>
    <row spans="1:4" r="182">
      <c t="s" r="A182" s="4">
        <v>92</v>
      </c>
      <c t="n" r="B182" s="6">
        <v>0</v>
      </c>
      <c t="n" r="C182" s="6">
        <v>0</v>
      </c>
      <c t="n" r="D182" s="6">
        <v>0</v>
      </c>
    </row>
    <row spans="1:4" r="183">
      <c t="s" r="A183" s="4">
        <v>897</v>
      </c>
      <c t="n" r="B183" s="6">
        <v>0</v>
      </c>
      <c t="n" r="C183" s="6">
        <v>0</v>
      </c>
      <c t="n" r="D183" s="6">
        <v>0</v>
      </c>
    </row>
    <row spans="1:4" r="184">
      <c t="s" r="A184" s="4">
        <v>81</v>
      </c>
      <c t="n" r="B184" s="6">
        <v>53</v>
      </c>
      <c t="n" r="C184" s="6">
        <v>0</v>
      </c>
      <c t="n" r="D184" s="6">
        <v>0</v>
      </c>
    </row>
    <row spans="1:4" r="185">
      <c t="s" r="A185" s="4">
        <v>898</v>
      </c>
      <c t="n" r="B185" s="6">
        <v>3440</v>
      </c>
      <c t="n" r="C185" s="6">
        <v>398</v>
      </c>
      <c t="n" r="D185" s="6">
        <v>268</v>
      </c>
    </row>
    <row spans="1:4" r="186">
      <c t="s" r="A186" s="4">
        <v>899</v>
      </c>
      <c t="n" r="B186" s="6">
        <v>-168</v>
      </c>
      <c t="n" r="C186" s="6">
        <v>0</v>
      </c>
      <c t="n" r="D186" s="6">
        <v>0</v>
      </c>
    </row>
    <row spans="1:4" r="187">
      <c t="s" r="A187" s="4">
        <v>900</v>
      </c>
      <c t="n" r="B187" s="6">
        <v>0</v>
      </c>
      <c t="n" r="C187" s="6">
        <v>0</v>
      </c>
      <c t="n" r="D187" s="6">
        <v>0</v>
      </c>
    </row>
    <row spans="1:4" r="188">
      <c t="s" r="A188" s="4">
        <v>901</v>
      </c>
      <c t="n" r="B188" s="6">
        <v>-249</v>
      </c>
      <c t="n" r="C188" s="6">
        <v>-12</v>
      </c>
      <c t="n" r="D188" s="6">
        <v>0</v>
      </c>
    </row>
    <row spans="1:4" r="189">
      <c t="s" r="A189" s="4">
        <v>902</v>
      </c>
      <c t="n" r="B189" s="6">
        <v>0</v>
      </c>
      <c t="n" r="C189" s="6">
        <v>427</v>
      </c>
      <c t="n" r="D189" s="6">
        <v>0</v>
      </c>
    </row>
    <row spans="1:4" r="190">
      <c t="s" r="A190" s="4">
        <v>903</v>
      </c>
      <c t="n" r="B190" s="6">
        <v>-30</v>
      </c>
      <c t="n" r="C190" s="6">
        <v>0</v>
      </c>
      <c t="n" r="D190" s="6">
        <v>0</v>
      </c>
    </row>
    <row spans="1:4" r="191">
      <c t="s" r="A191" s="4">
        <v>503</v>
      </c>
      <c t="n" r="B191" s="6">
        <v>0</v>
      </c>
      <c t="n" r="C191" s="6">
        <v>0</v>
      </c>
      <c t="n" r="D191" s="6">
        <v>0</v>
      </c>
    </row>
    <row spans="1:4" r="192">
      <c t="s" r="A192" s="4">
        <v>904</v>
      </c>
      <c t="n" r="B192" s="6">
        <v>7033</v>
      </c>
      <c t="n" r="C192" s="6">
        <v>2115</v>
      </c>
      <c t="n" r="D192" s="6">
        <v>1168</v>
      </c>
    </row>
    <row spans="1:4" r="193">
      <c t="s" r="A193" s="3">
        <v>895</v>
      </c>
    </row>
    <row spans="1:4" r="194">
      <c t="s" r="A194" s="4">
        <v>568</v>
      </c>
      <c t="n" r="B194" s="6">
        <v>1744</v>
      </c>
      <c t="n" r="C194" s="6">
        <v>168</v>
      </c>
      <c t="n" r="D194" s="6">
        <v>0</v>
      </c>
    </row>
    <row spans="1:4" r="195">
      <c t="s" r="A195" s="4">
        <v>896</v>
      </c>
      <c t="n" r="B195" s="6">
        <v>-40</v>
      </c>
      <c t="n" r="C195" s="6">
        <v>-134</v>
      </c>
      <c t="n" r="D195" s="6">
        <v>122</v>
      </c>
    </row>
    <row spans="1:4" r="196">
      <c t="s" r="A196" s="4">
        <v>92</v>
      </c>
      <c t="n" r="B196" s="6">
        <v>0</v>
      </c>
      <c t="n" r="C196" s="6">
        <v>0</v>
      </c>
      <c t="n" r="D196" s="6">
        <v>0</v>
      </c>
    </row>
    <row spans="1:4" r="197">
      <c t="s" r="A197" s="4">
        <v>914</v>
      </c>
    </row>
    <row spans="1:4" r="198">
      <c t="s" r="A198" s="3">
        <v>893</v>
      </c>
    </row>
    <row spans="1:4" r="199">
      <c t="s" r="A199" s="4">
        <v>894</v>
      </c>
      <c t="n" r="B199" s="6">
        <v>4897545</v>
      </c>
      <c t="n" r="C199" s="6">
        <v>-376868</v>
      </c>
    </row>
    <row spans="1:4" r="200">
      <c t="s" r="A200" s="3">
        <v>895</v>
      </c>
    </row>
    <row spans="1:4" r="201">
      <c t="s" r="A201" s="4">
        <v>568</v>
      </c>
      <c t="n" r="B201" s="6">
        <v>-635006</v>
      </c>
      <c t="n" r="C201" s="6">
        <v>4683691</v>
      </c>
    </row>
    <row spans="1:4" r="202">
      <c t="s" r="A202" s="4">
        <v>896</v>
      </c>
      <c t="n" r="B202" s="6">
        <v>0</v>
      </c>
      <c t="n" r="C202" s="6">
        <v>0</v>
      </c>
    </row>
    <row spans="1:4" r="203">
      <c t="s" r="A203" s="4">
        <v>92</v>
      </c>
      <c t="n" r="B203" s="6">
        <v>0</v>
      </c>
      <c t="n" r="C203" s="6">
        <v>0</v>
      </c>
    </row>
    <row spans="1:4" r="204">
      <c t="s" r="A204" s="4">
        <v>897</v>
      </c>
      <c t="n" r="B204" s="6">
        <v>0</v>
      </c>
      <c t="n" r="C204" s="6">
        <v>0</v>
      </c>
    </row>
    <row spans="1:4" r="205">
      <c t="s" r="A205" s="4">
        <v>81</v>
      </c>
      <c t="n" r="B205" s="6">
        <v>0</v>
      </c>
      <c t="n" r="C205" s="6">
        <v>0</v>
      </c>
    </row>
    <row spans="1:4" r="206">
      <c t="s" r="A206" s="4">
        <v>898</v>
      </c>
      <c t="n" r="B206" s="6">
        <v>677472</v>
      </c>
      <c t="n" r="C206" s="6">
        <v>590722</v>
      </c>
    </row>
    <row spans="1:4" r="207">
      <c t="s" r="A207" s="4">
        <v>899</v>
      </c>
      <c t="n" r="B207" s="6">
        <v>0</v>
      </c>
      <c t="n" r="C207" s="6">
        <v>0</v>
      </c>
    </row>
    <row spans="1:4" r="208">
      <c t="s" r="A208" s="4">
        <v>900</v>
      </c>
      <c t="n" r="B208" s="6">
        <v>0</v>
      </c>
      <c t="n" r="C208" s="6">
        <v>0</v>
      </c>
    </row>
    <row spans="1:4" r="209">
      <c t="s" r="A209" s="4">
        <v>901</v>
      </c>
      <c t="n" r="B209" s="6">
        <v>0</v>
      </c>
      <c t="n" r="C209" s="6">
        <v>0</v>
      </c>
    </row>
    <row spans="1:4" r="210">
      <c t="s" r="A210" s="4">
        <v>902</v>
      </c>
      <c t="n" r="B210" s="6">
        <v>0</v>
      </c>
      <c t="n" r="C210" s="6">
        <v>0</v>
      </c>
    </row>
    <row spans="1:4" r="211">
      <c t="s" r="A211" s="4">
        <v>903</v>
      </c>
      <c t="n" r="B211" s="6">
        <v>0</v>
      </c>
      <c t="n" r="C211" s="6">
        <v>0</v>
      </c>
    </row>
    <row spans="1:4" r="212">
      <c t="s" r="A212" s="4">
        <v>503</v>
      </c>
      <c t="n" r="B212" s="6">
        <v>0</v>
      </c>
      <c t="n" r="C212" s="6">
        <v>0</v>
      </c>
    </row>
    <row spans="1:4" r="213">
      <c t="s" r="A213" s="4">
        <v>904</v>
      </c>
      <c t="n" r="B213" s="6">
        <v>4940011</v>
      </c>
      <c t="n" r="C213" s="6">
        <v>4897545</v>
      </c>
      <c t="n" r="D213" s="6">
        <v>-376868</v>
      </c>
    </row>
    <row spans="1:4" r="214">
      <c t="s" r="A214" s="3">
        <v>895</v>
      </c>
    </row>
    <row spans="1:4" r="215">
      <c t="s" r="A215" s="4">
        <v>568</v>
      </c>
      <c t="n" r="B215" s="6">
        <v>-482828</v>
      </c>
      <c t="n" r="C215" s="6">
        <v>4672815</v>
      </c>
    </row>
    <row spans="1:4" r="216">
      <c t="s" r="A216" s="4">
        <v>896</v>
      </c>
      <c t="n" r="B216" s="6">
        <v>0</v>
      </c>
      <c t="n" r="C216" s="6">
        <v>0</v>
      </c>
    </row>
    <row spans="1:4" r="217">
      <c t="s" r="A217" s="4">
        <v>92</v>
      </c>
      <c t="n" r="B217" s="6">
        <v>0</v>
      </c>
      <c t="n" r="C217" s="6">
        <v>0</v>
      </c>
    </row>
    <row spans="1:4" r="218">
      <c t="s" r="A218" s="4">
        <v>914</v>
      </c>
    </row>
    <row spans="1:4" r="219">
      <c t="s" r="A219" s="3">
        <v>893</v>
      </c>
    </row>
    <row spans="1:4" r="220">
      <c t="s" r="A220" s="4">
        <v>894</v>
      </c>
      <c t="n" r="C220" s="6">
        <v>11400</v>
      </c>
      <c t="n" r="D220" s="6">
        <v>0</v>
      </c>
    </row>
    <row spans="1:4" r="221">
      <c t="s" r="A221" s="3">
        <v>895</v>
      </c>
    </row>
    <row spans="1:4" r="222">
      <c t="s" r="A222" s="4">
        <v>568</v>
      </c>
      <c t="n" r="D222" s="6">
        <v>11400</v>
      </c>
    </row>
    <row spans="1:4" r="223">
      <c t="s" r="A223" s="4">
        <v>896</v>
      </c>
      <c t="n" r="D223" s="6">
        <v>0</v>
      </c>
    </row>
    <row spans="1:4" r="224">
      <c t="s" r="A224" s="4">
        <v>92</v>
      </c>
      <c t="n" r="D224" s="6">
        <v>0</v>
      </c>
    </row>
    <row spans="1:4" r="225">
      <c t="s" r="A225" s="4">
        <v>897</v>
      </c>
      <c t="n" r="D225" s="6">
        <v>0</v>
      </c>
    </row>
    <row spans="1:4" r="226">
      <c t="s" r="A226" s="4">
        <v>81</v>
      </c>
      <c t="n" r="D226" s="6">
        <v>0</v>
      </c>
    </row>
    <row spans="1:4" r="227">
      <c t="s" r="A227" s="4">
        <v>898</v>
      </c>
      <c t="n" r="D227" s="6">
        <v>0</v>
      </c>
    </row>
    <row spans="1:4" r="228">
      <c t="s" r="A228" s="4">
        <v>899</v>
      </c>
      <c t="n" r="D228" s="6">
        <v>0</v>
      </c>
    </row>
    <row spans="1:4" r="229">
      <c t="s" r="A229" s="4">
        <v>900</v>
      </c>
      <c t="n" r="D229" s="6">
        <v>0</v>
      </c>
    </row>
    <row spans="1:4" r="230">
      <c t="s" r="A230" s="4">
        <v>901</v>
      </c>
      <c t="n" r="D230" s="6">
        <v>0</v>
      </c>
    </row>
    <row spans="1:4" r="231">
      <c t="s" r="A231" s="4">
        <v>902</v>
      </c>
      <c t="n" r="D231" s="6">
        <v>0</v>
      </c>
    </row>
    <row spans="1:4" r="232">
      <c t="s" r="A232" s="4">
        <v>903</v>
      </c>
      <c t="n" r="D232" s="6">
        <v>0</v>
      </c>
    </row>
    <row spans="1:4" r="233">
      <c t="s" r="A233" s="4">
        <v>503</v>
      </c>
      <c t="n" r="D233" s="6">
        <v>0</v>
      </c>
    </row>
    <row spans="1:4" r="234">
      <c t="s" r="A234" s="4">
        <v>904</v>
      </c>
      <c t="n" r="D234" s="6">
        <v>11400</v>
      </c>
    </row>
    <row spans="1:4" r="235">
      <c t="s" r="A235" s="3">
        <v>895</v>
      </c>
    </row>
    <row spans="1:4" r="236">
      <c t="s" r="A236" s="4">
        <v>568</v>
      </c>
      <c t="n" r="D236" s="6">
        <v>11400</v>
      </c>
    </row>
    <row spans="1:4" r="237">
      <c t="s" r="A237" s="4">
        <v>896</v>
      </c>
      <c t="n" r="D237" s="6">
        <v>0</v>
      </c>
    </row>
    <row spans="1:4" r="238">
      <c t="s" r="A238" s="4">
        <v>92</v>
      </c>
      <c t="n" r="D238" s="6">
        <v>0</v>
      </c>
    </row>
    <row spans="1:4" r="239">
      <c t="s" r="A239" s="4">
        <v>915</v>
      </c>
    </row>
    <row spans="1:4" r="240">
      <c t="s" r="A240" s="3">
        <v>893</v>
      </c>
    </row>
    <row spans="1:4" r="241">
      <c t="s" r="A241" s="4">
        <v>894</v>
      </c>
      <c t="n" r="B241" s="6">
        <v>19203</v>
      </c>
      <c t="n" r="C241" s="6">
        <v>4121</v>
      </c>
      <c t="n" r="D241" s="6">
        <v>1995</v>
      </c>
    </row>
    <row spans="1:4" r="242">
      <c t="s" r="A242" s="3">
        <v>895</v>
      </c>
    </row>
    <row spans="1:4" r="243">
      <c t="s" r="A243" s="4">
        <v>568</v>
      </c>
      <c t="n" r="B243" s="6">
        <v>0</v>
      </c>
      <c t="n" r="C243" s="6">
        <v>0</v>
      </c>
      <c t="n" r="D243" s="6">
        <v>0</v>
      </c>
    </row>
    <row spans="1:4" r="244">
      <c t="s" r="A244" s="4">
        <v>896</v>
      </c>
      <c t="n" r="B244" s="6">
        <v>0</v>
      </c>
      <c t="n" r="C244" s="6">
        <v>0</v>
      </c>
      <c t="n" r="D244" s="6">
        <v>0</v>
      </c>
    </row>
    <row spans="1:4" r="245">
      <c t="s" r="A245" s="4">
        <v>92</v>
      </c>
      <c t="n" r="B245" s="6">
        <v>0</v>
      </c>
      <c t="n" r="C245" s="6">
        <v>0</v>
      </c>
      <c t="n" r="D245" s="6">
        <v>0</v>
      </c>
    </row>
    <row spans="1:4" r="246">
      <c t="s" r="A246" s="4">
        <v>897</v>
      </c>
      <c t="n" r="B246" s="6">
        <v>-17</v>
      </c>
      <c t="n" r="C246" s="6">
        <v>-121</v>
      </c>
      <c t="n" r="D246" s="6">
        <v>-25</v>
      </c>
    </row>
    <row spans="1:4" r="247">
      <c t="s" r="A247" s="4">
        <v>81</v>
      </c>
      <c t="n" r="B247" s="6">
        <v>0</v>
      </c>
      <c t="n" r="C247" s="6">
        <v>0</v>
      </c>
      <c t="n" r="D247" s="6">
        <v>0</v>
      </c>
    </row>
    <row spans="1:4" r="248">
      <c t="s" r="A248" s="4">
        <v>898</v>
      </c>
      <c t="n" r="B248" s="6">
        <v>0</v>
      </c>
      <c t="n" r="C248" s="6">
        <v>18648</v>
      </c>
      <c t="n" r="D248" s="6">
        <v>5147</v>
      </c>
    </row>
    <row spans="1:4" r="249">
      <c t="s" r="A249" s="4">
        <v>899</v>
      </c>
      <c t="n" r="B249" s="6">
        <v>0</v>
      </c>
      <c t="n" r="C249" s="6">
        <v>0</v>
      </c>
      <c t="n" r="D249" s="6">
        <v>-3495</v>
      </c>
    </row>
    <row spans="1:4" r="250">
      <c t="s" r="A250" s="4">
        <v>900</v>
      </c>
      <c t="n" r="B250" s="6">
        <v>0</v>
      </c>
      <c t="n" r="C250" s="6">
        <v>0</v>
      </c>
      <c t="n" r="D250" s="6">
        <v>0</v>
      </c>
    </row>
    <row spans="1:4" r="251">
      <c t="s" r="A251" s="4">
        <v>901</v>
      </c>
      <c t="n" r="B251" s="6">
        <v>0</v>
      </c>
      <c t="n" r="C251" s="6">
        <v>0</v>
      </c>
      <c t="n" r="D251" s="6">
        <v>0</v>
      </c>
    </row>
    <row spans="1:4" r="252">
      <c t="s" r="A252" s="4">
        <v>902</v>
      </c>
      <c t="n" r="B252" s="6">
        <v>6448</v>
      </c>
      <c t="n" r="C252" s="6">
        <v>0</v>
      </c>
      <c t="n" r="D252" s="6">
        <v>0</v>
      </c>
    </row>
    <row spans="1:4" r="253">
      <c t="s" r="A253" s="4">
        <v>903</v>
      </c>
      <c t="n" r="B253" s="6">
        <v>-20634</v>
      </c>
      <c t="n" r="C253" s="6">
        <v>1985</v>
      </c>
      <c t="n" r="D253" s="6">
        <v>-1997</v>
      </c>
    </row>
    <row spans="1:4" r="254">
      <c t="s" r="A254" s="4">
        <v>503</v>
      </c>
      <c t="n" r="B254" s="6">
        <v>0</v>
      </c>
      <c t="n" r="C254" s="6">
        <v>-5430</v>
      </c>
      <c t="n" r="D254" s="6">
        <v>2496</v>
      </c>
    </row>
    <row spans="1:4" r="255">
      <c t="s" r="A255" s="4">
        <v>904</v>
      </c>
      <c t="n" r="B255" s="6">
        <v>5000</v>
      </c>
      <c t="n" r="C255" s="6">
        <v>19203</v>
      </c>
      <c t="n" r="D255" s="6">
        <v>4121</v>
      </c>
    </row>
    <row spans="1:4" r="256">
      <c t="s" r="A256" s="3">
        <v>895</v>
      </c>
    </row>
    <row spans="1:4" r="257">
      <c t="s" r="A257" s="4">
        <v>568</v>
      </c>
      <c t="n" r="B257" s="6">
        <v>0</v>
      </c>
      <c t="n" r="C257" s="6">
        <v>0</v>
      </c>
      <c t="n" r="D257" s="6">
        <v>0</v>
      </c>
    </row>
    <row spans="1:4" r="258">
      <c t="s" r="A258" s="4">
        <v>896</v>
      </c>
      <c t="n" r="B258" s="6">
        <v>0</v>
      </c>
      <c t="n" r="C258" s="6">
        <v>0</v>
      </c>
      <c t="n" r="D258" s="6">
        <v>0</v>
      </c>
    </row>
    <row spans="1:4" r="259">
      <c t="s" r="A259" s="4">
        <v>92</v>
      </c>
      <c t="n" r="B259" s="6">
        <v>0</v>
      </c>
      <c t="n" r="C259" s="6">
        <v>0</v>
      </c>
      <c t="n" r="D259" s="6">
        <v>0</v>
      </c>
    </row>
    <row spans="1:4" r="260">
      <c t="s" r="A260" s="4">
        <v>916</v>
      </c>
    </row>
    <row spans="1:4" r="261">
      <c t="s" r="A261" s="3">
        <v>893</v>
      </c>
    </row>
    <row spans="1:4" r="262">
      <c t="s" r="A262" s="4">
        <v>894</v>
      </c>
      <c t="n" r="B262" s="6">
        <v>302924</v>
      </c>
      <c t="n" r="C262" s="6">
        <v>279842</v>
      </c>
      <c t="n" r="D262" s="6">
        <v>248255</v>
      </c>
    </row>
    <row spans="1:4" r="263">
      <c t="s" r="A263" s="3">
        <v>895</v>
      </c>
    </row>
    <row spans="1:4" r="264">
      <c t="s" r="A264" s="4">
        <v>568</v>
      </c>
      <c t="n" r="B264" s="6">
        <v>8867</v>
      </c>
      <c t="n" r="C264" s="6">
        <v>6445</v>
      </c>
      <c t="n" r="D264" s="6">
        <v>1966</v>
      </c>
    </row>
    <row spans="1:4" r="265">
      <c t="s" r="A265" s="4">
        <v>896</v>
      </c>
      <c t="n" r="B265" s="6">
        <v>0</v>
      </c>
      <c t="n" r="C265" s="6">
        <v>0</v>
      </c>
      <c t="n" r="D265" s="6">
        <v>0</v>
      </c>
    </row>
    <row spans="1:4" r="266">
      <c t="s" r="A266" s="4">
        <v>92</v>
      </c>
      <c t="n" r="B266" s="6">
        <v>-8650</v>
      </c>
      <c t="n" r="C266" s="6">
        <v>4331</v>
      </c>
      <c t="n" r="D266" s="6">
        <v>18978</v>
      </c>
    </row>
    <row spans="1:4" r="267">
      <c t="s" r="A267" s="4">
        <v>897</v>
      </c>
      <c t="n" r="B267" s="6">
        <v>0</v>
      </c>
      <c t="n" r="C267" s="6">
        <v>0</v>
      </c>
      <c t="n" r="D267" s="6">
        <v>0</v>
      </c>
    </row>
    <row spans="1:4" r="268">
      <c t="s" r="A268" s="4">
        <v>81</v>
      </c>
      <c t="n" r="B268" s="6">
        <v>0</v>
      </c>
      <c t="n" r="C268" s="6">
        <v>0</v>
      </c>
      <c t="n" r="D268" s="6">
        <v>0</v>
      </c>
    </row>
    <row spans="1:4" r="269">
      <c t="s" r="A269" s="4">
        <v>898</v>
      </c>
      <c t="n" r="B269" s="6">
        <v>359660</v>
      </c>
      <c t="n" r="C269" s="6">
        <v>114615</v>
      </c>
      <c t="n" r="D269" s="6">
        <v>80302</v>
      </c>
    </row>
    <row spans="1:4" r="270">
      <c t="s" r="A270" s="4">
        <v>899</v>
      </c>
      <c t="n" r="B270" s="6">
        <v>-279842</v>
      </c>
      <c t="n" r="C270" s="6">
        <v>-102309</v>
      </c>
      <c t="n" r="D270" s="6">
        <v>-69659</v>
      </c>
    </row>
    <row spans="1:4" r="271">
      <c t="s" r="A271" s="4">
        <v>900</v>
      </c>
      <c t="n" r="B271" s="6">
        <v>0</v>
      </c>
      <c t="n" r="C271" s="6">
        <v>0</v>
      </c>
      <c t="n" r="D271" s="6">
        <v>0</v>
      </c>
    </row>
    <row spans="1:4" r="272">
      <c t="s" r="A272" s="4">
        <v>901</v>
      </c>
      <c t="n" r="B272" s="6">
        <v>0</v>
      </c>
      <c t="n" r="C272" s="6">
        <v>0</v>
      </c>
      <c t="n" r="D272" s="6">
        <v>0</v>
      </c>
    </row>
    <row spans="1:4" r="273">
      <c t="s" r="A273" s="4">
        <v>902</v>
      </c>
      <c t="n" r="B273" s="6">
        <v>0</v>
      </c>
      <c t="n" r="C273" s="6">
        <v>0</v>
      </c>
      <c t="n" r="D273" s="6">
        <v>0</v>
      </c>
    </row>
    <row spans="1:4" r="274">
      <c t="s" r="A274" s="4">
        <v>903</v>
      </c>
      <c t="n" r="B274" s="6">
        <v>0</v>
      </c>
      <c t="n" r="C274" s="6">
        <v>0</v>
      </c>
      <c t="n" r="D274" s="6">
        <v>0</v>
      </c>
    </row>
    <row spans="1:4" r="275">
      <c t="s" r="A275" s="4">
        <v>503</v>
      </c>
      <c t="n" r="B275" s="6">
        <v>0</v>
      </c>
      <c t="n" r="C275" s="6">
        <v>0</v>
      </c>
      <c t="n" r="D275" s="6">
        <v>0</v>
      </c>
    </row>
    <row spans="1:4" r="276">
      <c t="s" r="A276" s="4">
        <v>904</v>
      </c>
      <c t="n" r="B276" s="6">
        <v>382959</v>
      </c>
      <c t="n" r="C276" s="6">
        <v>302924</v>
      </c>
      <c t="n" r="D276" s="6">
        <v>279842</v>
      </c>
    </row>
    <row spans="1:4" r="277">
      <c t="s" r="A277" s="3">
        <v>895</v>
      </c>
    </row>
    <row spans="1:4" r="278">
      <c t="s" r="A278" s="4">
        <v>568</v>
      </c>
      <c t="n" r="B278" s="6">
        <v>0</v>
      </c>
      <c t="n" r="C278" s="6">
        <v>0</v>
      </c>
      <c t="n" r="D278" s="6">
        <v>0</v>
      </c>
    </row>
    <row spans="1:4" r="279">
      <c t="s" r="A279" s="4">
        <v>896</v>
      </c>
      <c t="n" r="B279" s="6">
        <v>0</v>
      </c>
      <c t="n" r="C279" s="6">
        <v>0</v>
      </c>
      <c t="n" r="D279" s="6">
        <v>0</v>
      </c>
    </row>
    <row spans="1:4" r="280">
      <c t="s" r="A280" s="4">
        <v>92</v>
      </c>
      <c t="n" r="B280" s="6">
        <v>-8650</v>
      </c>
      <c t="n" r="C280" s="6">
        <v>4331</v>
      </c>
      <c t="n" r="D280" s="6">
        <v>18978</v>
      </c>
    </row>
    <row spans="1:4" r="281">
      <c t="s" r="A281" s="4">
        <v>232</v>
      </c>
    </row>
    <row spans="1:4" r="282">
      <c t="s" r="A282" s="3">
        <v>893</v>
      </c>
    </row>
    <row spans="1:4" r="283">
      <c t="s" r="A283" s="4">
        <v>894</v>
      </c>
      <c t="n" r="B283" s="6">
        <v>-4993611</v>
      </c>
      <c t="n" r="C283" s="6">
        <v>348399</v>
      </c>
      <c t="n" r="D283" s="6">
        <v>-1417891</v>
      </c>
    </row>
    <row spans="1:4" r="284">
      <c t="s" r="A284" s="3">
        <v>895</v>
      </c>
    </row>
    <row spans="1:4" r="285">
      <c t="s" r="A285" s="4">
        <v>568</v>
      </c>
      <c t="n" r="B285" s="6">
        <v>505416</v>
      </c>
      <c t="n" r="C285" s="6">
        <v>-4690021</v>
      </c>
      <c t="n" r="D285" s="6">
        <v>2342621</v>
      </c>
    </row>
    <row spans="1:4" r="286">
      <c t="s" r="A286" s="4">
        <v>896</v>
      </c>
      <c t="n" r="B286" s="6">
        <v>0</v>
      </c>
      <c t="n" r="C286" s="6">
        <v>0</v>
      </c>
      <c t="n" r="D286" s="6">
        <v>0</v>
      </c>
    </row>
    <row spans="1:4" r="287">
      <c t="s" r="A287" s="4">
        <v>92</v>
      </c>
      <c t="n" r="B287" s="6">
        <v>0</v>
      </c>
      <c t="n" r="C287" s="6">
        <v>0</v>
      </c>
      <c t="n" r="D287" s="6">
        <v>0</v>
      </c>
    </row>
    <row spans="1:4" r="288">
      <c t="s" r="A288" s="4">
        <v>897</v>
      </c>
      <c t="n" r="B288" s="6">
        <v>0</v>
      </c>
      <c t="n" r="C288" s="6">
        <v>0</v>
      </c>
      <c t="n" r="D288" s="6">
        <v>0</v>
      </c>
    </row>
    <row spans="1:4" r="289">
      <c t="s" r="A289" s="4">
        <v>81</v>
      </c>
      <c t="n" r="B289" s="6">
        <v>0</v>
      </c>
      <c t="n" r="C289" s="6">
        <v>0</v>
      </c>
      <c t="n" r="D289" s="6">
        <v>0</v>
      </c>
    </row>
    <row spans="1:4" r="290">
      <c t="s" r="A290" s="4">
        <v>898</v>
      </c>
      <c t="n" r="B290" s="6">
        <v>0</v>
      </c>
      <c t="n" r="C290" s="6">
        <v>0</v>
      </c>
      <c t="n" r="D290" s="6">
        <v>0</v>
      </c>
    </row>
    <row spans="1:4" r="291">
      <c t="s" r="A291" s="4">
        <v>899</v>
      </c>
      <c t="n" r="B291" s="6">
        <v>0</v>
      </c>
      <c t="n" r="C291" s="6">
        <v>0</v>
      </c>
      <c t="n" r="D291" s="6">
        <v>0</v>
      </c>
    </row>
    <row spans="1:4" r="292">
      <c t="s" r="A292" s="4">
        <v>900</v>
      </c>
      <c t="n" r="B292" s="6">
        <v>-717239</v>
      </c>
      <c t="n" r="C292" s="6">
        <v>-651989</v>
      </c>
      <c t="n" r="D292" s="6">
        <v>-576331</v>
      </c>
    </row>
    <row spans="1:4" r="293">
      <c t="s" r="A293" s="4">
        <v>901</v>
      </c>
      <c t="n" r="B293" s="6">
        <v>0</v>
      </c>
      <c t="n" r="C293" s="6">
        <v>0</v>
      </c>
      <c t="n" r="D293" s="6">
        <v>0</v>
      </c>
    </row>
    <row spans="1:4" r="294">
      <c t="s" r="A294" s="4">
        <v>902</v>
      </c>
      <c t="n" r="B294" s="6">
        <v>0</v>
      </c>
      <c t="n" r="C294" s="6">
        <v>0</v>
      </c>
      <c t="n" r="D294" s="6">
        <v>0</v>
      </c>
    </row>
    <row spans="1:4" r="295">
      <c t="s" r="A295" s="4">
        <v>903</v>
      </c>
      <c t="n" r="B295" s="6">
        <v>0</v>
      </c>
      <c t="n" r="C295" s="6">
        <v>0</v>
      </c>
      <c t="n" r="D295" s="6">
        <v>0</v>
      </c>
    </row>
    <row spans="1:4" r="296">
      <c t="s" r="A296" s="4">
        <v>503</v>
      </c>
      <c t="n" r="B296" s="6">
        <v>0</v>
      </c>
      <c t="n" r="C296" s="6">
        <v>0</v>
      </c>
      <c t="n" r="D296" s="6">
        <v>0</v>
      </c>
    </row>
    <row spans="1:4" r="297">
      <c t="s" r="A297" s="4">
        <v>917</v>
      </c>
      <c t="n" r="B297" s="6">
        <v>-5205434</v>
      </c>
      <c t="n" r="C297" s="6">
        <v>-4993611</v>
      </c>
      <c t="n" r="D297" s="6">
        <v>348399</v>
      </c>
    </row>
    <row spans="1:4" r="298">
      <c t="s" r="A298" s="3">
        <v>895</v>
      </c>
    </row>
    <row spans="1:4" r="299">
      <c t="s" r="A299" s="4">
        <v>568</v>
      </c>
      <c t="n" r="B299" s="6">
        <v>381057</v>
      </c>
      <c t="n" r="C299" s="6">
        <v>-4679851</v>
      </c>
      <c t="n" r="D299" s="6">
        <v>2318266</v>
      </c>
    </row>
    <row spans="1:4" r="300">
      <c t="s" r="A300" s="4">
        <v>896</v>
      </c>
      <c t="n" r="B300" s="6">
        <v>0</v>
      </c>
      <c t="n" r="C300" s="6">
        <v>0</v>
      </c>
      <c t="n" r="D300" s="6">
        <v>0</v>
      </c>
    </row>
    <row spans="1:4" r="301">
      <c t="s" r="A301" s="4">
        <v>92</v>
      </c>
      <c t="n" r="B301" s="7">
        <v>0</v>
      </c>
      <c t="n" r="C301" s="6">
        <v>0</v>
      </c>
      <c t="n" r="D301" s="6">
        <v>0</v>
      </c>
    </row>
    <row spans="1:4" r="302">
      <c t="s" r="A302" s="4">
        <v>918</v>
      </c>
    </row>
    <row spans="1:4" r="303">
      <c t="s" r="A303" s="3">
        <v>893</v>
      </c>
    </row>
    <row spans="1:4" r="304">
      <c t="s" r="A304" s="4">
        <v>894</v>
      </c>
      <c t="n" r="C304" s="7">
        <v>-388268</v>
      </c>
      <c t="n" r="D304" s="6">
        <v>1287157</v>
      </c>
    </row>
    <row spans="1:4" r="305">
      <c t="s" r="A305" s="3">
        <v>895</v>
      </c>
    </row>
    <row spans="1:4" r="306">
      <c t="s" r="A306" s="4">
        <v>568</v>
      </c>
      <c t="n" r="D306" s="6">
        <v>-2210096</v>
      </c>
    </row>
    <row spans="1:4" r="307">
      <c t="s" r="A307" s="4">
        <v>896</v>
      </c>
      <c t="n" r="D307" s="6">
        <v>0</v>
      </c>
    </row>
    <row spans="1:4" r="308">
      <c t="s" r="A308" s="4">
        <v>92</v>
      </c>
      <c t="n" r="D308" s="6">
        <v>0</v>
      </c>
    </row>
    <row spans="1:4" r="309">
      <c t="s" r="A309" s="4">
        <v>897</v>
      </c>
      <c t="n" r="D309" s="6">
        <v>0</v>
      </c>
    </row>
    <row spans="1:4" r="310">
      <c t="s" r="A310" s="4">
        <v>81</v>
      </c>
      <c t="n" r="D310" s="6">
        <v>0</v>
      </c>
    </row>
    <row spans="1:4" r="311">
      <c t="s" r="A311" s="4">
        <v>898</v>
      </c>
      <c t="n" r="D311" s="6">
        <v>534671</v>
      </c>
    </row>
    <row spans="1:4" r="312">
      <c t="s" r="A312" s="4">
        <v>899</v>
      </c>
      <c t="n" r="D312" s="6">
        <v>0</v>
      </c>
    </row>
    <row spans="1:4" r="313">
      <c t="s" r="A313" s="4">
        <v>900</v>
      </c>
      <c t="n" r="D313" s="6">
        <v>0</v>
      </c>
    </row>
    <row spans="1:4" r="314">
      <c t="s" r="A314" s="4">
        <v>901</v>
      </c>
      <c t="n" r="D314" s="6">
        <v>0</v>
      </c>
    </row>
    <row spans="1:4" r="315">
      <c t="s" r="A315" s="4">
        <v>902</v>
      </c>
      <c t="n" r="D315" s="6">
        <v>0</v>
      </c>
    </row>
    <row spans="1:4" r="316">
      <c t="s" r="A316" s="4">
        <v>903</v>
      </c>
      <c t="n" r="D316" s="6">
        <v>0</v>
      </c>
    </row>
    <row spans="1:4" r="317">
      <c t="s" r="A317" s="4">
        <v>503</v>
      </c>
      <c t="n" r="D317" s="6">
        <v>0</v>
      </c>
    </row>
    <row spans="1:4" r="318">
      <c t="s" r="A318" s="4">
        <v>917</v>
      </c>
      <c t="n" r="D318" s="6">
        <v>-388268</v>
      </c>
    </row>
    <row spans="1:4" r="319">
      <c t="s" r="A319" s="3">
        <v>895</v>
      </c>
    </row>
    <row spans="1:4" r="320">
      <c t="s" r="A320" s="4">
        <v>568</v>
      </c>
      <c t="n" r="D320" s="6">
        <v>-2188291</v>
      </c>
    </row>
    <row spans="1:4" r="321">
      <c t="s" r="A321" s="4">
        <v>896</v>
      </c>
      <c t="n" r="D321" s="6">
        <v>0</v>
      </c>
    </row>
    <row spans="1:4" r="322">
      <c t="s" r="A322" s="4">
        <v>92</v>
      </c>
      <c t="n" r="D322" s="7">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9</v>
      </c>
      <c t="s" r="B1" s="2">
        <v>2</v>
      </c>
      <c t="s" r="C1" s="2">
        <v>29</v>
      </c>
    </row>
    <row spans="1:3" r="2">
      <c t="s" r="A2" s="3">
        <v>920</v>
      </c>
    </row>
    <row spans="1:3" r="3">
      <c t="s" r="A3" s="4">
        <v>36</v>
      </c>
      <c t="n" r="B3" s="7">
        <v>1658235</v>
      </c>
      <c t="n" r="C3" s="7">
        <v>1681553</v>
      </c>
    </row>
    <row spans="1:3" r="4">
      <c t="s" r="A4" s="4">
        <v>34</v>
      </c>
      <c t="n" r="B4" s="6">
        <v>1143303</v>
      </c>
      <c t="n" r="C4" s="6">
        <v>1123912</v>
      </c>
    </row>
    <row spans="1:3" r="5">
      <c t="s" r="A5" s="4">
        <v>37</v>
      </c>
      <c t="n" r="B5" s="6">
        <v>379237</v>
      </c>
      <c t="n" r="C5" s="6">
        <v>298143</v>
      </c>
    </row>
    <row spans="1:3" r="6">
      <c t="s" r="A6" s="4">
        <v>41</v>
      </c>
      <c t="n" r="B6" s="6">
        <v>100031</v>
      </c>
      <c t="n" r="C6" s="6">
        <v>90506</v>
      </c>
    </row>
    <row spans="1:3" r="7">
      <c t="s" r="A7" s="3">
        <v>921</v>
      </c>
    </row>
    <row spans="1:3" r="8">
      <c t="s" r="A8" s="4">
        <v>51</v>
      </c>
      <c t="n" r="B8" s="6">
        <v>40416</v>
      </c>
      <c t="n" r="C8" s="6">
        <v>65418</v>
      </c>
    </row>
    <row spans="1:3" r="9">
      <c t="s" r="A9" s="4">
        <v>922</v>
      </c>
      <c t="n" r="B9" s="6">
        <v>180000</v>
      </c>
      <c t="n" r="C9" s="6">
        <v>423000</v>
      </c>
    </row>
    <row spans="1:3" r="10">
      <c t="s" r="A10" s="4">
        <v>923</v>
      </c>
      <c t="n" r="B10" s="6">
        <v>1204000</v>
      </c>
      <c t="n" r="C10" s="6">
        <v>1288000</v>
      </c>
    </row>
    <row spans="1:3" r="11">
      <c t="s" r="A11" s="4">
        <v>398</v>
      </c>
    </row>
    <row spans="1:3" r="12">
      <c t="s" r="A12" s="3">
        <v>920</v>
      </c>
    </row>
    <row spans="1:3" r="13">
      <c t="s" r="A13" s="4">
        <v>36</v>
      </c>
      <c t="n" r="B13" s="6">
        <v>1710491</v>
      </c>
      <c t="n" r="C13" s="6">
        <v>1784435</v>
      </c>
    </row>
    <row spans="1:3" r="14">
      <c t="s" r="A14" s="4">
        <v>34</v>
      </c>
      <c t="n" r="B14" s="6">
        <v>1143303</v>
      </c>
      <c t="n" r="C14" s="6">
        <v>1123912</v>
      </c>
    </row>
    <row spans="1:3" r="15">
      <c t="s" r="A15" s="4">
        <v>37</v>
      </c>
      <c t="n" r="B15" s="6">
        <v>27346</v>
      </c>
      <c t="n" r="C15" s="6">
        <v>11085</v>
      </c>
    </row>
    <row spans="1:3" r="16">
      <c t="s" r="A16" s="4">
        <v>39</v>
      </c>
      <c t="n" r="B16" s="6">
        <v>175361</v>
      </c>
      <c t="n" r="C16" s="6">
        <v>147109</v>
      </c>
    </row>
    <row spans="1:3" r="17">
      <c t="s" r="A17" s="4">
        <v>41</v>
      </c>
      <c t="n" r="B17" s="6">
        <v>100031</v>
      </c>
      <c t="n" r="C17" s="6">
        <v>90506</v>
      </c>
    </row>
    <row spans="1:3" r="18">
      <c t="s" r="A18" s="4">
        <v>43</v>
      </c>
      <c t="n" r="B18" s="6">
        <v>65628</v>
      </c>
      <c t="n" r="C18" s="6">
        <v>70668</v>
      </c>
    </row>
    <row spans="1:3" r="19">
      <c t="s" r="A19" s="4">
        <v>45</v>
      </c>
      <c t="n" r="B19" s="6">
        <v>6162</v>
      </c>
      <c t="n" r="C19" s="6">
        <v>24126</v>
      </c>
    </row>
    <row spans="1:3" r="20">
      <c t="s" r="A20" s="4">
        <v>765</v>
      </c>
      <c t="n" r="B20" s="6">
        <v>3228322</v>
      </c>
      <c t="n" r="C20" s="6">
        <v>3251841</v>
      </c>
    </row>
    <row spans="1:3" r="21">
      <c t="s" r="A21" s="3">
        <v>921</v>
      </c>
    </row>
    <row spans="1:3" r="22">
      <c t="s" r="A22" s="4">
        <v>924</v>
      </c>
      <c t="n" r="B22" s="6">
        <v>1184744</v>
      </c>
      <c t="n" r="C22" s="6">
        <v>969757</v>
      </c>
    </row>
    <row spans="1:3" r="23">
      <c t="s" r="A23" s="4">
        <v>51</v>
      </c>
      <c t="n" r="B23" s="6">
        <v>40416</v>
      </c>
      <c t="n" r="C23" s="6">
        <v>65418</v>
      </c>
    </row>
    <row spans="1:3" r="24">
      <c t="s" r="A24" s="4">
        <v>922</v>
      </c>
      <c t="n" r="B24" s="6">
        <v>180105</v>
      </c>
      <c t="n" r="C24" s="6">
        <v>429903</v>
      </c>
    </row>
    <row spans="1:3" r="25">
      <c t="s" r="A25" s="4">
        <v>923</v>
      </c>
      <c t="n" r="B25" s="6">
        <v>1227110</v>
      </c>
      <c t="n" r="C25" s="6">
        <v>1321501</v>
      </c>
    </row>
    <row spans="1:3" r="26">
      <c t="s" r="A26" s="4">
        <v>55</v>
      </c>
      <c t="n" r="B26" s="6">
        <v>72791</v>
      </c>
      <c t="n" r="C26" s="6">
        <v>53027</v>
      </c>
    </row>
    <row spans="1:3" r="27">
      <c t="s" r="A27" s="4">
        <v>56</v>
      </c>
      <c t="n" r="B27" s="6">
        <v>343089</v>
      </c>
      <c t="n" r="C27" s="6">
        <v>315736</v>
      </c>
    </row>
    <row spans="1:3" r="28">
      <c t="s" r="A28" s="4">
        <v>767</v>
      </c>
      <c t="n" r="B28" s="6">
        <v>3048255</v>
      </c>
      <c t="n" r="C28" s="6">
        <v>3155342</v>
      </c>
    </row>
    <row spans="1:3" r="29">
      <c t="s" r="A29" s="4">
        <v>925</v>
      </c>
    </row>
    <row spans="1:3" r="30">
      <c t="s" r="A30" s="3">
        <v>920</v>
      </c>
    </row>
    <row spans="1:3" r="31">
      <c t="s" r="A31" s="4">
        <v>36</v>
      </c>
      <c t="n" r="B31" s="6">
        <v>0</v>
      </c>
      <c t="n" r="C31" s="6">
        <v>0</v>
      </c>
    </row>
    <row spans="1:3" r="32">
      <c t="s" r="A32" s="4">
        <v>34</v>
      </c>
      <c t="n" r="B32" s="6">
        <v>0</v>
      </c>
      <c t="n" r="C32" s="6">
        <v>0</v>
      </c>
    </row>
    <row spans="1:3" r="33">
      <c t="s" r="A33" s="4">
        <v>37</v>
      </c>
      <c t="n" r="B33" s="6">
        <v>0</v>
      </c>
      <c t="n" r="C33" s="6">
        <v>0</v>
      </c>
    </row>
    <row spans="1:3" r="34">
      <c t="s" r="A34" s="4">
        <v>39</v>
      </c>
      <c t="n" r="B34" s="6">
        <v>19297</v>
      </c>
      <c t="n" r="C34" s="6">
        <v>53476</v>
      </c>
    </row>
    <row spans="1:3" r="35">
      <c t="s" r="A35" s="4">
        <v>41</v>
      </c>
      <c t="n" r="B35" s="6">
        <v>0</v>
      </c>
      <c t="n" r="C35" s="6">
        <v>0</v>
      </c>
    </row>
    <row spans="1:3" r="36">
      <c t="s" r="A36" s="4">
        <v>43</v>
      </c>
      <c t="n" r="B36" s="6">
        <v>0</v>
      </c>
      <c t="n" r="C36" s="6">
        <v>0</v>
      </c>
    </row>
    <row spans="1:3" r="37">
      <c t="s" r="A37" s="4">
        <v>45</v>
      </c>
      <c t="n" r="B37" s="6">
        <v>0</v>
      </c>
      <c t="n" r="C37" s="6">
        <v>0</v>
      </c>
    </row>
    <row spans="1:3" r="38">
      <c t="s" r="A38" s="4">
        <v>765</v>
      </c>
      <c t="n" r="B38" s="6">
        <v>19297</v>
      </c>
      <c t="n" r="C38" s="6">
        <v>53476</v>
      </c>
    </row>
    <row spans="1:3" r="39">
      <c t="s" r="A39" s="3">
        <v>921</v>
      </c>
    </row>
    <row spans="1:3" r="40">
      <c t="s" r="A40" s="4">
        <v>924</v>
      </c>
      <c t="n" r="B40" s="6">
        <v>0</v>
      </c>
      <c t="n" r="C40" s="6">
        <v>0</v>
      </c>
    </row>
    <row spans="1:3" r="41">
      <c t="s" r="A41" s="4">
        <v>51</v>
      </c>
      <c t="n" r="B41" s="6">
        <v>0</v>
      </c>
      <c t="n" r="C41" s="6">
        <v>0</v>
      </c>
    </row>
    <row spans="1:3" r="42">
      <c t="s" r="A42" s="4">
        <v>922</v>
      </c>
      <c t="n" r="B42" s="6">
        <v>0</v>
      </c>
      <c t="n" r="C42" s="6">
        <v>0</v>
      </c>
    </row>
    <row spans="1:3" r="43">
      <c t="s" r="A43" s="4">
        <v>923</v>
      </c>
      <c t="n" r="B43" s="6">
        <v>0</v>
      </c>
      <c t="n" r="C43" s="6">
        <v>0</v>
      </c>
    </row>
    <row spans="1:3" r="44">
      <c t="s" r="A44" s="4">
        <v>55</v>
      </c>
      <c t="n" r="B44" s="6">
        <v>0</v>
      </c>
      <c t="n" r="C44" s="6">
        <v>0</v>
      </c>
    </row>
    <row spans="1:3" r="45">
      <c t="s" r="A45" s="4">
        <v>56</v>
      </c>
      <c t="n" r="B45" s="6">
        <v>0</v>
      </c>
      <c t="n" r="C45" s="6">
        <v>0</v>
      </c>
    </row>
    <row spans="1:3" r="46">
      <c t="s" r="A46" s="4">
        <v>767</v>
      </c>
      <c t="n" r="B46" s="6">
        <v>0</v>
      </c>
      <c t="n" r="C46" s="6">
        <v>0</v>
      </c>
    </row>
    <row spans="1:3" r="47">
      <c t="s" r="A47" s="4">
        <v>926</v>
      </c>
    </row>
    <row spans="1:3" r="48">
      <c t="s" r="A48" s="3">
        <v>920</v>
      </c>
    </row>
    <row spans="1:3" r="49">
      <c t="s" r="A49" s="4">
        <v>36</v>
      </c>
      <c t="n" r="B49" s="6">
        <v>8540</v>
      </c>
      <c t="n" r="C49" s="6">
        <v>8486</v>
      </c>
    </row>
    <row spans="1:3" r="50">
      <c t="s" r="A50" s="4">
        <v>34</v>
      </c>
      <c t="n" r="B50" s="6">
        <v>0</v>
      </c>
      <c t="n" r="C50" s="6">
        <v>0</v>
      </c>
    </row>
    <row spans="1:3" r="51">
      <c t="s" r="A51" s="4">
        <v>37</v>
      </c>
      <c t="n" r="B51" s="6">
        <v>0</v>
      </c>
      <c t="n" r="C51" s="6">
        <v>0</v>
      </c>
    </row>
    <row spans="1:3" r="52">
      <c t="s" r="A52" s="4">
        <v>39</v>
      </c>
      <c t="n" r="B52" s="6">
        <v>156064</v>
      </c>
      <c t="n" r="C52" s="6">
        <v>93633</v>
      </c>
    </row>
    <row spans="1:3" r="53">
      <c t="s" r="A53" s="4">
        <v>41</v>
      </c>
      <c t="n" r="B53" s="6">
        <v>100031</v>
      </c>
      <c t="n" r="C53" s="6">
        <v>90506</v>
      </c>
    </row>
    <row spans="1:3" r="54">
      <c t="s" r="A54" s="4">
        <v>43</v>
      </c>
      <c t="n" r="B54" s="6">
        <v>65628</v>
      </c>
      <c t="n" r="C54" s="6">
        <v>70668</v>
      </c>
    </row>
    <row spans="1:3" r="55">
      <c t="s" r="A55" s="4">
        <v>45</v>
      </c>
      <c t="n" r="B55" s="6">
        <v>6162</v>
      </c>
      <c t="n" r="C55" s="6">
        <v>24126</v>
      </c>
    </row>
    <row spans="1:3" r="56">
      <c t="s" r="A56" s="4">
        <v>765</v>
      </c>
      <c t="n" r="B56" s="6">
        <v>336425</v>
      </c>
      <c t="n" r="C56" s="6">
        <v>287419</v>
      </c>
    </row>
    <row spans="1:3" r="57">
      <c t="s" r="A57" s="3">
        <v>921</v>
      </c>
    </row>
    <row spans="1:3" r="58">
      <c t="s" r="A58" s="4">
        <v>924</v>
      </c>
      <c t="n" r="B58" s="6">
        <v>947853</v>
      </c>
      <c t="n" r="C58" s="6">
        <v>929694</v>
      </c>
    </row>
    <row spans="1:3" r="59">
      <c t="s" r="A59" s="4">
        <v>51</v>
      </c>
      <c t="n" r="B59" s="6">
        <v>40416</v>
      </c>
      <c t="n" r="C59" s="6">
        <v>65418</v>
      </c>
    </row>
    <row spans="1:3" r="60">
      <c t="s" r="A60" s="4">
        <v>922</v>
      </c>
      <c t="n" r="B60" s="6">
        <v>180105</v>
      </c>
      <c t="n" r="C60" s="6">
        <v>429903</v>
      </c>
    </row>
    <row spans="1:3" r="61">
      <c t="s" r="A61" s="4">
        <v>923</v>
      </c>
      <c t="n" r="B61" s="6">
        <v>1227110</v>
      </c>
      <c t="n" r="C61" s="6">
        <v>1321501</v>
      </c>
    </row>
    <row spans="1:3" r="62">
      <c t="s" r="A62" s="4">
        <v>55</v>
      </c>
      <c t="n" r="B62" s="6">
        <v>72791</v>
      </c>
      <c t="n" r="C62" s="6">
        <v>53027</v>
      </c>
    </row>
    <row spans="1:3" r="63">
      <c t="s" r="A63" s="4">
        <v>56</v>
      </c>
      <c t="n" r="B63" s="6">
        <v>343089</v>
      </c>
      <c t="n" r="C63" s="6">
        <v>315736</v>
      </c>
    </row>
    <row spans="1:3" r="64">
      <c t="s" r="A64" s="4">
        <v>767</v>
      </c>
      <c t="n" r="B64" s="6">
        <v>2811364</v>
      </c>
      <c t="n" r="C64" s="6">
        <v>3115279</v>
      </c>
    </row>
    <row spans="1:3" r="65">
      <c t="s" r="A65" s="4">
        <v>927</v>
      </c>
    </row>
    <row spans="1:3" r="66">
      <c t="s" r="A66" s="3">
        <v>920</v>
      </c>
    </row>
    <row spans="1:3" r="67">
      <c t="s" r="A67" s="4">
        <v>36</v>
      </c>
      <c t="n" r="B67" s="6">
        <v>1701951</v>
      </c>
      <c t="n" r="C67" s="6">
        <v>1775949</v>
      </c>
    </row>
    <row spans="1:3" r="68">
      <c t="s" r="A68" s="4">
        <v>34</v>
      </c>
      <c t="n" r="B68" s="6">
        <v>1143303</v>
      </c>
      <c t="n" r="C68" s="6">
        <v>1123912</v>
      </c>
    </row>
    <row spans="1:3" r="69">
      <c t="s" r="A69" s="4">
        <v>37</v>
      </c>
      <c t="n" r="B69" s="6">
        <v>27346</v>
      </c>
      <c t="n" r="C69" s="6">
        <v>11085</v>
      </c>
    </row>
    <row spans="1:3" r="70">
      <c t="s" r="A70" s="4">
        <v>39</v>
      </c>
      <c t="n" r="B70" s="6">
        <v>0</v>
      </c>
      <c t="n" r="C70" s="6">
        <v>0</v>
      </c>
    </row>
    <row spans="1:3" r="71">
      <c t="s" r="A71" s="4">
        <v>41</v>
      </c>
      <c t="n" r="B71" s="6">
        <v>0</v>
      </c>
      <c t="n" r="C71" s="6">
        <v>0</v>
      </c>
    </row>
    <row spans="1:3" r="72">
      <c t="s" r="A72" s="4">
        <v>43</v>
      </c>
      <c t="n" r="B72" s="6">
        <v>0</v>
      </c>
      <c t="n" r="C72" s="6">
        <v>0</v>
      </c>
    </row>
    <row spans="1:3" r="73">
      <c t="s" r="A73" s="4">
        <v>45</v>
      </c>
      <c t="n" r="B73" s="6">
        <v>0</v>
      </c>
      <c t="n" r="C73" s="6">
        <v>0</v>
      </c>
    </row>
    <row spans="1:3" r="74">
      <c t="s" r="A74" s="4">
        <v>765</v>
      </c>
      <c t="n" r="B74" s="6">
        <v>2872600</v>
      </c>
      <c t="n" r="C74" s="6">
        <v>2910946</v>
      </c>
    </row>
    <row spans="1:3" r="75">
      <c t="s" r="A75" s="3">
        <v>921</v>
      </c>
    </row>
    <row spans="1:3" r="76">
      <c t="s" r="A76" s="4">
        <v>924</v>
      </c>
      <c t="n" r="B76" s="6">
        <v>236891</v>
      </c>
      <c t="n" r="C76" s="6">
        <v>40063</v>
      </c>
    </row>
    <row spans="1:3" r="77">
      <c t="s" r="A77" s="4">
        <v>51</v>
      </c>
      <c t="n" r="B77" s="6">
        <v>0</v>
      </c>
      <c t="n" r="C77" s="6">
        <v>0</v>
      </c>
    </row>
    <row spans="1:3" r="78">
      <c t="s" r="A78" s="4">
        <v>922</v>
      </c>
      <c t="n" r="B78" s="6">
        <v>0</v>
      </c>
      <c t="n" r="C78" s="6">
        <v>0</v>
      </c>
    </row>
    <row spans="1:3" r="79">
      <c t="s" r="A79" s="4">
        <v>923</v>
      </c>
      <c t="n" r="B79" s="6">
        <v>0</v>
      </c>
      <c t="n" r="C79" s="6">
        <v>0</v>
      </c>
    </row>
    <row spans="1:3" r="80">
      <c t="s" r="A80" s="4">
        <v>55</v>
      </c>
      <c t="n" r="B80" s="6">
        <v>0</v>
      </c>
      <c t="n" r="C80" s="6">
        <v>0</v>
      </c>
    </row>
    <row spans="1:3" r="81">
      <c t="s" r="A81" s="4">
        <v>56</v>
      </c>
      <c t="n" r="B81" s="6">
        <v>0</v>
      </c>
      <c t="n" r="C81" s="6">
        <v>0</v>
      </c>
    </row>
    <row spans="1:3" r="82">
      <c t="s" r="A82" s="4">
        <v>767</v>
      </c>
      <c t="n" r="B82" s="6">
        <v>236891</v>
      </c>
      <c t="n" r="C82" s="6">
        <v>40063</v>
      </c>
    </row>
    <row spans="1:3" r="83">
      <c t="s" r="A83" s="4">
        <v>928</v>
      </c>
    </row>
    <row spans="1:3" r="84">
      <c t="s" r="A84" s="3">
        <v>920</v>
      </c>
    </row>
    <row spans="1:3" r="85">
      <c t="s" r="A85" s="4">
        <v>36</v>
      </c>
      <c t="n" r="B85" s="6">
        <v>1658235</v>
      </c>
      <c t="n" r="C85" s="6">
        <v>1681553</v>
      </c>
    </row>
    <row spans="1:3" r="86">
      <c t="s" r="A86" s="4">
        <v>34</v>
      </c>
      <c t="n" r="B86" s="6">
        <v>1143303</v>
      </c>
      <c t="n" r="C86" s="6">
        <v>1123912</v>
      </c>
    </row>
    <row spans="1:3" r="87">
      <c t="s" r="A87" s="4">
        <v>37</v>
      </c>
      <c t="n" r="B87" s="6">
        <v>26395</v>
      </c>
      <c t="n" r="C87" s="6">
        <v>10168</v>
      </c>
    </row>
    <row spans="1:3" r="88">
      <c t="s" r="A88" s="4">
        <v>39</v>
      </c>
      <c t="n" r="B88" s="6">
        <v>175361</v>
      </c>
      <c t="n" r="C88" s="6">
        <v>147109</v>
      </c>
    </row>
    <row spans="1:3" r="89">
      <c t="s" r="A89" s="4">
        <v>41</v>
      </c>
      <c t="n" r="B89" s="6">
        <v>100031</v>
      </c>
      <c t="n" r="C89" s="6">
        <v>90506</v>
      </c>
    </row>
    <row spans="1:3" r="90">
      <c t="s" r="A90" s="4">
        <v>43</v>
      </c>
      <c t="n" r="B90" s="6">
        <v>65628</v>
      </c>
      <c t="n" r="C90" s="6">
        <v>70689</v>
      </c>
    </row>
    <row spans="1:3" r="91">
      <c t="s" r="A91" s="4">
        <v>45</v>
      </c>
      <c t="n" r="B91" s="6">
        <v>6162</v>
      </c>
      <c t="n" r="C91" s="6">
        <v>24126</v>
      </c>
    </row>
    <row spans="1:3" r="92">
      <c t="s" r="A92" s="4">
        <v>765</v>
      </c>
      <c t="n" r="B92" s="6">
        <v>3175115</v>
      </c>
      <c t="n" r="C92" s="6">
        <v>3148063</v>
      </c>
    </row>
    <row spans="1:3" r="93">
      <c t="s" r="A93" s="3">
        <v>921</v>
      </c>
    </row>
    <row spans="1:3" r="94">
      <c t="s" r="A94" s="4">
        <v>924</v>
      </c>
      <c t="n" r="B94" s="6">
        <v>1190596</v>
      </c>
      <c t="n" r="C94" s="6">
        <v>976190</v>
      </c>
    </row>
    <row spans="1:3" r="95">
      <c t="s" r="A95" s="4">
        <v>51</v>
      </c>
      <c t="n" r="B95" s="6">
        <v>40416</v>
      </c>
      <c t="n" r="C95" s="6">
        <v>65418</v>
      </c>
    </row>
    <row spans="1:3" r="96">
      <c t="s" r="A96" s="4">
        <v>922</v>
      </c>
      <c t="n" r="B96" s="6">
        <v>180000</v>
      </c>
      <c t="n" r="C96" s="6">
        <v>423000</v>
      </c>
    </row>
    <row spans="1:3" r="97">
      <c t="s" r="A97" s="4">
        <v>923</v>
      </c>
      <c t="n" r="B97" s="6">
        <v>1204000</v>
      </c>
      <c t="n" r="C97" s="6">
        <v>1288000</v>
      </c>
    </row>
    <row spans="1:3" r="98">
      <c t="s" r="A98" s="4">
        <v>55</v>
      </c>
      <c t="n" r="B98" s="6">
        <v>72791</v>
      </c>
      <c t="n" r="C98" s="6">
        <v>53027</v>
      </c>
    </row>
    <row spans="1:3" r="99">
      <c t="s" r="A99" s="4">
        <v>56</v>
      </c>
      <c t="n" r="B99" s="6">
        <v>343089</v>
      </c>
      <c t="n" r="C99" s="6">
        <v>315736</v>
      </c>
    </row>
    <row spans="1:3" r="100">
      <c t="s" r="A100" s="4">
        <v>767</v>
      </c>
      <c t="n" r="B100" s="7">
        <v>3030892</v>
      </c>
      <c t="n" r="C100" s="7">
        <v>31213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929</v>
      </c>
      <c t="s" r="B1" s="2">
        <v>1</v>
      </c>
    </row>
    <row spans="1:3" r="2">
      <c t="s" r="B2" s="2">
        <v>2</v>
      </c>
      <c t="s" r="C2" s="2">
        <v>29</v>
      </c>
    </row>
    <row spans="1:3" r="3">
      <c t="s" r="A3" s="3">
        <v>201</v>
      </c>
    </row>
    <row spans="1:3" r="4">
      <c t="s" r="A4" s="4">
        <v>930</v>
      </c>
      <c t="n" r="B4" s="7">
        <v>5</v>
      </c>
    </row>
    <row spans="1:3" r="5">
      <c t="s" r="A5" s="4">
        <v>931</v>
      </c>
      <c t="s" r="B5" s="4">
        <v>932</v>
      </c>
    </row>
    <row spans="1:3" r="6">
      <c t="s" r="A6" s="4">
        <v>933</v>
      </c>
      <c t="n" r="B6" s="7">
        <v>7</v>
      </c>
      <c t="n" r="C6" s="7">
        <v>12</v>
      </c>
    </row>
    <row spans="1:3" r="7">
      <c t="s" r="A7" s="4">
        <v>934</v>
      </c>
      <c t="n" r="B7" s="7">
        <v>1</v>
      </c>
      <c t="n" r="C7" s="7">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5</v>
      </c>
      <c t="s" r="B1" s="2">
        <v>2</v>
      </c>
      <c t="s" r="C1" s="2">
        <v>29</v>
      </c>
    </row>
    <row spans="1:3" r="2">
      <c t="s" r="A2" s="3">
        <v>936</v>
      </c>
    </row>
    <row spans="1:3" r="3">
      <c t="s" r="A3" s="4">
        <v>937</v>
      </c>
      <c t="n" r="B3" s="7">
        <v>29709613</v>
      </c>
      <c t="n" r="C3" s="7">
        <v>43902689</v>
      </c>
    </row>
    <row spans="1:3" r="4">
      <c t="s" r="A4" s="4">
        <v>938</v>
      </c>
      <c t="n" r="B4" s="6">
        <v>300655</v>
      </c>
      <c t="n" r="C4" s="6">
        <v>243118</v>
      </c>
    </row>
    <row spans="1:3" r="5">
      <c t="s" r="A5" s="4">
        <v>939</v>
      </c>
      <c t="n" r="B5" s="6">
        <v>-32849</v>
      </c>
      <c t="n" r="C5" s="6">
        <v>-58687</v>
      </c>
    </row>
    <row spans="1:3" r="6">
      <c t="s" r="A6" s="4">
        <v>232</v>
      </c>
    </row>
    <row spans="1:3" r="7">
      <c t="s" r="A7" s="3">
        <v>936</v>
      </c>
    </row>
    <row spans="1:3" r="8">
      <c t="s" r="A8" s="4">
        <v>940</v>
      </c>
      <c t="n" r="B8" s="6">
        <v>-5205000</v>
      </c>
      <c t="n" r="C8" s="6">
        <v>-4994000</v>
      </c>
    </row>
    <row spans="1:3" r="9">
      <c t="s" r="A9" s="4">
        <v>941</v>
      </c>
    </row>
    <row spans="1:3" r="10">
      <c t="s" r="A10" s="3">
        <v>936</v>
      </c>
    </row>
    <row spans="1:3" r="11">
      <c t="s" r="A11" s="4">
        <v>940</v>
      </c>
      <c t="n" r="B11" s="6">
        <v>4594000</v>
      </c>
      <c t="n" r="C11" s="6">
        <v>4522000</v>
      </c>
    </row>
    <row spans="1:3" r="12">
      <c t="s" r="A12" s="4">
        <v>942</v>
      </c>
    </row>
    <row spans="1:3" r="13">
      <c t="s" r="A13" s="3">
        <v>936</v>
      </c>
    </row>
    <row spans="1:3" r="14">
      <c t="s" r="A14" s="4">
        <v>940</v>
      </c>
      <c t="n" r="B14" s="6">
        <v>340000</v>
      </c>
      <c t="n" r="C14" s="6">
        <v>376000</v>
      </c>
    </row>
    <row spans="1:3" r="15">
      <c t="s" r="A15" s="4">
        <v>943</v>
      </c>
    </row>
    <row spans="1:3" r="16">
      <c t="s" r="A16" s="3">
        <v>936</v>
      </c>
    </row>
    <row spans="1:3" r="17">
      <c t="s" r="A17" s="4">
        <v>940</v>
      </c>
      <c t="n" r="B17" s="6">
        <v>7000</v>
      </c>
    </row>
    <row spans="1:3" r="18">
      <c t="s" r="A18" s="4">
        <v>944</v>
      </c>
    </row>
    <row spans="1:3" r="19">
      <c t="s" r="A19" s="3">
        <v>936</v>
      </c>
    </row>
    <row spans="1:3" r="20">
      <c t="s" r="A20" s="4">
        <v>937</v>
      </c>
      <c t="n" r="B20" s="6">
        <v>529128</v>
      </c>
      <c t="n" r="C20" s="6">
        <v>291100</v>
      </c>
    </row>
    <row spans="1:3" r="21">
      <c t="s" r="A21" s="4">
        <v>938</v>
      </c>
      <c t="n" r="B21" s="6">
        <v>50877</v>
      </c>
      <c t="n" r="C21" s="6">
        <v>14733</v>
      </c>
    </row>
    <row spans="1:3" r="22">
      <c t="s" r="A22" s="4">
        <v>939</v>
      </c>
      <c t="n" r="B22" s="6">
        <v>-1385</v>
      </c>
      <c t="n" r="C22" s="6">
        <v>-3008</v>
      </c>
    </row>
    <row spans="1:3" r="23">
      <c t="s" r="A23" s="4">
        <v>945</v>
      </c>
    </row>
    <row spans="1:3" r="24">
      <c t="s" r="A24" s="3">
        <v>936</v>
      </c>
    </row>
    <row spans="1:3" r="25">
      <c t="s" r="A25" s="4">
        <v>937</v>
      </c>
      <c t="n" r="B25" s="6">
        <v>29180485</v>
      </c>
      <c t="n" r="C25" s="6">
        <v>43611589</v>
      </c>
    </row>
    <row spans="1:3" r="26">
      <c t="s" r="A26" s="4">
        <v>938</v>
      </c>
      <c t="n" r="B26" s="6">
        <v>249778</v>
      </c>
      <c t="n" r="C26" s="6">
        <v>228385</v>
      </c>
    </row>
    <row spans="1:3" r="27">
      <c t="s" r="A27" s="4">
        <v>939</v>
      </c>
      <c t="n" r="B27" s="6">
        <v>-31464</v>
      </c>
      <c t="n" r="C27" s="6">
        <v>-55679</v>
      </c>
    </row>
    <row spans="1:3" r="28">
      <c t="s" r="A28" s="4">
        <v>946</v>
      </c>
    </row>
    <row spans="1:3" r="29">
      <c t="s" r="A29" s="3">
        <v>936</v>
      </c>
    </row>
    <row spans="1:3" r="30">
      <c t="s" r="A30" s="4">
        <v>937</v>
      </c>
      <c t="n" r="B30" s="6">
        <v>529128</v>
      </c>
      <c t="n" r="C30" s="6">
        <v>291100</v>
      </c>
    </row>
    <row spans="1:3" r="31">
      <c t="s" r="A31" s="4">
        <v>938</v>
      </c>
      <c t="n" r="B31" s="6">
        <v>50877</v>
      </c>
      <c t="n" r="C31" s="6">
        <v>14733</v>
      </c>
    </row>
    <row spans="1:3" r="32">
      <c t="s" r="A32" s="4">
        <v>939</v>
      </c>
      <c t="n" r="B32" s="6">
        <v>-1385</v>
      </c>
      <c t="n" r="C32" s="6">
        <v>-3008</v>
      </c>
    </row>
    <row spans="1:3" r="33">
      <c t="s" r="A33" s="4">
        <v>947</v>
      </c>
    </row>
    <row spans="1:3" r="34">
      <c t="s" r="A34" s="3">
        <v>936</v>
      </c>
    </row>
    <row spans="1:3" r="35">
      <c t="s" r="A35" s="4">
        <v>937</v>
      </c>
      <c t="n" r="B35" s="6">
        <v>122425</v>
      </c>
      <c t="n" r="C35" s="6">
        <v>101653</v>
      </c>
    </row>
    <row spans="1:3" r="36">
      <c t="s" r="A36" s="4">
        <v>938</v>
      </c>
      <c t="n" r="B36" s="6">
        <v>17079</v>
      </c>
      <c t="n" r="C36" s="6">
        <v>6677</v>
      </c>
    </row>
    <row spans="1:3" r="37">
      <c t="s" r="A37" s="4">
        <v>939</v>
      </c>
      <c t="n" r="B37" s="6">
        <v>-71</v>
      </c>
      <c t="n" r="C37" s="6">
        <v>-712</v>
      </c>
    </row>
    <row spans="1:3" r="38">
      <c t="s" r="A38" s="4">
        <v>948</v>
      </c>
    </row>
    <row spans="1:3" r="39">
      <c t="s" r="A39" s="3">
        <v>936</v>
      </c>
    </row>
    <row spans="1:3" r="40">
      <c t="s" r="A40" s="4">
        <v>937</v>
      </c>
      <c t="n" r="B40" s="6">
        <v>3159400</v>
      </c>
      <c t="n" r="C40" s="6">
        <v>3184400</v>
      </c>
    </row>
    <row spans="1:3" r="41">
      <c t="s" r="A41" s="4">
        <v>938</v>
      </c>
      <c t="n" r="B41" s="6">
        <v>203313</v>
      </c>
      <c t="n" r="C41" s="6">
        <v>192181</v>
      </c>
    </row>
    <row spans="1:3" r="42">
      <c t="s" r="A42" s="4">
        <v>939</v>
      </c>
      <c t="n" r="B42" s="6">
        <v>-8605</v>
      </c>
      <c t="n" r="C42" s="6">
        <v>-20574</v>
      </c>
    </row>
    <row spans="1:3" r="43">
      <c t="s" r="A43" s="4">
        <v>949</v>
      </c>
    </row>
    <row spans="1:3" r="44">
      <c t="s" r="A44" s="3">
        <v>936</v>
      </c>
    </row>
    <row spans="1:3" r="45">
      <c t="s" r="A45" s="4">
        <v>937</v>
      </c>
      <c t="n" r="B45" s="6">
        <v>3722</v>
      </c>
      <c t="n" r="C45" s="6">
        <v>1025</v>
      </c>
    </row>
    <row spans="1:3" r="46">
      <c t="s" r="A46" s="4">
        <v>938</v>
      </c>
      <c t="n" r="B46" s="6">
        <v>39</v>
      </c>
      <c t="n" r="C46" s="6">
        <v>40</v>
      </c>
    </row>
    <row spans="1:3" r="47">
      <c t="s" r="A47" s="4">
        <v>939</v>
      </c>
      <c t="n" r="B47" s="6">
        <v>-15</v>
      </c>
      <c t="n" r="C47" s="6">
        <v>0</v>
      </c>
    </row>
    <row spans="1:3" r="48">
      <c t="s" r="A48" s="4">
        <v>950</v>
      </c>
    </row>
    <row spans="1:3" r="49">
      <c t="s" r="A49" s="3">
        <v>936</v>
      </c>
    </row>
    <row spans="1:3" r="50">
      <c t="s" r="A50" s="4">
        <v>937</v>
      </c>
      <c t="n" r="B50" s="6">
        <v>7275</v>
      </c>
      <c t="n" r="C50" s="6">
        <v>12275</v>
      </c>
    </row>
    <row spans="1:3" r="51">
      <c t="s" r="A51" s="4">
        <v>938</v>
      </c>
      <c t="n" r="B51" s="6">
        <v>268</v>
      </c>
      <c t="n" r="C51" s="6">
        <v>150</v>
      </c>
    </row>
    <row spans="1:3" r="52">
      <c t="s" r="A52" s="4">
        <v>939</v>
      </c>
      <c t="n" r="B52" s="6">
        <v>-222</v>
      </c>
      <c t="n" r="C52" s="6">
        <v>-513</v>
      </c>
    </row>
    <row spans="1:3" r="53">
      <c t="s" r="A53" s="4">
        <v>951</v>
      </c>
    </row>
    <row spans="1:3" r="54">
      <c t="s" r="A54" s="3">
        <v>936</v>
      </c>
    </row>
    <row spans="1:3" r="55">
      <c t="s" r="A55" s="4">
        <v>937</v>
      </c>
      <c t="n" r="B55" s="6">
        <v>542294</v>
      </c>
      <c t="n" r="C55" s="6">
        <v>577054</v>
      </c>
    </row>
    <row spans="1:3" r="56">
      <c t="s" r="A56" s="4">
        <v>938</v>
      </c>
      <c t="n" r="B56" s="6">
        <v>411</v>
      </c>
      <c t="n" r="C56" s="6">
        <v>2405</v>
      </c>
    </row>
    <row spans="1:3" r="57">
      <c t="s" r="A57" s="4">
        <v>939</v>
      </c>
      <c t="n" r="B57" s="6">
        <v>-10451</v>
      </c>
      <c t="n" r="C57" s="6">
        <v>-19670</v>
      </c>
    </row>
    <row spans="1:3" r="58">
      <c t="s" r="A58" s="4">
        <v>952</v>
      </c>
    </row>
    <row spans="1:3" r="59">
      <c t="s" r="A59" s="3">
        <v>936</v>
      </c>
    </row>
    <row spans="1:3" r="60">
      <c t="s" r="A60" s="4">
        <v>937</v>
      </c>
      <c t="n" r="B60" s="6">
        <v>25345369</v>
      </c>
      <c t="n" r="C60" s="6">
        <v>39735182</v>
      </c>
    </row>
    <row spans="1:3" r="61">
      <c t="s" r="A61" s="4">
        <v>938</v>
      </c>
      <c t="n" r="B61" s="6">
        <v>28668</v>
      </c>
      <c t="n" r="C61" s="6">
        <v>26932</v>
      </c>
    </row>
    <row spans="1:3" r="62">
      <c t="s" r="A62" s="4">
        <v>939</v>
      </c>
      <c t="n" r="B62" s="7">
        <v>-12100</v>
      </c>
      <c t="n" r="C62" s="7">
        <v>-1421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3</v>
      </c>
      <c t="s" r="B1" s="2">
        <v>2</v>
      </c>
      <c t="s" r="C1" s="2">
        <v>29</v>
      </c>
    </row>
    <row spans="1:3" r="2">
      <c t="s" r="A2" s="3">
        <v>954</v>
      </c>
    </row>
    <row spans="1:3" r="3">
      <c t="s" r="A3" s="4">
        <v>955</v>
      </c>
      <c t="n" r="B3" s="7">
        <v>300655</v>
      </c>
      <c t="n" r="C3" s="7">
        <v>243118</v>
      </c>
    </row>
    <row spans="1:3" r="4">
      <c t="s" r="A4" s="3">
        <v>956</v>
      </c>
    </row>
    <row spans="1:3" r="5">
      <c t="s" r="A5" s="4">
        <v>955</v>
      </c>
      <c t="n" r="B5" s="6">
        <v>156064</v>
      </c>
      <c t="n" r="C5" s="6">
        <v>93633</v>
      </c>
    </row>
    <row spans="1:3" r="6">
      <c t="s" r="A6" s="4">
        <v>957</v>
      </c>
      <c t="n" r="B6" s="6">
        <v>0</v>
      </c>
      <c t="n" r="C6" s="6">
        <v>0</v>
      </c>
    </row>
    <row spans="1:3" r="7">
      <c t="s" r="A7" s="4">
        <v>958</v>
      </c>
      <c t="n" r="B7" s="6">
        <v>156064</v>
      </c>
      <c t="n" r="C7" s="6">
        <v>93633</v>
      </c>
    </row>
    <row spans="1:3" r="8">
      <c t="s" r="A8" s="4">
        <v>959</v>
      </c>
      <c t="n" r="B8" s="6">
        <v>-156064</v>
      </c>
      <c t="n" r="C8" s="6">
        <v>-93633</v>
      </c>
    </row>
    <row spans="1:3" r="9">
      <c t="s" r="A9" s="4">
        <v>960</v>
      </c>
      <c t="n" r="B9" s="6">
        <v>0</v>
      </c>
      <c t="n" r="C9" s="6">
        <v>0</v>
      </c>
    </row>
    <row spans="1:3" r="10">
      <c t="s" r="A10" s="3">
        <v>961</v>
      </c>
    </row>
    <row spans="1:3" r="11">
      <c t="s" r="A11" s="4">
        <v>955</v>
      </c>
      <c t="n" r="B11" s="6">
        <v>453435</v>
      </c>
      <c t="n" r="C11" s="6">
        <v>336156</v>
      </c>
    </row>
    <row spans="1:3" r="12">
      <c t="s" r="A12" s="4">
        <v>957</v>
      </c>
      <c t="n" r="B12" s="6">
        <v>-230554</v>
      </c>
      <c t="n" r="C12" s="6">
        <v>-215066</v>
      </c>
    </row>
    <row spans="1:3" r="13">
      <c t="s" r="A13" s="4">
        <v>958</v>
      </c>
      <c t="n" r="B13" s="6">
        <v>222881</v>
      </c>
      <c t="n" r="C13" s="6">
        <v>121090</v>
      </c>
    </row>
    <row spans="1:3" r="14">
      <c t="s" r="A14" s="4">
        <v>959</v>
      </c>
      <c t="n" r="B14" s="6">
        <v>-171221</v>
      </c>
      <c t="n" r="C14" s="6">
        <v>-100827</v>
      </c>
    </row>
    <row spans="1:3" r="15">
      <c t="s" r="A15" s="4">
        <v>960</v>
      </c>
      <c t="n" r="B15" s="6">
        <v>51660</v>
      </c>
      <c t="n" r="C15" s="6">
        <v>20263</v>
      </c>
    </row>
    <row spans="1:3" r="16">
      <c t="s" r="A16" s="3">
        <v>962</v>
      </c>
    </row>
    <row spans="1:3" r="17">
      <c t="s" r="A17" s="4">
        <v>955</v>
      </c>
      <c t="n" r="B17" s="6">
        <v>32849</v>
      </c>
      <c t="n" r="C17" s="6">
        <v>58687</v>
      </c>
    </row>
    <row spans="1:3" r="18">
      <c t="s" r="A18" s="3">
        <v>963</v>
      </c>
    </row>
    <row spans="1:3" r="19">
      <c t="s" r="A19" s="4">
        <v>955</v>
      </c>
      <c t="n" r="B19" s="6">
        <v>0</v>
      </c>
      <c t="n" r="C19" s="6">
        <v>0</v>
      </c>
    </row>
    <row spans="1:3" r="20">
      <c t="s" r="A20" s="4">
        <v>957</v>
      </c>
      <c t="n" r="B20" s="6">
        <v>0</v>
      </c>
      <c t="n" r="C20" s="6">
        <v>0</v>
      </c>
    </row>
    <row spans="1:3" r="21">
      <c t="s" r="A21" s="4">
        <v>958</v>
      </c>
      <c t="n" r="B21" s="6">
        <v>0</v>
      </c>
      <c t="n" r="C21" s="6">
        <v>0</v>
      </c>
    </row>
    <row spans="1:3" r="22">
      <c t="s" r="A22" s="4">
        <v>959</v>
      </c>
      <c t="n" r="B22" s="6">
        <v>0</v>
      </c>
      <c t="n" r="C22" s="6">
        <v>0</v>
      </c>
    </row>
    <row spans="1:3" r="23">
      <c t="s" r="A23" s="4">
        <v>960</v>
      </c>
      <c t="n" r="B23" s="6">
        <v>0</v>
      </c>
      <c t="n" r="C23" s="6">
        <v>0</v>
      </c>
    </row>
    <row spans="1:3" r="24">
      <c t="s" r="A24" s="3">
        <v>964</v>
      </c>
    </row>
    <row spans="1:3" r="25">
      <c t="s" r="A25" s="4">
        <v>955</v>
      </c>
      <c t="n" r="B25" s="6">
        <v>32849</v>
      </c>
      <c t="n" r="C25" s="6">
        <v>58687</v>
      </c>
    </row>
    <row spans="1:3" r="26">
      <c t="s" r="A26" s="4">
        <v>957</v>
      </c>
      <c t="n" r="B26" s="6">
        <v>-32849</v>
      </c>
      <c t="n" r="C26" s="6">
        <v>-58687</v>
      </c>
    </row>
    <row spans="1:3" r="27">
      <c t="s" r="A27" s="4">
        <v>958</v>
      </c>
      <c t="n" r="B27" s="6">
        <v>0</v>
      </c>
      <c t="n" r="C27" s="6">
        <v>0</v>
      </c>
    </row>
    <row spans="1:3" r="28">
      <c t="s" r="A28" s="4">
        <v>959</v>
      </c>
      <c t="n" r="B28" s="6">
        <v>0</v>
      </c>
      <c t="n" r="C28" s="6">
        <v>0</v>
      </c>
    </row>
    <row spans="1:3" r="29">
      <c t="s" r="A29" s="4">
        <v>960</v>
      </c>
      <c t="n" r="B29" s="6">
        <v>0</v>
      </c>
      <c t="n" r="C29" s="6">
        <v>0</v>
      </c>
    </row>
    <row spans="1:3" r="30">
      <c t="s" r="A30" s="4">
        <v>965</v>
      </c>
    </row>
    <row spans="1:3" r="31">
      <c t="s" r="A31" s="3">
        <v>954</v>
      </c>
    </row>
    <row spans="1:3" r="32">
      <c t="s" r="A32" s="4">
        <v>955</v>
      </c>
      <c t="n" r="B32" s="6">
        <v>297371</v>
      </c>
      <c t="n" r="C32" s="6">
        <v>242523</v>
      </c>
    </row>
    <row spans="1:3" r="33">
      <c t="s" r="A33" s="4">
        <v>957</v>
      </c>
      <c t="n" r="B33" s="6">
        <v>-230554</v>
      </c>
      <c t="n" r="C33" s="6">
        <v>-215066</v>
      </c>
    </row>
    <row spans="1:3" r="34">
      <c t="s" r="A34" s="4">
        <v>958</v>
      </c>
      <c t="n" r="B34" s="6">
        <v>66817</v>
      </c>
      <c t="n" r="C34" s="6">
        <v>27457</v>
      </c>
    </row>
    <row spans="1:3" r="35">
      <c t="s" r="A35" s="4">
        <v>959</v>
      </c>
      <c t="n" r="B35" s="6">
        <v>-15157</v>
      </c>
      <c t="n" r="C35" s="6">
        <v>-7194</v>
      </c>
    </row>
    <row spans="1:3" r="36">
      <c t="s" r="A36" s="4">
        <v>960</v>
      </c>
      <c t="n" r="B36" s="6">
        <v>51660</v>
      </c>
      <c t="n" r="C36" s="6">
        <v>20263</v>
      </c>
    </row>
    <row spans="1:3" r="37">
      <c t="s" r="A37" s="3">
        <v>962</v>
      </c>
    </row>
    <row spans="1:3" r="38">
      <c t="s" r="A38" s="4">
        <v>955</v>
      </c>
      <c t="n" r="B38" s="6">
        <v>32849</v>
      </c>
      <c t="n" r="C38" s="6">
        <v>58687</v>
      </c>
    </row>
    <row spans="1:3" r="39">
      <c t="s" r="A39" s="4">
        <v>957</v>
      </c>
      <c t="n" r="B39" s="6">
        <v>-32849</v>
      </c>
      <c t="n" r="C39" s="6">
        <v>-58687</v>
      </c>
    </row>
    <row spans="1:3" r="40">
      <c t="s" r="A40" s="4">
        <v>958</v>
      </c>
      <c t="n" r="B40" s="6">
        <v>0</v>
      </c>
      <c t="n" r="C40" s="6">
        <v>0</v>
      </c>
    </row>
    <row spans="1:3" r="41">
      <c t="s" r="A41" s="4">
        <v>959</v>
      </c>
      <c t="n" r="B41" s="6">
        <v>0</v>
      </c>
      <c t="n" r="C41" s="6">
        <v>0</v>
      </c>
    </row>
    <row spans="1:3" r="42">
      <c t="s" r="A42" s="4">
        <v>960</v>
      </c>
      <c t="n" r="B42" s="7">
        <v>0</v>
      </c>
      <c t="n" r="C42"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6</v>
      </c>
      <c t="s" r="B1" s="2">
        <v>1</v>
      </c>
    </row>
    <row spans="1:4" r="2">
      <c t="s" r="B2" s="2">
        <v>2</v>
      </c>
      <c t="s" r="C2" s="2">
        <v>29</v>
      </c>
      <c t="s" r="D2" s="2">
        <v>77</v>
      </c>
    </row>
    <row spans="1:4" r="3">
      <c t="s" r="A3" s="4">
        <v>967</v>
      </c>
    </row>
    <row spans="1:4" r="4">
      <c t="s" r="A4" s="3">
        <v>968</v>
      </c>
    </row>
    <row spans="1:4" r="5">
      <c t="s" r="A5" s="4">
        <v>969</v>
      </c>
      <c t="n" r="B5" s="7">
        <v>-220292</v>
      </c>
      <c t="n" r="C5" s="7">
        <v>90556</v>
      </c>
      <c t="n" r="D5" s="7">
        <v>-52799</v>
      </c>
    </row>
    <row spans="1:4" r="6">
      <c t="s" r="A6" s="4">
        <v>274</v>
      </c>
    </row>
    <row spans="1:4" r="7">
      <c t="s" r="A7" s="3">
        <v>968</v>
      </c>
    </row>
    <row spans="1:4" r="8">
      <c t="s" r="A8" s="4">
        <v>969</v>
      </c>
      <c t="n" r="B8" s="6">
        <v>3297</v>
      </c>
      <c t="n" r="C8" s="6">
        <v>1027</v>
      </c>
      <c t="n" r="D8" s="6">
        <v>1029</v>
      </c>
    </row>
    <row spans="1:4" r="9">
      <c t="s" r="A9" s="4">
        <v>970</v>
      </c>
    </row>
    <row spans="1:4" r="10">
      <c t="s" r="A10" s="3">
        <v>968</v>
      </c>
    </row>
    <row spans="1:4" r="11">
      <c t="s" r="A11" s="4">
        <v>969</v>
      </c>
      <c t="n" r="B11" s="6">
        <v>2088</v>
      </c>
      <c t="n" r="C11" s="6">
        <v>1034</v>
      </c>
      <c t="n" r="D11" s="6">
        <v>-811</v>
      </c>
    </row>
    <row spans="1:4" r="12">
      <c t="s" r="A12" s="4">
        <v>971</v>
      </c>
    </row>
    <row spans="1:4" r="13">
      <c t="s" r="A13" s="3">
        <v>968</v>
      </c>
    </row>
    <row spans="1:4" r="14">
      <c t="s" r="A14" s="4">
        <v>969</v>
      </c>
      <c t="n" r="B14" s="6">
        <v>36686</v>
      </c>
      <c t="n" r="C14" s="6">
        <v>16286</v>
      </c>
      <c t="n" r="D14" s="6">
        <v>-4848</v>
      </c>
    </row>
    <row spans="1:4" r="15">
      <c t="s" r="A15" s="4">
        <v>972</v>
      </c>
    </row>
    <row spans="1:4" r="16">
      <c t="s" r="A16" s="3">
        <v>968</v>
      </c>
    </row>
    <row spans="1:4" r="17">
      <c t="s" r="A17" s="4">
        <v>969</v>
      </c>
      <c t="n" r="B17" s="6">
        <v>0</v>
      </c>
      <c t="n" r="C17" s="6">
        <v>0</v>
      </c>
      <c t="n" r="D17" s="6">
        <v>0</v>
      </c>
    </row>
    <row spans="1:4" r="18">
      <c t="s" r="A18" s="4">
        <v>973</v>
      </c>
    </row>
    <row spans="1:4" r="19">
      <c t="s" r="A19" s="3">
        <v>968</v>
      </c>
    </row>
    <row spans="1:4" r="20">
      <c t="s" r="A20" s="4">
        <v>969</v>
      </c>
      <c t="n" r="B20" s="6">
        <v>3297</v>
      </c>
      <c t="n" r="C20" s="6">
        <v>1027</v>
      </c>
      <c t="n" r="D20" s="6">
        <v>1029</v>
      </c>
    </row>
    <row spans="1:4" r="21">
      <c t="s" r="A21" s="4">
        <v>974</v>
      </c>
    </row>
    <row spans="1:4" r="22">
      <c t="s" r="A22" s="3">
        <v>968</v>
      </c>
    </row>
    <row spans="1:4" r="23">
      <c t="s" r="A23" s="4">
        <v>969</v>
      </c>
      <c t="n" r="B23" s="6">
        <v>1879</v>
      </c>
      <c t="n" r="C23" s="6">
        <v>908</v>
      </c>
      <c t="n" r="D23" s="6">
        <v>-794</v>
      </c>
    </row>
    <row spans="1:4" r="24">
      <c t="s" r="A24" s="4">
        <v>975</v>
      </c>
    </row>
    <row spans="1:4" r="25">
      <c t="s" r="A25" s="3">
        <v>968</v>
      </c>
    </row>
    <row spans="1:4" r="26">
      <c t="s" r="A26" s="4">
        <v>969</v>
      </c>
      <c t="n" r="B26" s="6">
        <v>36686</v>
      </c>
      <c t="n" r="C26" s="6">
        <v>16286</v>
      </c>
      <c t="n" r="D26" s="6">
        <v>-4848</v>
      </c>
    </row>
    <row spans="1:4" r="27">
      <c t="s" r="A27" s="4">
        <v>976</v>
      </c>
    </row>
    <row spans="1:4" r="28">
      <c t="s" r="A28" s="3">
        <v>968</v>
      </c>
    </row>
    <row spans="1:4" r="29">
      <c t="s" r="A29" s="4">
        <v>969</v>
      </c>
      <c t="n" r="B29" s="6">
        <v>-220292</v>
      </c>
      <c t="n" r="C29" s="6">
        <v>90556</v>
      </c>
      <c t="n" r="D29" s="6">
        <v>-52799</v>
      </c>
    </row>
    <row spans="1:4" r="30">
      <c t="s" r="A30" s="4">
        <v>977</v>
      </c>
    </row>
    <row spans="1:4" r="31">
      <c t="s" r="A31" s="3">
        <v>968</v>
      </c>
    </row>
    <row spans="1:4" r="32">
      <c t="s" r="A32" s="4">
        <v>969</v>
      </c>
      <c t="n" r="B32" s="6">
        <v>0</v>
      </c>
      <c t="n" r="C32" s="6">
        <v>0</v>
      </c>
      <c t="n" r="D32" s="6">
        <v>0</v>
      </c>
    </row>
    <row spans="1:4" r="33">
      <c t="s" r="A33" s="4">
        <v>978</v>
      </c>
    </row>
    <row spans="1:4" r="34">
      <c t="s" r="A34" s="3">
        <v>968</v>
      </c>
    </row>
    <row spans="1:4" r="35">
      <c t="s" r="A35" s="4">
        <v>969</v>
      </c>
      <c t="n" r="B35" s="6">
        <v>209</v>
      </c>
      <c t="n" r="C35" s="6">
        <v>126</v>
      </c>
      <c t="n" r="D35" s="6">
        <v>-17</v>
      </c>
    </row>
    <row spans="1:4" r="36">
      <c t="s" r="A36" s="4">
        <v>979</v>
      </c>
    </row>
    <row spans="1:4" r="37">
      <c t="s" r="A37" s="3">
        <v>968</v>
      </c>
    </row>
    <row spans="1:4" r="38">
      <c t="s" r="A38" s="4">
        <v>969</v>
      </c>
      <c t="n" r="B38" s="6">
        <v>0</v>
      </c>
      <c t="n" r="C38" s="6">
        <v>0</v>
      </c>
      <c t="n" r="D38" s="6">
        <v>0</v>
      </c>
    </row>
    <row spans="1:4" r="39">
      <c t="s" r="A39" s="4">
        <v>980</v>
      </c>
    </row>
    <row spans="1:4" r="40">
      <c t="s" r="A40" s="3">
        <v>968</v>
      </c>
    </row>
    <row spans="1:4" r="41">
      <c t="s" r="A41" s="4">
        <v>969</v>
      </c>
      <c t="n" r="B41" s="6">
        <v>77158</v>
      </c>
      <c t="n" r="C41" s="6">
        <v>350946</v>
      </c>
      <c t="n" r="D41" s="6">
        <v>-191954</v>
      </c>
    </row>
    <row spans="1:4" r="42">
      <c t="s" r="A42" s="4">
        <v>981</v>
      </c>
    </row>
    <row spans="1:4" r="43">
      <c t="s" r="A43" s="3">
        <v>968</v>
      </c>
    </row>
    <row spans="1:4" r="44">
      <c t="s" r="A44" s="4">
        <v>969</v>
      </c>
      <c t="n" r="B44" s="6">
        <v>0</v>
      </c>
      <c t="n" r="C44" s="6">
        <v>0</v>
      </c>
      <c t="n" r="D44" s="6">
        <v>0</v>
      </c>
    </row>
    <row spans="1:4" r="45">
      <c t="s" r="A45" s="4">
        <v>982</v>
      </c>
    </row>
    <row spans="1:4" r="46">
      <c t="s" r="A46" s="3">
        <v>968</v>
      </c>
    </row>
    <row spans="1:4" r="47">
      <c t="s" r="A47" s="4">
        <v>969</v>
      </c>
      <c t="n" r="B47" s="6">
        <v>0</v>
      </c>
      <c t="n" r="C47" s="6">
        <v>0</v>
      </c>
      <c t="n" r="D47" s="6">
        <v>0</v>
      </c>
    </row>
    <row spans="1:4" r="48">
      <c t="s" r="A48" s="4">
        <v>983</v>
      </c>
    </row>
    <row spans="1:4" r="49">
      <c t="s" r="A49" s="3">
        <v>968</v>
      </c>
    </row>
    <row spans="1:4" r="50">
      <c t="s" r="A50" s="4">
        <v>969</v>
      </c>
      <c t="n" r="B50" s="6">
        <v>0</v>
      </c>
      <c t="n" r="C50" s="6">
        <v>0</v>
      </c>
      <c t="n" r="D50" s="6">
        <v>0</v>
      </c>
    </row>
    <row spans="1:4" r="51">
      <c t="s" r="A51" s="4">
        <v>984</v>
      </c>
    </row>
    <row spans="1:4" r="52">
      <c t="s" r="A52" s="3">
        <v>968</v>
      </c>
    </row>
    <row spans="1:4" r="53">
      <c t="s" r="A53" s="4">
        <v>969</v>
      </c>
      <c t="n" r="B53" s="6">
        <v>211</v>
      </c>
      <c t="n" r="C53" s="6">
        <v>86</v>
      </c>
      <c t="n" r="D53" s="6">
        <v>51</v>
      </c>
    </row>
    <row spans="1:4" r="54">
      <c t="s" r="A54" s="4">
        <v>985</v>
      </c>
    </row>
    <row spans="1:4" r="55">
      <c t="s" r="A55" s="3">
        <v>968</v>
      </c>
    </row>
    <row spans="1:4" r="56">
      <c t="s" r="A56" s="4">
        <v>969</v>
      </c>
      <c t="n" r="B56" s="6">
        <v>0</v>
      </c>
      <c t="n" r="C56" s="6">
        <v>0</v>
      </c>
      <c t="n" r="D56" s="6">
        <v>0</v>
      </c>
    </row>
    <row spans="1:4" r="57">
      <c t="s" r="A57" s="4">
        <v>986</v>
      </c>
    </row>
    <row spans="1:4" r="58">
      <c t="s" r="A58" s="3">
        <v>968</v>
      </c>
    </row>
    <row spans="1:4" r="59">
      <c t="s" r="A59" s="4">
        <v>969</v>
      </c>
      <c t="n" r="B59" s="6">
        <v>0</v>
      </c>
      <c t="n" r="C59" s="6">
        <v>0</v>
      </c>
      <c t="n" r="D59" s="6">
        <v>0</v>
      </c>
    </row>
    <row spans="1:4" r="60">
      <c t="s" r="A60" s="4">
        <v>987</v>
      </c>
    </row>
    <row spans="1:4" r="61">
      <c t="s" r="A61" s="3">
        <v>968</v>
      </c>
    </row>
    <row spans="1:4" r="62">
      <c t="s" r="A62" s="4">
        <v>969</v>
      </c>
      <c t="n" r="B62" s="6">
        <v>0</v>
      </c>
      <c t="n" r="C62" s="6">
        <v>0</v>
      </c>
      <c t="n" r="D62" s="6">
        <v>0</v>
      </c>
    </row>
    <row spans="1:4" r="63">
      <c t="s" r="A63" s="4">
        <v>988</v>
      </c>
    </row>
    <row spans="1:4" r="64">
      <c t="s" r="A64" s="3">
        <v>968</v>
      </c>
    </row>
    <row spans="1:4" r="65">
      <c t="s" r="A65" s="4">
        <v>969</v>
      </c>
      <c t="n" r="B65" s="6">
        <v>0</v>
      </c>
      <c t="n" r="C65" s="6">
        <v>0</v>
      </c>
      <c t="n" r="D65" s="6">
        <v>0</v>
      </c>
    </row>
    <row spans="1:4" r="66">
      <c t="s" r="A66" s="4">
        <v>989</v>
      </c>
    </row>
    <row spans="1:4" r="67">
      <c t="s" r="A67" s="3">
        <v>968</v>
      </c>
    </row>
    <row spans="1:4" r="68">
      <c t="s" r="A68" s="4">
        <v>969</v>
      </c>
      <c t="n" r="B68" s="6">
        <v>3297</v>
      </c>
      <c t="n" r="C68" s="6">
        <v>1027</v>
      </c>
      <c t="n" r="D68" s="6">
        <v>1029</v>
      </c>
    </row>
    <row spans="1:4" r="69">
      <c t="s" r="A69" s="4">
        <v>990</v>
      </c>
    </row>
    <row spans="1:4" r="70">
      <c t="s" r="A70" s="3">
        <v>968</v>
      </c>
    </row>
    <row spans="1:4" r="71">
      <c t="s" r="A71" s="4">
        <v>969</v>
      </c>
      <c t="n" r="B71" s="6">
        <v>1879</v>
      </c>
      <c t="n" r="C71" s="6">
        <v>908</v>
      </c>
      <c t="n" r="D71" s="6">
        <v>-794</v>
      </c>
    </row>
    <row spans="1:4" r="72">
      <c t="s" r="A72" s="4">
        <v>991</v>
      </c>
    </row>
    <row spans="1:4" r="73">
      <c t="s" r="A73" s="3">
        <v>968</v>
      </c>
    </row>
    <row spans="1:4" r="74">
      <c t="s" r="A74" s="4">
        <v>969</v>
      </c>
      <c t="n" r="B74" s="6">
        <v>36686</v>
      </c>
      <c t="n" r="C74" s="6">
        <v>16286</v>
      </c>
      <c t="n" r="D74" s="6">
        <v>-4848</v>
      </c>
    </row>
    <row spans="1:4" r="75">
      <c t="s" r="A75" s="4">
        <v>992</v>
      </c>
    </row>
    <row spans="1:4" r="76">
      <c t="s" r="A76" s="3">
        <v>968</v>
      </c>
    </row>
    <row spans="1:4" r="77">
      <c t="s" r="A77" s="4">
        <v>969</v>
      </c>
      <c t="n" r="B77" s="6">
        <v>11533</v>
      </c>
      <c t="n" r="C77" s="6">
        <v>14344</v>
      </c>
      <c t="n" r="D77" s="6">
        <v>-3450</v>
      </c>
    </row>
    <row spans="1:4" r="78">
      <c t="s" r="A78" s="4">
        <v>993</v>
      </c>
    </row>
    <row spans="1:4" r="79">
      <c t="s" r="A79" s="3">
        <v>968</v>
      </c>
    </row>
    <row spans="1:4" r="80">
      <c t="s" r="A80" s="4">
        <v>969</v>
      </c>
      <c t="n" r="B80" s="6">
        <v>0</v>
      </c>
      <c t="n" r="C80" s="6">
        <v>0</v>
      </c>
      <c t="n" r="D80" s="6">
        <v>0</v>
      </c>
    </row>
    <row spans="1:4" r="81">
      <c t="s" r="A81" s="4">
        <v>994</v>
      </c>
    </row>
    <row spans="1:4" r="82">
      <c t="s" r="A82" s="3">
        <v>968</v>
      </c>
    </row>
    <row spans="1:4" r="83">
      <c t="s" r="A83" s="4">
        <v>969</v>
      </c>
      <c t="n" r="B83" s="6">
        <v>209</v>
      </c>
      <c t="n" r="C83" s="6">
        <v>126</v>
      </c>
      <c t="n" r="D83" s="6">
        <v>-17</v>
      </c>
    </row>
    <row spans="1:4" r="84">
      <c t="s" r="A84" s="4">
        <v>995</v>
      </c>
    </row>
    <row spans="1:4" r="85">
      <c t="s" r="A85" s="3">
        <v>968</v>
      </c>
    </row>
    <row spans="1:4" r="86">
      <c t="s" r="A86" s="4">
        <v>969</v>
      </c>
      <c t="n" r="B86" s="6">
        <v>0</v>
      </c>
      <c t="n" r="C86" s="6">
        <v>0</v>
      </c>
      <c t="n" r="D86" s="6">
        <v>0</v>
      </c>
    </row>
    <row spans="1:4" r="87">
      <c t="s" r="A87" s="4">
        <v>996</v>
      </c>
    </row>
    <row spans="1:4" r="88">
      <c t="s" r="A88" s="3">
        <v>968</v>
      </c>
    </row>
    <row spans="1:4" r="89">
      <c t="s" r="A89" s="4">
        <v>969</v>
      </c>
      <c t="n" r="B89" s="6">
        <v>90</v>
      </c>
      <c t="n" r="C89" s="6">
        <v>2</v>
      </c>
      <c t="n" r="D89" s="6">
        <v>-1106</v>
      </c>
    </row>
    <row spans="1:4" r="90">
      <c t="s" r="A90" s="4">
        <v>997</v>
      </c>
    </row>
    <row spans="1:4" r="91">
      <c t="s" r="A91" s="3">
        <v>968</v>
      </c>
    </row>
    <row spans="1:4" r="92">
      <c t="s" r="A92" s="4">
        <v>969</v>
      </c>
      <c t="n" r="B92" s="6">
        <v>0</v>
      </c>
      <c t="n" r="C92" s="6">
        <v>0</v>
      </c>
      <c t="n" r="D92" s="6">
        <v>0</v>
      </c>
    </row>
    <row spans="1:4" r="93">
      <c t="s" r="A93" s="4">
        <v>998</v>
      </c>
    </row>
    <row spans="1:4" r="94">
      <c t="s" r="A94" s="3">
        <v>968</v>
      </c>
    </row>
    <row spans="1:4" r="95">
      <c t="s" r="A95" s="4">
        <v>969</v>
      </c>
      <c t="n" r="B95" s="6">
        <v>0</v>
      </c>
      <c t="n" r="C95" s="6">
        <v>0</v>
      </c>
      <c t="n" r="D95" s="6">
        <v>0</v>
      </c>
    </row>
    <row spans="1:4" r="96">
      <c t="s" r="A96" s="4">
        <v>999</v>
      </c>
    </row>
    <row spans="1:4" r="97">
      <c t="s" r="A97" s="3">
        <v>968</v>
      </c>
    </row>
    <row spans="1:4" r="98">
      <c t="s" r="A98" s="4">
        <v>969</v>
      </c>
      <c t="n" r="B98" s="6">
        <v>0</v>
      </c>
      <c t="n" r="C98" s="6">
        <v>0</v>
      </c>
      <c t="n" r="D98" s="6">
        <v>0</v>
      </c>
    </row>
    <row spans="1:4" r="99">
      <c t="s" r="A99" s="4">
        <v>1000</v>
      </c>
    </row>
    <row spans="1:4" r="100">
      <c t="s" r="A100" s="3">
        <v>968</v>
      </c>
    </row>
    <row spans="1:4" r="101">
      <c t="s" r="A101" s="4">
        <v>969</v>
      </c>
      <c t="n" r="B101" s="6">
        <v>-35276</v>
      </c>
      <c t="n" r="C101" s="6">
        <v>-65424</v>
      </c>
      <c t="n" r="D101" s="6">
        <v>-130714</v>
      </c>
    </row>
    <row spans="1:4" r="102">
      <c t="s" r="A102" s="4">
        <v>1001</v>
      </c>
    </row>
    <row spans="1:4" r="103">
      <c t="s" r="A103" s="3">
        <v>968</v>
      </c>
    </row>
    <row spans="1:4" r="104">
      <c t="s" r="A104" s="4">
        <v>969</v>
      </c>
      <c t="n" r="B104" s="6">
        <v>0</v>
      </c>
      <c t="n" r="C104" s="6">
        <v>0</v>
      </c>
      <c t="n" r="D104" s="6">
        <v>0</v>
      </c>
    </row>
    <row spans="1:4" r="105">
      <c t="s" r="A105" s="4">
        <v>1002</v>
      </c>
    </row>
    <row spans="1:4" r="106">
      <c t="s" r="A106" s="3">
        <v>968</v>
      </c>
    </row>
    <row spans="1:4" r="107">
      <c t="s" r="A107" s="4">
        <v>969</v>
      </c>
      <c t="n" r="B107" s="6">
        <v>0</v>
      </c>
      <c t="n" r="C107" s="6">
        <v>0</v>
      </c>
      <c t="n" r="D107" s="6">
        <v>0</v>
      </c>
    </row>
    <row spans="1:4" r="108">
      <c t="s" r="A108" s="4">
        <v>1003</v>
      </c>
    </row>
    <row spans="1:4" r="109">
      <c t="s" r="A109" s="3">
        <v>968</v>
      </c>
    </row>
    <row spans="1:4" r="110">
      <c t="s" r="A110" s="4">
        <v>969</v>
      </c>
      <c t="n" r="B110" s="6">
        <v>0</v>
      </c>
      <c t="n" r="C110" s="6">
        <v>0</v>
      </c>
      <c t="n" r="D110" s="6">
        <v>0</v>
      </c>
    </row>
    <row spans="1:4" r="111">
      <c t="s" r="A111" s="4">
        <v>1004</v>
      </c>
    </row>
    <row spans="1:4" r="112">
      <c t="s" r="A112" s="3">
        <v>968</v>
      </c>
    </row>
    <row spans="1:4" r="113">
      <c t="s" r="A113" s="4">
        <v>969</v>
      </c>
      <c t="n" r="B113" s="6">
        <v>-274008</v>
      </c>
      <c t="n" r="C113" s="6">
        <v>-209398</v>
      </c>
      <c t="n" r="D113" s="6">
        <v>274374</v>
      </c>
    </row>
    <row spans="1:4" r="114">
      <c t="s" r="A114" s="4">
        <v>1005</v>
      </c>
    </row>
    <row spans="1:4" r="115">
      <c t="s" r="A115" s="3">
        <v>968</v>
      </c>
    </row>
    <row spans="1:4" r="116">
      <c t="s" r="A116" s="4">
        <v>969</v>
      </c>
      <c t="n" r="B116" s="6">
        <v>0</v>
      </c>
      <c t="n" r="C116" s="6">
        <v>0</v>
      </c>
      <c t="n" r="D116" s="6">
        <v>0</v>
      </c>
    </row>
    <row spans="1:4" r="117">
      <c t="s" r="A117" s="4">
        <v>1006</v>
      </c>
    </row>
    <row spans="1:4" r="118">
      <c t="s" r="A118" s="3">
        <v>968</v>
      </c>
    </row>
    <row spans="1:4" r="119">
      <c t="s" r="A119" s="4">
        <v>969</v>
      </c>
      <c t="n" r="B119" s="6">
        <v>0</v>
      </c>
      <c t="n" r="C119" s="6">
        <v>0</v>
      </c>
      <c t="n" r="D119" s="6">
        <v>0</v>
      </c>
    </row>
    <row spans="1:4" r="120">
      <c t="s" r="A120" s="4">
        <v>1007</v>
      </c>
    </row>
    <row spans="1:4" r="121">
      <c t="s" r="A121" s="3">
        <v>968</v>
      </c>
    </row>
    <row spans="1:4" r="122">
      <c t="s" r="A122" s="4">
        <v>969</v>
      </c>
      <c t="n" r="B122" s="7">
        <v>0</v>
      </c>
      <c t="n" r="C122" s="7">
        <v>0</v>
      </c>
      <c t="n" r="D122" s="7">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8</v>
      </c>
      <c t="s" r="B1" s="2">
        <v>1</v>
      </c>
    </row>
    <row spans="1:4" r="2">
      <c t="s" r="B2" s="2">
        <v>2</v>
      </c>
      <c t="s" r="C2" s="2">
        <v>29</v>
      </c>
      <c t="s" r="D2" s="2">
        <v>77</v>
      </c>
    </row>
    <row spans="1:4" r="3">
      <c t="s" r="A3" s="3">
        <v>572</v>
      </c>
    </row>
    <row spans="1:4" r="4">
      <c t="s" r="A4" s="4">
        <v>1009</v>
      </c>
      <c t="n" r="B4" s="7">
        <v>11585</v>
      </c>
      <c t="n" r="C4" s="7">
        <v>-4701</v>
      </c>
      <c t="n" r="D4" s="7">
        <v>147</v>
      </c>
    </row>
    <row spans="1:4" r="5">
      <c t="s" r="A5" s="4">
        <v>1010</v>
      </c>
      <c t="n" r="B5" s="6">
        <v>40972</v>
      </c>
      <c t="n" r="C5" s="6">
        <v>22880</v>
      </c>
      <c t="n" r="D5" s="6">
        <v>-4519</v>
      </c>
    </row>
    <row spans="1:4" r="6">
      <c t="s" r="A6" s="4">
        <v>1011</v>
      </c>
      <c t="n" r="B6" s="6">
        <v>-4286</v>
      </c>
      <c t="n" r="C6" s="6">
        <v>-6594</v>
      </c>
      <c t="n" r="D6" s="6">
        <v>-329</v>
      </c>
    </row>
    <row spans="1:4" r="7">
      <c t="s" r="A7" s="4">
        <v>1012</v>
      </c>
      <c t="n" r="B7" s="7">
        <v>48271</v>
      </c>
      <c t="n" r="C7" s="7">
        <v>11585</v>
      </c>
      <c t="n" r="D7" s="7">
        <v>-47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s>
  <sheetData>
    <row spans="1:4" r="1">
      <c t="s" r="A1" s="1">
        <v>1013</v>
      </c>
      <c t="s" r="B1" s="2">
        <v>1014</v>
      </c>
    </row>
    <row spans="1:4" r="2">
      <c t="s" r="B2" s="2">
        <v>1015</v>
      </c>
      <c t="s" r="C2" s="2">
        <v>355</v>
      </c>
      <c t="s" r="D2" s="2">
        <v>359</v>
      </c>
    </row>
    <row spans="1:4" r="3">
      <c t="s" r="A3" s="3">
        <v>204</v>
      </c>
    </row>
    <row spans="1:4" r="4">
      <c t="s" r="A4" s="4">
        <v>1016</v>
      </c>
      <c t="n" r="C4" s="7">
        <v>62</v>
      </c>
      <c t="n" r="D4" s="7">
        <v>37</v>
      </c>
    </row>
    <row spans="1:4" r="5">
      <c t="s" r="A5" s="4">
        <v>1017</v>
      </c>
      <c t="n" r="C5" s="6">
        <v>52</v>
      </c>
      <c t="n" r="D5" s="7">
        <v>68</v>
      </c>
    </row>
    <row spans="1:4" r="6">
      <c t="s" r="A6" s="4">
        <v>1018</v>
      </c>
      <c t="n" r="C6" s="11">
        <v>7.5</v>
      </c>
    </row>
    <row spans="1:4" r="7">
      <c t="s" r="A7" s="4">
        <v>1019</v>
      </c>
      <c t="n" r="B7" s="6">
        <v>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T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14"/>
    <col customWidth="1" max="13" min="13" width="27"/>
    <col customWidth="1" max="14" min="14" width="21"/>
    <col customWidth="1" max="15" min="15" width="14"/>
    <col customWidth="1" max="16" min="16" width="21"/>
    <col customWidth="1" max="17" min="17" width="14"/>
    <col customWidth="1" max="18" min="18" width="14"/>
    <col customWidth="1" max="19" min="19" width="14"/>
    <col customWidth="1" max="20" min="20" width="21"/>
  </cols>
  <sheetData>
    <row spans="1:20" r="1">
      <c t="s" r="A1" s="1">
        <v>1020</v>
      </c>
      <c t="s" r="B1" s="2">
        <v>1021</v>
      </c>
      <c t="s" r="C1" s="2">
        <v>1022</v>
      </c>
      <c t="s" r="D1" s="2">
        <v>1023</v>
      </c>
      <c t="s" r="E1" s="2">
        <v>1024</v>
      </c>
      <c t="s" r="F1" s="2">
        <v>1025</v>
      </c>
      <c t="s" r="G1" s="2">
        <v>355</v>
      </c>
      <c t="s" r="H1" s="2">
        <v>357</v>
      </c>
      <c t="s" r="I1" s="2">
        <v>359</v>
      </c>
      <c t="s" r="J1" s="2">
        <v>1026</v>
      </c>
      <c t="s" r="K1" s="2">
        <v>1027</v>
      </c>
      <c t="s" r="L1" s="2">
        <v>1028</v>
      </c>
      <c t="s" r="M1" s="2">
        <v>1029</v>
      </c>
      <c t="s" r="N1" s="2">
        <v>359</v>
      </c>
      <c t="s" r="O1" s="2">
        <v>1030</v>
      </c>
      <c t="s" r="P1" s="2">
        <v>364</v>
      </c>
      <c t="s" r="Q1" s="2">
        <v>1031</v>
      </c>
      <c t="s" r="R1" s="2">
        <v>1032</v>
      </c>
      <c t="s" r="S1" s="2">
        <v>1033</v>
      </c>
      <c t="s" r="T1" s="2">
        <v>1034</v>
      </c>
    </row>
    <row spans="1:20" r="2">
      <c t="s" r="A2" s="3">
        <v>207</v>
      </c>
    </row>
    <row spans="1:20" r="3">
      <c t="s" r="A3" s="4">
        <v>1035</v>
      </c>
      <c t="n" r="M3" s="7">
        <v>1000000</v>
      </c>
      <c t="n" r="N3" s="7">
        <v>1000000</v>
      </c>
      <c t="n" r="P3" s="7">
        <v>1000000</v>
      </c>
    </row>
    <row spans="1:20" r="4">
      <c t="s" r="A4" s="4">
        <v>1036</v>
      </c>
      <c t="n" r="M4" s="6">
        <v>7000000</v>
      </c>
      <c t="n" r="N4" s="6">
        <v>7000000</v>
      </c>
      <c t="n" r="P4" s="6">
        <v>7000000</v>
      </c>
    </row>
    <row spans="1:20" r="5">
      <c t="s" r="A5" s="4">
        <v>1037</v>
      </c>
      <c t="n" r="M5" s="7">
        <v>22000000</v>
      </c>
      <c t="n" r="N5" s="6">
        <v>20000000</v>
      </c>
      <c t="n" r="P5" s="6">
        <v>22000000</v>
      </c>
    </row>
    <row spans="1:20" r="6">
      <c t="s" r="A6" s="4">
        <v>1038</v>
      </c>
      <c t="s" r="M6" s="4">
        <v>1039</v>
      </c>
    </row>
    <row spans="1:20" r="7">
      <c t="s" r="A7" s="4">
        <v>1040</v>
      </c>
      <c t="n" r="M7" s="7">
        <v>8000000</v>
      </c>
      <c t="n" r="N7" s="6">
        <v>9000000</v>
      </c>
      <c t="n" r="P7" s="6">
        <v>8000000</v>
      </c>
    </row>
    <row spans="1:20" r="8">
      <c t="s" r="A8" s="4">
        <v>1041</v>
      </c>
      <c t="n" r="M8" s="7">
        <v>771000000</v>
      </c>
      <c t="n" r="N8" s="6">
        <v>862000000</v>
      </c>
      <c t="n" r="P8" s="6">
        <v>877000000</v>
      </c>
    </row>
    <row spans="1:20" r="9">
      <c t="s" r="A9" s="3">
        <v>1042</v>
      </c>
    </row>
    <row spans="1:20" r="10">
      <c t="s" r="A10" s="4">
        <v>1043</v>
      </c>
      <c t="s" r="Q10" s="4">
        <v>1044</v>
      </c>
    </row>
    <row spans="1:20" r="11">
      <c t="s" r="A11" s="4">
        <v>1045</v>
      </c>
      <c t="s" r="M11" s="4">
        <v>1046</v>
      </c>
    </row>
    <row spans="1:20" r="12">
      <c t="s" r="A12" s="4">
        <v>1047</v>
      </c>
      <c t="s" r="M12" s="4">
        <v>391</v>
      </c>
    </row>
    <row spans="1:20" r="13">
      <c t="s" r="A13" s="4">
        <v>1048</v>
      </c>
      <c t="n" r="G13" s="7">
        <v>2873000000</v>
      </c>
      <c t="n" r="I13" s="7">
        <v>2812000000</v>
      </c>
      <c t="n" r="M13" s="7">
        <v>2873000000</v>
      </c>
      <c t="n" r="N13" s="6">
        <v>2812000000</v>
      </c>
    </row>
    <row spans="1:20" r="14">
      <c t="s" r="A14" s="4">
        <v>1049</v>
      </c>
      <c t="n" r="M14" s="6">
        <v>45000000</v>
      </c>
      <c t="n" r="N14" s="6">
        <v>45000000</v>
      </c>
      <c t="n" r="P14" s="6">
        <v>42000000</v>
      </c>
    </row>
    <row spans="1:20" r="15">
      <c t="s" r="A15" s="4">
        <v>1050</v>
      </c>
      <c t="n" r="T15" s="7">
        <v>3500000</v>
      </c>
    </row>
    <row spans="1:20" r="16">
      <c t="s" r="A16" s="4">
        <v>1051</v>
      </c>
      <c t="n" r="M16" s="6">
        <v>347000000</v>
      </c>
      <c t="n" r="N16" s="6">
        <v>364000000</v>
      </c>
      <c t="n" r="P16" s="6">
        <v>311000000</v>
      </c>
    </row>
    <row spans="1:20" r="17">
      <c t="s" r="A17" s="4">
        <v>1052</v>
      </c>
      <c t="n" r="M17" s="6">
        <v>13000000</v>
      </c>
      <c t="n" r="N17" s="6">
        <v>12000000</v>
      </c>
      <c t="n" r="P17" s="6">
        <v>11000000</v>
      </c>
    </row>
    <row spans="1:20" r="18">
      <c t="s" r="A18" s="4">
        <v>1053</v>
      </c>
      <c t="n" r="M18" s="6">
        <v>17000000</v>
      </c>
      <c t="n" r="N18" s="6">
        <v>15000000</v>
      </c>
      <c t="n" r="P18" s="6">
        <v>15000000</v>
      </c>
    </row>
    <row spans="1:20" r="19">
      <c t="s" r="A19" s="4">
        <v>1054</v>
      </c>
      <c t="n" r="G19" s="6">
        <v>2200000000</v>
      </c>
      <c t="n" r="M19" s="6">
        <v>2200000000</v>
      </c>
    </row>
    <row spans="1:20" r="20">
      <c t="s" r="A20" s="4">
        <v>1055</v>
      </c>
      <c t="n" r="M20" s="7">
        <v>51300000</v>
      </c>
      <c t="n" r="N20" s="7">
        <v>52300000</v>
      </c>
      <c t="n" r="P20" s="7">
        <v>40200000</v>
      </c>
    </row>
    <row spans="1:20" r="21">
      <c t="s" r="A21" s="4">
        <v>1056</v>
      </c>
      <c t="n" r="G21" s="7">
        <v>200000000</v>
      </c>
      <c t="n" r="H21" s="7">
        <v>230000000</v>
      </c>
      <c t="n" r="I21" s="7">
        <v>410000000</v>
      </c>
      <c t="n" r="J21" s="7">
        <v>338000000</v>
      </c>
    </row>
    <row spans="1:20" r="22">
      <c t="s" r="A22" s="4">
        <v>1057</v>
      </c>
    </row>
    <row spans="1:20" r="23">
      <c t="s" r="A23" s="3">
        <v>1042</v>
      </c>
    </row>
    <row spans="1:20" r="24">
      <c t="s" r="A24" s="4">
        <v>1058</v>
      </c>
      <c t="n" r="M24" s="6">
        <v>5</v>
      </c>
    </row>
    <row spans="1:20" r="25">
      <c t="s" r="A25" s="4">
        <v>1059</v>
      </c>
      <c t="s" r="L25" s="4">
        <v>378</v>
      </c>
    </row>
    <row spans="1:20" r="26">
      <c t="s" r="A26" s="4">
        <v>1060</v>
      </c>
    </row>
    <row spans="1:20" r="27">
      <c t="s" r="A27" s="3">
        <v>1042</v>
      </c>
    </row>
    <row spans="1:20" r="28">
      <c t="s" r="A28" s="4">
        <v>1058</v>
      </c>
      <c t="n" r="M28" s="6">
        <v>1</v>
      </c>
    </row>
    <row spans="1:20" r="29">
      <c t="s" r="A29" s="4">
        <v>1061</v>
      </c>
    </row>
    <row spans="1:20" r="30">
      <c t="s" r="A30" s="3">
        <v>1042</v>
      </c>
    </row>
    <row spans="1:20" r="31">
      <c t="s" r="A31" s="4">
        <v>1059</v>
      </c>
      <c t="s" r="B31" s="4">
        <v>495</v>
      </c>
      <c t="s" r="K31" s="4">
        <v>1046</v>
      </c>
      <c t="s" r="O31" s="4">
        <v>495</v>
      </c>
      <c t="s" r="R31" s="4">
        <v>495</v>
      </c>
    </row>
    <row spans="1:20" r="32">
      <c t="s" r="A32" s="4">
        <v>1062</v>
      </c>
      <c t="n" r="K32" s="7">
        <v>1000000</v>
      </c>
    </row>
    <row spans="1:20" r="33">
      <c t="s" r="A33" s="4">
        <v>1063</v>
      </c>
      <c t="s" r="B33" s="4">
        <v>1064</v>
      </c>
      <c t="s" r="K33" s="4">
        <v>378</v>
      </c>
      <c t="s" r="R33" s="4">
        <v>1064</v>
      </c>
    </row>
    <row spans="1:20" r="34">
      <c t="s" r="A34" s="4">
        <v>1065</v>
      </c>
      <c t="s" r="B34" s="4">
        <v>1064</v>
      </c>
      <c t="s" r="K34" s="4">
        <v>378</v>
      </c>
      <c t="s" r="O34" s="4">
        <v>1064</v>
      </c>
      <c t="s" r="R34" s="4">
        <v>1064</v>
      </c>
    </row>
    <row spans="1:20" r="35">
      <c t="s" r="A35" s="4">
        <v>1066</v>
      </c>
    </row>
    <row spans="1:20" r="36">
      <c t="s" r="A36" s="3">
        <v>1042</v>
      </c>
    </row>
    <row spans="1:20" r="37">
      <c t="s" r="A37" s="4">
        <v>1059</v>
      </c>
      <c t="s" r="D37" s="4">
        <v>1044</v>
      </c>
      <c t="s" r="E37" s="4">
        <v>391</v>
      </c>
    </row>
    <row spans="1:20" r="38">
      <c t="s" r="A38" s="4">
        <v>1067</v>
      </c>
    </row>
    <row spans="1:20" r="39">
      <c t="s" r="A39" s="3">
        <v>1042</v>
      </c>
    </row>
    <row spans="1:20" r="40">
      <c t="s" r="A40" s="4">
        <v>1059</v>
      </c>
      <c t="s" r="B40" s="4">
        <v>1044</v>
      </c>
      <c t="s" r="C40" s="4">
        <v>391</v>
      </c>
      <c t="s" r="S40" s="4">
        <v>1044</v>
      </c>
    </row>
    <row spans="1:20" r="41">
      <c t="s" r="A41" s="4">
        <v>1068</v>
      </c>
    </row>
    <row spans="1:20" r="42">
      <c t="s" r="A42" s="3">
        <v>1042</v>
      </c>
    </row>
    <row spans="1:20" r="43">
      <c t="s" r="A43" s="4">
        <v>1059</v>
      </c>
      <c t="s" r="C43" s="4">
        <v>391</v>
      </c>
    </row>
    <row spans="1:20" r="44">
      <c t="s" r="A44" s="4">
        <v>1069</v>
      </c>
    </row>
    <row spans="1:20" r="45">
      <c t="s" r="A45" s="3">
        <v>1042</v>
      </c>
    </row>
    <row spans="1:20" r="46">
      <c t="s" r="A46" s="4">
        <v>1070</v>
      </c>
      <c t="s" r="F46" s="4">
        <v>10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2</v>
      </c>
      <c t="s" r="B1" s="2">
        <v>2</v>
      </c>
      <c t="s" r="C1" s="2">
        <v>29</v>
      </c>
    </row>
    <row spans="1:3" r="2">
      <c t="s" r="A2" s="3">
        <v>207</v>
      </c>
    </row>
    <row spans="1:3" r="3">
      <c t="s" r="A3" s="4">
        <v>42</v>
      </c>
      <c t="n" r="B3" s="7">
        <v>22546361</v>
      </c>
      <c t="n" r="C3" s="7">
        <v>20594371</v>
      </c>
    </row>
    <row spans="1:3" r="4">
      <c t="s" r="A4" s="4">
        <v>34</v>
      </c>
      <c t="n" r="B4" s="6">
        <v>-75697</v>
      </c>
      <c t="n" r="C4" s="6">
        <v>-69501</v>
      </c>
    </row>
    <row spans="1:3" r="5">
      <c t="s" r="A5" s="4">
        <v>40</v>
      </c>
      <c t="n" r="B5" s="6">
        <v>-2122349</v>
      </c>
      <c t="n" r="C5" s="6">
        <v>-1709625</v>
      </c>
    </row>
    <row spans="1:3" r="6">
      <c t="s" r="A6" s="4">
        <v>45</v>
      </c>
      <c t="n" r="B6" s="6">
        <v>35616</v>
      </c>
      <c t="n" r="C6" s="6">
        <v>39458</v>
      </c>
    </row>
    <row spans="1:3" r="7">
      <c t="s" r="A7" s="4">
        <v>49</v>
      </c>
      <c t="n" r="B7" s="6">
        <v>5020230</v>
      </c>
      <c t="n" r="C7" s="6">
        <v>4827071</v>
      </c>
    </row>
    <row spans="1:3" r="8">
      <c t="s" r="A8" s="4">
        <v>50</v>
      </c>
      <c t="n" r="B8" s="6">
        <v>2380215</v>
      </c>
      <c t="n" r="C8" s="6">
        <v>2193735</v>
      </c>
    </row>
    <row spans="1:3" r="9">
      <c t="s" r="A9" s="4">
        <v>56</v>
      </c>
      <c t="n" r="B9" s="7">
        <v>494660</v>
      </c>
      <c t="n" r="C9" s="7">
        <v>4336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3</v>
      </c>
      <c t="s" r="B1" s="2">
        <v>2</v>
      </c>
      <c t="s" r="C1" s="2">
        <v>29</v>
      </c>
    </row>
    <row spans="1:3" r="2">
      <c t="s" r="A2" s="3">
        <v>1074</v>
      </c>
    </row>
    <row spans="1:3" r="3">
      <c t="s" r="A3" s="4">
        <v>42</v>
      </c>
      <c t="n" r="B3" s="7">
        <v>22546361</v>
      </c>
      <c t="n" r="C3" s="7">
        <v>20594371</v>
      </c>
    </row>
    <row spans="1:3" r="4">
      <c t="s" r="A4" s="4">
        <v>1075</v>
      </c>
    </row>
    <row spans="1:3" r="5">
      <c t="s" r="A5" s="3">
        <v>1074</v>
      </c>
    </row>
    <row spans="1:3" r="6">
      <c t="s" r="A6" s="4">
        <v>42</v>
      </c>
      <c t="n" r="B6" s="6">
        <v>376660</v>
      </c>
      <c t="n" r="C6" s="6">
        <v>407209</v>
      </c>
    </row>
    <row spans="1:3" r="7">
      <c t="s" r="A7" s="4">
        <v>1076</v>
      </c>
    </row>
    <row spans="1:3" r="8">
      <c t="s" r="A8" s="3">
        <v>1074</v>
      </c>
    </row>
    <row spans="1:3" r="9">
      <c t="s" r="A9" s="4">
        <v>42</v>
      </c>
      <c t="n" r="B9" s="6">
        <v>9797733</v>
      </c>
      <c t="n" r="C9" s="6">
        <v>9147870</v>
      </c>
    </row>
    <row spans="1:3" r="10">
      <c t="s" r="A10" s="4">
        <v>1077</v>
      </c>
    </row>
    <row spans="1:3" r="11">
      <c t="s" r="A11" s="3">
        <v>1074</v>
      </c>
    </row>
    <row spans="1:3" r="12">
      <c t="s" r="A12" s="4">
        <v>42</v>
      </c>
      <c t="n" r="B12" s="6">
        <v>2560798</v>
      </c>
      <c t="n" r="C12" s="6">
        <v>2499567</v>
      </c>
    </row>
    <row spans="1:3" r="13">
      <c t="s" r="A13" s="4">
        <v>1078</v>
      </c>
    </row>
    <row spans="1:3" r="14">
      <c t="s" r="A14" s="3">
        <v>1074</v>
      </c>
    </row>
    <row spans="1:3" r="15">
      <c t="s" r="A15" s="4">
        <v>42</v>
      </c>
      <c t="n" r="B15" s="6">
        <v>1226761</v>
      </c>
      <c t="n" r="C15" s="6">
        <v>1001181</v>
      </c>
    </row>
    <row spans="1:3" r="16">
      <c t="s" r="A16" s="4">
        <v>1057</v>
      </c>
    </row>
    <row spans="1:3" r="17">
      <c t="s" r="A17" s="3">
        <v>1074</v>
      </c>
    </row>
    <row spans="1:3" r="18">
      <c t="s" r="A18" s="4">
        <v>42</v>
      </c>
      <c t="n" r="B18" s="6">
        <v>226926</v>
      </c>
      <c t="n" r="C18" s="6">
        <v>188466</v>
      </c>
    </row>
    <row spans="1:3" r="19">
      <c t="s" r="A19" s="4">
        <v>1079</v>
      </c>
    </row>
    <row spans="1:3" r="20">
      <c t="s" r="A20" s="3">
        <v>1074</v>
      </c>
    </row>
    <row spans="1:3" r="21">
      <c t="s" r="A21" s="4">
        <v>42</v>
      </c>
      <c t="n" r="B21" s="6">
        <v>4594412</v>
      </c>
      <c t="n" r="C21" s="6">
        <v>4522665</v>
      </c>
    </row>
    <row spans="1:3" r="22">
      <c t="s" r="A22" s="4">
        <v>1080</v>
      </c>
    </row>
    <row spans="1:3" r="23">
      <c t="s" r="A23" s="3">
        <v>1074</v>
      </c>
    </row>
    <row spans="1:3" r="24">
      <c t="s" r="A24" s="4">
        <v>42</v>
      </c>
      <c t="n" r="B24" s="6">
        <v>1169664</v>
      </c>
      <c t="n" r="C24" s="6">
        <v>1157881</v>
      </c>
    </row>
    <row spans="1:3" r="25">
      <c t="s" r="A25" s="4">
        <v>1081</v>
      </c>
    </row>
    <row spans="1:3" r="26">
      <c t="s" r="A26" s="3">
        <v>1074</v>
      </c>
    </row>
    <row spans="1:3" r="27">
      <c t="s" r="A27" s="4">
        <v>42</v>
      </c>
      <c t="n" r="B27" s="6">
        <v>2251692</v>
      </c>
      <c t="n" r="C27" s="6">
        <v>1564913</v>
      </c>
    </row>
    <row spans="1:3" r="28">
      <c t="s" r="A28" s="4">
        <v>1082</v>
      </c>
    </row>
    <row spans="1:3" r="29">
      <c t="s" r="A29" s="3">
        <v>1074</v>
      </c>
    </row>
    <row spans="1:3" r="30">
      <c t="s" r="A30" s="4">
        <v>42</v>
      </c>
      <c t="n" r="B30" s="6">
        <v>298002</v>
      </c>
      <c t="n" r="C30" s="6">
        <v>97099</v>
      </c>
    </row>
    <row spans="1:3" r="31">
      <c t="s" r="A31" s="4">
        <v>1083</v>
      </c>
    </row>
    <row spans="1:3" r="32">
      <c t="s" r="A32" s="3">
        <v>1074</v>
      </c>
    </row>
    <row spans="1:3" r="33">
      <c t="s" r="A33" s="4">
        <v>42</v>
      </c>
      <c t="n" r="B33" s="7">
        <v>43713</v>
      </c>
      <c t="n" r="C33" s="7">
        <v>752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4</v>
      </c>
      <c t="s" r="B1" s="2">
        <v>1</v>
      </c>
    </row>
    <row spans="1:4" r="2">
      <c t="s" r="B2" s="2">
        <v>2</v>
      </c>
      <c t="s" r="C2" s="2">
        <v>29</v>
      </c>
      <c t="s" r="D2" s="2">
        <v>77</v>
      </c>
    </row>
    <row spans="1:4" r="3">
      <c t="s" r="A3" s="3">
        <v>1085</v>
      </c>
    </row>
    <row spans="1:4" r="4">
      <c t="s" r="A4" s="4">
        <v>1086</v>
      </c>
      <c t="n" r="B4" s="7">
        <v>1519992</v>
      </c>
      <c t="n" r="C4" s="7">
        <v>1408833</v>
      </c>
      <c t="n" r="D4" s="7">
        <v>1319390</v>
      </c>
    </row>
    <row spans="1:4" r="5">
      <c t="s" r="A5" s="4">
        <v>1087</v>
      </c>
      <c t="n" r="B5" s="6">
        <v>0</v>
      </c>
      <c t="n" r="C5" s="6">
        <v>0</v>
      </c>
      <c t="n" r="D5" s="6">
        <v>0</v>
      </c>
    </row>
    <row spans="1:4" r="6">
      <c t="s" r="A6" s="4">
        <v>1088</v>
      </c>
      <c t="n" r="B6" s="6">
        <v>-1442358</v>
      </c>
      <c t="n" r="C6" s="6">
        <v>-1342627</v>
      </c>
      <c t="n" r="D6" s="6">
        <v>-1262539</v>
      </c>
    </row>
    <row spans="1:4" r="7">
      <c t="s" r="A7" s="4">
        <v>1089</v>
      </c>
      <c t="n" r="B7" s="6">
        <v>77634</v>
      </c>
      <c t="n" r="C7" s="6">
        <v>66206</v>
      </c>
      <c t="n" r="D7" s="6">
        <v>56851</v>
      </c>
    </row>
    <row spans="1:4" r="8">
      <c t="s" r="A8" s="3">
        <v>1090</v>
      </c>
    </row>
    <row spans="1:4" r="9">
      <c t="s" r="A9" s="4">
        <v>1086</v>
      </c>
      <c t="n" r="B9" s="6">
        <v>2940786</v>
      </c>
      <c t="n" r="C9" s="6">
        <v>2763536</v>
      </c>
      <c t="n" r="D9" s="6">
        <v>2356617</v>
      </c>
    </row>
    <row spans="1:4" r="10">
      <c t="s" r="A10" s="4">
        <v>1087</v>
      </c>
      <c t="n" r="B10" s="6">
        <v>434560</v>
      </c>
      <c t="n" r="C10" s="6">
        <v>477921</v>
      </c>
      <c t="n" r="D10" s="6">
        <v>294689</v>
      </c>
    </row>
    <row spans="1:4" r="11">
      <c t="s" r="A11" s="4">
        <v>1088</v>
      </c>
      <c t="n" r="B11" s="6">
        <v>-1215918</v>
      </c>
      <c t="n" r="C11" s="6">
        <v>-1166605</v>
      </c>
      <c t="n" r="D11" s="6">
        <v>-770381</v>
      </c>
    </row>
    <row spans="1:4" r="12">
      <c t="s" r="A12" s="4">
        <v>1091</v>
      </c>
      <c t="n" r="B12" s="6">
        <v>2159428</v>
      </c>
      <c t="n" r="C12" s="6">
        <v>2074852</v>
      </c>
      <c t="n" r="D12" s="6">
        <v>1880925</v>
      </c>
    </row>
    <row spans="1:4" r="13">
      <c t="s" r="A13" s="3">
        <v>81</v>
      </c>
    </row>
    <row spans="1:4" r="14">
      <c t="s" r="A14" s="4">
        <v>1086</v>
      </c>
      <c t="n" r="B14" s="6">
        <v>419357</v>
      </c>
      <c t="n" r="C14" s="6">
        <v>406620</v>
      </c>
      <c t="n" r="D14" s="6">
        <v>421107</v>
      </c>
    </row>
    <row spans="1:4" r="15">
      <c t="s" r="A15" s="4">
        <v>1087</v>
      </c>
      <c t="n" r="B15" s="6">
        <v>1394</v>
      </c>
      <c t="n" r="C15" s="6">
        <v>1362</v>
      </c>
      <c t="n" r="D15" s="6">
        <v>1288</v>
      </c>
    </row>
    <row spans="1:4" r="16">
      <c t="s" r="A16" s="4">
        <v>1088</v>
      </c>
      <c t="n" r="B16" s="6">
        <v>-4164</v>
      </c>
      <c t="n" r="C16" s="6">
        <v>-3964</v>
      </c>
      <c t="n" r="D16" s="6">
        <v>-3384</v>
      </c>
    </row>
    <row spans="1:4" r="17">
      <c t="s" r="A17" s="4">
        <v>81</v>
      </c>
      <c t="n" r="B17" s="6">
        <v>416587</v>
      </c>
      <c t="n" r="C17" s="6">
        <v>404018</v>
      </c>
      <c t="n" r="D17" s="6">
        <v>419011</v>
      </c>
    </row>
    <row spans="1:4" r="18">
      <c t="s" r="A18" s="3">
        <v>1092</v>
      </c>
    </row>
    <row spans="1:4" r="19">
      <c t="s" r="A19" s="4">
        <v>1086</v>
      </c>
      <c t="n" r="B19" s="6">
        <v>44223</v>
      </c>
      <c t="n" r="C19" s="6">
        <v>49891</v>
      </c>
      <c t="n" r="D19" s="6">
        <v>51268</v>
      </c>
    </row>
    <row spans="1:4" r="20">
      <c t="s" r="A20" s="4">
        <v>1093</v>
      </c>
      <c t="n" r="B20" s="6">
        <v>11292</v>
      </c>
      <c t="n" r="C20" s="6">
        <v>7936</v>
      </c>
      <c t="n" r="D20" s="6">
        <v>-31119</v>
      </c>
    </row>
    <row spans="1:4" r="21">
      <c t="s" r="A21" s="4">
        <v>1094</v>
      </c>
      <c t="n" r="B21" s="6">
        <v>55515</v>
      </c>
      <c t="n" r="C21" s="6">
        <v>57827</v>
      </c>
      <c t="n" r="D21" s="6">
        <v>20149</v>
      </c>
    </row>
    <row spans="1:4" r="22">
      <c t="s" r="A22" s="3">
        <v>1095</v>
      </c>
    </row>
    <row spans="1:4" r="23">
      <c t="s" r="A23" s="4">
        <v>1086</v>
      </c>
      <c t="n" r="B23" s="6">
        <v>477667</v>
      </c>
      <c t="n" r="C23" s="6">
        <v>459982</v>
      </c>
      <c t="n" r="D23" s="6">
        <v>118714</v>
      </c>
    </row>
    <row spans="1:4" r="24">
      <c t="s" r="A24" s="4">
        <v>1087</v>
      </c>
      <c t="n" r="B24" s="6">
        <v>124954</v>
      </c>
      <c t="n" r="C24" s="6">
        <v>117725</v>
      </c>
      <c t="n" r="D24" s="6">
        <v>146011</v>
      </c>
    </row>
    <row spans="1:4" r="25">
      <c t="s" r="A25" s="4">
        <v>1088</v>
      </c>
      <c t="n" r="B25" s="6">
        <v>-228410</v>
      </c>
      <c t="n" r="C25" s="6">
        <v>-209392</v>
      </c>
      <c t="n" r="D25" s="6">
        <v>-218988</v>
      </c>
    </row>
    <row spans="1:4" r="26">
      <c t="s" r="A26" s="4">
        <v>1096</v>
      </c>
      <c t="n" r="B26" s="6">
        <v>374211</v>
      </c>
      <c t="n" r="C26" s="6">
        <v>368315</v>
      </c>
      <c t="n" r="D26" s="6">
        <v>45737</v>
      </c>
    </row>
    <row spans="1:4" r="27">
      <c t="s" r="A27" s="3">
        <v>1097</v>
      </c>
    </row>
    <row spans="1:4" r="28">
      <c t="s" r="A28" s="4">
        <v>1086</v>
      </c>
      <c t="n" r="B28" s="6">
        <v>2034123</v>
      </c>
      <c t="n" r="C28" s="6">
        <v>1824994</v>
      </c>
      <c t="n" r="D28" s="6">
        <v>1504351</v>
      </c>
    </row>
    <row spans="1:4" r="29">
      <c t="s" r="A29" s="4">
        <v>1087</v>
      </c>
      <c t="n" r="B29" s="6">
        <v>541371</v>
      </c>
      <c t="n" r="C29" s="6">
        <v>792616</v>
      </c>
      <c t="n" r="D29" s="6">
        <v>76425</v>
      </c>
    </row>
    <row spans="1:4" r="30">
      <c t="s" r="A30" s="4">
        <v>1088</v>
      </c>
      <c t="n" r="B30" s="6">
        <v>-2284309</v>
      </c>
      <c t="n" r="C30" s="6">
        <v>-2273896</v>
      </c>
      <c t="n" r="D30" s="6">
        <v>-1401852</v>
      </c>
    </row>
    <row spans="1:4" r="31">
      <c t="s" r="A31" s="4">
        <v>1098</v>
      </c>
      <c t="n" r="B31" s="6">
        <v>291185</v>
      </c>
      <c t="n" r="C31" s="6">
        <v>343714</v>
      </c>
      <c t="n" r="D31" s="6">
        <v>178924</v>
      </c>
    </row>
    <row spans="1:4" r="32">
      <c t="s" r="A32" s="3">
        <v>84</v>
      </c>
    </row>
    <row spans="1:4" r="33">
      <c t="s" r="A33" s="4">
        <v>1086</v>
      </c>
      <c t="n" r="B33" s="6">
        <v>571702</v>
      </c>
      <c t="n" r="C33" s="6">
        <v>-4375107</v>
      </c>
      <c t="n" r="D33" s="6">
        <v>2045435</v>
      </c>
    </row>
    <row spans="1:4" r="34">
      <c t="s" r="A34" s="4">
        <v>1087</v>
      </c>
      <c t="n" r="B34" s="6">
        <v>0</v>
      </c>
      <c t="n" r="C34" s="6">
        <v>0</v>
      </c>
      <c t="n" r="D34" s="6">
        <v>0</v>
      </c>
    </row>
    <row spans="1:4" r="35">
      <c t="s" r="A35" s="4">
        <v>1088</v>
      </c>
      <c t="n" r="B35" s="6">
        <v>-780240</v>
      </c>
      <c t="n" r="C35" s="6">
        <v>4489174</v>
      </c>
      <c t="n" r="D35" s="6">
        <v>-2058885</v>
      </c>
    </row>
    <row spans="1:4" r="36">
      <c t="s" r="A36" s="4">
        <v>88</v>
      </c>
      <c t="n" r="B36" s="6">
        <v>-208538</v>
      </c>
      <c t="n" r="C36" s="6">
        <v>114067</v>
      </c>
      <c t="n" r="D36" s="6">
        <v>-13450</v>
      </c>
    </row>
    <row spans="1:4" r="37">
      <c t="s" r="A37" s="4">
        <v>1099</v>
      </c>
      <c t="n" r="B37" s="7">
        <v>-208494</v>
      </c>
      <c t="n" r="C37" s="7">
        <v>-266048</v>
      </c>
      <c t="n" r="D37" s="7">
        <v>-143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00</v>
      </c>
      <c t="s" r="B1" s="2">
        <v>2</v>
      </c>
      <c t="s" r="C1" s="2">
        <v>29</v>
      </c>
      <c t="s" r="D1" s="2">
        <v>77</v>
      </c>
    </row>
    <row spans="1:4" r="2">
      <c t="s" r="A2" s="3">
        <v>207</v>
      </c>
    </row>
    <row spans="1:4" r="3">
      <c t="s" r="A3" s="4">
        <v>1101</v>
      </c>
      <c t="n" r="B3" s="7">
        <v>770427543</v>
      </c>
      <c t="n" r="C3" s="7">
        <v>709800479</v>
      </c>
      <c t="n" r="D3" s="7">
        <v>661834408</v>
      </c>
    </row>
    <row spans="1:4" r="4">
      <c t="s" r="A4" s="4">
        <v>1102</v>
      </c>
      <c t="n" r="B4" s="6">
        <v>43552313</v>
      </c>
      <c t="n" r="C4" s="6">
        <v>44519176</v>
      </c>
      <c t="n" r="D4" s="6">
        <v>44691950</v>
      </c>
    </row>
    <row spans="1:4" r="5">
      <c t="s" r="A5" s="4">
        <v>1103</v>
      </c>
      <c t="n" r="B5" s="6">
        <v>-752647594</v>
      </c>
      <c t="n" r="C5" s="6">
        <v>-694659804</v>
      </c>
      <c t="n" r="D5" s="6">
        <v>-650340432</v>
      </c>
    </row>
    <row spans="1:4" r="6">
      <c t="s" r="A6" s="4">
        <v>1104</v>
      </c>
      <c t="n" r="B6" s="7">
        <v>61332262</v>
      </c>
      <c t="n" r="C6" s="7">
        <v>59659851</v>
      </c>
      <c t="n" r="D6" s="7">
        <v>561859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21"/>
  </cols>
  <sheetData>
    <row spans="1:2" r="1">
      <c t="s" r="A1" s="1">
        <v>1105</v>
      </c>
      <c t="s" r="B1" s="2">
        <v>1</v>
      </c>
    </row>
    <row spans="1:2" r="2">
      <c t="s" r="B2" s="2">
        <v>355</v>
      </c>
    </row>
    <row spans="1:2" r="3">
      <c t="s" r="A3" s="4">
        <v>1106</v>
      </c>
    </row>
    <row spans="1:2" r="4">
      <c t="s" r="A4" s="3">
        <v>1107</v>
      </c>
    </row>
    <row spans="1:2" r="5">
      <c t="s" r="A5" s="4">
        <v>398</v>
      </c>
      <c t="n" r="B5" s="7">
        <v>13</v>
      </c>
    </row>
    <row spans="1:2" r="6">
      <c t="s" r="A6" s="4">
        <v>1108</v>
      </c>
      <c t="n" r="B6" s="6">
        <v>13</v>
      </c>
    </row>
    <row spans="1:2" r="7">
      <c t="s" r="A7" s="4">
        <v>1109</v>
      </c>
      <c t="n" r="B7" s="6">
        <v>0</v>
      </c>
    </row>
    <row spans="1:2" r="8">
      <c t="s" r="A8" s="4">
        <v>1110</v>
      </c>
      <c t="n" r="B8" s="6">
        <v>0</v>
      </c>
    </row>
    <row spans="1:2" r="9">
      <c t="s" r="A9" s="4">
        <v>1111</v>
      </c>
      <c t="n" r="B9" s="6">
        <v>0</v>
      </c>
    </row>
    <row spans="1:2" r="10">
      <c t="s" r="A10" s="4">
        <v>1112</v>
      </c>
    </row>
    <row spans="1:2" r="11">
      <c t="s" r="A11" s="3">
        <v>1107</v>
      </c>
    </row>
    <row spans="1:2" r="12">
      <c t="s" r="A12" s="4">
        <v>398</v>
      </c>
      <c t="n" r="B12" s="6">
        <v>81</v>
      </c>
    </row>
    <row spans="1:2" r="13">
      <c t="s" r="A13" s="4">
        <v>1108</v>
      </c>
      <c t="n" r="B13" s="6">
        <v>77</v>
      </c>
    </row>
    <row spans="1:2" r="14">
      <c t="s" r="A14" s="4">
        <v>1109</v>
      </c>
      <c t="n" r="B14" s="6">
        <v>3</v>
      </c>
    </row>
    <row spans="1:2" r="15">
      <c t="s" r="A15" s="4">
        <v>1110</v>
      </c>
      <c t="n" r="B15" s="6">
        <v>0</v>
      </c>
    </row>
    <row spans="1:2" r="16">
      <c t="s" r="A16" s="4">
        <v>1111</v>
      </c>
      <c t="n" r="B16" s="6">
        <v>0</v>
      </c>
    </row>
    <row spans="1:2" r="17">
      <c t="s" r="A17" s="4">
        <v>1113</v>
      </c>
    </row>
    <row spans="1:2" r="18">
      <c t="s" r="A18" s="3">
        <v>1107</v>
      </c>
    </row>
    <row spans="1:2" r="19">
      <c t="s" r="A19" s="4">
        <v>398</v>
      </c>
      <c t="n" r="B19" s="6">
        <v>142</v>
      </c>
    </row>
    <row spans="1:2" r="20">
      <c t="s" r="A20" s="4">
        <v>1108</v>
      </c>
      <c t="n" r="B20" s="6">
        <v>136</v>
      </c>
    </row>
    <row spans="1:2" r="21">
      <c t="s" r="A21" s="4">
        <v>1109</v>
      </c>
      <c t="n" r="B21" s="6">
        <v>-4</v>
      </c>
    </row>
    <row spans="1:2" r="22">
      <c t="s" r="A22" s="4">
        <v>1110</v>
      </c>
      <c t="n" r="B22" s="6">
        <v>0</v>
      </c>
    </row>
    <row spans="1:2" r="23">
      <c t="s" r="A23" s="4">
        <v>1111</v>
      </c>
      <c t="n" r="B23" s="6">
        <v>0</v>
      </c>
    </row>
    <row spans="1:2" r="24">
      <c t="s" r="A24" s="4">
        <v>1114</v>
      </c>
    </row>
    <row spans="1:2" r="25">
      <c t="s" r="A25" s="3">
        <v>1107</v>
      </c>
    </row>
    <row spans="1:2" r="26">
      <c t="s" r="A26" s="4">
        <v>398</v>
      </c>
      <c t="n" r="B26" s="6">
        <v>178</v>
      </c>
    </row>
    <row spans="1:2" r="27">
      <c t="s" r="A27" s="4">
        <v>1108</v>
      </c>
      <c t="n" r="B27" s="6">
        <v>172</v>
      </c>
    </row>
    <row spans="1:2" r="28">
      <c t="s" r="A28" s="4">
        <v>1109</v>
      </c>
      <c t="n" r="B28" s="6">
        <v>0</v>
      </c>
    </row>
    <row spans="1:2" r="29">
      <c t="s" r="A29" s="4">
        <v>1110</v>
      </c>
      <c t="n" r="B29" s="6">
        <v>6</v>
      </c>
    </row>
    <row spans="1:2" r="30">
      <c t="s" r="A30" s="4">
        <v>1111</v>
      </c>
      <c t="n" r="B30" s="6">
        <v>-8</v>
      </c>
    </row>
    <row spans="1:2" r="31">
      <c t="s" r="A31" s="4">
        <v>1115</v>
      </c>
    </row>
    <row spans="1:2" r="32">
      <c t="s" r="A32" s="3">
        <v>1107</v>
      </c>
    </row>
    <row spans="1:2" r="33">
      <c t="s" r="A33" s="4">
        <v>398</v>
      </c>
      <c t="n" r="B33" s="6">
        <v>10</v>
      </c>
    </row>
    <row spans="1:2" r="34">
      <c t="s" r="A34" s="4">
        <v>1108</v>
      </c>
      <c t="n" r="B34" s="6">
        <v>9</v>
      </c>
    </row>
    <row spans="1:2" r="35">
      <c t="s" r="A35" s="4">
        <v>1109</v>
      </c>
      <c t="n" r="B35" s="6">
        <v>0</v>
      </c>
    </row>
    <row spans="1:2" r="36">
      <c t="s" r="A36" s="4">
        <v>1110</v>
      </c>
      <c t="n" r="B36" s="6">
        <v>-1</v>
      </c>
    </row>
    <row spans="1:2" r="37">
      <c t="s" r="A37" s="4">
        <v>1111</v>
      </c>
      <c t="n" r="B37" s="6">
        <v>0</v>
      </c>
    </row>
    <row spans="1:2" r="38">
      <c t="s" r="A38" s="4">
        <v>1116</v>
      </c>
    </row>
    <row spans="1:2" r="39">
      <c t="s" r="A39" s="3">
        <v>1107</v>
      </c>
    </row>
    <row spans="1:2" r="40">
      <c t="s" r="A40" s="4">
        <v>398</v>
      </c>
      <c t="n" r="B40" s="6">
        <v>122</v>
      </c>
    </row>
    <row spans="1:2" r="41">
      <c t="s" r="A41" s="4">
        <v>1108</v>
      </c>
      <c t="n" r="B41" s="6">
        <v>102</v>
      </c>
    </row>
    <row spans="1:2" r="42">
      <c t="s" r="A42" s="4">
        <v>1109</v>
      </c>
      <c t="n" r="B42" s="6">
        <v>-13</v>
      </c>
    </row>
    <row spans="1:2" r="43">
      <c t="s" r="A43" s="4">
        <v>1110</v>
      </c>
      <c t="n" r="B43" s="6">
        <v>0</v>
      </c>
    </row>
    <row spans="1:2" r="44">
      <c t="s" r="A44" s="4">
        <v>1111</v>
      </c>
      <c t="n" r="B44" s="6">
        <v>0</v>
      </c>
    </row>
    <row spans="1:2" r="45">
      <c t="s" r="A45" s="4">
        <v>1117</v>
      </c>
    </row>
    <row spans="1:2" r="46">
      <c t="s" r="A46" s="3">
        <v>1107</v>
      </c>
    </row>
    <row spans="1:2" r="47">
      <c t="s" r="A47" s="4">
        <v>398</v>
      </c>
      <c t="n" r="B47" s="6">
        <v>3</v>
      </c>
    </row>
    <row spans="1:2" r="48">
      <c t="s" r="A48" s="4">
        <v>1108</v>
      </c>
      <c t="n" r="B48" s="6">
        <v>3</v>
      </c>
    </row>
    <row spans="1:2" r="49">
      <c t="s" r="A49" s="4">
        <v>1109</v>
      </c>
      <c t="n" r="B49" s="6">
        <v>0</v>
      </c>
    </row>
    <row spans="1:2" r="50">
      <c t="s" r="A50" s="4">
        <v>1110</v>
      </c>
      <c t="n" r="B50" s="6">
        <v>0</v>
      </c>
    </row>
    <row spans="1:2" r="51">
      <c t="s" r="A51" s="4">
        <v>1111</v>
      </c>
      <c t="n" r="B51" s="6">
        <v>0</v>
      </c>
    </row>
    <row spans="1:2" r="52">
      <c t="s" r="A52" s="4">
        <v>1118</v>
      </c>
    </row>
    <row spans="1:2" r="53">
      <c t="s" r="A53" s="3">
        <v>1107</v>
      </c>
    </row>
    <row spans="1:2" r="54">
      <c t="s" r="A54" s="4">
        <v>398</v>
      </c>
      <c t="n" r="B54" s="6">
        <v>92</v>
      </c>
    </row>
    <row spans="1:2" r="55">
      <c t="s" r="A55" s="4">
        <v>1108</v>
      </c>
      <c t="n" r="B55" s="6">
        <v>74</v>
      </c>
    </row>
    <row spans="1:2" r="56">
      <c t="s" r="A56" s="4">
        <v>1109</v>
      </c>
      <c t="n" r="B56" s="6">
        <v>-12</v>
      </c>
    </row>
    <row spans="1:2" r="57">
      <c t="s" r="A57" s="4">
        <v>1110</v>
      </c>
      <c t="n" r="B57" s="6">
        <v>0</v>
      </c>
    </row>
    <row spans="1:2" r="58">
      <c t="s" r="A58" s="4">
        <v>1111</v>
      </c>
      <c t="n" r="B58" s="6">
        <v>0</v>
      </c>
    </row>
    <row spans="1:2" r="59">
      <c t="s" r="A59" s="4">
        <v>1119</v>
      </c>
    </row>
    <row spans="1:2" r="60">
      <c t="s" r="A60" s="3">
        <v>1107</v>
      </c>
    </row>
    <row spans="1:2" r="61">
      <c t="s" r="A61" s="4">
        <v>398</v>
      </c>
      <c t="n" r="B61" s="6">
        <v>11</v>
      </c>
    </row>
    <row spans="1:2" r="62">
      <c t="s" r="A62" s="4">
        <v>1108</v>
      </c>
      <c t="n" r="B62" s="6">
        <v>10</v>
      </c>
    </row>
    <row spans="1:2" r="63">
      <c t="s" r="A63" s="4">
        <v>1109</v>
      </c>
      <c t="n" r="B63" s="6">
        <v>-1</v>
      </c>
    </row>
    <row spans="1:2" r="64">
      <c t="s" r="A64" s="4">
        <v>1110</v>
      </c>
      <c t="n" r="B64" s="6">
        <v>0</v>
      </c>
    </row>
    <row spans="1:2" r="65">
      <c t="s" r="A65" s="4">
        <v>1111</v>
      </c>
      <c t="n" r="B65" s="7">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20</v>
      </c>
      <c t="s" r="B1" s="2">
        <v>1</v>
      </c>
    </row>
    <row spans="1:3" r="2">
      <c t="s" r="B2" s="2">
        <v>2</v>
      </c>
      <c t="s" r="C2" s="2">
        <v>29</v>
      </c>
    </row>
    <row spans="1:3" r="3">
      <c t="s" r="A3" s="3">
        <v>1074</v>
      </c>
    </row>
    <row spans="1:3" r="4">
      <c t="s" r="A4" s="4">
        <v>1121</v>
      </c>
      <c t="n" r="B4" s="7">
        <v>1384000</v>
      </c>
    </row>
    <row spans="1:3" r="5">
      <c t="s" r="A5" s="4">
        <v>1122</v>
      </c>
      <c t="n" r="C5" s="7">
        <v>1711000</v>
      </c>
    </row>
    <row spans="1:3" r="6">
      <c t="s" r="A6" s="4">
        <v>1123</v>
      </c>
    </row>
    <row spans="1:3" r="7">
      <c t="s" r="A7" s="3">
        <v>1074</v>
      </c>
    </row>
    <row spans="1:3" r="8">
      <c t="s" r="A8" s="4">
        <v>1121</v>
      </c>
      <c t="n" r="B8" s="7">
        <v>0</v>
      </c>
    </row>
    <row spans="1:3" r="9">
      <c t="s" r="A9" s="4">
        <v>1122</v>
      </c>
      <c t="n" r="C9" s="6">
        <v>50000</v>
      </c>
    </row>
    <row spans="1:3" r="10">
      <c t="s" r="A10" s="4">
        <v>1124</v>
      </c>
      <c t="s" r="B10" s="4">
        <v>1125</v>
      </c>
    </row>
    <row spans="1:3" r="11">
      <c t="s" r="A11" s="4">
        <v>1126</v>
      </c>
    </row>
    <row spans="1:3" r="12">
      <c t="s" r="A12" s="3">
        <v>1074</v>
      </c>
    </row>
    <row spans="1:3" r="13">
      <c t="s" r="A13" s="4">
        <v>1121</v>
      </c>
      <c t="n" r="B13" s="7">
        <v>11000</v>
      </c>
    </row>
    <row spans="1:3" r="14">
      <c t="s" r="A14" s="4">
        <v>1122</v>
      </c>
      <c t="n" r="C14" s="6">
        <v>11000</v>
      </c>
    </row>
    <row spans="1:3" r="15">
      <c t="s" r="A15" s="4">
        <v>1124</v>
      </c>
      <c t="s" r="B15" s="4">
        <v>1127</v>
      </c>
    </row>
    <row spans="1:3" r="16">
      <c t="s" r="A16" s="4">
        <v>1128</v>
      </c>
    </row>
    <row spans="1:3" r="17">
      <c t="s" r="A17" s="3">
        <v>1074</v>
      </c>
    </row>
    <row spans="1:3" r="18">
      <c t="s" r="A18" s="4">
        <v>1121</v>
      </c>
      <c t="n" r="B18" s="7">
        <v>11000</v>
      </c>
    </row>
    <row spans="1:3" r="19">
      <c t="s" r="A19" s="4">
        <v>1122</v>
      </c>
      <c t="n" r="C19" s="6">
        <v>22000</v>
      </c>
    </row>
    <row spans="1:3" r="20">
      <c t="s" r="A20" s="4">
        <v>1129</v>
      </c>
      <c t="s" r="B20" s="4">
        <v>1130</v>
      </c>
    </row>
    <row spans="1:3" r="21">
      <c t="s" r="A21" s="4">
        <v>1131</v>
      </c>
      <c t="s" r="B21" s="4">
        <v>1127</v>
      </c>
    </row>
    <row spans="1:3" r="22">
      <c t="s" r="A22" s="4">
        <v>1132</v>
      </c>
    </row>
    <row spans="1:3" r="23">
      <c t="s" r="A23" s="3">
        <v>1074</v>
      </c>
    </row>
    <row spans="1:3" r="24">
      <c t="s" r="A24" s="4">
        <v>1121</v>
      </c>
      <c t="n" r="B24" s="7">
        <v>0</v>
      </c>
    </row>
    <row spans="1:3" r="25">
      <c t="s" r="A25" s="4">
        <v>1122</v>
      </c>
      <c t="n" r="C25" s="6">
        <v>204000</v>
      </c>
    </row>
    <row spans="1:3" r="26">
      <c t="s" r="A26" s="4">
        <v>1124</v>
      </c>
      <c t="s" r="B26" s="4">
        <v>1133</v>
      </c>
    </row>
    <row spans="1:3" r="27">
      <c t="s" r="A27" s="4">
        <v>1134</v>
      </c>
    </row>
    <row spans="1:3" r="28">
      <c t="s" r="A28" s="3">
        <v>1074</v>
      </c>
    </row>
    <row spans="1:3" r="29">
      <c t="s" r="A29" s="4">
        <v>1121</v>
      </c>
      <c t="n" r="B29" s="7">
        <v>0</v>
      </c>
    </row>
    <row spans="1:3" r="30">
      <c t="s" r="A30" s="4">
        <v>1122</v>
      </c>
      <c t="n" r="C30" s="6">
        <v>237000</v>
      </c>
    </row>
    <row spans="1:3" r="31">
      <c t="s" r="A31" s="4">
        <v>1129</v>
      </c>
      <c t="s" r="B31" s="4">
        <v>1135</v>
      </c>
    </row>
    <row spans="1:3" r="32">
      <c t="s" r="A32" s="4">
        <v>1131</v>
      </c>
      <c t="s" r="B32" s="4">
        <v>1136</v>
      </c>
    </row>
    <row spans="1:3" r="33">
      <c t="s" r="A33" s="4">
        <v>1137</v>
      </c>
    </row>
    <row spans="1:3" r="34">
      <c t="s" r="A34" s="3">
        <v>1074</v>
      </c>
    </row>
    <row spans="1:3" r="35">
      <c t="s" r="A35" s="4">
        <v>1121</v>
      </c>
      <c t="n" r="B35" s="7">
        <v>0</v>
      </c>
    </row>
    <row spans="1:3" r="36">
      <c t="s" r="A36" s="4">
        <v>1122</v>
      </c>
      <c t="n" r="C36" s="6">
        <v>198000</v>
      </c>
    </row>
    <row spans="1:3" r="37">
      <c t="s" r="A37" s="4">
        <v>1129</v>
      </c>
      <c t="s" r="B37" s="4">
        <v>1138</v>
      </c>
    </row>
    <row spans="1:3" r="38">
      <c t="s" r="A38" s="4">
        <v>1131</v>
      </c>
      <c t="s" r="B38" s="4">
        <v>1139</v>
      </c>
    </row>
    <row spans="1:3" r="39">
      <c t="s" r="A39" s="4">
        <v>1140</v>
      </c>
    </row>
    <row spans="1:3" r="40">
      <c t="s" r="A40" s="3">
        <v>1074</v>
      </c>
    </row>
    <row spans="1:3" r="41">
      <c t="s" r="A41" s="4">
        <v>1121</v>
      </c>
      <c t="n" r="B41" s="7">
        <v>0</v>
      </c>
    </row>
    <row spans="1:3" r="42">
      <c t="s" r="A42" s="4">
        <v>1122</v>
      </c>
      <c t="n" r="C42" s="6">
        <v>39000</v>
      </c>
    </row>
    <row spans="1:3" r="43">
      <c t="s" r="A43" s="4">
        <v>1129</v>
      </c>
      <c t="s" r="B43" s="4">
        <v>1138</v>
      </c>
    </row>
    <row spans="1:3" r="44">
      <c t="s" r="A44" s="4">
        <v>1131</v>
      </c>
      <c t="s" r="B44" s="4">
        <v>1139</v>
      </c>
    </row>
    <row spans="1:3" r="45">
      <c t="s" r="A45" s="4">
        <v>1141</v>
      </c>
    </row>
    <row spans="1:3" r="46">
      <c t="s" r="A46" s="3">
        <v>1074</v>
      </c>
    </row>
    <row spans="1:3" r="47">
      <c t="s" r="A47" s="4">
        <v>1121</v>
      </c>
      <c t="n" r="B47" s="7">
        <v>9000</v>
      </c>
    </row>
    <row spans="1:3" r="48">
      <c t="s" r="A48" s="4">
        <v>1122</v>
      </c>
      <c t="n" r="C48" s="6">
        <v>9000</v>
      </c>
    </row>
    <row spans="1:3" r="49">
      <c t="s" r="A49" s="4">
        <v>1124</v>
      </c>
      <c t="s" r="B49" s="4">
        <v>1142</v>
      </c>
    </row>
    <row spans="1:3" r="50">
      <c t="s" r="A50" s="4">
        <v>1143</v>
      </c>
    </row>
    <row spans="1:3" r="51">
      <c t="s" r="A51" s="3">
        <v>1074</v>
      </c>
    </row>
    <row spans="1:3" r="52">
      <c t="s" r="A52" s="4">
        <v>1121</v>
      </c>
      <c t="n" r="B52" s="7">
        <v>23000</v>
      </c>
    </row>
    <row spans="1:3" r="53">
      <c t="s" r="A53" s="4">
        <v>1122</v>
      </c>
      <c t="n" r="C53" s="6">
        <v>23000</v>
      </c>
    </row>
    <row spans="1:3" r="54">
      <c t="s" r="A54" s="4">
        <v>1124</v>
      </c>
      <c t="s" r="B54" s="4">
        <v>1144</v>
      </c>
    </row>
    <row spans="1:3" r="55">
      <c t="s" r="A55" s="4">
        <v>1145</v>
      </c>
    </row>
    <row spans="1:3" r="56">
      <c t="s" r="A56" s="3">
        <v>1074</v>
      </c>
    </row>
    <row spans="1:3" r="57">
      <c t="s" r="A57" s="4">
        <v>1121</v>
      </c>
      <c t="n" r="B57" s="7">
        <v>120000</v>
      </c>
    </row>
    <row spans="1:3" r="58">
      <c t="s" r="A58" s="4">
        <v>1122</v>
      </c>
      <c t="n" r="C58" s="6">
        <v>120000</v>
      </c>
    </row>
    <row spans="1:3" r="59">
      <c t="s" r="A59" s="4">
        <v>1124</v>
      </c>
      <c t="s" r="B59" s="4">
        <v>1146</v>
      </c>
    </row>
    <row spans="1:3" r="60">
      <c t="s" r="A60" s="4">
        <v>1147</v>
      </c>
    </row>
    <row spans="1:3" r="61">
      <c t="s" r="A61" s="3">
        <v>1074</v>
      </c>
    </row>
    <row spans="1:3" r="62">
      <c t="s" r="A62" s="4">
        <v>1121</v>
      </c>
      <c t="n" r="B62" s="7">
        <v>130000</v>
      </c>
    </row>
    <row spans="1:3" r="63">
      <c t="s" r="A63" s="4">
        <v>1122</v>
      </c>
      <c t="n" r="C63" s="6">
        <v>130000</v>
      </c>
    </row>
    <row spans="1:3" r="64">
      <c t="s" r="A64" s="4">
        <v>1124</v>
      </c>
      <c t="s" r="B64" s="4">
        <v>1148</v>
      </c>
    </row>
    <row spans="1:3" r="65">
      <c t="s" r="A65" s="4">
        <v>1149</v>
      </c>
    </row>
    <row spans="1:3" r="66">
      <c t="s" r="A66" s="3">
        <v>1074</v>
      </c>
    </row>
    <row spans="1:3" r="67">
      <c t="s" r="A67" s="4">
        <v>1121</v>
      </c>
      <c t="n" r="B67" s="7">
        <v>250000</v>
      </c>
    </row>
    <row spans="1:3" r="68">
      <c t="s" r="A68" s="4">
        <v>1122</v>
      </c>
      <c t="n" r="C68" s="6">
        <v>250000</v>
      </c>
    </row>
    <row spans="1:3" r="69">
      <c t="s" r="A69" s="4">
        <v>1124</v>
      </c>
      <c t="s" r="B69" s="4">
        <v>1150</v>
      </c>
    </row>
    <row spans="1:3" r="70">
      <c t="s" r="A70" s="4">
        <v>1151</v>
      </c>
    </row>
    <row spans="1:3" r="71">
      <c t="s" r="A71" s="3">
        <v>1074</v>
      </c>
    </row>
    <row spans="1:3" r="72">
      <c t="s" r="A72" s="4">
        <v>1121</v>
      </c>
      <c t="n" r="B72" s="7">
        <v>30000</v>
      </c>
    </row>
    <row spans="1:3" r="73">
      <c t="s" r="A73" s="4">
        <v>1122</v>
      </c>
      <c t="n" r="C73" s="6">
        <v>30000</v>
      </c>
    </row>
    <row spans="1:3" r="74">
      <c t="s" r="A74" s="4">
        <v>1124</v>
      </c>
      <c t="s" r="B74" s="4">
        <v>1152</v>
      </c>
    </row>
    <row spans="1:3" r="75">
      <c t="s" r="A75" s="4">
        <v>1153</v>
      </c>
    </row>
    <row spans="1:3" r="76">
      <c t="s" r="A76" s="3">
        <v>1074</v>
      </c>
    </row>
    <row spans="1:3" r="77">
      <c t="s" r="A77" s="4">
        <v>1121</v>
      </c>
      <c t="n" r="B77" s="7">
        <v>40000</v>
      </c>
    </row>
    <row spans="1:3" r="78">
      <c t="s" r="A78" s="4">
        <v>1122</v>
      </c>
      <c t="n" r="C78" s="6">
        <v>40000</v>
      </c>
    </row>
    <row spans="1:3" r="79">
      <c t="s" r="A79" s="4">
        <v>1124</v>
      </c>
      <c t="s" r="B79" s="4">
        <v>1154</v>
      </c>
    </row>
    <row spans="1:3" r="80">
      <c t="s" r="A80" s="4">
        <v>1155</v>
      </c>
    </row>
    <row spans="1:3" r="81">
      <c t="s" r="A81" s="3">
        <v>1074</v>
      </c>
    </row>
    <row spans="1:3" r="82">
      <c t="s" r="A82" s="4">
        <v>1121</v>
      </c>
      <c t="n" r="B82" s="7">
        <v>20000</v>
      </c>
    </row>
    <row spans="1:3" r="83">
      <c t="s" r="A83" s="4">
        <v>1122</v>
      </c>
      <c t="n" r="C83" s="6">
        <v>20000</v>
      </c>
    </row>
    <row spans="1:3" r="84">
      <c t="s" r="A84" s="4">
        <v>1124</v>
      </c>
      <c t="s" r="B84" s="4">
        <v>1156</v>
      </c>
    </row>
    <row spans="1:3" r="85">
      <c t="s" r="A85" s="4">
        <v>1157</v>
      </c>
    </row>
    <row spans="1:3" r="86">
      <c t="s" r="A86" s="3">
        <v>1074</v>
      </c>
    </row>
    <row spans="1:3" r="87">
      <c t="s" r="A87" s="4">
        <v>1121</v>
      </c>
      <c t="n" r="B87" s="7">
        <v>50000</v>
      </c>
    </row>
    <row spans="1:3" r="88">
      <c t="s" r="A88" s="4">
        <v>1122</v>
      </c>
      <c t="n" r="C88" s="6">
        <v>50000</v>
      </c>
    </row>
    <row spans="1:3" r="89">
      <c t="s" r="A89" s="4">
        <v>1124</v>
      </c>
      <c t="s" r="B89" s="4">
        <v>1154</v>
      </c>
    </row>
    <row spans="1:3" r="90">
      <c t="s" r="A90" s="4">
        <v>1158</v>
      </c>
    </row>
    <row spans="1:3" r="91">
      <c t="s" r="A91" s="3">
        <v>1074</v>
      </c>
    </row>
    <row spans="1:3" r="92">
      <c t="s" r="A92" s="4">
        <v>1121</v>
      </c>
      <c t="n" r="B92" s="7">
        <v>50000</v>
      </c>
    </row>
    <row spans="1:3" r="93">
      <c t="s" r="A93" s="4">
        <v>1122</v>
      </c>
      <c t="n" r="C93" s="6">
        <v>50000</v>
      </c>
    </row>
    <row spans="1:3" r="94">
      <c t="s" r="A94" s="4">
        <v>1124</v>
      </c>
      <c t="s" r="B94" s="4">
        <v>1156</v>
      </c>
    </row>
    <row spans="1:3" r="95">
      <c t="s" r="A95" s="4">
        <v>1159</v>
      </c>
    </row>
    <row spans="1:3" r="96">
      <c t="s" r="A96" s="3">
        <v>1074</v>
      </c>
    </row>
    <row spans="1:3" r="97">
      <c t="s" r="A97" s="4">
        <v>1121</v>
      </c>
      <c t="n" r="B97" s="7">
        <v>100000</v>
      </c>
    </row>
    <row spans="1:3" r="98">
      <c t="s" r="A98" s="4">
        <v>1122</v>
      </c>
      <c t="n" r="C98" s="6">
        <v>100000</v>
      </c>
    </row>
    <row spans="1:3" r="99">
      <c t="s" r="A99" s="4">
        <v>1124</v>
      </c>
      <c t="s" r="B99" s="4">
        <v>1133</v>
      </c>
    </row>
    <row spans="1:3" r="100">
      <c t="s" r="A100" s="4">
        <v>1160</v>
      </c>
    </row>
    <row spans="1:3" r="101">
      <c t="s" r="A101" s="3">
        <v>1074</v>
      </c>
    </row>
    <row spans="1:3" r="102">
      <c t="s" r="A102" s="4">
        <v>1121</v>
      </c>
      <c t="n" r="B102" s="7">
        <v>100000</v>
      </c>
    </row>
    <row spans="1:3" r="103">
      <c t="s" r="A103" s="4">
        <v>1122</v>
      </c>
      <c t="n" r="C103" s="6">
        <v>100000</v>
      </c>
    </row>
    <row spans="1:3" r="104">
      <c t="s" r="A104" s="4">
        <v>1124</v>
      </c>
      <c t="s" r="B104" s="4">
        <v>1154</v>
      </c>
    </row>
    <row spans="1:3" r="105">
      <c t="s" r="A105" s="4">
        <v>1161</v>
      </c>
    </row>
    <row spans="1:3" r="106">
      <c t="s" r="A106" s="3">
        <v>1074</v>
      </c>
    </row>
    <row spans="1:3" r="107">
      <c t="s" r="A107" s="4">
        <v>1121</v>
      </c>
      <c t="n" r="B107" s="7">
        <v>5000</v>
      </c>
    </row>
    <row spans="1:3" r="108">
      <c t="s" r="A108" s="4">
        <v>1122</v>
      </c>
      <c t="n" r="C108" s="6">
        <v>5000</v>
      </c>
    </row>
    <row spans="1:3" r="109">
      <c t="s" r="A109" s="4">
        <v>1124</v>
      </c>
      <c t="s" r="B109" s="4">
        <v>1162</v>
      </c>
    </row>
    <row spans="1:3" r="110">
      <c t="s" r="A110" s="4">
        <v>1163</v>
      </c>
    </row>
    <row spans="1:3" r="111">
      <c t="s" r="A111" s="3">
        <v>1074</v>
      </c>
    </row>
    <row spans="1:3" r="112">
      <c t="s" r="A112" s="4">
        <v>1121</v>
      </c>
      <c t="n" r="B112" s="7">
        <v>23000</v>
      </c>
    </row>
    <row spans="1:3" r="113">
      <c t="s" r="A113" s="4">
        <v>1122</v>
      </c>
      <c t="n" r="C113" s="6">
        <v>23000</v>
      </c>
    </row>
    <row spans="1:3" r="114">
      <c t="s" r="A114" s="4">
        <v>1124</v>
      </c>
      <c t="s" r="B114" s="4">
        <v>1164</v>
      </c>
    </row>
    <row spans="1:3" r="115">
      <c t="s" r="A115" s="4">
        <v>1165</v>
      </c>
    </row>
    <row spans="1:3" r="116">
      <c t="s" r="A116" s="3">
        <v>1074</v>
      </c>
    </row>
    <row spans="1:3" r="117">
      <c t="s" r="A117" s="4">
        <v>1121</v>
      </c>
      <c t="n" r="B117" s="7">
        <v>66000</v>
      </c>
    </row>
    <row spans="1:3" r="118">
      <c t="s" r="A118" s="4">
        <v>1122</v>
      </c>
      <c t="n" r="C118" s="6">
        <v>0</v>
      </c>
    </row>
    <row spans="1:3" r="119">
      <c t="s" r="A119" s="4">
        <v>1124</v>
      </c>
      <c t="s" r="B119" s="4">
        <v>1166</v>
      </c>
    </row>
    <row spans="1:3" r="120">
      <c t="s" r="A120" s="4">
        <v>1167</v>
      </c>
    </row>
    <row spans="1:3" r="121">
      <c t="s" r="A121" s="3">
        <v>1074</v>
      </c>
    </row>
    <row spans="1:3" r="122">
      <c t="s" r="A122" s="4">
        <v>1121</v>
      </c>
      <c t="n" r="B122" s="7">
        <v>6000</v>
      </c>
    </row>
    <row spans="1:3" r="123">
      <c t="s" r="A123" s="4">
        <v>1122</v>
      </c>
      <c t="n" r="C123" s="6">
        <v>0</v>
      </c>
    </row>
    <row spans="1:3" r="124">
      <c t="s" r="A124" s="4">
        <v>1124</v>
      </c>
      <c t="s" r="B124" s="4">
        <v>1168</v>
      </c>
    </row>
    <row spans="1:3" r="125">
      <c t="s" r="A125" s="4">
        <v>1169</v>
      </c>
    </row>
    <row spans="1:3" r="126">
      <c t="s" r="A126" s="3">
        <v>1074</v>
      </c>
    </row>
    <row spans="1:3" r="127">
      <c t="s" r="A127" s="4">
        <v>1121</v>
      </c>
      <c t="n" r="B127" s="7">
        <v>158000</v>
      </c>
    </row>
    <row spans="1:3" r="128">
      <c t="s" r="A128" s="4">
        <v>1122</v>
      </c>
      <c t="n" r="C128" s="6">
        <v>0</v>
      </c>
    </row>
    <row spans="1:3" r="129">
      <c t="s" r="A129" s="4">
        <v>1129</v>
      </c>
      <c t="s" r="B129" s="4">
        <v>1170</v>
      </c>
    </row>
    <row spans="1:3" r="130">
      <c t="s" r="A130" s="4">
        <v>1131</v>
      </c>
      <c t="s" r="B130" s="4">
        <v>1171</v>
      </c>
    </row>
    <row spans="1:3" r="131">
      <c t="s" r="A131" s="4">
        <v>1172</v>
      </c>
    </row>
    <row spans="1:3" r="132">
      <c t="s" r="A132" s="3">
        <v>1074</v>
      </c>
    </row>
    <row spans="1:3" r="133">
      <c t="s" r="A133" s="4">
        <v>1121</v>
      </c>
      <c t="n" r="B133" s="7">
        <v>132000</v>
      </c>
    </row>
    <row spans="1:3" r="134">
      <c t="s" r="A134" s="4">
        <v>1122</v>
      </c>
      <c t="n" r="C134" s="6">
        <v>0</v>
      </c>
    </row>
    <row spans="1:3" r="135">
      <c t="s" r="A135" s="4">
        <v>1129</v>
      </c>
      <c t="s" r="B135" s="4">
        <v>1173</v>
      </c>
    </row>
    <row spans="1:3" r="136">
      <c t="s" r="A136" s="4">
        <v>1131</v>
      </c>
      <c t="s" r="B136" s="4">
        <v>1174</v>
      </c>
    </row>
    <row spans="1:3" r="137">
      <c t="s" r="A137" s="4">
        <v>1175</v>
      </c>
    </row>
    <row spans="1:3" r="138">
      <c t="s" r="A138" s="3">
        <v>1074</v>
      </c>
    </row>
    <row spans="1:3" r="139">
      <c t="s" r="A139" s="4">
        <v>1121</v>
      </c>
      <c t="n" r="B139" s="7">
        <v>26000</v>
      </c>
    </row>
    <row spans="1:3" r="140">
      <c t="s" r="A140" s="4">
        <v>1122</v>
      </c>
      <c t="n" r="C140" s="6">
        <v>0</v>
      </c>
    </row>
    <row spans="1:3" r="141">
      <c t="s" r="A141" s="4">
        <v>1129</v>
      </c>
      <c t="s" r="B141" s="4">
        <v>1173</v>
      </c>
    </row>
    <row spans="1:3" r="142">
      <c t="s" r="A142" s="4">
        <v>1131</v>
      </c>
      <c t="s" r="B142" s="4">
        <v>1174</v>
      </c>
    </row>
    <row spans="1:3" r="143">
      <c t="s" r="A143" s="4">
        <v>1176</v>
      </c>
    </row>
    <row spans="1:3" r="144">
      <c t="s" r="A144" s="3">
        <v>1074</v>
      </c>
    </row>
    <row spans="1:3" r="145">
      <c t="s" r="A145" s="4">
        <v>1121</v>
      </c>
      <c t="n" r="B145" s="7">
        <v>5000</v>
      </c>
    </row>
    <row spans="1:3" r="146">
      <c t="s" r="A146" s="4">
        <v>1122</v>
      </c>
      <c t="n" r="C146" s="6">
        <v>0</v>
      </c>
    </row>
    <row spans="1:3" r="147">
      <c t="s" r="A147" s="4">
        <v>1124</v>
      </c>
      <c t="s" r="B147" s="4">
        <v>1177</v>
      </c>
    </row>
    <row spans="1:3" r="148">
      <c t="s" r="A148" s="4">
        <v>1178</v>
      </c>
    </row>
    <row spans="1:3" r="149">
      <c t="s" r="A149" s="3">
        <v>1074</v>
      </c>
    </row>
    <row spans="1:3" r="150">
      <c t="s" r="A150" s="4">
        <v>1121</v>
      </c>
      <c t="n" r="B150" s="7">
        <v>1000</v>
      </c>
    </row>
    <row spans="1:3" r="151">
      <c t="s" r="A151" s="4">
        <v>1122</v>
      </c>
      <c t="n" r="C151" s="6">
        <v>0</v>
      </c>
    </row>
    <row spans="1:3" r="152">
      <c t="s" r="A152" s="4">
        <v>1124</v>
      </c>
      <c t="s" r="B152" s="4">
        <v>1177</v>
      </c>
    </row>
    <row spans="1:3" r="153">
      <c t="s" r="A153" s="4">
        <v>1179</v>
      </c>
    </row>
    <row spans="1:3" r="154">
      <c t="s" r="A154" s="3">
        <v>1074</v>
      </c>
    </row>
    <row spans="1:3" r="155">
      <c t="s" r="A155" s="4">
        <v>1121</v>
      </c>
      <c t="n" r="B155" s="7">
        <v>18000</v>
      </c>
    </row>
    <row spans="1:3" r="156">
      <c t="s" r="A156" s="4">
        <v>1122</v>
      </c>
      <c t="n" r="C156" s="7">
        <v>0</v>
      </c>
    </row>
    <row spans="1:3" r="157">
      <c t="s" r="A157" s="4">
        <v>1124</v>
      </c>
      <c t="s" r="B157" s="4">
        <v>11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1</v>
      </c>
      <c t="s" r="B1" s="2">
        <v>162</v>
      </c>
      <c t="s" r="J1" s="2">
        <v>1</v>
      </c>
    </row>
    <row spans="1:12" r="2">
      <c t="s" r="B2" s="2">
        <v>2</v>
      </c>
      <c t="s" r="C2" s="2">
        <v>1028</v>
      </c>
      <c t="s" r="D2" s="2">
        <v>1182</v>
      </c>
      <c t="s" r="E2" s="2">
        <v>1183</v>
      </c>
      <c t="s" r="F2" s="2">
        <v>29</v>
      </c>
      <c t="s" r="G2" s="2">
        <v>163</v>
      </c>
      <c t="s" r="H2" s="2">
        <v>1030</v>
      </c>
      <c t="s" r="I2" s="2">
        <v>1184</v>
      </c>
      <c t="s" r="J2" s="2">
        <v>2</v>
      </c>
      <c t="s" r="K2" s="2">
        <v>29</v>
      </c>
      <c t="s" r="L2" s="2">
        <v>77</v>
      </c>
    </row>
    <row spans="1:12" r="3">
      <c t="s" r="A3" s="3">
        <v>1185</v>
      </c>
    </row>
    <row spans="1:12" r="4">
      <c t="s" r="A4" s="4">
        <v>1186</v>
      </c>
      <c t="n" r="B4" s="7">
        <v>662989</v>
      </c>
      <c t="n" r="C4" s="7">
        <v>763484</v>
      </c>
      <c t="n" r="D4" s="7">
        <v>601723</v>
      </c>
      <c t="n" r="E4" s="7">
        <v>834751</v>
      </c>
      <c t="n" r="F4" s="7">
        <v>807454</v>
      </c>
      <c t="n" r="G4" s="7">
        <v>687949</v>
      </c>
      <c t="n" r="H4" s="7">
        <v>782985</v>
      </c>
      <c t="n" r="I4" s="7">
        <v>815709</v>
      </c>
      <c t="n" r="J4" s="7">
        <v>2862947</v>
      </c>
      <c t="n" r="K4" s="7">
        <v>3094097</v>
      </c>
      <c t="n" r="L4" s="7">
        <v>2695774</v>
      </c>
    </row>
    <row spans="1:12" r="5">
      <c t="s" r="A5" s="4">
        <v>371</v>
      </c>
      <c t="n" r="B5" s="6">
        <v>336103</v>
      </c>
      <c t="n" r="C5" s="6">
        <v>919188</v>
      </c>
      <c t="n" r="D5" s="6">
        <v>365588</v>
      </c>
      <c t="n" r="E5" s="6">
        <v>737175</v>
      </c>
      <c t="n" r="F5" s="6">
        <v>702879</v>
      </c>
      <c t="n" r="G5" s="6">
        <v>512624</v>
      </c>
      <c t="n" r="H5" s="6">
        <v>483283</v>
      </c>
      <c t="n" r="I5" s="6">
        <v>469135</v>
      </c>
      <c t="n" r="J5" s="6">
        <v>2358054</v>
      </c>
      <c t="n" r="K5" s="6">
        <v>2167921</v>
      </c>
      <c t="n" r="L5" s="6">
        <v>591144</v>
      </c>
    </row>
    <row spans="1:12" r="6">
      <c t="s" r="A6" s="4">
        <v>1187</v>
      </c>
      <c t="n" r="B6" s="6">
        <v>326886</v>
      </c>
      <c t="n" r="C6" s="6">
        <v>-155704</v>
      </c>
      <c t="n" r="D6" s="6">
        <v>236135</v>
      </c>
      <c t="n" r="E6" s="6">
        <v>97576</v>
      </c>
      <c t="n" r="F6" s="6">
        <v>104575</v>
      </c>
      <c t="n" r="G6" s="6">
        <v>175325</v>
      </c>
      <c t="n" r="H6" s="6">
        <v>299702</v>
      </c>
      <c t="n" r="I6" s="6">
        <v>346574</v>
      </c>
      <c t="n" r="J6" s="6">
        <v>504893</v>
      </c>
      <c t="n" r="K6" s="6">
        <v>926176</v>
      </c>
      <c t="n" r="L6" s="6">
        <v>2104630</v>
      </c>
    </row>
    <row spans="1:12" r="7">
      <c t="s" r="A7" s="4">
        <v>1188</v>
      </c>
      <c t="n" r="B7" s="7">
        <v>348342</v>
      </c>
      <c t="n" r="C7" s="7">
        <v>-134103</v>
      </c>
      <c t="n" r="D7" s="7">
        <v>214429</v>
      </c>
      <c t="n" r="E7" s="7">
        <v>84230</v>
      </c>
      <c t="n" r="F7" s="6">
        <v>85386</v>
      </c>
      <c t="n" r="G7" s="6">
        <v>172179</v>
      </c>
      <c t="n" r="H7" s="7">
        <v>249068</v>
      </c>
      <c t="n" r="I7" s="7">
        <v>279170</v>
      </c>
      <c t="n" r="J7" s="6">
        <v>512898</v>
      </c>
      <c t="n" r="K7" s="7">
        <v>785803</v>
      </c>
      <c t="n" r="L7" s="7">
        <v>1538210</v>
      </c>
    </row>
    <row spans="1:12" r="8">
      <c t="s" r="A8" s="4">
        <v>372</v>
      </c>
    </row>
    <row spans="1:12" r="9">
      <c t="s" r="A9" s="3">
        <v>1185</v>
      </c>
    </row>
    <row spans="1:12" r="10">
      <c t="s" r="A10" s="4">
        <v>371</v>
      </c>
      <c t="n" r="F10" s="7">
        <v>10000</v>
      </c>
      <c t="n" r="G10" s="7">
        <v>20000</v>
      </c>
      <c t="n" r="J10" s="7">
        <v>32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Fina</vt:lpstr>
      <vt:lpstr>Consolidated Statements of Fin3</vt:lpstr>
      <vt:lpstr>Consolidated Statement of Opera</vt:lpstr>
      <vt:lpstr>Consolidated Statements of Stoc</vt:lpstr>
      <vt:lpstr>Consolidated Statements of Cash</vt:lpstr>
      <vt:lpstr>Consolidated Statements of Cas7</vt:lpstr>
      <vt:lpstr>Business and Basis of Presentat</vt:lpstr>
      <vt:lpstr>Significant Accounting Policies</vt:lpstr>
      <vt:lpstr>Investments</vt:lpstr>
      <vt:lpstr>Deferred Policy Acquisition Cos</vt:lpstr>
      <vt:lpstr>Policyholders' Liabilities</vt:lpstr>
      <vt:lpstr>Certain Long-Duration Contracts</vt:lpstr>
      <vt:lpstr>Statutory Net Income and Surplu</vt:lpstr>
      <vt:lpstr>Income Taxes</vt:lpstr>
      <vt:lpstr>Fair Value of Assets and Liabil</vt:lpstr>
      <vt:lpstr>Derivative Instruments</vt:lpstr>
      <vt:lpstr>Commitments, Contingent Liabili</vt:lpstr>
      <vt:lpstr>Related Party Transactions</vt:lpstr>
      <vt:lpstr>Quarterly Results of Operations</vt:lpstr>
      <vt:lpstr>Significant Accounting Polici21</vt:lpstr>
      <vt:lpstr>Investments (Tables)</vt:lpstr>
      <vt:lpstr>Deferred Policy Acquisition C23</vt:lpstr>
      <vt:lpstr>Policyholders' Liabilities (Tab</vt:lpstr>
      <vt:lpstr>Certain Long-Duration Contrac25</vt:lpstr>
      <vt:lpstr>Income Taxes (Tables)</vt:lpstr>
      <vt:lpstr>Fair Value of Assets and Liab27</vt:lpstr>
      <vt:lpstr>Derivative Instruments (Tables)</vt:lpstr>
      <vt:lpstr>Related Party Transactions (Tab</vt:lpstr>
      <vt:lpstr>Quarterly Results of Operatio30</vt:lpstr>
      <vt:lpstr>Business and Basis of Present31</vt:lpstr>
      <vt:lpstr>Significant Accounting Polici32</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Credit Quality Ind</vt:lpstr>
      <vt:lpstr>Investments (Other Long Term In</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Investments (Securities Pledged</vt:lpstr>
      <vt:lpstr>Deferred Policy Acquisition C53</vt:lpstr>
      <vt:lpstr>Deferred Policy Acquisition C54</vt:lpstr>
      <vt:lpstr>Policyholders' Liabilities (Fut</vt:lpstr>
      <vt:lpstr>Policyholders' Liabilities (Nar</vt:lpstr>
      <vt:lpstr>Policyholders' Liabilities (Pol</vt:lpstr>
      <vt:lpstr>Policyholders' Liabilities (N58</vt:lpstr>
      <vt:lpstr>Certain Long-Duration Contrac59</vt:lpstr>
      <vt:lpstr>Certain Long-Duration Contrac60</vt:lpstr>
      <vt:lpstr>Certain Long-Duration Contrac61</vt:lpstr>
      <vt:lpstr>Certain Long-Duration Contrac62</vt:lpstr>
      <vt:lpstr>Certain Long-Duration Contrac63</vt:lpstr>
      <vt:lpstr>Statutory Net Income and Surp64</vt:lpstr>
      <vt:lpstr>Income Taxes (Components of Inc</vt:lpstr>
      <vt:lpstr>Income Taxes (Narrative) (Detai</vt:lpstr>
      <vt:lpstr>Income Taxes (Reconciliation To</vt:lpstr>
      <vt:lpstr>Income Taxes (Deferred Tax Asse</vt:lpstr>
      <vt:lpstr>Fair Value of Assets and Liab69</vt:lpstr>
      <vt:lpstr>Fair Value of Assets and Liab70</vt:lpstr>
      <vt:lpstr>Fair Value of Assets and Liab71</vt:lpstr>
      <vt:lpstr>Fair Value of Assets and Liab72</vt:lpstr>
      <vt:lpstr>Fair Value of Assets and Liab73</vt:lpstr>
      <vt:lpstr>Fair Value of Assets and Liab74</vt:lpstr>
      <vt:lpstr>Derivative Instruments (Narrati</vt:lpstr>
      <vt:lpstr>Derivative Instruments (Gross N</vt:lpstr>
      <vt:lpstr>Derivative Instruments (Offsett</vt:lpstr>
      <vt:lpstr>Derivative Instruments (Financi</vt:lpstr>
      <vt:lpstr>Derivative Instruments (Current</vt:lpstr>
      <vt:lpstr>Commitments, Contingent Liabi80</vt:lpstr>
      <vt:lpstr>Related Party Transactions (Nar</vt:lpstr>
      <vt:lpstr>Related Party Transactions (Rei</vt:lpstr>
      <vt:lpstr>Related Party Transactions (R83</vt:lpstr>
      <vt:lpstr>Related Party Transactions (Amo</vt:lpstr>
      <vt:lpstr>Related Party Transactions (Lif</vt:lpstr>
      <vt:lpstr>Related Party Transactions (Aff</vt:lpstr>
      <vt:lpstr>Related Party Transactions (Deb</vt:lpstr>
      <vt:lpstr>Quarterly Results of Operatio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9:29Z</dcterms:created>
  <dcterms:modified xmlns:dcterms="http://purl.org/dc/terms/" xmlns:xsi="http://www.w3.org/2001/XMLSchema-instance" xsi:type="dcterms:W3CDTF">2016-03-10T16:29:29Z</dcterms:modified>
  <dc:title xmlns:dc="http://purl.org/dc/elements/1.1/">Untitled</dc:title>
  <dc:description xmlns:dc="http://purl.org/dc/elements/1.1/"/>
  <dc:subject xmlns:dc="http://purl.org/dc/elements/1.1/"/>
  <cp:keywords/>
  <cp:category/>
</cp:coreProperties>
</file>